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artnership Income, Expenses an" sheetId="12" state="visible" r:id="rId12"/>
    <sheet xmlns:r="http://schemas.openxmlformats.org/officeDocument/2006/relationships" name="Net Income per BUC" sheetId="13" state="visible" r:id="rId13"/>
    <sheet xmlns:r="http://schemas.openxmlformats.org/officeDocument/2006/relationships" name="Variable Interest Entities" sheetId="14" state="visible" r:id="rId14"/>
    <sheet xmlns:r="http://schemas.openxmlformats.org/officeDocument/2006/relationships" name="Investments in Mortgage Revenue" sheetId="15" state="visible" r:id="rId15"/>
    <sheet xmlns:r="http://schemas.openxmlformats.org/officeDocument/2006/relationships" name="Public Housing Capital Fund Tru" sheetId="16" state="visible" r:id="rId16"/>
    <sheet xmlns:r="http://schemas.openxmlformats.org/officeDocument/2006/relationships" name="Real Estate Assets" sheetId="17" state="visible" r:id="rId17"/>
    <sheet xmlns:r="http://schemas.openxmlformats.org/officeDocument/2006/relationships" name="Investments in Unconsolidated E" sheetId="18" state="visible" r:id="rId18"/>
    <sheet xmlns:r="http://schemas.openxmlformats.org/officeDocument/2006/relationships" name="Property Loans, Net of Loan Los" sheetId="19" state="visible" r:id="rId19"/>
    <sheet xmlns:r="http://schemas.openxmlformats.org/officeDocument/2006/relationships" name="Income Tax Provision" sheetId="20" state="visible" r:id="rId20"/>
    <sheet xmlns:r="http://schemas.openxmlformats.org/officeDocument/2006/relationships" name="Other Assets" sheetId="21" state="visible" r:id="rId21"/>
    <sheet xmlns:r="http://schemas.openxmlformats.org/officeDocument/2006/relationships" name="Accounts Payable, Accrued Expen" sheetId="22" state="visible" r:id="rId22"/>
    <sheet xmlns:r="http://schemas.openxmlformats.org/officeDocument/2006/relationships" name="Unsecured Lines of Credit" sheetId="23" state="visible" r:id="rId23"/>
    <sheet xmlns:r="http://schemas.openxmlformats.org/officeDocument/2006/relationships" name="Debt Financing" sheetId="24" state="visible" r:id="rId24"/>
    <sheet xmlns:r="http://schemas.openxmlformats.org/officeDocument/2006/relationships" name="Mortgages Payable and Other Sec" sheetId="25" state="visible" r:id="rId25"/>
    <sheet xmlns:r="http://schemas.openxmlformats.org/officeDocument/2006/relationships" name="Interest Rate Derivatives" sheetId="26" state="visible" r:id="rId26"/>
    <sheet xmlns:r="http://schemas.openxmlformats.org/officeDocument/2006/relationships" name="Commitments and Contingencies" sheetId="27" state="visible" r:id="rId27"/>
    <sheet xmlns:r="http://schemas.openxmlformats.org/officeDocument/2006/relationships" name="Redeemable Series A Preferred U" sheetId="28" state="visible" r:id="rId28"/>
    <sheet xmlns:r="http://schemas.openxmlformats.org/officeDocument/2006/relationships" name="Issuances of Beneficial Unit Ce" sheetId="29" state="visible" r:id="rId29"/>
    <sheet xmlns:r="http://schemas.openxmlformats.org/officeDocument/2006/relationships" name="Restricted Unit Awards" sheetId="30" state="visible" r:id="rId30"/>
    <sheet xmlns:r="http://schemas.openxmlformats.org/officeDocument/2006/relationships" name="Transactions with Related Parti" sheetId="31" state="visible" r:id="rId31"/>
    <sheet xmlns:r="http://schemas.openxmlformats.org/officeDocument/2006/relationships" name="Fair Value of Financial Instrum" sheetId="32" state="visible" r:id="rId32"/>
    <sheet xmlns:r="http://schemas.openxmlformats.org/officeDocument/2006/relationships" name="Segments" sheetId="33" state="visible" r:id="rId33"/>
    <sheet xmlns:r="http://schemas.openxmlformats.org/officeDocument/2006/relationships" name="Summary of Unaudited Quarterly "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Partnership Income, Expenses _2" sheetId="37" state="visible" r:id="rId37"/>
    <sheet xmlns:r="http://schemas.openxmlformats.org/officeDocument/2006/relationships" name="Variable Interest Entities (Tab" sheetId="38" state="visible" r:id="rId38"/>
    <sheet xmlns:r="http://schemas.openxmlformats.org/officeDocument/2006/relationships" name="Investments in Mortgage Reven_2" sheetId="39" state="visible" r:id="rId39"/>
    <sheet xmlns:r="http://schemas.openxmlformats.org/officeDocument/2006/relationships" name="Public Housing Capital Fund T_2" sheetId="40" state="visible" r:id="rId40"/>
    <sheet xmlns:r="http://schemas.openxmlformats.org/officeDocument/2006/relationships" name="Real Estate Assets (Tables)" sheetId="41" state="visible" r:id="rId41"/>
    <sheet xmlns:r="http://schemas.openxmlformats.org/officeDocument/2006/relationships" name="Investments in Unconsolidated_2" sheetId="42" state="visible" r:id="rId42"/>
    <sheet xmlns:r="http://schemas.openxmlformats.org/officeDocument/2006/relationships" name="Property Loans, Net of Loan L_2" sheetId="43" state="visible" r:id="rId43"/>
    <sheet xmlns:r="http://schemas.openxmlformats.org/officeDocument/2006/relationships" name="Income Tax Provision (Tables)" sheetId="44" state="visible" r:id="rId44"/>
    <sheet xmlns:r="http://schemas.openxmlformats.org/officeDocument/2006/relationships" name="Other Assets (Tables)" sheetId="45" state="visible" r:id="rId45"/>
    <sheet xmlns:r="http://schemas.openxmlformats.org/officeDocument/2006/relationships" name="Accounts Payable, Accrued Exp_2" sheetId="46" state="visible" r:id="rId46"/>
    <sheet xmlns:r="http://schemas.openxmlformats.org/officeDocument/2006/relationships" name="Unsecured Lines of Credit (Tabl" sheetId="47" state="visible" r:id="rId47"/>
    <sheet xmlns:r="http://schemas.openxmlformats.org/officeDocument/2006/relationships" name="Debt Financing (Tables)" sheetId="48" state="visible" r:id="rId48"/>
    <sheet xmlns:r="http://schemas.openxmlformats.org/officeDocument/2006/relationships" name="Mortgages Payable and Other S_2" sheetId="49" state="visible" r:id="rId49"/>
    <sheet xmlns:r="http://schemas.openxmlformats.org/officeDocument/2006/relationships" name="Interest Rate Derivatives (Tabl" sheetId="50" state="visible" r:id="rId50"/>
    <sheet xmlns:r="http://schemas.openxmlformats.org/officeDocument/2006/relationships" name="Commitments and Contingencies (" sheetId="51" state="visible" r:id="rId51"/>
    <sheet xmlns:r="http://schemas.openxmlformats.org/officeDocument/2006/relationships" name="Redeemable Series A Preferred_2" sheetId="52" state="visible" r:id="rId52"/>
    <sheet xmlns:r="http://schemas.openxmlformats.org/officeDocument/2006/relationships" name="Restricted Unit Awards (Tables)" sheetId="53" state="visible" r:id="rId53"/>
    <sheet xmlns:r="http://schemas.openxmlformats.org/officeDocument/2006/relationships" name="Transactions with Related Par_2" sheetId="54" state="visible" r:id="rId54"/>
    <sheet xmlns:r="http://schemas.openxmlformats.org/officeDocument/2006/relationships" name="Fair Value of Financial Instr_2" sheetId="55" state="visible" r:id="rId55"/>
    <sheet xmlns:r="http://schemas.openxmlformats.org/officeDocument/2006/relationships" name="Segments (Tables)" sheetId="56" state="visible" r:id="rId56"/>
    <sheet xmlns:r="http://schemas.openxmlformats.org/officeDocument/2006/relationships" name="Summary of Unaudited Quarterl_2" sheetId="57" state="visible" r:id="rId57"/>
    <sheet xmlns:r="http://schemas.openxmlformats.org/officeDocument/2006/relationships" name="Summary of Significant Accoun_3" sheetId="58" state="visible" r:id="rId58"/>
    <sheet xmlns:r="http://schemas.openxmlformats.org/officeDocument/2006/relationships" name="Partnership Income, Expenses _3" sheetId="59" state="visible" r:id="rId59"/>
    <sheet xmlns:r="http://schemas.openxmlformats.org/officeDocument/2006/relationships" name="Partnership Income, Expenses _4" sheetId="60" state="visible" r:id="rId60"/>
    <sheet xmlns:r="http://schemas.openxmlformats.org/officeDocument/2006/relationships" name="Net Income per BUC (Details)" sheetId="61" state="visible" r:id="rId61"/>
    <sheet xmlns:r="http://schemas.openxmlformats.org/officeDocument/2006/relationships" name="Variable Interest Entities - Ad" sheetId="62" state="visible" r:id="rId62"/>
    <sheet xmlns:r="http://schemas.openxmlformats.org/officeDocument/2006/relationships" name="Variable Interest Entities - Va" sheetId="63" state="visible" r:id="rId63"/>
    <sheet xmlns:r="http://schemas.openxmlformats.org/officeDocument/2006/relationships" name="Investments in Mortgage Reven_3" sheetId="64" state="visible" r:id="rId64"/>
    <sheet xmlns:r="http://schemas.openxmlformats.org/officeDocument/2006/relationships" name="Investments in Mortgage Reven_4" sheetId="65" state="visible" r:id="rId65"/>
    <sheet xmlns:r="http://schemas.openxmlformats.org/officeDocument/2006/relationships" name="Investments in Mortgage Reven_5" sheetId="66" state="visible" r:id="rId66"/>
    <sheet xmlns:r="http://schemas.openxmlformats.org/officeDocument/2006/relationships" name="Investments in Mortgage Reven_6" sheetId="67" state="visible" r:id="rId67"/>
    <sheet xmlns:r="http://schemas.openxmlformats.org/officeDocument/2006/relationships" name="Investments in Mortgage Reven_7" sheetId="68" state="visible" r:id="rId68"/>
    <sheet xmlns:r="http://schemas.openxmlformats.org/officeDocument/2006/relationships" name="Investments in Mortgage Reven_8" sheetId="69" state="visible" r:id="rId69"/>
    <sheet xmlns:r="http://schemas.openxmlformats.org/officeDocument/2006/relationships" name="Investments in Mortgage Reven_9" sheetId="70" state="visible" r:id="rId70"/>
    <sheet xmlns:r="http://schemas.openxmlformats.org/officeDocument/2006/relationships" name="Public Housing Capital Fund T_3" sheetId="71" state="visible" r:id="rId71"/>
    <sheet xmlns:r="http://schemas.openxmlformats.org/officeDocument/2006/relationships" name="Public Housing Capital Fund T_4" sheetId="72" state="visible" r:id="rId72"/>
    <sheet xmlns:r="http://schemas.openxmlformats.org/officeDocument/2006/relationships" name="Real Estate Assets - Real Estat" sheetId="73" state="visible" r:id="rId73"/>
    <sheet xmlns:r="http://schemas.openxmlformats.org/officeDocument/2006/relationships" name="Real Estate Assets - Real Est_2" sheetId="74" state="visible" r:id="rId74"/>
    <sheet xmlns:r="http://schemas.openxmlformats.org/officeDocument/2006/relationships" name="Real Estate Assets - Additional" sheetId="75" state="visible" r:id="rId75"/>
    <sheet xmlns:r="http://schemas.openxmlformats.org/officeDocument/2006/relationships" name="Real Estate Assets - Gains on S" sheetId="76" state="visible" r:id="rId76"/>
    <sheet xmlns:r="http://schemas.openxmlformats.org/officeDocument/2006/relationships" name="Investments in Unconsolidated_3" sheetId="77" state="visible" r:id="rId77"/>
    <sheet xmlns:r="http://schemas.openxmlformats.org/officeDocument/2006/relationships" name="Investments in Unconsolidated_4" sheetId="78" state="visible" r:id="rId78"/>
    <sheet xmlns:r="http://schemas.openxmlformats.org/officeDocument/2006/relationships" name="Investments in Unconsolidated_5" sheetId="79" state="visible" r:id="rId79"/>
    <sheet xmlns:r="http://schemas.openxmlformats.org/officeDocument/2006/relationships" name="Property Loans, Net of Loan L_3" sheetId="80" state="visible" r:id="rId80"/>
    <sheet xmlns:r="http://schemas.openxmlformats.org/officeDocument/2006/relationships" name="Property Loans, Net of Loan L_4" sheetId="81" state="visible" r:id="rId81"/>
    <sheet xmlns:r="http://schemas.openxmlformats.org/officeDocument/2006/relationships" name="Property Loans, Net of Loan L_5" sheetId="82" state="visible" r:id="rId82"/>
    <sheet xmlns:r="http://schemas.openxmlformats.org/officeDocument/2006/relationships" name="Income Tax Provision - Summary " sheetId="83" state="visible" r:id="rId83"/>
    <sheet xmlns:r="http://schemas.openxmlformats.org/officeDocument/2006/relationships" name="Income Tax Provision - Addition" sheetId="84" state="visible" r:id="rId84"/>
    <sheet xmlns:r="http://schemas.openxmlformats.org/officeDocument/2006/relationships" name="Other Assets - Schedule of Othe" sheetId="85" state="visible" r:id="rId85"/>
    <sheet xmlns:r="http://schemas.openxmlformats.org/officeDocument/2006/relationships" name="Other Assets - Summary of the T" sheetId="86" state="visible" r:id="rId86"/>
    <sheet xmlns:r="http://schemas.openxmlformats.org/officeDocument/2006/relationships" name="Accounts Payable, Accrued Exp_3" sheetId="87" state="visible" r:id="rId87"/>
    <sheet xmlns:r="http://schemas.openxmlformats.org/officeDocument/2006/relationships" name="Accounts Payable, Accrued Exp_4" sheetId="88" state="visible" r:id="rId88"/>
    <sheet xmlns:r="http://schemas.openxmlformats.org/officeDocument/2006/relationships" name="Accounts Payable, Accrued Exp_5" sheetId="89" state="visible" r:id="rId89"/>
    <sheet xmlns:r="http://schemas.openxmlformats.org/officeDocument/2006/relationships" name="Unsecured Lines of Credit - Sum" sheetId="90" state="visible" r:id="rId90"/>
    <sheet xmlns:r="http://schemas.openxmlformats.org/officeDocument/2006/relationships" name="Unsecured Lines of Credit - Add" sheetId="91" state="visible" r:id="rId91"/>
    <sheet xmlns:r="http://schemas.openxmlformats.org/officeDocument/2006/relationships" name="Debt Financing - Schedule of To" sheetId="92" state="visible" r:id="rId92"/>
    <sheet xmlns:r="http://schemas.openxmlformats.org/officeDocument/2006/relationships" name="Debt Financing - Schedule of _2" sheetId="93" state="visible" r:id="rId93"/>
    <sheet xmlns:r="http://schemas.openxmlformats.org/officeDocument/2006/relationships" name="Debt Financing - Additional Inf" sheetId="94" state="visible" r:id="rId94"/>
    <sheet xmlns:r="http://schemas.openxmlformats.org/officeDocument/2006/relationships" name="Debt Financing - Summary of MRB" sheetId="95" state="visible" r:id="rId95"/>
    <sheet xmlns:r="http://schemas.openxmlformats.org/officeDocument/2006/relationships" name="Debt Financing - Schedule of Co" sheetId="96" state="visible" r:id="rId96"/>
    <sheet xmlns:r="http://schemas.openxmlformats.org/officeDocument/2006/relationships" name="Mortgage Payable and Other Secu" sheetId="97" state="visible" r:id="rId97"/>
    <sheet xmlns:r="http://schemas.openxmlformats.org/officeDocument/2006/relationships" name="Mortgage Payable and Other Se_2" sheetId="98" state="visible" r:id="rId98"/>
    <sheet xmlns:r="http://schemas.openxmlformats.org/officeDocument/2006/relationships" name="Mortgage Payable and Other Se_3" sheetId="99" state="visible" r:id="rId99"/>
    <sheet xmlns:r="http://schemas.openxmlformats.org/officeDocument/2006/relationships" name="Interest Rate Derivatives - Sum" sheetId="100" state="visible" r:id="rId100"/>
    <sheet xmlns:r="http://schemas.openxmlformats.org/officeDocument/2006/relationships" name="Interest Rate Derivatives - Add"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Redeemable Series A Preferred_3" sheetId="105" state="visible" r:id="rId105"/>
    <sheet xmlns:r="http://schemas.openxmlformats.org/officeDocument/2006/relationships" name="Redeemable Series A Preferred_4" sheetId="106" state="visible" r:id="rId106"/>
    <sheet xmlns:r="http://schemas.openxmlformats.org/officeDocument/2006/relationships" name="Issuances of Beneficial Unit _2" sheetId="107" state="visible" r:id="rId107"/>
    <sheet xmlns:r="http://schemas.openxmlformats.org/officeDocument/2006/relationships" name="Restricted Unit Awards - Additi" sheetId="108" state="visible" r:id="rId108"/>
    <sheet xmlns:r="http://schemas.openxmlformats.org/officeDocument/2006/relationships" name="Restricted Unit Awards - Summar" sheetId="109" state="visible" r:id="rId109"/>
    <sheet xmlns:r="http://schemas.openxmlformats.org/officeDocument/2006/relationships" name="Transactions with Related Par_3" sheetId="110" state="visible" r:id="rId110"/>
    <sheet xmlns:r="http://schemas.openxmlformats.org/officeDocument/2006/relationships" name="Transactions with Related Par_4" sheetId="111" state="visible" r:id="rId111"/>
    <sheet xmlns:r="http://schemas.openxmlformats.org/officeDocument/2006/relationships" name="Transactions with Related Par_5" sheetId="112" state="visible" r:id="rId112"/>
    <sheet xmlns:r="http://schemas.openxmlformats.org/officeDocument/2006/relationships" name="Transactions with Related Par_6" sheetId="113" state="visible" r:id="rId113"/>
    <sheet xmlns:r="http://schemas.openxmlformats.org/officeDocument/2006/relationships" name="Transactions with Related Par_7" sheetId="114" state="visible" r:id="rId114"/>
    <sheet xmlns:r="http://schemas.openxmlformats.org/officeDocument/2006/relationships" name="Transactions with Related Par_8" sheetId="115" state="visible" r:id="rId115"/>
    <sheet xmlns:r="http://schemas.openxmlformats.org/officeDocument/2006/relationships" name="Fair Value of Financial Instr_3" sheetId="116" state="visible" r:id="rId116"/>
    <sheet xmlns:r="http://schemas.openxmlformats.org/officeDocument/2006/relationships" name="Fair Value of Financial Instr_4" sheetId="117" state="visible" r:id="rId117"/>
    <sheet xmlns:r="http://schemas.openxmlformats.org/officeDocument/2006/relationships" name="Fair Value of Financial Instr_5" sheetId="118" state="visible" r:id="rId118"/>
    <sheet xmlns:r="http://schemas.openxmlformats.org/officeDocument/2006/relationships" name="Fair Value of Financial Instr_6" sheetId="119" state="visible" r:id="rId119"/>
    <sheet xmlns:r="http://schemas.openxmlformats.org/officeDocument/2006/relationships" name="Segments - Additional Informati" sheetId="120" state="visible" r:id="rId120"/>
    <sheet xmlns:r="http://schemas.openxmlformats.org/officeDocument/2006/relationships" name="Segments - Summary of Partnersh" sheetId="121" state="visible" r:id="rId121"/>
    <sheet xmlns:r="http://schemas.openxmlformats.org/officeDocument/2006/relationships" name="Summary of Unaudited Quarterl_3" sheetId="122" state="visible" r:id="rId122"/>
    <sheet xmlns:r="http://schemas.openxmlformats.org/officeDocument/2006/relationships" name="Subsequent Events - Additional " sheetId="123" state="visible" r:id="rId123"/>
  </sheets>
  <definedNames/>
  <calcPr calcId="124519" fullCalcOnLoad="1"/>
</workbook>
</file>

<file path=xl/sharedStrings.xml><?xml version="1.0" encoding="utf-8"?>
<sst xmlns="http://schemas.openxmlformats.org/spreadsheetml/2006/main" uniqueCount="1489">
  <si>
    <t>Document and Entity Information - USD ($)</t>
  </si>
  <si>
    <t>12 Months Ended</t>
  </si>
  <si>
    <t>Dec. 31, 2019</t>
  </si>
  <si>
    <t>Jun. 30, 2019</t>
  </si>
  <si>
    <t>Cover [Abstract]</t>
  </si>
  <si>
    <t>Entity Registrant Name</t>
  </si>
  <si>
    <t>AMERICA FIRST MULTIFAMILY INVESTORS, L.P.</t>
  </si>
  <si>
    <t>Entity Central Index Key</t>
  </si>
  <si>
    <t>0001059142</t>
  </si>
  <si>
    <t>Current Fiscal Year End Date</t>
  </si>
  <si>
    <t>--12-31</t>
  </si>
  <si>
    <t>Entity Filer Category</t>
  </si>
  <si>
    <t>Accelerated Filer</t>
  </si>
  <si>
    <t>Document Type</t>
  </si>
  <si>
    <t>10-K</t>
  </si>
  <si>
    <t>Entity Small Business</t>
  </si>
  <si>
    <t>true</t>
  </si>
  <si>
    <t>Entity Emerging Growth Company</t>
  </si>
  <si>
    <t>false</t>
  </si>
  <si>
    <t>Entity Shell Company</t>
  </si>
  <si>
    <t>Document Period End Date</t>
  </si>
  <si>
    <t>Dec. 31,
		2019</t>
  </si>
  <si>
    <t>Document Fiscal Year Focus</t>
  </si>
  <si>
    <t>2019</t>
  </si>
  <si>
    <t>Document Fiscal Period Focus</t>
  </si>
  <si>
    <t>FY</t>
  </si>
  <si>
    <t>Amendment Flag</t>
  </si>
  <si>
    <t>Trading Symbol</t>
  </si>
  <si>
    <t>ATAX</t>
  </si>
  <si>
    <t>Title of each class</t>
  </si>
  <si>
    <t>Beneficial Unit Certificates representing assignments of limited partnership interests in America First Multifamily Investors, L.P.</t>
  </si>
  <si>
    <t>Name of each exchange on which registered</t>
  </si>
  <si>
    <t>NASDAQ</t>
  </si>
  <si>
    <t>Entity Common Stock, Units Outstanding</t>
  </si>
  <si>
    <t>Entity Well-known Seasoned Issuer</t>
  </si>
  <si>
    <t>No</t>
  </si>
  <si>
    <t>Entity Voluntary Filers</t>
  </si>
  <si>
    <t>Entity Current Reporting Status</t>
  </si>
  <si>
    <t>Yes</t>
  </si>
  <si>
    <t>Entity Interactive Data Current</t>
  </si>
  <si>
    <t>Entity File Number</t>
  </si>
  <si>
    <t>000-24843</t>
  </si>
  <si>
    <t>Entity Tax Identification Number</t>
  </si>
  <si>
    <t>47-0810385</t>
  </si>
  <si>
    <t>Entity Address, Address Line One</t>
  </si>
  <si>
    <t>14301 FNB Parkway</t>
  </si>
  <si>
    <t>Entity Address, Address Line Two</t>
  </si>
  <si>
    <t>Suite 211</t>
  </si>
  <si>
    <t>Entity Address, City or Town</t>
  </si>
  <si>
    <t>Omaha</t>
  </si>
  <si>
    <t>Entity Address, State or Province</t>
  </si>
  <si>
    <t>NE</t>
  </si>
  <si>
    <t>Entity Address, Postal Zip Code</t>
  </si>
  <si>
    <t>68154</t>
  </si>
  <si>
    <t>City Area Code</t>
  </si>
  <si>
    <t>402</t>
  </si>
  <si>
    <t>Local Phone Number</t>
  </si>
  <si>
    <t>952-1235</t>
  </si>
  <si>
    <t>Document Annual Report</t>
  </si>
  <si>
    <t>Document Transition Report</t>
  </si>
  <si>
    <t>Entity Incorporation, State or Country Code</t>
  </si>
  <si>
    <t>DE</t>
  </si>
  <si>
    <t>Entity Public Float</t>
  </si>
  <si>
    <t>Documents Incorporated by Reference</t>
  </si>
  <si>
    <t>None</t>
  </si>
  <si>
    <t>Consolidated Balance Sheets - USD ($)</t>
  </si>
  <si>
    <t>Dec. 31, 2018</t>
  </si>
  <si>
    <t>Assets:</t>
  </si>
  <si>
    <t>Cash and cash equivalents</t>
  </si>
  <si>
    <t>Restricted cash</t>
  </si>
  <si>
    <t>Interest receivable, net</t>
  </si>
  <si>
    <t>Mortgage revenue bonds held in trust, at fair value (Note 6)</t>
  </si>
  <si>
    <t>Mortgage revenue bonds, at fair value (Note 6)</t>
  </si>
  <si>
    <t>Public housing capital fund trust certificates, at fair value (Note 7)</t>
  </si>
  <si>
    <t>Real estate assets: (Note 8)</t>
  </si>
  <si>
    <t>Land and improvements</t>
  </si>
  <si>
    <t>Buildings and improvements</t>
  </si>
  <si>
    <t>Real estate assets before accumulated depreciation</t>
  </si>
  <si>
    <t>Accumulated depreciation</t>
  </si>
  <si>
    <t>Net real estate assets</t>
  </si>
  <si>
    <t>Investments in unconsolidated entities (Note 9)</t>
  </si>
  <si>
    <t>Property loans, net of loan loss allowance (Note 10)</t>
  </si>
  <si>
    <t>Other assets (Note 12)</t>
  </si>
  <si>
    <t>Total Assets</t>
  </si>
  <si>
    <t>Liabilities:</t>
  </si>
  <si>
    <t>Accounts payable, accrued expenses and other liabilities (Note 13)</t>
  </si>
  <si>
    <t>Distribution payable</t>
  </si>
  <si>
    <t>Unsecured lines of credit (Note 14)</t>
  </si>
  <si>
    <t>Debt financing, net (Note 15)</t>
  </si>
  <si>
    <t>Mortgages payable and other secured financing, net (Note 16)</t>
  </si>
  <si>
    <t>Total Liabilities</t>
  </si>
  <si>
    <t>Commitments and Contingencies (Note 18)</t>
  </si>
  <si>
    <t xml:space="preserve"> </t>
  </si>
  <si>
    <t>Redeemable Series A Preferred Units, approximately $94.5 million redemption value, 9.5 million issued and outstanding, net (Note 19)</t>
  </si>
  <si>
    <t>Partnersʼ Capital:</t>
  </si>
  <si>
    <t>General Partner (Note 1)</t>
  </si>
  <si>
    <t>Beneficial Unit Certificates ("BUCs," Note 1)</t>
  </si>
  <si>
    <t>Total Partnersʼ Capital</t>
  </si>
  <si>
    <t>Total Liabilities and Partnersʼ Capital</t>
  </si>
  <si>
    <t>Consolidated Balance Sheets (Parenthetical) - USD ($) shares in Millions, $ in Millions</t>
  </si>
  <si>
    <t>Statement Of Financial Position [Abstract]</t>
  </si>
  <si>
    <t>Redeemable preferred units redemption value</t>
  </si>
  <si>
    <t>Redeemable preferred units, issued</t>
  </si>
  <si>
    <t>Redeemable preferred units, outstanding</t>
  </si>
  <si>
    <t>Consolidated Statements of Operations - USD ($)</t>
  </si>
  <si>
    <t>Revenues:</t>
  </si>
  <si>
    <t>Property revenues</t>
  </si>
  <si>
    <t>Investment income</t>
  </si>
  <si>
    <t>Contingent interest income</t>
  </si>
  <si>
    <t>Other interest income</t>
  </si>
  <si>
    <t>Other income</t>
  </si>
  <si>
    <t>Total revenues</t>
  </si>
  <si>
    <t>Expenses:</t>
  </si>
  <si>
    <t>Real estate operating (exclusive of items shown below)</t>
  </si>
  <si>
    <t>Impairment of securities</t>
  </si>
  <si>
    <t>Impairment charge on real estate assets</t>
  </si>
  <si>
    <t>Depreciation and amortization</t>
  </si>
  <si>
    <t>Interest expense</t>
  </si>
  <si>
    <t>General and administrative</t>
  </si>
  <si>
    <t>Total expenses</t>
  </si>
  <si>
    <t>Other Income:</t>
  </si>
  <si>
    <t>Gain on sales of real estate assets, net</t>
  </si>
  <si>
    <t>Gain on sale of investments in unconsolidated entities</t>
  </si>
  <si>
    <t>Income before income taxes</t>
  </si>
  <si>
    <t>Income tax expense (benefit)</t>
  </si>
  <si>
    <t>Net income</t>
  </si>
  <si>
    <t>Redeemable Series A Preferred Unit distributions and accretion</t>
  </si>
  <si>
    <t>Net income available to Partners</t>
  </si>
  <si>
    <t>Net income available to Partners allocated to:</t>
  </si>
  <si>
    <t>General Partner</t>
  </si>
  <si>
    <t>Net income available to Partners and noncontrolling interest</t>
  </si>
  <si>
    <t>BUC holders' interest in net income per BUC, basic and diluted</t>
  </si>
  <si>
    <t>Weighted average number of BUCs outstanding, basic</t>
  </si>
  <si>
    <t>Weighted average number of BUCs outstanding, diluted</t>
  </si>
  <si>
    <t>Beneficial Unit Certificate Holders [Member]</t>
  </si>
  <si>
    <t>Limited Partners</t>
  </si>
  <si>
    <t>Restricted Unitholders [Member]</t>
  </si>
  <si>
    <t>Consolidated Statements of Comprehensive Income - USD ($)</t>
  </si>
  <si>
    <t>Unrealized loss on bond purchase commitments</t>
  </si>
  <si>
    <t>Comprehensive income</t>
  </si>
  <si>
    <t>Accumulated Other Comprehensive Income (Loss) [Member]</t>
  </si>
  <si>
    <t>Reversal of net unrealized losses on securities with other-than-temporary impairment</t>
  </si>
  <si>
    <t>Unrealized gain (loss) on securities</t>
  </si>
  <si>
    <t>Commitments [Member] | Accumulated Other Comprehensive Income (Loss) [Member]</t>
  </si>
  <si>
    <t>Consolidated Statements of Partners' Capital - USD ($)</t>
  </si>
  <si>
    <t>Total</t>
  </si>
  <si>
    <t>Tier 2 [Member]</t>
  </si>
  <si>
    <t>Tier 3 [Member]</t>
  </si>
  <si>
    <t>General Partner [Member]</t>
  </si>
  <si>
    <t>General Partner [Member]Tier 2 [Member]</t>
  </si>
  <si>
    <t>BUCs - Restricted and Unrestricted [Member]</t>
  </si>
  <si>
    <t>BUCs - Restricted and Unrestricted [Member]Tier 2 [Member]</t>
  </si>
  <si>
    <t>BUCs - Restricted and Unrestricted [Member]Tier 3 [Member]</t>
  </si>
  <si>
    <t>Number of BUCs - Restricted and Unrestricted [Member]</t>
  </si>
  <si>
    <t>Balance at Dec. 31, 2017</t>
  </si>
  <si>
    <t>Partners' Capital Account, Units at Dec. 31, 2017</t>
  </si>
  <si>
    <t>Cumulative effect of accounting change (Note 2)</t>
  </si>
  <si>
    <t>Distributions paid or accrued:</t>
  </si>
  <si>
    <t>Regular distribution</t>
  </si>
  <si>
    <t>Distribution of Tier 2 and Tier 3 income (Note 3)</t>
  </si>
  <si>
    <t>Net income allocable to Partners</t>
  </si>
  <si>
    <t>Sale of Beneficial Unit Certificates, net of issuance costs, value</t>
  </si>
  <si>
    <t>Sale of Beneficial Unit Certificates, net of issuance costs, unit</t>
  </si>
  <si>
    <t>Repurchase of BUCs, Value</t>
  </si>
  <si>
    <t>Repurchase of BUCs, Units</t>
  </si>
  <si>
    <t>Restricted units awarded</t>
  </si>
  <si>
    <t>Restricted units compensation expense</t>
  </si>
  <si>
    <t>Restricted units forfeited</t>
  </si>
  <si>
    <t>BUCs surrendered to pay tax withholding on vested restricted units</t>
  </si>
  <si>
    <t>BUCs surrendered to pay tax withholding, Units</t>
  </si>
  <si>
    <t>Reversal of net unrealized loss on securities with other-than-temporary impairment</t>
  </si>
  <si>
    <t>Balance at Dec. 31, 2018</t>
  </si>
  <si>
    <t>Partners' Capital Account, Units at Dec. 31, 2018</t>
  </si>
  <si>
    <t>Balance at Dec. 31, 2019</t>
  </si>
  <si>
    <t>Partners' Capital Account, Units at Dec. 31, 2019</t>
  </si>
  <si>
    <t>Consolidated Statements of Partners' Capital (Parenthetical) - $ / shares</t>
  </si>
  <si>
    <t>Regular distributions paid or accrued</t>
  </si>
  <si>
    <t>Distributions paid or accrued of tier 2 and tier 3</t>
  </si>
  <si>
    <t>Consolidated Statements of Cash Flows - USD ($)</t>
  </si>
  <si>
    <t>Cash flows from operating activities:</t>
  </si>
  <si>
    <t>Adjustments to reconcile net income to net cash provided by operating activities:</t>
  </si>
  <si>
    <t>Depreciation and amortization expense</t>
  </si>
  <si>
    <t>Gain on sale of real estate assets, net</t>
  </si>
  <si>
    <t>Gain on sale of investment in an unconsolidated entity</t>
  </si>
  <si>
    <t>Contingent interest realized on investing activities</t>
  </si>
  <si>
    <t>Loss (gain) on derivatives, net of cash paid</t>
  </si>
  <si>
    <t>Restricted unit compensation expense</t>
  </si>
  <si>
    <t>Bond premium/discount amortization</t>
  </si>
  <si>
    <t>Debt premium amortization</t>
  </si>
  <si>
    <t>Amortization of deferred financing costs</t>
  </si>
  <si>
    <t>Deferred income tax expense (benefit) &amp; income tax payable/receivable</t>
  </si>
  <si>
    <t>Change in preferred return receivable from unconsolidated entities, net</t>
  </si>
  <si>
    <t>Changes in operating assets and liabilities</t>
  </si>
  <si>
    <t>Increase in interest receivable</t>
  </si>
  <si>
    <t>(Increase) decrease in other assets</t>
  </si>
  <si>
    <t>Decrease in accounts payable and accrued expenses</t>
  </si>
  <si>
    <t>Net cash provided by operating activities</t>
  </si>
  <si>
    <t>Cash flows from investing activities:</t>
  </si>
  <si>
    <t>Capital expenditures</t>
  </si>
  <si>
    <t>Proceeds from sale of MF Properties</t>
  </si>
  <si>
    <t>Proceeds from sale of investment in an unconsolidated entity</t>
  </si>
  <si>
    <t>Acquisition of mortgage revenue bonds</t>
  </si>
  <si>
    <t>Contributions to unconsolidated entities</t>
  </si>
  <si>
    <t>Principal payments received on taxable mortgage revenue bonds</t>
  </si>
  <si>
    <t>Cash paid for land held for development and deposits on potential purchases</t>
  </si>
  <si>
    <t>Advances on property loans</t>
  </si>
  <si>
    <t>Principal payments received on property loans and contingent interest</t>
  </si>
  <si>
    <t>Net cash provided by investing activities</t>
  </si>
  <si>
    <t>Cash flows from financing activities:</t>
  </si>
  <si>
    <t>Distributions paid</t>
  </si>
  <si>
    <t>Repurchase of BUCs</t>
  </si>
  <si>
    <t>Proceeds from the sale of BUCs</t>
  </si>
  <si>
    <t>Payment of offering costs related to the sale of BUCs</t>
  </si>
  <si>
    <t>Payment of tax withholding related to restricted unit awards</t>
  </si>
  <si>
    <t>Proceeds from debt financing</t>
  </si>
  <si>
    <t>Principal payments on debt financing</t>
  </si>
  <si>
    <t>Principal payments on mortgages payable</t>
  </si>
  <si>
    <t>Principal borrowing on unsecured lines of credit</t>
  </si>
  <si>
    <t>Principal payments on unsecured lines of credit</t>
  </si>
  <si>
    <t>Increase (decrease) in security deposit liability related to restricted cash</t>
  </si>
  <si>
    <t>Debt financing and other deferred costs</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Supplemental disclosure of noncash investing and financing activities:</t>
  </si>
  <si>
    <t>Distributions declared but not paid for BUCs and General Partner</t>
  </si>
  <si>
    <t>Distributions declared but not paid for Series A Preferred Units</t>
  </si>
  <si>
    <t>Land contributed as investment in an unconsolidated entity</t>
  </si>
  <si>
    <t>Capital expenditures financed through accounts payable</t>
  </si>
  <si>
    <t>Deferred financing costs financed through accounts payable</t>
  </si>
  <si>
    <t>Public housing capital fund trusts [Member]</t>
  </si>
  <si>
    <t>Principal payments received</t>
  </si>
  <si>
    <t>Mortgage Revenue Bonds and Contingent Interest [Member]</t>
  </si>
  <si>
    <t>Consolidated Statements of Cash Flows (Parenthetical) - USD ($)</t>
  </si>
  <si>
    <t>Statement Of Cash Flows [Abstract]</t>
  </si>
  <si>
    <t>Total cash, cash equivalents and restricted cash</t>
  </si>
  <si>
    <t>Basis of Presentation</t>
  </si>
  <si>
    <t>Basis Of Presentation [Abstract]</t>
  </si>
  <si>
    <t xml:space="preserve">1. Basis of Presentation America First Multifamily Investors, L.P. (the “Partnership”) was formed on April 2, 1998, under the Delaware Revised Uniform Limited Partnership Act for the purpose of acquiring, holding, selling and otherwise dealing with a portfolio of mortgage revenue bonds (“MRBs”) that have been issued to provide construction and/or permanent financing for affordable multifamily and student housing residential properties (collectively “Residential Properties”) and commercial properties. The Partnership expects and believes the interest earned on these MRBs is excludable from gross income for federal income tax purposes. The Partnership may also invest in other types of securities that may or may not be secured by real estate and may make property loans to multifamily residential properties which may or may not be financed by MRBs held by the Partnership. The Partnership may acquire real estate securing its MRBs or property loans through foreclosure in the event of a default or through the receipt of a fee simple deed in lieu of foreclosure. In addition, the Partnership may acquire interests in multifamily, student and senior citizen residential properties (“MF Properties”) in order to position itself for future investments in MRBs that finance these properties or to operate the MF Properties until their “highest and best use” can be determined by management. The Partnership’s sole general partner is America First Capital Associates Limited Partnership Two (“AFCA 2” or “General Partner”). The general partner of AFCA 2 is Greystone AF Manager LLC (“Greystone Manager”), a wholly owned subsidiary of Greystone &amp; Co., Inc. (collectively with its affiliates, “Greystone”). The Partnership has issued Beneficial Unit Certificates (“BUCs”) representing assigned limited partner interests to investors (“BUC holders”). The Partnership has also issued non-cumulative, non-voting, non-convertible Series A Preferred Units (“Series A Preferred Units”) that represent limited interests in the Partnership under the Partnerships’ First Amended and Restated Agreement of Limited Partnership dated September 15, 2015, as further amended (the “Partnership Agreement”). The Series A Preferred Units are redeemable in the future and represent limited partnership interests in the Partnership pursuant to subscription agreements with five financial institutions (see Note 19). The holders of the BUCs and Series A Preferred Units are referred to herein as “Unitholders.” All disclosures of the number of rental units for properties related to MRBs, taxable MRBs and MF Properties are unaudited. </t>
  </si>
  <si>
    <t>Summary of Significant Accounting Policies</t>
  </si>
  <si>
    <t>Summary Of Significant Accounting Policies [Abstract]</t>
  </si>
  <si>
    <t xml:space="preserve">2. Summary of Significant Accounting Policies Consolidation The “Partnership,” as used herein, includes the Partnershi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Vantage Holdings, LLC, a wholly owned subsidiary of the Partnership, which is committed to loan money or provide equity for the development of multifamily properties;
•
One wholly owned corporation (“the Greens Hold Co”). The Greens Hold Co owns 100% of The 50/50 MF Property and certain property loans as of December 31, 2019;
•
The Suites on Paseo MF Property, a real estate asset, is owned directly by the Partnership; and
•
The Partnership owned, through a wholly owned subsidiary, 100% of the Jade Park MF Property until selling the property in September 2018. The Partnership also consolidates variable interest entities (“VIEs”) in which the Partnership is deemed to be the primary beneficiary. Use of Estimates in Preparation of Consolidated Financial Statements The preparation of the accompanying consolidated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 most significant estimates and assumptions include those used in determining: (i) the fair value of MRBs and Public Housing Capital Fund Trusts Certificates (“PHC Certificates”); (ii) investment impairments; (iii) impairment of real estate assets; and (iv) allowances for loan losses. Variable Interest Entities Under the accounting guidance for consolidation, the Partnership must evaluate entities in which it holds a variable interest to determine if the entities are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must consolidate the VIEs in its consolidated financial statements. The Partnership has consolidated all VIEs in which it has determined it is the primary beneficiary. In the Partnership’s consolidated financial statements, all transactions and accounts between the Partnership and the consolidated VIEs have been eliminated in consolidation. The Partnership re-evaluates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Partnership does not believe that the consolidation of VIEs for reporting under GAAP impacts its status as a partnership for federal income tax purposes or the status of Unitholders as partners of the Partnership. In addition, the consolidation of VIEs is not expected to impact the treatment of the MRBs owned by consolidated VIEs, the tax-exempt nature of the interest payments on secured debt financings, or the manner in which the Partnership’s income is reported to Unitholders on IRS Schedule K-1. Cash and Cash Equivalents Cash and cash equivalents include highly liquid securities and investments in federally tax-exempt securities with maturities of three months or less when purchased. Concentration of Credit Risk The Partnership maintains the majority of its unrestricted cash balances at three financial institutions. The balances insured by the Federal Deposit Insurance Corporation are equal to $250,000 at each institution. At various times the cash balances have exceeded the $250,000 limit. The Partnership is also exposed to risk on its short-term investments in the event of non-performance by counterparties. The Partnership does not anticipate any non-performance. This risk is minimized significantly by the Partnership’s short-term investment portfolio being restricted to investment grade securities. Restricted Cash Restricted cash is legally restricted as to its use and is comprised of resident security deposits, required maintenance reserves, escrowed funds, and property rehabilitation. In addition, the Partnership is required to maintain restricted cash balances related to the TEBS Financing facilities. Restricted cash is presented with cash and cash equivalents on the Partnership’s consolidated statement of cash flows. Investments in Mortgage Revenue Bonds and Taxable Mortgage Revenue Bonds The Partnership accounts for its investments in MRBs and taxable MRBs under the accounting guidance for certain investments in debt and equity securities. The Partnership’s investments in these instruments are classified as available-for-sale debt securities and are reported at their estimated fair value. The net unrealized gains or losses on these investments are reflected in the Partnership’s consolidated statements of comprehensive income. Unrealized gains and losses do not affect the cash flow of the bonds, distributions to Unitholders, or the characterization of the interest income of the financial obligation of the underlying collateral. See Note 23 for a description of the Partnership’s methodology for estimating the fair value of MRBs and taxable MRBs. The Partnership periodically reviews its MRBs and taxable MRBs for impairment. The Partnership evaluates whether unrealized losses are considered other-than-temporary impairments based on various factors includ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Partnership has the intent to sell or may be required to sell the security prior to the time that the value recovers or until maturity, and whether the Partnership expects to recover the security’s entire amortized cost basis. The recognition of other-than-temporary impairment and the potential impairment analysis are subject to a considerable degree of judgment, the results of which, when applied under different conditions or assumptions, could have a material impact on the Partnership’s consolidated financial statements. If the Partnership experiences deterioration in the values of its investment portfolio, the Partnership may incur impairments to its investment portfolio that could negatively impact the Partnership’s financial condition, cash flows, and reported earnings. There were no impairment charges reported by the Partnership related to MRBs or taxable MRBs during the years ended December 31, 2019 and 2018. Investment in Public Housing Capital Fund Trust Certificates The Partnership accounts for its investments in PHC Certificates under the accounting guidance for certain investments in debt and equity securities. The Partnership’s investments in these instruments are classified as available-for-sale debt securities and are reported at their estimated fair value. The net unrealized gains or losses on these investments are reflected in the Partnership’s consolidated statements of comprehensive income. Unrealized gains and losses do not affect the cash flow of the certificates, distributions to Unitholders, or the characterization of the interest income of the financial obligation of the underlying collateral. See Note 23 for a description of the Partnership’s methodology for estimating the fair value of the PHC Certificates. The Partnership periodically reviews the PHC Certificates for impairment. The Partnership evaluates whether declines in the fair value of the investments below amortized cost are other-than temporary. Factors considered include:
•
The duration and severity of the decline in fair value of the security;
•
The Partnership’s intent to hold and the likelihood of it being required to sell the security before its value recovers;
•
Potential changes in HUD appropriations to local housing authorities;
•
A downgrade in the security’s rating by Standard &amp; Poor’s; and
•
The volatility of the fair value of the security. See Note 7 for information on recognized impairments of the PHC Certificates. Real Estate Assets The Partnership’s investments in real estate are carried at cost less accumulated depreciation. Depreciation of real estate is based on the estimated useful life of the related asset, generally 19-40 years on multifamily and student housing residential apartment buildings, and five to 15 years on capital improvements. Depreciation expense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s and losses equal to the difference between proceeds on sale and the net carrying value of the assets at the date of disposition. The Partnership reviews real estate assets for impairment at least quarterly and whenever events or changes in circumstances indicate that the carrying value of a property may not be recoverable. When indicators of potential impairment suggest that the carrying value of a real estate asset may not be recoverable, the Partnership compares the carrying amount of the real estate asset to the undiscounted net cash flows expected to be generated from the use of the asset. If the carrying value exceeds the undiscounted net cash flows, an impairment loss is recorded to the extent that the carrying value of the property exceeds its estimated fair value. See Note 8 for information on recognized impairments of the real estate assets. Investments in Unconsolidated Entities The ATAX Vantage Holdings, LLC Vantage Properties and accounts for its limited membership interests using The Partnership reviews its investments in unconsolidated affiliates for impairment whenever events or changes in business circumstances indicate that the carrying amount of the investments may not be fully recoverable. Factors considered include:
•
The absence of an ability to recover the carrying amount of the investment;
•
The inability of the investee to sustain an earnings capacity that justifies the carrying amount of the investment; or
•
Estimated sales proceeds that are insufficient to recover the carrying amount of the investment. The Partnership’s assessment of whether a decline in value is other than temporary is based on the Partnership’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other than temporary, an impairment charge would be recorded equal to the excess of the carrying value over the estimated fair value of the investment. The Partnership earns a return on its investments in unconsolidated entities that is guaranteed by an unrelated third party, which is also an affiliate of the unconsolidated entities. Property Loans, Net of Loan Loss Allowance The Partnership invests in taxable property loans made to the owners of certain multifamily properties. Most of the property loans have been made to multifamily properties that secure MRBs owned by the Partnership. The Partnership recognizes interest income on the property loans as earned and the interest income is reported within “Other interest income” on the Partnership’s consolidated statements of operations. Interest income is not recognized for property loans that are deemed to be in nonaccrual status. The repayment of these property loans and accrued interest is dependent largely on the cash flows or proceeds upon sale of the related property. The Partnership periodically evaluates these loans for potential impairment by estimating the fair value of the related property and comparing the fair value to the outstanding MRBs or senior financing plus the Partnership’s property loans. The Partnership utilizes a discounted cash flow model that considers varying assumptions. The discounted cash flow analysis may assume multiple revenue and expense scenarios, various capitalization rates, and multiple discount rates. The Partnership may also consider other information such as independent appraisals in estimating a property’s fair value. If the estimated fair value of the related property, after deducting the amortized cost basis of the MRB or senior financing,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 See Note 10 for additional information on the Partnership’s property loan loss allowances. Accounting for TOB, Term TOB, Term A/B and TEBS Financing Arrangements The Partnership has evaluated the accounting guidance related its TOB (“Tender Option Bond”), Term TOB, Term A/B and TEBS Financings and has determined that the securitization transactions do not meet the accounting criteria for a sale or transfer of financial assets and therefore ar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e financing agreements contain certain provisions that allow the Partnership to unilaterally cause the holder to return the securitized assets, other than through a cleanup call. Based on these terms, the Partnership has concluded that the Partnership has not transferred effective control over the transferred assets and, as such, the transactions do not meet the conditions to de-recognize the transferred assets. In addition, the Partnership has evaluated the securitization trusts associated with the TOB, Term TOB, Term A/B and TEBS Financings in accordance with guidance on consolidation of VIEs. See Note 5 for the consolidation analysis related to these secured financing arrangements. The Partnership is deemed to be the primary beneficiary of these securitization trusts and consolidates the assets, liabilities, income and expenses of the securitization trusts in the Partnership’s consolidated financial statements. The Partnership recognizes interest expense for fixed-rate TEBS Financings with escalating stated interest rates using the effective interest method over the estimated term of the arrangement. Deferred Financing Costs Debt financing costs are capitalized and amortized using the effective interest method through either the stated maturity date or the optional redemption date of the related debt financing agreement. Debt financing costs associated with revolving line of credit (“LOC”) arrangements are reported within “Other assets” on the Partnership’s consolidated balance sheets. Deferred financing costs associated with debt financing arrangements are reported as reductions to the carrying value of the related debt financing arrangements on the Partnership’s consolidated balance sheets. Income Taxes No provision has been made for income taxes of the Partnership because the Unitholders are required to report their share of the Partnership’s taxable income for federal and state income tax purposes, except for certain entities described below. The Partnership pays franchise margin taxes on revenues in certain jurisdictions relating to property loans and investments in unconsolidated entities. The Greens Hold Co is subject to federal and state income taxes. The Partnership recognizes income tax expense or benefit for the federal and state income taxes incurred by this entity in its consolidated financial statements. The Partnership evaluates the tax positions it takes in its consolidated financial statements under the accounting guidance for uncertain tax positions. As such, the Partnership may recognize a tax benefit from an uncertain tax position only if the Partnership believes it is more likely than not that the tax position will be sustained on examination by taxing authorities. The Partnership accrues interest and penalties, if any, and reports them within “Income tax expense” on the Partnership’s consolidated statements of operations.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s”). The Partnership values its deferred tax assets and liabilities using enacted tax rates in effect for the year in which the differences are expected to reverse.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 Investment Income from Investments in Mortgage Revenue Bonds The interest income received by the Partnership from its MRBs is dependent upon the net cash flow of the underlying properties. Base interest income on fully performing MRBs is recognized as it is earned. Current and past due base interest income on MRBs not fully performing is recognized as it is received. The Partnership reinstates the accrual of base interest once the MRBs’ ability to perform is adequately demonstrated. Base interest income related to MRBs and taxable MRBs is reported within “Investment income” and “Other interest income”, respectively, on the Partnership’s consolidated statements of operations. Certain MRBs contain contingent interest provisions that may generate excess available cash flow. Contingent interest income is recognized when realized or realizable. Past due contingent interest on MRBs, which are or were previously not fully performing, is recognized when realized or realizable. As of December 31, 2019 and 2018, the Partnership’s MRBs were fully performing as to their base interest. As of December 31, 2019, there were no MRBs outstanding that included contingent interest provisions. Premiums on callable MRB investments are amortized as a yield adjustment to the earliest call date. Discounts on MRB investments are amortized as a yield adjustment to the stated maturity date. Amortization of premiums and discounts is reported within “Investment income” on the Partnership’s consolidated statements of operations. Bond issuance costs are capitalized and amortized utilizing the effective interest method over the period to the stated maturity of the related MRBs. Bond issuance costs are reported as an adjustment to the carrying cost of the related MRB on the Partnership’s consolidated balance sheets. Investment Income from PHC Certificates Interest income on the PHC Certificates is recognized as it is earned. The PHC Certificate Trust I was purchased at a premium and PHC Certificate Trusts II and III were purchased at discounts to par value. The premiums and discounts are amortized using the effective yield method over the term of the related PHC Certificate and amortization is reported within “Investment income” on the Partnership’s consolidated statements of operations. Derivative Instruments and Hedging Activities The Partnership reports all interest rate derivatives in its consolidated balance sheets at fair value. The Partnership’s derivative instruments are not designated as hedging instruments and changes in fair value are reported within “Interest expense” on the Partnership’s consolidated statements of operations. The Partnership is exposed to loss should a counterparty to its interest rate derivative agreements default. The Partnership does not anticipate non-performance by any counterparty. Redeemable Series A Preferred Units The Partnership has issued Series A Preferred Units representing limited partnership interests in the Partnership to various financial institutions. The Series A Preferred Units are recorded as mezzanine equity due to the holders’ redemption option which, if and when the units become subject to redemption, is outside the Partnership’s control. The costs of issuing the Series A Preferred Units are been netted against the carrying value of the Series A Preferred Units and are being amortized to the first redemption date. Beneficial Unit Certificates (“BUCs”) The Partnership has issued BUCs representing assigned limited partnership interests to investors. Costs related to the issuance of BUCs are recorded as a reduction to partners’ capital when issued. Restricted Unit Awards (“RUA” or “RUAs”) The Partnership’s 2015 Equity Incentive Plan (the “Plan”), as approved by the BUC holders in September 2015, permits the grant of RUAs and other awards to the employees of Greystone Manager, or any affiliate, who performs services for Greystone Manager, the Partnership or an affiliate, and members of Greystone Manager’s Board of Managers for up to 3.0 million BUCs. RUAs have historically been granted with vesting conditions ranging from three months to up to three years. RUAs typically provide for the payment of distributions during the restriction period. The RUAs provide for accelerated vesting if there is a change in control, or upon death or disability of the participant. The Partnership accounts for forfeitures as they occur.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there are changes to vesting conditions or the awards no longer qualify for equity classification. Net Income per BUC The Partnership uses the two-class method to allocate net income available to the BUCs, and to the unvested RUAs as the RUAs are participating securities. Unvested RUAs are included with BUCs for the calculation of diluted net income per BUC using the treasury stock method, if the treasury stock method is more dilutive than the two-class method. Lease Accounting On January 1, 2019, the Partnership adopted the lease guidance in Accounting Standards Codification (“ASC”) 842. The Partnership adopted ASC 842 at the required adoption date of January 1, 2019, using the transition method that allowed the Partnership to initially apply ASC 842 as of January 1, 2019 and recognize a cumulative-effect adjustment to the opening balance of partners’ capital in the period of adoption. No changes have been made to the Partnership’s consolidated financial statements dated prior to January 1, 2019. Lessee Operating Leases. The Partnership’s lessee ROU assets are reported within “Other assets” on the Partnership’s consolidated balance sheet (see Note 12). The Partnership’s lessee operating lease liabilities are reported within “Accounts payable, accrued expenses and other liabilities” on the Partnership’s consolidated balance sheet (see Note 13). See Note 13 for additional information on the Partnership’s ground lease. Lessor Operating Leases. Reclassification Certain prior year amounts have been reclassified for consistency with the current period presentation. For the year ended December 31, 2019, the Partnership is reporting the amortization of deferred financing costs within “Interest expense” on the Partnership’s consolidated statements of operations. Previously, “Amortization of deferred financing costs” had been reported as a separate expense line item on the Partnership’s consolidated statement of operations. Accordingly, for the year ended December 31, 2018, the Partnership has included the amortization of deferred financing costs expense within “Interest expense” in conformity with the current reporting period presented herein. This reclassification has no effect on the Partnership’s reported “Net income” or “Partners’ capital” in the Partnership’s consolidated financial statements for the periods presented. Recently Issued Accounting Pronouncements In June 2016, the Financial Accounting Standards Board (“FASB”) issued ASU 2016-13, “Financial Instruments – Credit Losses (Topic 326).” ASU 2016-13 enhances the methodology of measuring expected credit losses for financial assets to include the use of reasonable and supportable forward-looking information to better estimate credit losses. ASU 2016-13 also includes changes to the impairment model for available-for-sale debt securities, such as the Partnership’s MRBs, PHC Certificates, and taxable MRBs. In November 2019, the FASB issued ASU 2019-10 which amended the mandatory effective dates of certain ASUs, including ASU 2016-13, based on an entity’s filing status. As a smaller reporting company, the Partnership’s mandatory effective date for ASU 2016-13 is now January 1, 2023, and the Partnership has elected to defer adoption until that date. The delay in implementing ASU 2016-13 will allow the Partnership to take advantage of any additional guidance that may come out from the FASB on implementing ASU 2016-13. The effective date may be sooner if the Partnership becomes an accelerated filer in the future. Prior to the issuance of ASU 2019-10, the Partnership had completed an initial assessment of the items that are within the scope of ASU 2016-13. Furthermore, the Partnership began developing data collection processes, assessment procedures and internal controls required to implement ASU 2016-13. The Partnership will continue to develop data collection processes, assessment procedures and internal controls that will be required when it does implement ASU 2016-13, and to evaluate the impact on the Partnership’s consolidated financial statements. </t>
  </si>
  <si>
    <t>Partnership Income, Expenses and Cash Distributions</t>
  </si>
  <si>
    <t>Partnership Income Expenses And Cash Distributions [Abstract]</t>
  </si>
  <si>
    <t>3. Partnership Income, Expenses and Cash Distributions The Partnershi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Series A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Series A Preferred Units and BUCs held by each Unitholder on that date. Cash distributions are currently made on a quarterly basis. For purposes of the Partnership Agreement, income and cash received by the Partnership from its investments in MF Properties, investments in unconsolidated entities, and property loans will be included in the Partnership’s Net Interest Income, and cash distributions received by the Partnership from the sale or redemption of such investments will be included in the Partnership’s Net Residual Proceeds. The holders of the Series A Preferred Units are entitled to distributions at a fixed rate of 3.0% per annum prior to payment of distributions to other Unitholders. Net Interest Income (Tier 1) is allocated 99% to the limited partners and BUC holders as a class and 1% to the General Partner. Net Interest Income (Tier 2) and Net Residual Proceeds (Tier 2) are allocated 75% to the limited partners and BUC holders as a class and 25% to the General Partner. Net Interest Income (Tier 2) and Net Residual Proceeds (Tier 2) in excess of the maximum allowable amount as set forth in the Partnership Agreement are considered Net Interest Income (Tier 3) and Net Residual Proceeds (Tier 3) and are allocated 100% to the limited partners and BUC holders as a class. The distributions paid or accrued per BUC during the fiscal years ended December 31, 2019 and 2018 were as follows:
For the Years Ended December 31,
2019
2018
Cash distributions
$
0.5000
$
0.5000</t>
  </si>
  <si>
    <t>Net Income per BUC</t>
  </si>
  <si>
    <t>Earnings Per Share [Abstract]</t>
  </si>
  <si>
    <t>4. Net income per BUC The Partnership has disclosed basic and diluted net income per BUC on the Partnership’s consolidated statements of operations. The unvested RUAs issued under the Partnership’s 2015 Equity Incentive Plan (the “2015 Plan”) are considered participating securities. There were no dilutive BUCs for the years ended December 31, 2019 and 2018.</t>
  </si>
  <si>
    <t>Variable Interest Entities</t>
  </si>
  <si>
    <t>Variable Interest Entities [Abstract]</t>
  </si>
  <si>
    <t>5. Variable Interest Entities Consolidated VIEs The Partnership has determined the TOB, Term TOB, Term A/B and TEBS Financings are VIEs and the Partnership is the primary beneficiary. In determining the primary beneficiary of each VIE, the Partnership considered which party has the power to control the activities of the VIE which most significantly impact its financial performance, the risks that the entity was designed to create, and how each risk affects the VIE. The executed agreements related to the TOB, Term TOB, Term A/B and TEBS Financings stipulate the Partnership has the sole right to cause the trusts to sell the underlying assets. If the underlying assets were sold, the extent to which the VIEs will be exposed to gains or losses would result from decisions made by the Partnership. As the primary beneficiary, the Partnership reports the TOB, Term TOB, Term A/B and TEBS Financings on a consolidated basis. The Partnership reports the senior Floater Certificates related to the TOB Financings, and the Class A Certificates related to the Term TOB, Term A/B and TEBS Financings as secured debt financings on the Partnership’s consolidated balance sheets (see Note 15). The MRBs secured by the TOB, Term TOB, Term A/B and TEBS Financings, and the PHCs secured by the TOB Financings, are reported as assets on the Partnership’s consolidated balance sheets (see Notes 6 and 7). Non-Consolidated VIEs The Partnership has variable interests in various entities in the form of MRBs, property loans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Partnership’s consolidated financial statements. The Partnership held variable interests in 17 non-consolidated VIEs as of December 31, 2019 and 2018. The following table summarizes the Partnership’s variable interests in these entities as of December 31, 2019 and 2018:
Maximum Exposure to Loss
December 31, 2019
December 31, 2018
Mortgage revenue bonds
$
30,455,000
$
51,791,000
Property loans
-
8,367,635
Investment in unconsolidated entities
86,981,864
76,534,306
$
117,436,864
$
136,692,941
The maximum exposure to loss for the MRBs is equal to the cost adjusted for paydowns. The difference between a MRB’s carrying value on the Partnership’s consolidated balance sheets and the maximum exposure to loss is a function of the unrealized gains or losses on the MRB. The maximum exposure to loss for the property loans is equal to the unpaid principal balance plus accrued interest. The difference between a property loan’s carrying value and the maximum exposure is the value of a loan loss allowance, if any, that has been recorded against the property loan. The maximum exposure to loss for investments in unconsolidated entities is equal to the Partnership’s carrying value.</t>
  </si>
  <si>
    <t>Investments in Mortgage Revenue Bonds</t>
  </si>
  <si>
    <t>Investments In Mortgage Revenue Bonds [Abstract]</t>
  </si>
  <si>
    <t xml:space="preserve">6. Investments in Mortgage Revenue Bonds The Partnership owns MRBs that were issued by state and local governments, their agencies and authorities to finance the construction or rehabilitation of income-producing real estate properties. However, the MRBs do not constitute an obligation of any state or local government, agency or authority and no state or local government, agency or authority is liable on them, nor is the taxing power of any state or local government pledged to the payment of principal or interest on the MRBs. The MRBs are non-recourse obligations of the respective owners of the properties. The sole source of the funds to pay principal and interest on the MRBs is the net cash flow or the sale or refinancing proceeds from the properties. Each MRB is collateralized by a mortgage on all real and personal property included in the related property. The MRBs bear interest at a fixed rate and certain MRBs may provide for the payment of additional contingent interest that is payable from available net cash flow generated by the related property. There were no outstanding MRBs with contingent interest provisions as of December 31, 2019. The following tables present information regarding the MRBs owned by the Partnership as of December 31, 2019 and 2018:
December 31, 2019
Description of Mortgage Revenue Bonds Held in Trust
State
Cost Adjusted for Paydowns
Cumulative Unrealized Gain
Cumulative Unrealized Loss
Estimated Fair Value
Courtyard - Series A (5)
CA
$
10,147,686
$
1,602,534
$
-
$
11,750,220
Glenview Apartments - Series A (4)
CA
4,533,958
757,900
-
5,291,858
Harmony Court Bakersfield - Series A (5)
CA
3,699,987
549,211
-
4,249,198
Harmony Terrace - Series A (5)
CA
6,849,214
1,121,262
-
7,970,476
Harden Ranch - Series A (3)
CA
6,700,868
1,281,980
-
7,982,848
Las Palmas II - Series A (5)
CA
1,679,022
263,441
-
1,942,463
Montclair Apartments - Series A (4)
CA
2,456,298
446,558
-
2,902,856
Montecito at Williams Ranch Apartments - Series A (7)
CA
7,681,146
1,580,303
-
9,261,449
San Vicente - Series A (5)
CA
3,462,053
510,593
-
3,972,646
Santa Fe Apartments - Series A (4)
CA
2,975,713
540,988
-
3,516,701
Seasons at Simi Valley - Series A (5)
CA
4,282,477
860,856
-
5,143,333
Seasons Lakewood - Series A (5)
CA
7,295,901
1,124,372
-
8,420,273
Seasons San Juan Capistrano - Series A (5)
CA
12,283,916
1,893,075
-
14,176,991
Summerhill - Series A (5)
CA
6,371,318
797,228
-
7,168,546
Sycamore Walk - Series A (5)
CA
3,559,011
567,713
-
4,126,724
The Village at Madera - Series A (5)
CA
3,060,177
454,240
-
3,514,417
Tyler Park Townhomes - Series A (3)
CA
5,837,595
864,894
-
6,702,489
Vineyard Gardens - Series A (7)
CA
3,995,000
815,213
-
4,810,213
Westside Village Market - Series A (3)
CA
3,814,857
594,361
-
4,409,218
Brookstone (1)
IL
7,406,755
2,194,994
-
9,601,749
Copper Gate Apartments (3)
IN
5,005,000
682,497
-
5,687,497
Renaissance - Series A (4)
LA
11,001,027
1,775,086
-
12,776,113
Live 929 Apartments (7), (8)
MD
39,984,026
-
(280,711
)
39,703,315
Woodlynn Village (1)
MN
4,172,000
44,510
-
4,216,510
Gateway Village (2)
NC
2,600,000
509,901
-
3,109,901
Greens Property - Series A (3)
NC
7,936,000
845,678
-
8,781,678
Lynnhaven Apartments (2)
NC
3,450,000
393,686
-
3,843,686
Silver Moon - Series A (4)
NM
7,762,116
1,166,748
-
8,928,864
Village at Avalon - Series A (6)
NM
16,302,038
3,131,843
-
19,433,881
Ohio Properties - Series A (1)
OH
13,857,000
48,813
-
13,905,813
Bridle Ridge (1)
SC
7,315,000
113,469
-
7,428,469
Columbia Gardens (5)
SC
13,064,589
2,179,744
-
15,244,333
Companion at Thornhill Apartments (5)
SC
11,178,557
1,709,040
-
12,887,597
Cross Creek (1)
SC
6,143,976
2,507,072
-
8,651,048
Rosewood Townhomes - Series A (7)
SC
9,280,000
316,916
-
9,596,916
South Pointe Apartments - Series A (7)
SC
21,600,000
835,005
-
22,435,005
The Palms at Premier Park Apartments (3)
SC
18,838,478
2,799,411
-
21,637,889
Village at River's Edge (5)
SC
9,872,297
2,236,259
-
12,108,556
Willow Run (5)
SC
12,884,191
2,100,598
-
14,984,789
Arbors at Hickory Ridge (3)
TN
11,056,825
1,934,146
-
12,990,971
Pro Nova 2014-1 (2), (8)
TN
10,022,352
-
(372,169
)
9,650,183
Avistar at Copperfield - Series A (2)
TX
13,945,681
2,356,231
-
16,301,912
Avistar at the Crest - Series A (3)
TX
9,252,257
1,715,456
-
10,967,713
Avistar at the Oaks - Series A (3)
TX
7,475,794
1,336,580
-
8,812,374
Avistar at the Parkway - Series A (4)
TX
12,854,039
2,065,468
-
14,919,507
Avistar at Wilcrest - Series A (2)
TX
5,285,131
806,523
-
6,091,654
Avistar at Wood Hollow - Series A (2)
TX
40,129,878
6,450,704
-
46,580,582
Avistar in 09 - Series A (3)
TX
6,455,058
1,125,239
-
7,580,297
Avistar on the Boulevard - Series A (3)
TX
15,762,217
2,648,781
-
18,410,998
Avistar on the Hills - Series A (3)
TX
5,118,097
938,032
-
6,056,129
Bruton Apartments (5)
TX
17,807,768
3,534,702
-
21,342,470
Concord at Gulfgate - Series A (5)
TX
18,975,786
3,572,995
-
22,548,781
Concord at Little York - Series A (5)
TX
13,293,436
2,624,054
-
15,917,490
Concord at Williamcrest - Series A (5)
TX
20,592,957
3,971,001
-
24,563,958
Crossing at 1415 - Series A (5)
TX
7,405,406
1,229,438
-
8,634,844
Decatur Angle (5)
TX
22,455,747
4,198,200
-
26,653,947
Esperanza at Palo Alto (5)
TX
19,356,959
4,111,518
-
23,468,477
Heights at 515 - Series A (5)
TX
6,779,777
1,154,387
-
7,934,164
Heritage Square - Series A (4)
TX
10,695,037
1,455,672
-
12,150,709
Oaks at Georgetown - Series A (5)
TX
12,239,247
1,645,817
-
13,885,064
Runnymede (1)
TX
9,925,000
80,343
-
10,005,343
Southpark (1)
TX
11,548,337
2,334,262
-
13,882,599
15 West Apartments (5)
WA
9,673,117
2,287,904
-
11,961,021
Mortgage revenue bonds held in trust
$
648,445,150
$
95,795,445
$
(652,880
)
$
743,587,715
(1)
MRB owned by ATAX TEBS I, LLC (M24 TEBS), see Note 15
(2)
MRB held by Deutsche Bank in a secured financing transaction, see Note 15
(3)
MRB owned by ATAX TEBS II, LLC (M31 TEBS), see Note 15
(4)
MRB owned by ATAX TEBS III, LLC (M33 TEBS), see Note 15
(5)
MRB owned by ATAX TEBS IV, LLC (M45 TEBS), see Note 15 (6) MRB held by Morgan Stanley in a secured financing transaction, see Note 15 (7) MRB held by Mizuho Capital Markets, LLC in a secured financing transaction, see Note 15 (8) As of the date presented, the MRB had been in a cumulative unrealized loss for less than 12 consecutive months.
December 31, 2019
Description of Mortgage Revenue Bonds held by the Partnership
State
Cost Adjusted for Paydowns
Cumulative Unrealized Gain
Cumulative Unrealized Loss
Estimated Fair Value
Montevista - Series A &amp; B
CA
$
13,200,000
$
1,654,870
$
-
$
14,854,870
Solano Vista - Series A &amp; B
CA
5,768,000
625,235
-
6,393,235
Greens Property - Series B
NC
930,016
142,265
-
1,072,281
Ohio Properties - Series B
OH
3,504,171
10,363
-
3,514,534
Rosewood Townhomes - Series B
SC
470,000
1,685
-
471,685
South Pointe Apartments - Series B
SC
1,100,000
2,952
-
1,102,952
Avistar at the Crest - Series B
TX
740,876
94,819
-
835,695
Avistar at the Oaks - Series B
TX
542,170
65,455
-
607,625
Avistar at the Parkway - Series B
TX
124,305
38,045
-
162,350
Avistar in 09 - Series B
TX
447,241
53,995
-
501,236
Avistar on the Boulevard - Series B
TX
440,231
53,056
-
493,287
Mortgage revenue bonds held by the Partnership
$
27,267,010
$
2,742,740
$
-
$
30,009,750
December 31, 2018
Description of Mortgage Revenue Bonds Held in Trust
State
Cost Adjusted for Paydowns
Cumulative Unrealized Gain
Cumulative Unrealized Loss
Estimated Fair Value
Courtyard - Series A (5)
CA
$
10,230,000
$
954,573
$
-
$
11,184,573
Glenview Apartments - Series A (4)
CA
4,581,930
524,024
-
5,105,954
Harmony Court Bakersfield - Series A (5)
CA
3,730,000
312,844
-
4,042,844
Harmony Terrace - Series A (5)
CA
6,900,000
647,686
-
7,547,686
Harden Ranch - Series A (3)
CA
6,775,508
1,007,557
-
7,783,065
Las Palmas II - Series A (5)
CA
1,692,774
141,187
-
1,833,961
Montclair Apartments - Series A (4)
CA
2,482,288
246,752
-
2,729,040
Montecito at Williams Ranch Apartments - Series A (2)
CA
7,690,000
973,133
-
8,663,133
San Vicente - Series A (5)
CA
3,490,410
291,121
-
3,781,531
Santa Fe Apartments - Series A (4)
CA
3,007,198
401,203
-
3,408,401
Seasons at Simi Valley - Series A (5)
CA
4,325,536
655,326
-
4,980,862
Seasons Lakewood - Series A (5)
CA
7,350,000
654,929
-
8,004,929
Seasons San Juan Capistrano - Series A (5)
CA
12,375,000
1,102,687
-
13,477,687
Summerhill - Series A (5)
CA
6,423,000
508,639
-
6,931,639
Sycamore Walk - Series A (5)
CA
3,598,006
363,405
-
3,961,411
The Village at Madera - Series A (5)
CA
3,085,000
229,934
-
3,314,934
Tyler Park Townhomes - Series A (3)
CA
5,903,368
731,073
-
6,634,441
Vineyard Gardens - Series A (2)
CA
3,995,000
534,351
-
4,529,351
Westside Village Market - Series A (3)
CA
3,857,839
483,436
-
4,341,275
Brookstone (1)
IL
7,432,076
1,956,010
-
9,388,086
Copper Gate Apartments (3)
IN
5,055,000
643,012
-
5,698,012
Renaissance - Series A (4)
LA
11,123,800
1,383,680
-
12,507,480
Live 929 Apartments (2)
MD
40,240,405
2,873,978
-
43,114,383
Woodlynn Village (1)
MN
4,221,000
34,155
-
4,255,155
Greens Property - Series A (3)
NC
8,032,000
818,686
-
8,850,686
Silver Moon - Series A (4)
NM
7,822,610
778,940
-
8,601,550
Ohio Properties - Series A (1)
OH
13,989,000
241,675
-
14,230,675
Bridle Ridge (1)
SC
7,395,000
90,349
-
7,485,349
Columbia Gardens (5)
SC
13,222,480
1,396,828
-
14,619,308
Companion at Thornhill Apartments (5)
SC
11,294,928
1,148,219
-
12,443,147
Cross Creek (1)
SC
6,143,919
2,540,949
-
8,684,868
The Palms at Premier Park Apartments (3)
SC
19,044,617
2,194,791
-
21,239,408
Village at River's Edge (5)
SC
9,938,059
1,421,114
-
11,359,173
Willow Run (5)
SC
13,040,029
1,375,542
-
14,415,571
Arbors at Hickory Ridge (3)
TN
11,194,690
1,399,461
-
12,594,151
Pro Nova 2014-1 (2)
TN
10,027,413
19,710
-
10,047,123
Avistar at Copperfield - Series A (2)
TX
10,000,000
589,196
-
10,589,196
Avistar at the Crest - Series A (3)
TX
9,357,374
1,036,288
-
10,393,662
Avistar at the Oaks - Series A (3)
TX
7,558,240
706,970
-
8,265,210
Avistar at the Parkway - Series A (4)
TX
13,114,418
1,232,292
-
14,346,710
Avistar at Wilcrest - Series A (2)
TX
3,775,000
206,263
-
3,981,263
Avistar at Wood Hollow - Series A (2)
TX
31,850,000
1,624,687
-
33,474,687
Avistar in 09 - Series A (3)
TX
6,526,247
525,939
-
7,052,186
Avistar on the Boulevard - Series A (3)
TX
15,941,296
1,628,269
-
17,569,565
Avistar on the Hills - Series A (3)
TX
5,221,971
557,084
-
5,779,055
Bruton Apartments (5)
TX
17,933,482
2,046,056
-
19,979,538
Concord at Gulfgate - Series A (5)
TX
19,144,400
2,222,555
-
21,366,955
Concord at Little York - Series A (5)
TX
13,411,558
1,617,217
-
15,028,775
Concord at Williamcrest - Series A (5)
TX
20,775,940
2,505,243
-
23,281,183
Crossing at 1415 - Series A (5)
TX
7,474,716
600,738
-
8,075,454
Decatur Angle (5)
TX
22,630,276
1,945,516
-
24,575,792
Esperanza at Palo Alto (5)
TX
19,487,713
2,350,453
-
21,838,166
Heights at 515 - Series A (5)
TX
6,843,232
722,522
-
7,565,754
Heritage Square - Series A (4)
TX
10,958,661
893,881
-
11,852,542
Oaks at Georgetown - Series A (5)
TX
12,330,000
693,579
-
13,023,579
Runnymede (1)
TX
10,040,000
64,280
-
10,104,280
Southpark (1)
TX
11,623,649
2,482,923
-
14,106,572
15 West Apartments (5)
WA
9,737,418
1,480,489
-
11,217,907
Mortgage revenue bonds held in trust
$
586,445,474
$
58,813,399
$
-
$
645,258,873
(1)
MRB owned by ATAX TEBS I, LLC (M24 TEBS), see Note 15
(2)
MRB held by Deutsche Bank in a secured financing transaction, see Note 15
(3)
MRB owned by ATAX TEBS II, LLC (M31 TEBS), see Note 15
(4)
MRB owned by ATAX TEBS III, LLC (M33 TEBS), see Note 15 (5) MRB owned by ATAX TEBS IV, LLC (M45 TEBS), see Note 15
December 31, 2018
Description of Mortgage Revenue Bonds held by the Partnership
State
Cost Adjusted for Paydowns
Cumulative Unrealized Gain
Cumulative Unrealized Loss
Estimated Fair Value
Courtyard - Series B
CA
$
6,228,000
$
2,450
$
-
$
6,230,450
Seasons San Juan Capistrano - Series B (1)
CA
5,574,000
-
(1,078
)
5,572,922
Solano Vista - Series A &amp; B
CA
5,768,000
-
-
5,768,000
Greens Property - Series B
NC
933,928
149,789
-
1,083,717
Village at Avalon - Series A
NM
16,400,000
1,408,802
-
17,808,802
Ohio Properties - Series B
OH
3,520,900
51,334
-
3,572,234
Rosewood Townhomes - Series A &amp; B (1)
SC
9,750,000
-
(644,962
)
9,105,038
South Pointe Apartments - Series A &amp; B (1)
SC
22,700,000
-
(1,411,986
)
21,288,014
Avistar at Copperfield - Series B
TX
4,000,000
11,730
-
4,011,730
Avistar at the Crest - Series B
TX
745,358
50,965
-
796,323
Avistar at the Oaks - Series B
TX
545,321
28,738
-
574,059
Avistar at the Parkway - Series B
TX
124,600
32,220
-
156,820
Avistar at Wilcrest - Series B
TX
1,550,000
4,013
-
1,554,013
Avistar at Wood Hollow - Series B
TX
8,410,000
23,940
-
8,433,940
Avistar in 09 - Series B
TX
449,841
18,742
-
468,583
Avistar on the Boulevard - Series B
TX
442,894
27,023
-
469,917
Mortgage revenue bonds held by the Partnership
$
87,142,842
$
1,809,746
$
(2,058,026
)
$
86,894,562
(1) As of the date presented, the MRBs had been in a cumulative unrealized loss for less than 12 consecutive months. See Note 23 for a description of the methodology and significant assumptions used in determining the fair value of the MRBs. Unrealized gains or losses on the MRBs are recorded in the Partnership’s consolidated statements of comprehensive income (loss) to reflect changes in their estimated fair values resulting from market conditions and fluctuations in the present value of the expected cash flows from the MRBs. Cumulative unrealized loss positions on MRBs are not considered credit losses as of December 31, 2019. The cumulative unrealized loss for the Pro Nova 2014-1 MRB, related to a commercial property, as of December 31, 2019, is a result of fluctuations in market interest rates and comparable trades of MRBs for similar commercial properties. As of December 31, 2019, the MRB is current on all principal and interest payments. Due to the historical volatility of the fair value of this MRB, the cumulative unrealized loss is considered temporary. The cumulative unrealized loss for the Live 929 Apartments MRB as of December 31, 2019, is due to recent operational results and debt service coverage declines. A forbearance agreement was executed in January 2020 to forbear certain default provisions under the MRB. As of December 31, 2019, the MRB is current on all principal and interest payments. The Partnership has evaluated the operational results and loan-to-collateral value ratio for the property underlying this MRB and has determined that the cumulative unrealized loss is temporary. MRB Activity in 2019: Acquisitions: The following MRBs were acquired during the year ended December 31, 2019:
Property Name
Month Acquired
Property Location
Units
Maturity Date
Base Interest Rate
Principal Outstanding at Date of Acquisition
Gateway Village
February
Durham, NC
64
4/1/2032
6.10
%
$
2,600,000
Lynnhaven Apartments
February
Durham, NC
75
4/1/2032
6.10
%
3,450,000
Montevista - Series A
June
San Pablo, CA
82
7/1/2036
5.75
%
6,720,000
Montevista - Series B
June
San Pablo, CA
82
7/1/2021
5.75
%
6,480,000
$
19,250,000
Redemptions: The following MRBs were redeemed at prices that approximated the Partnership’s carrying value plus accrued interest during the year ended December 31, 2019:
Property Name
Month Redeemed
Property Location
Units
Original Maturity Date
Base Interest Rate
Principal Outstanding at Date of Redemption
Seasons San Juan Capistrano - Series B
January
San Juan Capistrano, CA
112
1/1/2019
8.00
%
$
5,574,000
Courtyard - Series B
April
Fullerton, CA
108
6/1/2019
8.00
%
6,228,000
$
11,802,000
Restructurings: The following MRBs were restructured during the year ended December 31, 2019. The principal outstanding on the Series B MRBs were collapsed into the principal outstanding on the associated Series A MRBs and the Series B MRBs were eliminated. No cash was paid or received on restructuring. The terms of the Series B MRBs that were eliminated are as follows:
Property Name
Month Restructured
Property Location
Units
Original Maturity Date
Base Interest Rate
Principal Outstanding at Date of Restructuring
Avistar at Copperfield - Series B
May
Houston, TX
192
6/1/2054
12.00
%
$
4,000,000
Avistar at Wilcrest - Series B
May
Houston, TX
88
6/1/2054
12.00
%
1,550,000
Avistar at Wood Hollow - Series B
May
Austin, TX
409
6/1/2054
12.00
%
8,410,000
$
13,960,000
MRB Activity in 2018: Acquisitions: The following MRBs were acquired during the year ended December 31, 2018:
Property Name
Month Acquired
Property Location
Units
Maturity Date
Base Interest Rate
Principal Outstanding at Date of Acquisition
Esperanza at Palo Alto (1)
May
San Antonio, TX
322
7/1/2058
5.80
%
$
19,540,000
Solano Vista - Series A
December
Vallejo, CA
96
1/1/2036
5.85
%
2,665,000
Solano Vista - Series B
December
Vallejo, CA
96
1/1/2021
5.85
%
3,103,000
Village at Avalon (1)
December
Albuquerque, NM
240
1/1/2059
5.80
%
16,400,000
$
41,708,000
(1)
Previously reported bond purchase commitment that converted to an MRB. Redemptions: The following MRBs were redeemed at prices that approximated the Partnership’s carrying value plus accrued interest during the year ended December 31, 2018:
Property Name
Month Redeemed
Property Location
Units
Original Maturity Date
Base Interest Rate
Principal Outstanding at Date of Redemption
Sycamore Walk - Series B
January
Bakersfield, CA
112
1/1/2018
8.00
%
$
1,815,000
Seasons Lakewood - Series B
March
Lakewood, CA
85
1/1/2019
8.00
%
5,260,000
Summerhill - Series B
March
Bakersfield, CA
128
12/1/2018
8.00
%
3,372,000
Oaks at Georgetown - Series B
April
Georgetown, TX
192
1/1/2019
8.00
%
5,512,000
Seasons at Simi Valley - Series B
April
Simi Valley, CA
69
9/1/2018
8.00
%
1,944,000
San Vicente - Series B
May
Soledad, CA
50
11/1/2018
8.00
%
1,825,000
The Village at Madera - Series B
May
Madera, CA
75
12/1/2018
8.00
%
1,719,000
Las Palmas - Series B
July
Coachella, CA
81
11/1/2018
8.00
%
1,770,000
Harmony Terrace - Series B
August
Simi Valley, CA
136
1/1/2019
8.00
%
7,400,000
Lake Forest
September
Daytona Beach, FL
240
12/1/2031
6.25
%
8,397,000
Bella Vista
October
Gainesville, TX
144
4/1/2046
6.15
%
6,225,000
Montecito at Williams Ranch Apartments - Series B
December
Salinas, CA
132
10/1/2019
8.00
%
4,781,000
Vantage at Judson - Series B
December
San Antonio, TX
288
1/1/2053
6.00
%
25,908,568
Vineyard Gardens - Series B
December
Oxnard, CA
62
1/1/2020
5.50
%
2,846,000
$
78,774,568
Upon redemption of the Lake Forest MRB, the Partnership realized contingent interest income of approximately $4.2 million, which is considered either Tier 2 or Tier 3 income (see Note 3). The Partnership also realized additional income due to the early redemption of the MRB of approximately $1.5 million. The additional income is reported within “Other income” on the Partnership’s consolidated statements of operations. Upon redemption of the Vantage at Judson Series B MRB, the Partnership realized additional income for the early redemption of the MRB of approximately $2.2 million. The additional income is reported within “Other income” on the Partnership’s consolidated statements of operations. Geographic Concentrations The properties securing the Partnership’s MRBs are geographically dispersed throughout the United States with significant concentrations in Texas, California and South Carolina. The table below summarizes the geographic concentrations in these states as a percentage of the total MRB principal outstanding:
December 31, 2019
December 31, 2018
Texas
43
%
43
%
California
18
%
18
%
South Carolina
17
%
17
% The following tables represent a description of certain terms of the Partnership’s MRBs as of December 31, 2019, and 2018:
Property Name
Year Acquired
Location
Maturity Date
Base Interest Rate
Principal Outstanding as of December 31, 2019
15 West Apartments - Series A (5)
2016
Vancouver, WA
7/1/2054
6.25
%
$
9,673,117
Arbors at Hickory Ridge (3)
2012
Memphis, TN
1/1/2049
6.25
%
10,985,959
Avistar at Copperfield - Series A (2)
2017
Houston, TX
5/1/2054
5.75
%
13,945,681
Avistar on the Boulevard - Series A (3)
2013
San Antonio, TX
3/1/2050
6.00
%
15,762,217
Avistar at the Crest - Series A (3)
2013
San Antonio, TX
3/1/2050
6.00
%
9,252,257
Avistar (February 2013 Acquisition) - Series B (2 Bonds)
2013
San Antonio, TX
4/1/2050
9.00
%
1,181,107
Avistar at the Oaks - Series A (3)
2013
San Antonio, TX
8/1/2050
6.00
%
7,475,794
Avistar in 09 - Series A (3)
2013
San Antonio, TX
8/1/2050
6.00
%
6,455,058
Avistar on the Hills - Series A (3)
2013
San Antonio, TX
8/1/2050
6.00
%
5,118,097
Avistar (June 2013 Acquisition) - Series B (2 Bonds)
2013
San Antonio, TX
9/1/2050
9.00
%
989,411
Avistar at the Parkway - Series A (4)
2015
San Antonio, TX
5/1/2052
6.00
%
12,854,039
Avistar at the Parkway - Series B
2015
San Antonio, TX
6/1/2052
12.00
%
124,305
Avistar at Wilcrest - Series A (2)
2017
Houston, TX
5/1/2054
5.75
%
5,285,131
Avistar at Wood Hollow - Series A (2)
2017
Austin, TX
5/1/2054
5.75
%
40,129,878
Bridle Ridge (1)
2008
Greer, SC
1/1/2043
6.00
%
7,315,000
Brookstone (1)
2009
Waukegan, IL
5/1/2040
5.45
%
8,767,616
Bruton Apartments (5)
2014
Dallas, TX
8/1/2054
6.00
%
17,807,768
Columbia Gardens (5)
2015
Columbia, SC
12/1/2050
5.50
%
12,922,000
Companion at Thornhill Apartments (5)
2016
Lexington, SC
1/1/2052
5.80
%
11,178,557
Concord at Gulfgate - Series A (5)
2015
Houston, TX
2/1/2032
6.00
%
18,975,786
Concord at Little York - Series A (5)
2015
Houston, TX
2/1/2032
6.00
%
13,293,436
Concord at Williamcrest - Series A (5)
2015
Houston, TX
2/1/2032
6.00
%
20,592,957
Copper Gate Apartments (3)
2013
Lafayette, IN
12/1/2029
6.25
%
5,005,000
Courtyard - Series A (5)
2016
Fullerton, CA
12/1/2033
5.00
%
10,147,686
Cross Creek (1)
2009
Beaufort, SC
3/1/2049
6.15
%
7,970,921
Crossing at 1415 - Series A (5)
2015
San Antonio, TX
12/1/2052
6.00
%
7,405,406
Decatur Angle (5)
2014
Fort Worth, TX
1/1/2054
5.75
%
22,455,747
Esperanza at Palo Alto (5)
2018
San Antonio, TX
7/1/2058
5.80
%
19,356,959
Gateway Village (2)
2019
Durham, NC
4/1/2032
6.10
%
2,600,000
Glenview Apartments - Series A (4)
2014
Cameron Park, CA
12/1/2031
5.75
%
4,533,958
Greens Property - Series A (3)
2012
Durham, NC
10/1/2047
6.50
%
7,936,000
Greens Property - Series B
2012
Durham, NC
10/1/2047
12.00
%
930,016
Harden Ranch - Series A (3)
2014
Salinas, CA
3/1/2030
5.75
%
6,700,868
Harmony Court Bakersfield - Series A (5)
2016
Bakersfield, CA
12/1/2033
5.00
%
3,699,987
Harmony Terrace - Series A (5)
2016
Simi Valley, CA
1/1/2034
5.00
%
6,849,214
Heights at 515 - Series A (5)
2015
San Antonio, TX
12/1/2052
6.00
%
6,779,777
Heritage Square - Series A (4)
2014
Edinburg, TX
9/1/2051
6.00
%
10,695,037
Las Palmas II - Series A (5)
2016
Coachella, CA
11/1/2033
5.00
%
1,679,022
Live 929 Apartments (7)
2014
Baltimore, MD
7/1/2049
5.78
%
39,685,000
Lynnhaven Apartments (2)
2019
Durham, NC
4/1/2032
6.10
%
3,450,000
Montclair Apartments - Series A (4)
2014
Lemoore, CA
12/1/2031
5.75
%
2,456,298
Montecito at Williams Ranch Apartments - Series A (7)
2017
Salinas, CA
10/1/2034
5.50
%
7,681,146
Montevista - Series A
2019
San Pablo, CA
7/1/2036
5.75
%
6,720,000
Montevista - Series B
2019
San Pablo, CA
7/1/2021
5.75
%
6,480,000
Oaks at Georgetown - Series A (5)
2016
Georgetown, TX
1/1/2034
5.00
%
12,239,247
Ohio Properties - Series A (1)
2010
Ohio
6/1/2050
7.00
%
13,857,000
Ohio Properties - Series B
2010
Ohio
6/1/2050
10.00
%
3,504,170
Pro Nova - 2014-1 (2)
2014
Knoxville, TN
5/1/2034
6.00
%
10,000,000
Renaissance - Series A (4)
2015
Baton Rouge, LA
6/1/2050
6.00
%
11,001,027
Rosewood Townhomes - Series A (7)
2017
Goose Creek, SC
7/1/2055
5.75
%
9,280,000
Rosewood Townhomes - Series B
2017
Goose Creek, SC
8/1/2055
12.00
%
470,000
Runnymede (1)
2007
Austin, TX
10/1/2042
6.00
%
9,925,000
San Vicente - Series A (5)
2016
Soledad, CA
11/1/2033
5.00
%
3,462,053
Santa Fe Apartments - Series A (4)
2014
Hesperia, CA
12/1/2031
5.75
%
2,975,713
Seasons at Simi Valley - Series A (5)
2015
Simi Valley, CA
9/1/2032
5.75
%
4,282,477
Seasons Lakewood - Series A (5)
2016
Lakewood, CA
1/1/2034
5.00
%
7,295,901
Seasons San Juan Capistrano - Series A (5)
2016
San Juan Capistrano, CA
1/1/2034
5.00
%
12,283,916
Silver Moon - Series A (4)
2015
Albuquerque, NM
8/1/2055
6.00
%
7,762,116
Solano Vista - Series A
2018
Vallejo, CA
1/1/2036
5.85
%
2,665,000
Solano Vista - Series B
2018
Vallejo, CA
1/1/2021
5.85
%
3,103,000
South Pointe Apartments - Series A (7)
2017
Hanahan, SC
7/1/2055
5.75
%
21,600,000
South Pointe Apartments - Series B
2017
Hanahan, SC
8/1/2055
12.00
%
1,100,000
Southpark ( 1)
2009
Austin, TX
12/1/2049
6.13
%
13,005,000
Summerhill - Series A (5)
2016
Bakersfield, CA
12/1/2033
5.00
%
6,371,318
Sycamore Walk - Series A (5)
2015
Bakersfield, CA
1/1/2033
5.25
%
3,559,011
The Palms at Premier Park Apartments (3)
2013
Columbia, SC
1/1/2050
6.25
%
18,838,478
Tyler Park Townhomes (3)
2013
Greenfield, CA
1/1/2030
5.75
%
5,837,595
The Village at Madera - Series A (5)
2016
Madera, CA
12/1/2033
5.00
%
3,060,177
Village at Avalon (6)
2018
Albuquerque, NM
1/1/2059
5.80
%
16,302,038
Village at River's Edge (5)
2017
Columbia, SC
6/1/2033
6.00
%
9,872,297
Vineyard Gardens - Series A (7)
2017
Oxnard, CA
1/1/2035
5.50
%
3,995,000
Westside Village Market (3)
2013
Shafter, CA
1/1/2030
5.75
%
3,814,857
Willow Run (5)
2015
Columbia, SC
12/1/2050
5.50
%
12,742,000
Woodlynn Village (1)
2008
Maplewood, MN
11/1/2042
6.00
%
4,172,000
$
679,679,604
(1)
MRB owned by ATAX TEBS I, LLC (M24 TEBS), see Note 15
(2)
MRB held by Deutsche Bank in a secured financing transaction, see Note 15
(3)
MRB owned by ATAX TEBS II, LLC (M31 TEBS), see Note 15
(4)
MRB owned by ATAX TEBS III, LLC (M33 TEBS), see Note 15
(5)
MRB owned by ATAX TEBS IV, LLC (M45 TEBS), see Note 15 (6) MRB held by Morgan Stanley in a secured financing transaction, see Note 15 (7) MRB held by Mizuho Capital Markets, LLC in a secured financing transaction, see Note 15
Property Name
Year Acquired
Location
Maturity Date
Base Interest Rate
Principal Outstanding as of December 31, 2018
15 West Apartments - Series A (5)
2016
Vancouver, WA
7/1/2054
6.25
%
$
9,737,418
Arbors at Hickory Ridge (3)
2012
Memphis, TN
1/1/2049
6.25
%
11,115,410
Avistar at Copperfield - Series A (2)
2017
Houston, TX
5/1/2054
5.75
%
10,000,000
Avistar at Copperfield - Series B
2017
Houston, TX
6/1/2054
12.00
%
4,000,000
Avistar on the Boulevard - Series A (3)
2013
San Antonio, TX
3/1/2050
6.00
%
15,941,296
Avistar at the Crest - Series A (3)
2013
San Antonio, TX
3/1/2050
6.00
%
9,357,374
Avistar (February 2013 Acquisition) - Series B (2 Bonds)
2013
San Antonio, TX
4/1/2050
9.00
%
1,188,251
Avistar at the Oaks - Series A (3)
2013
San Antonio, TX
8/1/2050
6.00
%
7,558,240
Avistar in 09 - Series A (3)
2013
San Antonio, TX
8/1/2050
6.00
%
6,526,247
Avistar on the Hills - Series A (3)
2013
San Antonio, TX
8/1/2050
6.00
%
5,221,971
Avistar (June 2013 Acquisition) - Series B (2 Bonds)
2013
San Antonio, TX
9/1/2050
9.00
%
995,162
Avistar at the Parkway - Series A (4)
2015
San Antonio, TX
5/1/2052
6.00
%
13,114,418
Avistar at the Parkway - Series B
2015
San Antonio, TX
6/1/2052
12.00
%
124,600
Avistar at Wilcrest - Series A (2)
2017
Houston, TX
5/1/2054
5.75
%
3,775,000
Avistar at Wilcrest - Series B
2017
Houston, TX
6/1/2054
12.00
%
1,550,000
Avistar at Wood Hollow - Series A (2)
2017
Austin, TX
5/1/2054
5.75
%
31,850,000
Avistar at Wood Hollow - Series B
2017
Austin, TX
6/1/2054
12.00
%
8,410,000
Bridle Ridge (1)
2008
Greer, SC
1/1/2043
6.00
%
7,395,000
Brookstone (1)
2009
Waukegan, IL
5/1/2040
5.45
%
8,876,298
Bruton Apartments (5)
2014
Dallas, TX
8/1/2054
6.00
%
17,933,482
Columbia Gardens (5)
2015
Columbia, SC
12/1/2050
5.50
%
13,061,000
Companion at Thornhill Apartments (5)
2016
Lexington, SC
1/1/2052
5.80
%
11,294,928
Concord at Gulfgate - Series A (5)
2015
Houston, TX
2/1/2032
6.00
%
19,144,400
Concord at Little York - Series A (5)
2015
Houston, TX
2/1/2032
6.00
%
13,411,558
Concord at Williamcrest - Series A (5)
2015
Houston, TX
2/1/2032
6.00
%
20,775,940
Copper Gate Apartments (3)
2013
Lafayette, IN
12/1/2029
6.25
%
5,055,000
Courtyard - Series A (5)
2016
Fullerton, CA
12/1/2033
5.00
%
10,230,000
Courtyard - Series B
2016
Fullerton, CA
6/1/2019
8.00
%
6,228,000
Cross Creek (1)
2009
Beaufort, SC
3/1/2049
6.15
%
8,072,754
Crossing at 1415 - Series A (5)
2015
San Antonio, TX
12/1/2052
6.00
%
7,474,716
Decatur Angle (5)
2014
Fort Worth, TX
1/1/2054
5.75
%
22,630,276
Esperanza at Palo Alto (5)
2018
San Antonio, TX
7/1/2058
5.80
%
19,487,713
Glenview Apartments - Series A (4)
2014
Cameron Park, CA
12/1/2031
5.75
%
4,581,930
Greens Property - Series A (3)
2012
Durham, NC
10/1/2047
6.50
%
8,032,000
Greens Property - Series B
2012
Durham, NC
10/1/2047
12.00
%
933,928
Harden Ranch - Series A (3)
2014
Salinas, CA
3/1/2030
5.75
%
6,775,508
Harmony Court Bakersfield - Series A (5)
2016
Bakersfield, CA
12/1/2033
5.00
%
3,730,000
Harmony Terrace - Series A (5)
2016
Simi Valley, CA
1/1/2034
5.00
%
6,900,000
Heights at 515 - Series A (5)
2015
San Antonio, TX
12/1/2052
6.00
%
6,843,232
Heritage Square - Series A (4)
2014
Edinburg, TX
9/1/2051
6.00
%
10,958,661
Las Palmas II - Series A (5)
2016
Coachella, CA
11/1/2033
5.00
%
1,692,774
Live 929 Apartments (2)
2014
Baltimore, MD
7/1/2049
5.78
%
39,875,000
Montclair Apartments - Series A (4)
2014
Lemoore, CA
12/1/2031
5.75
%
2,482,288
Montecito at Williams Ranch Apartments - Series A (2)
2017
Salinas, CA
10/1/2034
5.50
%
7,690,000
Oaks at Georgetown - Series A (5)
2016
Georgetown, TX
1/1/2034
5.00
%
12,330,000
Ohio Properties - Series A (1)
2010
Ohio
6/1/2050
7.00
%
13,989,000
Ohio Properties - Series B
2010
Ohio
6/1/2050
10.00
%
3,520,900
Pro Nova - 2014-1 (2)
2014
Knoxville, TN
5/1/2034
6.00
%
10,000,000
Renaissance - Series A (4)
2015
Baton Rouge, LA
6/1/2050
6.00
%
11,123,800
Rosewood Townhomes - Series A
2017
Goose Creek, SC
7/1/2055
5.75
%
9,280,000
Rosewood Townhomes - Series B
2017
Goose Creek, SC
8/1/2055
12.00
%
470,000
Runnymede (1)
2007
Austin, TX
10/1/2042
6.00
%
10,040,000
San Vicente - Series A (5)
2016
Soledad, CA
11/1/2033
5.00
%
3,490,410
Santa Fe Apartments - Series A (4)
2014
Hesperia, CA
12/1/2031
5.75
%
3,007,198
Seasons at Simi Valley - Series A (5)
2015
Simi Valley, CA
9/1/2032
5.75
%
4,325,536
Seasons Lakewood - Series A (5)
2016
Lakewood, CA
1/1/2034
5.00
%
7,350,000
Seasons San Juan Capistrano - Series A (5)
2016
San Juan Capistrano, CA
1/1/2034
5.00
%
12,375,000
Seasons San Juan Capistrano - Series B
2016
San Juan Capistrano, CA
1/1/2019
8.00
%
5,574,000
Silver Moon - Series A (4)
2015
Albuquerque, NM
8/1/2055
6.00
%
7,822,610
Solano Vista - Series A
2018
Vallejo, CA
1/1/2036
5.85
%
2,665,000
Solano Vista - Series B
2018
Vallejo, CA
1/1/2021
5.85
%
3,103,000
South Pointe Apartments - Series A
2017
Hanahan, SC
7/1/2055
5.75
%
21,600,000
South Pointe Apartments - Series B
2017
Hanahan, SC
8/1/2055
12.00
%
1,100,000
Southpark ( 1)
2009
Austin, TX
12/1/2049
6.13
%
13,155,000
Summerhill - Series A (5)
2016
Bakersfield, CA
12/1/2033
5.00
%
6,423,000
Sycamore Walk - Series A (5)
2015
Bakersfield, CA
1/1/2033
5.25
%
3,598,006
The Palms at Premier Park Apartments (3)
2013
Columbia, SC
1/1/2050
6.25
%
19,044,617
Tyler Park Townhomes (3)
2013
Greenfield, CA
1/1/2030
5.75
%
5,903,368
The Village at Madera - Series A (5)
2016
Madera, CA
12/1/2033
5.00
%
3,085,000
Village at Avalon
2018
Albuquerque, NM
1/1/2059
5.80
%
16,400,000
Village at River's Edge (5)
2017
Columbia, SC
6/1/2033
6.00
%
9,938,059
Vineyard Gardens - Series A (2)
2017
Oxnard, CA
1/1/2035
5.50
%
3,995,000
Westside Village Market (3)
2013
Shafter, CA
1/1/2030
5.75
%
3,857,839
Willow Run (5)
2015
Columbia, SC
12/1/2050
5.50
%
12,879,000
Woodlynn Village (1)
2008
Maplewood, MN
11/1/2042
6.00
%
4,221,000
$
677,698,116
(1)
MRB owned by ATAX TEBS I, LLC (M24 TEBS), see Note 15
(2)
MRB held by Deutsche Bank in a secured financing transaction, see Note 15
(3)
MRB held by ATAX TEBS II, LLC (M31 TEBS), see Note 15
(4)
MRB owned by ATAX TEBS III, LLC (M33 TEBS), see Note 15 MRB owned by ATAX TEBS IV, LLC (M45 TEBS), see Note 15 (5) MRB owned by ATAX TEBS IV, LLC (M45 TEBS), see Note 15 </t>
  </si>
  <si>
    <t>Public Housing Capital Fund Trust Certificates</t>
  </si>
  <si>
    <t>Public Housing Capital Fund Trusts [Abstract]</t>
  </si>
  <si>
    <t>7. Public Housing Capital Fund Trust Certificates The Partnership’s PHC Certificates represent beneficial interests in three PHC Trusts. The assets held by the PHC Trusts consist of custodial receipts evidencing loans made to numerous local public housing authorities. Principal and interest on these loans are payable by the respective public housing authorities out of annual appropriations to be made to the public housing authorities under the Department of Housing and Urban Development’s (“HUD”) Capital Fund Program established under the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of, or guaranteed by, the United States of America or HUD. Interest payable on the public housing authority debt held by the PHC Trusts is exempt from federal income taxes. The PHC Certificates issued by each of the PHC Trusts have been rated investment grade by Standard &amp; Poor’s. As of December 31, 2019, the PHC Certificates are held in trust at Mizuho Capital Markets, LLC (“Mizuho”) in secured financing transactions (see Note 15). The Partnership had the following investments in the PHC Certificates as of December 31, 2019 and 2018:
December 31, 2019
Description of PHC Certificates
Weighted Average Lives (Years)
Investment Rating
Weighted Average Interest Rate Over Life
Cost Adjusted for Paydowns and Impairment
Cumulative Unrealized Gain
Cumulative Unrealized Loss
Estimated Fair Value
PHC Certificate Trust I
5.47
AA-
5.33%
$
24,477,478
$
435,659
$
-
$
24,913,137
PHC Certificate Trust II
4.58
AA-
4.41%
4,375,296
386,433
-
4,761,729
PHC Certificate Trust III
5.43
BBB
5.12%
13,087,779
586,712
-
13,674,491
$
41,940,553
$
1,408,804
$
-
$
43,349,357
December 31, 2018
Description of PHC Certificates
Weighted Average Lives (Years)
Investment Rating
Weighted Average Interest Rate Over Life
Cost Adjusted for Paydowns and Impairment
Cumulative Unrealized Gain
Cumulative Unrealized Loss
Estimated Fair Value
PHC Certificate Trust I
6.49
AA-
5.33%
$
24,608,543
$
285,984
$
-
$
24,894,527
PHC Certificate Trust II
5.56
A+
4.35%
9,071,785
44,768
-
9,116,553
PHC Certificate Trust III
6.76
BBB
5.30%
14,566,975
94,031
-
14,661,006
$
48,247,303
$
424,783
$
-
$
48,672,086
See Note 23 for a description of the methodology and significant assumptions for determining the fair value of the PHC Certificates. Unrealized gains or losses on the PHC Certificates are reported on the Partnership’s consolidated statements of comprehensive income to reflect changes in their estimated fair values resulting from market conditions and fluctuations in the present value of the expected cash flows from the PHC Certificates . There were no impairment charges on the PHC Certificates recorded during the year ended December 31, 2019. The Partnership recognized impairment charges on PHC Certificates of approximately $1.1 million during the year ended December 31, 2018. See Note 2 for information considered in the Partnership’s evaluation of impairment of the PHC Certificates. The PHC Certificate Trusts I, II and III Trust Certificates were sold in January 2020. See Note 26 for additional information.</t>
  </si>
  <si>
    <t>Real Estate Assets</t>
  </si>
  <si>
    <t>Real Estate [Abstract]</t>
  </si>
  <si>
    <t xml:space="preserve">8. Real Estate Assets The Partnership owns MF Properties either directly or through a wholly owned subsidiary, as described in Note 2. The financial statements of the MF properties are consolidated with those of the Partnership. The Partnership also invests in land with plans to develop into rental properties or for future sale. These investments are reported as “Land held for development” below. The following tables summarize information regarding the Partnership’s real estate assets as of December 31, 2019 and 2018:
Real Estate Assets as of December 31, 2019
Property Name
Location
Number of Units
Land and Land Improvements
Buildings and Improvements
Carrying Value
Suites on Paseo
San Diego, CA
384
$
3,199,268
$
39,073,728
$
42,272,996
The 50/50 MF Property
Lincoln, NE
475
-
32,937,805
32,937,805
Land held for development
(1)
1,706,862
-
1,706,862
$
76,917,663
Less accumulated depreciation
(15,357,700
)
Total real estate assets
$
61,559,963
(1)
Land held for development consists of parcels of land in Gardner, KS and Richland County, SC and land development costs for a site in Omaha, NE.
Real Estate Assets as of December 31, 2018
Property Name
Location
Number of Units
Land and Land Improvements
Buildings and Improvements
Carrying Value
Suites on Paseo
San Diego, CA
384
$
3,195,468
$
38,961,163
$
42,156,631
The 50/50 MF Property
Lincoln, NE
475
-
32,935,907
32,935,907
Land held for development
(2)
1,776,197
-
1,776,197
$
76,868,735
Less accumulated depreciation
(12,272,387
)
Total real estate assets
$
64,596,348
(2)
Land held for development consists of parcels of land in Gardner, KS and Richland County, SC and land development costs for a site in Omaha, NE. Activity in 2019 In September 2019 and 2018, the Partnership determined that the land held for development in Gardner, KS was impaired. The Partnership recorded impairment charges of $75,000 and $150,000 in the third quarter of 2019 and 2018, respectively. The impairment charges represent the difference between the Partnership’s carrying value and the estimated fair value of the land. The fair value was determined using Level 3 inputs (see Note 23). In November 2019, the Partnership executed a purchase agreement for a parcel of land in Escondido, CA. The purchase is expected to close in the first quarter of 2020. Activity in 2018 During 2018, the Partnership sold the Jade Park MF Property to an unrelated third party. The table below summarizes information related to the sale. The gain on sale is considered either Tier 2 or Tier 3 income (see Note 3). The Partnership determined the sales did not meet the criteria for discontinued operations.
Property Name
Month Sold
Property Location
Units
Gross Proceeds
Gain on Sale before Income Taxes
Jade Park
September
Daytona, FL
144
$
13,450,000
$
4,051,429
During 2018, the Partnership determined that the land held for development in Gardner, KS was impaired. The Partnership recorded an impairment charge of $150,000 during the third quarter of 2018, which represents the difference between the Partnership’s carrying value and the estimated fair value of the land. The fair value was determined using Level 3 inputs (see Note 23). </t>
  </si>
  <si>
    <t>Investments in Unconsolidated Entities</t>
  </si>
  <si>
    <t>Equity Method Investments And Joint Ventures [Abstract]</t>
  </si>
  <si>
    <t>9. Investments in Unconsolidated Entities ATAX Vantage Holdings, LLC, a wholly owned subsidiary of the Partnership, has equity investment commitments and has made equity investments in unconsolidated entities. The carrying value of the investments represents the Partnership’s maximum exposure to loss. ATAX Vantage Holdings, LLC is the only limited equity investor in the unconsolidated entities. An affiliate of the unconsolidated entities guarantees ATAX Vantage Holdings, LLC’s return on its investments through the second anniversary of construction completion The following table provides the details of the investments in unconsolidated entities as of December 31, 2019 and 2018 and remaining equity commitment amounts as of December 31, 2019:
Property Name
Location
Units
Month Commitment Executed
Construction Completion Date
Carrying Value as of December 31, 2019
Carrying Value as of December 31, 2018
Maximum Remaining Equity Commitment as of December 31, 2019
Vantage at Boerne
Boerne, TX
288
August 2016
April 2018
$
-
$
8,830,000
$
-
Vantage at Waco
Waco, TX
288
August 2016
May 2018
9,337,166
9,337,166
1,592,039
Vantage at Panama City Beach
Panama City Beach, FL
288
March 2017
July 2018
-
11,408,135
-
Vantage at Powdersville
Powdersville, SC
288
November 2017
N/A
12,295,801
11,535,895
-
Vantage at Stone Creek
Omaha, NE
294
March 2018
N/A
7,840,500
7,572,819
-
Vantage at Bulverde
Bulverde, TX
288
March 2018
August 2019
10,144,052
9,182,522
-
Vantage at Germantown
Germantown, TN
288
June 2018
N/A
11,745,155
7,033,398
-
Vantage at Murfreesboro
Murfreesboro, TN
288
September 2018
N/A
13,516,425
6,254,104
-
Vantage at Coventry
Omaha, NE
288
September 2018
N/A
9,007,435
5,380,267
-
Vantage at Conroe
Conroe, TX
288
April 2019
N/A
8,078,519
-
1,347,128
Vantage at O'Connor
San Antonio, TX
288
October 2019
N/A
5,016,811
-
2,475,171
3,174
$
86,981,864
$
76,534,306
$
5,414,338
Activity in 2019 In September 2019, the membership interests of Vantage at Panama City Beach were sold to an unrelated third party. The Partnership received cash of approximately $22.7 million upon sale. The Partnership recognized approximately $547,000 of “Investment income” and approximately $10.5 million of “Gain on sale of investments in unconsolidated entities” associated with the sale. The Partnership may also be entitled to receive up to $325,000 of additional proceeds in the third quarter of 2020 if certain gain contingencies are satisfied. In April 2019, the Partnership executed a $9.0 million equity commitment to fund construction of the Vantage at O’Connor multifamily property. In December 2019, Vantage at Boerne sold substantially all its assets to an unrelated third party and ceased operations. The Partnership received cash of approximately $15.2 million upon sale. The Partnership recognized approximately $1.2 million of “Investment income” and approximately $5.7 million as “Gain on sale of investments in unconsolidated entities” associated with the sale. Activity in 2018 In December 2018, Vantage at Corpus Christi sold substantially all its assets to an unrelated third party and ceased operations. The Partnership received cash of approximately $12.1 million upon sale. The Partnership recognized approximately $590,000 of “Investment income” on sale. In addition, the Partnership recognized approximately $2.9 million as “Gain on sale of investments in unconsolidated entities”, which is considered either Tier 2 or Tier 3 income (see Note 3). The following table provides summary combined financial information related to the Partnership’s investments in unconsolidated entities for the years ended December 31, 2019 and 2018:
For the Years Ended December 31,
2019
2018
Property Revenues
$
12,541,852
$
9,262,127
Gain on sale of property
$
35,871,041
$
7,424,879
Net income
$
32,662,003
$
5,001,702</t>
  </si>
  <si>
    <t>Property Loans, Net of Loan Loss Allowances</t>
  </si>
  <si>
    <t>Property Loans Net Of Loan Loss Allowance [Abstract]</t>
  </si>
  <si>
    <t>10. Property Loans, Net of Loan Loss Allowances The following table summarizes the Partnership’s property loans, net of loan loss allowances, as of December 31, 2019 and 2018:
December 31, 2019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Live 929 Apartments
405,717
-
405,717
Ohio Properties
2,390,446
-
2,390,446
Total
$
15,392,908
$
(7,393,814
)
$
7,999,094
December 31, 2018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Ohio Properties
2,390,446
-
2,390,446
Vantage at Brooks, LLC
8,367,635
-
8,367,635
Total
$
23,354,826
$
(7,393,814
)
$
15,961,012
During the years ended December 31, 2019 and 2018, the interest to be earned on the Cross Creek property loans was in nonaccrual status. The discounted cash flow method used by management to establish the net realizable value of these property loans determined the collection of the interest earned since inception was not probable. During the years ended December 31, 2019 and 2018, interest to be earned on approximately $983,000 of property loan principal for the Ohio Properties was in nonaccrual status as, in management’s opinion, the interest was not considered collectible. As of December 31, 2019, the outstanding property loan balance for Live 929 was in nonaccrual status as, in management’s opinion, the interest was not considered collectible. Activity in 2019 In January 2019, the Vantage at Brooks property was sold by its owner. Upon sale, the Partnership received all outstanding principal and accrued interest on the Vantage at Brooks, LLC property loan. The Partnership received additional proceeds of approximately $3.0 million, which is reported as “Contingent interest” on the Partnership’s consolidated statements of operations. The contingent interest recognized is considered Tier 2 income for purposes of distributions to the General Partner and BUC holders (see Note 3). In August 2019, the Partnership entered into a secured property loan with Live 929 Apartments. The property may request additional advances for the sole purpose of funding monthly operating shortfalls up to a total loan amount of $1.0 million. The property loan is subordinate to the MRBs associated with the property and has a stated maturity date of July 31, 2049. Activity in 2018 In September 2018, the Lake Forest property was sold by its owner. Upon the sale, the Partnership received all outstanding principal and accrued interest on the Lake Forest property loans. The Partnership received approximately $5.1 million of principal and $4.6 million of interest on the property loans at sale. The interest received was not previously recognized as income as the property loans were on nonaccrual status. The interest realized is reported as “Other interest income” on the Partnership’s consolidated statements of operations. In December 2018, the Vantage at New Braunfels, LLC property was sold by its owner. Upon the sale, the Partnership received all outstanding principal and accrued interest on the Vantage at New Braunfels, LLC property loan. The Partnership received additional proceeds totaling approximately $5.1 million, which is reported as “Contingent interest” on the Partnership’s consolidated statements of operations. The contingent interest recognized is considered Tier 2 or Tier 3 for purposes of distributions to BUC holders (see Note 3). The following table summarizes the changes in the Partnership’s loan loss reserves for the years ended December 31, 2019 and 2018:
For the Years Ended December 31,
2019
2018
Balance, beginning of year
$
7,393,814
$
7,393,814
Balance, end of year
$
7,393,814
$
7,393,814</t>
  </si>
  <si>
    <t>Income Tax Provision</t>
  </si>
  <si>
    <t>Income Tax Disclosure [Abstract]</t>
  </si>
  <si>
    <t xml:space="preserve">11. Income Tax Provision The Partnership recognizes current income tax expense for federal, state, and local income taxes incurred by the Greens Hold Co, which owns The 50/50 MF Property and certain property loans. The following table summarizes income tax expense (benefit) for the years ended December 31, 2019 and 2018:
For the Years Ended December 31,
2019
2018
Current income tax expense (benefit)
$
195,861
$
(678,862
)
Deferred income tax benefit
(149,874
)
(242,235
)
Total income tax expense (benefit)
$
45,987
$
(921,097
) The Partnership’s income tax expense fluctuates from period to period based on the timing of the taxable income in the Greens Hold Co and the impact of deferred income taxes. Deferred income tax expense is generally a function of the period’s temporary differences (i.e. depreciation, amortization of finance costs, etc.), and the utilization of net operating losses (“NOLs”). The deferred tax assets and liabilities are valued based on enacted tax rates. The Greens Hold Co had net deferred tax assets of approximately $426,000 and $268,000 as of December 31, 2019 and 2018, respectively. These amounts are reported within “Other assets” on the Partnership’s consolidated balance sheets. The Partnership evaluated whether it is more likely than not that its deferred income tax assets will be realizable and recorded no valuation allowance as of December 31, 2019 and 2018. For the years ended December 31, 2019 and 2018, income taxes computed by applying the U.S. federal statutory rates to income from continuing operations before income taxes for the Greens Hold Co differ from the provision for income taxes due to state income taxes (net of the effect on federal income tax). The Partnership accrues interest and penalties associated with uncertain tax positions as part of income tax expense. There was no accrued interest or penalties as of December 31, 2019 and 2018. The Partnership files U.S. federal and state tax returns. The Partnership’s returns for years 2016 through 2018 remain subject to examination by the Internal Revenue Service. </t>
  </si>
  <si>
    <t>Other Assets</t>
  </si>
  <si>
    <t>Other Assets [Abstract]</t>
  </si>
  <si>
    <t>12. Other Assets The following table summarizes the Partnership’s other assets as of December 31, 2019 and 2018:
December 31, 2019
December 31, 2018
Deferred financing costs, net
$
353,862
$
397,823
Fair value of derivative instruments (Note 17)
10,911
626,633
Taxable mortgage revenue bonds, at fair value
1,383,237
1,409,895
Operating lease right-of-use assets, net
1,673,242
-
Other assets
1,641,099
2,081,258
Total other assets
$
5,062,351
$
4,515,609
See Note 2 for a discussion of the operating lease right-of-use lease assets, net, recorded pursuant to the adoption of ASC 842 effective January 1, 2019. See Note 23 for a description of the methodology and significant assumptions for determining the fair value of the derivative instruments and taxable MRBs. Unrealized gains or losses on these assets are reported on the Partnership’s consolidated statements of comprehensive income to reflect changes in their estimated fair values resulting from market conditions and fluctuations in the present value of the expected cash flows from the assets. The following table includes the details of the taxable MRBs redeemed during the year ended December 31, 2018. The taxable MRB was redeemed at a price that approximated the Partnership’s carrying value plus accrued interest.
Property Name
Redemption Date
Location
Units
Original Maturity Date
Base Interest Rate
Principal Outstanding at Date of Redemption
Vantage at Judson - Series D
December
San Antonio, TX
288
2/1/2053
9.00
%
$
923,502</t>
  </si>
  <si>
    <t>Accounts Payable, Accrued Expenses and Other Liabilities</t>
  </si>
  <si>
    <t>Payables And Accruals [Abstract]</t>
  </si>
  <si>
    <t>13. Accounts Payable, Accrued Expenses and Other Liabilities The following table summarizes the Partnership’s accounts payable, accrued expenses and other liabilities as of December 31, 2019 and 2018:
December 31, 2019
December 31, 2018
Accounts payable
$
93,834
$
230,631
Accrued expenses
2,529,982
2,956,368
Accrued interest expense
2,690,076
2,270,348
Operating lease liabilities
2,138,783
-
Other liabilities
1,583,492
2,086,475
Total accounts payable, accrued expenses and other liabilities
$
9,036,167
$
7,543,822
See Note 2 for discussion of the adoption of ASC 842 effective January 1, 2019 and the impact to the reported operating lease liabilities. The 50/50 MF Property has a ground lease with the University of Nebraska-Lincoln with an initial lease term expiring in March 2048. The Partnership has an option to extend the lease for an additional five-year period, which has not been factored into the calculation of the ROU asset and lease liability. Annual lease payments are $100 per year. The Partnership is also required to make monthly payments, when cash is available at The 50/50 MF Property, to the University of Nebraska-Lincoln. Payment amounts are based on The 50/50 MF Property’s revenues, subject to an annual guaranteed minimum amount. As of December 31, 2019, the minimum aggregate annual payment due under the agreement is approximately $132,000. The minimum aggregate annual payment increases 2% annually until July 31, 2034 and increases 3% annually thereafter. The 50/50 MF Property will be required to make additional payments under the agreement if its gross revenues exceed certain thresholds. The Partnership recognized expenses related to the ground lease of approximately $168,000 for the years ended December 31, 2019 and 2018, respectively, and are reported within “Real estate operating expenses” on the Partnership’s consolidated statements of operations. The Partnership’s contractual payments related to operating leases for the twelve-month periods ending December 31 st
2020
$
135,812
2021
136,366
2022
139,091
2023
141,871
2024
144,706
Thereafter
4,517,273
Total
5,215,119
Less: Amount representing interest
(3,076,336
)
Total operating lease liabilities
$
2,138,783</t>
  </si>
  <si>
    <t>Unsecured Lines of Credit</t>
  </si>
  <si>
    <t xml:space="preserve">15. Debt Financing The following tables summarize the Partnership’s debt financings, net of deferred financing costs, as of December 31, 2019:
Outstanding Debt Financings as of December 31, 2019, net
Restricted Cash
Year Acquired
Stated Maturities
Reset Frequency
SIFMA Based Rates
Facility Fees
Period End Rates
TEBS Financings
Fixed - M24
$
40,495,442
$
204,000
2010
May 2027
N/A
N/A
N/A
3.05%
Variable - M31 (1)
79,505,180
4,999
2014
July 2024
Weekly
1.64%
1.54%
3.18%
Fixed - M33
31,367,147
2,606
2015
September 2030
N/A
N/A
N/A
3.24%
Fixed - M45 (2)
217,603,233
5,000
2018
July 2034
N/A
N/A
N/A
3.82%
TOB &amp; Term A/B Trusts Securitization
Variable - TOB (3)
102,591,789
-
2019
July 2020 - September 2020
Weekly
1.79% - 2.08%
1.12% - 1.66%
2.96% - 3.45%
Fixed - Term TOB (3)
21,073,418
-
2014 - 2019
January 2020 - May 2022
N/A
N/A
N/A
3.53% - 4.01%
Fixed - Term A/B (3)
43,561,212
-
2017 - 2019
February 2020 - February 2027
N/A
N/A
N/A
4.46% - 4.53%
Total Debt Financings
$
536,197,421
(1)
Facility fees have a variable component.
(4)
The M45 TEBS has an initial interest rate of 3.82% through July 31, 2023. From August 1, 2023 through the stated maturity date, the interest rate is 4.39%. These rates are inclusive of credit enhancement fees payable to Freddie Mac.
(6)
The following table summarizes the individual TOB, Term TOB and Term A/B Trust securitizations as of December 31, 2019:
Outstanding Financing as of December 31, 2019, net
Financing Facility Provider
Year Acquired
Stated Maturity
Reset Frequency
SIFMA Based Rates
Facility Fees
Period End Rates
Variable - TOB Securitization
Live 929
$
31,733,007
Mizuho
2019
August 2020
Weekly
1.79%
1.66%
3.45
%
Montecito at Williams Ranch - Series A
6,899,653
Mizuho
2019
August 2020
Weekly
1.79%
1.17%
2.96
%
PHC Certificate Trust 1
20,067,635
Mizuho
2019
September 2020
Weekly
2.08%
1.12%
3.20
%
PHC Certificate Trust 2
3,786,197
Mizuho
2019
September 2020
Weekly
2.08%
1.12%
3.20
%
PHC Certificate Trust 3
10,850,103
Mizuho
2019
September 2020
Weekly
2.08%
1.12%
3.20
%
Rosewood Townhomes - Series A
7,687,958
Mizuho
2019
July 2020
Weekly
1.79%
1.17%
2.96
%
South Pointe Apartments - Series A
17,992,112
Mizuho
2019
July 2020
Weekly
1.79%
1.17%
2.96
%
Vineyard Gardens - Series A
3,575,124
Mizuho
2019
August 2020
Weekly
1.79%
1.17%
2.96
%
Total TOB Financing\ Weighted Average Period End Rate
$
102,591,789
3.19
%
Outstanding Financing as of December 31, 2019, net
Financing Facility Provider
Year Acquired
Stated Maturity
Fixed Interest Rate
Fixed - Term TOB Securitization
Pro Nova 1
$
8,010,000
Deutsche Bank
2014
January 2020
4.01%
Village at Avalon
13,063,418
Morgan Stanley
2019
May 2022
3.53%
Total Fixed Term TOB Financing\ Weighted Average Period End Rate
$
21,073,418
3.71
%
Fixed - Term A/B Trusts Securitization
Avistar at Copperfield - Series A
$
8,385,080
Deutsche Bank
2017
February 2027
4.46%
Avistar at Wilcrest - Series A
3,142,267
Deutsche Bank
2017
February 2027
4.46%
Avistar at Wood Hollow - Series A
26,773,109
Deutsche Bank
2017
February 2027
4.46%
Gateway Village
2,260,628
Deutsche Bank
2019
February 2020
4.53%
Lynnhaven
3,000,128
Deutsche Bank
2019
February 2020
4.53%
Total Fixed A/B Trust Financing\ Weighted Average Period End Rate
$
43,561,212
4.47
% The following table summarizes the Partnership’s Debt Financing, net of deferred financing costs, as of December 31, 2018:
Outstanding Debt Financings as of December 31, 2018, net
Restricted Cash
Year Acquired
Stated Maturities
Reset Frequency
SIFMA Based Rates
Facility Fees
Period End Rates
TEBS Financings
Variable - M24
$
41,466,000
$
432,998
2010
September 2020
Weekly
1.76%
1.85%
3.61%
Variable - M31 (1)
80,418,505
181,626
2014
July 2019 (2)
Weekly
1.74%
1.49%
3.23%
Variable - M33 (1)
31,262,039
58,002
2015
July 2020 (3)
Weekly
1.74%
1.26%
3.00%
Fixed - M45 (4)
219,250,387
5,000
2018
July 2034
N/A
N/A
N/A
3.82%
TOB &amp; Term A/B Trusts Securitization
Variable - TOB (5)
37,620,000
-
2012
May 2019
Weekly
2.21%
1.67%
3.88%
Fixed - Term TOB (6)
46,675,413
-
2014
October 2019
N/A
N/A
N/A
4.01% - 4.39%
Fixed - Term A/B (6)
48,971,221
-
2017 - 2018
May 2019 - February 2027
N/A
N/A
N/A
4.46% - 4.53%
Total Debt Financings
$
505,663,565
(1)
Facility fees have a variable component.
(2)
The Partnership may unilaterally elect to extend the financing for an additional five-year period through July 2024. If the Partnership exercises its extension option, Freddie Mac has the option to adjust components of the Facility Fees.
(3)
The Partnership may unilaterally elect to extend the financing for an additional five-year period through July 2025. If the Partnership exercises its extension option, Freddie Mac has the option to adjust components of the Facility Fees.
(4)
M45 TEBS has an initial interest rate of 3.82% through July 31, 2023. From August 1, 2023 through the stated maturity date, the interest rate is 4.39%. These rates are inclusive of credit enhancement fees payable to Freddie Mac.
(5)
The variable TOB Financings are secured by the Partnership’s three PHC Certificates (see Note 7).
(6)
The following table summarizes the individual Term TOB and Term A/B Trust securitizations as of December 31, 2018:
Outstanding Financing as of December 31, 2018, net
Financing Facility Provider
Year Acquired
Stated Maturity
Fixed Interest Rate
Fixed - Term TOB Securitization
Live 929
$
37,665,413
Deutsche Bank
2014
October 2019
4.39
%
Pro Nova 1
9,010,000
Deutsche Bank
2014
October 2019
4.01
%
Total Fixed Term TOB Financing\ Weighted Average Period End Rate
$
46,675,413
4.31
%
Term A/B Trusts Securitization
Avistar at Wood Hollow - Series A
$
26,860,337
Deutsche Bank
2017
February 2027
4.46
%
Avistar at Wilcrest - Series A
3,172,029
Deutsche Bank
2017
February 2027
4.46
%
Avistar at Copperfield - Series A
8,422,855
Deutsche Bank
2017
February 2027
4.46
%
Montecito at Williams Ranch - Series A
6,921,000
Deutsche Bank
2018
May 2019
4.53
%
Vineyard Gardens - Series A
3,595,000
Deutsche Bank
2018
May 2019
4.53
%
Total Fixed A/B Trust Financing\ Weighted Average Period End Rate
$
48,971,221
4.47
% The TOB, Term TOB, Term A/B and TEBS Financing arrangements are consolidated VIE’s to the Partnership (Note 5). The Partnership is the primary beneficiary due to its rights to the underlying assets. Accordingly, the Partnership consolidates the TOB, Term TOB, Term A/B and TEBS Financings in the Partnership’s consolidated financial statements. See Note 6 for information regarding the MRBs securitized within each TOB, Term TOB, Term A/B and TEBS Financing. As the residual interest holder, the Partnership may be required to make certain payments or contribute certain assets to the VIEs if certain events occur. Such events include, but are not limited to, a downgrade in the investment rating of PHCs or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underlying collateral may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Freddie Mac Tax Exempt Bond Securitization (“TEBS”) Financings The Partnership, through four wholly owned subsidiaries (collectively, the “Sponsors”), has sponsored four separate TEBS financings – the M24 TEBS Financing, the M31 TEBS Financing, the M33 TEBS Financing, and the M45 TEBS Financing (collectively, the “TEBS Financings”). The TEBS Financings are structured such that the Partnership transferred MRBs to Freddie Mac to be securitized into the TEBS Financings. Freddie Mac then issued Class A and Class B Freddie Mac Multifamily Variable Rate Certificates or Class A and Class B Freddie Mac Multifamily Fixed Rate Certificates (collectively, the “TEBS Certificates”), which represent beneficial interests in the securitized assets. The Class A TEBS Certificates are sold to unaffiliated investors and entitle the holders to cash flows from the securitized assets. The Class A TEBS Certificates are credit enhanced by Freddie Mac such that Freddie Mac will cover any shortfall if the cash flows from the securitized assets are less than the contractual principal and interest due to the Class A TEBS Certificate holders. The Sponsors or Partnership would then be required to reimburse Freddie Mac for any credit enhancement payments. The Class B TEBS Certificates are retained by the Sponsors and grant the Partnership rights to certain cash flows from the securitized assets after payment to the Class A Certificates and related facility fees, as well as certain other rights to the securitized assets., and the Partnership is the primary beneficiary due to its rights to the underlying assets. Accordingly, the Partnership consolidates the TEBS Financings in the Partnership’s consolidated financial statements. See Note 6 for information regarding the MRBs securitized within each TEBS Financing. As of December 31, 2019 and 2018, the Partnership posted restricted cash as contractually required under the terms of the four TEBS Financings. In addition, the Partnership has entered in interest rate cap agreements to mitigate its exposure to interest rate fluctuations on the variable-rate M31 TEBS Financing (Note 17). TEBS Financings Activity in 2019: In June 2019, the Partnership exercised its unilateral right to extend the M31 TEBS Financing with Freddie Mac for an additional five-year period through July 2024. In July 2019, the Partnership refinanced the M24 TEBS Financing with Freddie Mac. The M24 TEBS Financing was converted to a fixed interest rate of 3.05%, which is inclusive of credit enhancement and servicing fees, and the stated maturity was extended from September 2020 to May 2027. The refinancing was treated as an extinguishment for accounting purposes and the Partnership capitalized approximately $307,000 as deferred financing costs related to the refinancing. In July 2019, the Partnership refinanced the M33 TEBS Financing with Freddie Mac. The M33 TEBS Financing converted to a fixed interest rate of 3.24%, which is inclusive of credit enhancement and servicing fees, and the stated maturity was extended from July 2020 to September 2030. The refinancing was treated as an extinguishment for accounting purposes and the Partnership expensed approximately $496,000 of previously unamortized deferred financing costs associated with the M33 TEBS Financing. The Partnership capitalized approximately $265,000 as deferred financing costs related to the refinancing. The Partnership received premium proceeds upon refinancing of approximately $435,000, which will be amortized using the effective interest method through the term of the agreement. In June 2019, the Partnership exercised its unilateral right to extend the M31 TEBS Financing with Freddie Mac for an additional five-year period through July 2024. TEBS Financings Activity in 2018: In August 2018, the Partnership and its newly created consolidated subsidiary, ATAX TEBS IV, LLC (the “2018 Sponsor”), entered into a long-term debt financing facility provided through the securitization of 25 MRBs, with an initial par value of approximately $260.6 million owned by the 2018 Sponsor pursuant to the M45 TEBS Financing. The M45 TEBS Financing facility provided the Partnership with a long-term, fixed-rate facility. The M45 TEBS Financing was structured such that the Partnership transferred ownership of the 25 MRBs to Freddie Mac to be securitized into a TEBS Trust. The Class A TEBS Certificates had an aggregate initial par value of approximately $221.5 million. Of the 25 MRBs securitized in the M45 TEBS Financings, 24 MRBs were in Term A/B Trusts that were collapsed prior to the closing of the M45 TEBS Financing. The collapse of the Term A/B Trusts and subsequent closing of the M45 TEBS Financing resulted in a debt modification for accounting purposes and the Partnership capitalized transaction costs totaling approximately $371,000 as deferred financing costs. There were three unscheduled paydowns during the year ended December 31, 2018 due to redemptions of MRBs held by the respective TEBS. The following table summarizes the MRBs redeemed and the amount of Class A Certificates redeemed upon redemption:
Mortgage Revenue Bond Redeemed
TEBS Facility
Month
Paydown Applied
Lake Forest
M24 TEBS
September 2018
$
8,122,000
Bella Vista
M24 TEBS
October 2018
5,076,000
Vantage at Judson - Series B
M33 TEBS
December 2018
25,908,568
TOB, Term TOB and Term A/B Trust Financings Deutsche Bank The Partnership has executed a Master Trust Agreement with Deutsche Bank that allows the Partnership to execute multiple TOB, Term TOB and Term A/B Trust (collectively, “Trusts”) structures upon the approval and agreement of terms by Deutsche Bank. Under each TOB Trust structure, the trustee issues SPEARS and LIFERS that represent beneficial interests in the securitized asset held by the TOB Trusts. Under each Term TOB and Term A/B Trust structure, the trustee issues Class A and Class B Certificates that represent beneficial interests in the securitized assets held by the Term TOB or Term A/B Trusts. Deutsche Bank has purchased the SPEARS and Class A Certificates and the Partnership has retained the LIFERS and Class B Certificates of each Trust. Pursuant to the terms of the Trusts, the Partnership is required to reimburse Deutsche Bank for any shortfall realized on the contractual cash flows on the SPEARS or Class A Certificates. The LIFERS and Class B Certificates grant the Partnership certain rights to the securitized assets. The Master Trust Agreement with Deutsche Bank contains covenants with which the Partnership is required to comply. If the Partnership were to be out of compliance with any of these covenants, a termination event of the financing facilities would be triggered which would require the Partnership to purchase a portion or all of the senior SPEARS or Class A Certificates held by Deutsche Bank. The most restrictive covenant within the Master Trust Agreement states that cash available to distribute plus interest expense for the trailing twelve months must be at least twice the trailing twelve-month interest expense. The Partnership was in compliance with these covenants as of December 31, 2019. Mizuho Capital Markets During the third quarter of 2019, the Partnership entered into various TOB Trust financings with Mizuho secured by MRBs and PHC Certificates. Under each TOB Trust structure, the trustee issues senior Floater Certificates and Residual Certificates that represent beneficial interests in the securitized asset held by the TOB Trusts. The Floater Certificates are sold to unaffiliated investors and entitle the holder to cash flows from the securitized assets at a variable interest rate. The Floater Certificates are credit enhanced by Mizuho such that Mizuho will cover any shortfall if the cash flows from the securitized assets are less than the contractual principal and interest due to the Floater Certificate holders. The Partnership would then be required to reimburse Mizuho for any credit enhancement payments. The Residual Certificates are retained by the Partnership and grant the Partnership rights to certain cash flows from the securitized assets after payment to the Floater Certificates and related trust fees, as well as certain other rights to the securitized assets. The TOB Trusts with Mizuho require that the Partnership’s residual interest in the TOB Trusts maintain a certain value in relation to the total assets in each Trust. In addition, the Master Trust Agreement with Mizuho requires the Partnership’s partners’ capital, as defined, to maintain a certain threshold and that it remained listed on the NASDAQ. If the Partnership is not in compliance with any of these covenants, a termination event of the financing facility would be triggered, which would require the Partnership to purchase a portion or all of the senior interests issued by each TOB Trust. The Partnership was in compliance with these covenants as of December 31, 2019. Morgan Stanley Bank In May 2019, the Partnership entered into a Term TOB Trust financing with Morgan Stanley Bank, N.A. (“Morgan Stanley”) secured by an MRB. Under the Term TOB Trust structure, the trustee issues Class A and Class B Certificates that represent beneficial interests in the securitized asset held by the Term TOB. Morgan Stanley has purchased the Class A Certificates and the Partnership has retained the Class B Certificates of each Trust. The Class B Certificates grant the Partnership certain rights to the securitized assets. The Term TOB Trust with Morgan Stanley is subject to a Trust Agreement and other related agreements that contains covenants with which the Partnership is required to comply. If the Partnership is out of compliance with any of these covenants, a termination event of the financing facility would be triggered which would require the Partnership to purchase a portion or all of the Class A Certificates held by Morgan Stanley. The most restrictive covenant within the Trust Agreement and related agreements requires the maintenance of a debt service coverage ratio above a specified threshold and the Partnership’s net assets cannot decline by more than specific percentages over designated periods of time. The Partnership was in compliance with these covenants as of December 31, 2019. Contractual Maturities The Partnership’s contractual maturities of borrowings for the twelve-month periods ending December 31 st
2020
$
121,117,504
2021
5,326,861
2022
18,496,986
2023
5,896,946
2024
15,472,867
Thereafter
372,276,815
Total
538,587,979
Unamortized deferred financing costs and debt premium
(2,390,558
)
Total debt financing, net
$
536,197,421
Certain Term TOB Trusts and certain Term A/B Trusts mature in 2020. The Partnership expects to refinance these financings with either the current lender or a similar lender. In addition, the Partnership expects to renew each TOB financing facility maturing in 2020. There can be no assurances that the Partnership’s efforts to refinance will be successful. </t>
  </si>
  <si>
    <t>Unsecured Lines of Credit [Member]</t>
  </si>
  <si>
    <t xml:space="preserve">14. Unsecured Lines of Credit The following tables summarize the Partnership’s unsecured lines of credit as of December 31, 2019 and 2018:
Unsecured Lines of Credit
Outstanding as of December 31, 2019
Total Commitment
Commitment Maturity
Variable / Fixed
Reset Frequency
Period End Rate
Bankers Trust non-operating
$
13,200,000
$
50,000,000
June 2021
Variable (1)
Monthly
4.19
%
Bankers Trust operating
-
10,000,000
June 2021
Variable (1)
Monthly
4.94
%
Total unsecured lines of credit
$
13,200,000
$
60,000,000
(1)
The variable rate is indexed to LIBOR plus an applicable margin.
Unsecured Lines of Credit
Outstanding as of December 31, 2018
Total Commitment
Commitment Maturity
Variable / Fixed
Reset Frequency
Period End Rate
Bankers Trust non-operating
$
35,659,200
$
50,000,000
June 2020
Variable (2)
Monthly
5.38
%
Bankers Trust operating
-
10,000,000
June 2020
Variable (2)
Monthly
5.63
%
Total unsecured lines of credit
$
35,659,200
$
60,000,000
(2)
The variable rate is indexed to LIBOR plus an applicable margin. The Partnership has entered into a Credit Agreement (the “Credit Agreement”) for an unsecured LOC (“non-operating LOC”) of up to $50.0 million with Bankers Trust, the Partnership’s sole lead arranger and administrative agent. The Credit Agreement originated in May 2015 and has been subsequently amended. The non-operating LOC bears interest at a variable rate equal to 2.5% plus the 30-day London Interbank Offered Rate (“LIBOR”) as of December 31, 2019. The proceeds of the non-operating LOC are used by the Partnership to purchase multifamily real estate assets, MRBs or taxable MRBs. The Partnership intends to repay each advance either through alternative long-term debt or equity financing. The principal amount of each acquisition advance is due on the 270th day following the advance date (the “Repayment Date”). The Partnership may extend any Repayment Date for up to three additional 90-day periods. In order to extend the Repayment Date, the Partnership must make principal payments equal to 5% of the original advance for the first extension, 10% for the second extension, and 20% for the third extension. The Repayment Date may not be extended beyond the stated maturity of the non-operating LOC. The Repayment Dates for the balance outstanding as of December 31, 2019, exclusive of available extensions, range from March 2020 to September 2020. The non-operating LOC contains a covenant, among others, that the Partnership’s ratio of the lender’s senior debt will not exceed a specified percentage of the market value of the Partnership’s assets, as defined in the Credit Agreement. The Partnership was in compliance with all covenants as of December 31, 2019. During 2019 and 2018, the Partnership had an unsecured operating Line of Credit (“operating LOC”) with Bankers Trust. The operating LOC bears interest at a variable rate equal to 3.25% plus the 30-day LIBOR. The Partnership is required to make principal payments to reduce the outstanding principal balance on the operating LOC to zero for fifteen consecutive days during each calendar quarter. The Partnership fulfilled this requirement throughout 2019 and for the first quarter of 2020. </t>
  </si>
  <si>
    <t>Debt Financing</t>
  </si>
  <si>
    <t>Debt Financing [Abstract]</t>
  </si>
  <si>
    <t>Mortgages Payable and Other Secured Financing</t>
  </si>
  <si>
    <t>Mortgages Payable [Abstract]</t>
  </si>
  <si>
    <t>16. Mortgages Payable and Other Secured Financing The Partnership has entered into mortgages payable and other secured financings collateralized by MF Properties. The following is a
MF Property Mortgage Payables
Outstanding Mortgage Payable as of December 31, 2019, net
Year Acquired or Refinanced
Stated Maturity
Variable / Fixed
Reset Frequency
Variable Based Rate
Period End Rate
The 50/50 MF Property--TIF Loan
$
2,859,390
2014
March 2020
Fixed
N/A
N/A
4.65
%
The 50/50 MF Property--Mortgage
23,942,856
2013
March 2020
Variable
Monthly
4.75
%
(1)
4.75
%
Total Mortgage Payable\Weighted Average Period End Rate
$
26,802,246
4.74
%
(1)
MF Property Mortgage Payables
Outstanding Mortgage Payable as of December 31, 2018, net
Year Acquired or Refinanced
Stated Maturity
Variable / Fixed
Reset Frequency
Variable Based Rate
Period End Rate
The 50/50 MF Property--TIF Loan
$
3,118,478
2014
December 2019
Fixed
N/A
N/A
4.65
%
The 50/50 MF Property--Mortgage
24,335,897
2013
March 2020
Variable
Monthly
5.00
%
(2)
5.00
%
Total Mortgage Payable\Weighted Average Period End Rate
$
27,454,375
4.96
%
(2) Variable rate is based on Wall Street Journal Prime Rate, but not to exceed 5.0% In September 2018, the Partnership sold the Jade Park MF Property (see Note 8). At the closing of the sale, the Partnership paid all outstanding principal and accrued interest on the related mortgage payable. Contractual Maturities The Partnership’s contractual maturities of borrowings for the twelve-month periods ending December 31 st :
2020
$
26,812,851
2021
-
2022
-
2023
-
2024
-
Thereafter
-
Total
26,812,851
Unamortized deferred financing costs
(10,605
)
Total mortgages payable and other secured financings, net
$
26,802,246
In February 2020, the Partnership refinanced The 50/50 MF Property Mortgage loan. See Note 26 for additional information.</t>
  </si>
  <si>
    <t>Interest Rate Derivatives</t>
  </si>
  <si>
    <t>Interest Rate Derivative Agreements [Abstract]</t>
  </si>
  <si>
    <t xml:space="preserve">17. Interest Rate Derivatives The following table summarizes the Partnership’s interest rate derivatives as of December 31, 2019 and 2018:
Purchase Date
Notional Amount
Maturity Date
Effective Capped Rate (1)
Index
Variable Debt Financing Facility Hedged (1)
Counterparty
Fair Value as of December 31, 2019
July 2015
27,033,788
Aug 2020
3.0
%
SIFMA
TOB Trusts
Wells Fargo Bank
-
July 2015
27,033,788
Aug 2020
3.0
%
SIFMA
TOB Trusts
Royal Bank of Canada
-
July 2015
27,033,788
Aug 2020
3.0
%
SIFMA
TOB Trusts
SMBC Capital Markets, Inc
-
June 2017
81,101,364
Aug 2020
1.5
%
SIFMA
TOB Trusts
Barclays Bank PLC
4,090
Sept 2017
58,090,000
Sept 2020
4.0
%
SIFMA
TOB Trusts
Barclays Bank PLC
-
Aug 2019
79,333,280
Aug 2024
4.5
%
SIFMA
M31 TEBS
Barclays Bank PLC
6,821
$
10,911
(1 )
For additional details, see Note 23 to the Partnership’s consolidated financial statements.
Purchase Date
Notional Amount
Maturity Date
Effective Capped Rate (2)
Index
Variable Debt Financing Facility Hedged (2)
Counterparty
Fair Value as of December 31, 2018
July 2014
$
30,252,409
Aug 2019
3.0
%
SIFMA
M31 TEBS
Barclays Bank PLC
$
-
July 2014
30,252,409
Aug 2019
3.0
%
SIFMA
M31 TEBS
Royal Bank of Canada
-
July 2014
30,252,409
Aug 2019
3.0
%
SIFMA
M31 TEBS
SMBC Capital Markets, Inc
-
July 2015
27,359,689
Aug 2020
3.0
%
SIFMA
M33 TEBS
Wells Fargo Bank
536
July 2015
27,359,689
Aug 2020
3.0
%
SIFMA
M33 TEBS
Royal Bank of Canada
536
July 2015
27,359,689
Aug 2020
3.0
%
SIFMA
M33 TEBS
SMBC Capital Markets, Inc
536
June 2017
90,757,226
Aug 2019
1.5
%
SIFMA
M31 TEBS
Barclays Bank PLC
158,989
June 2017
82,079,066
Aug 2020
1.5
%
SIFMA
M33 TEBS
Barclays Bank PLC
465,983
Sept 2017
59,038,000
Sept 2020
4.0
%
SIFMA
M24 TEBS
Barclays Bank PLC
53
$
626,633
( 2 )
For additional details, see Note 23 to the Partnership’s consolidated financial statements. In August 2019, the Partnership purchased an interest rate derivative intended to cap the variable interest rate component of the M31 TEBS Financing at 4.5%. The Partnership paid approximately $30,000 for the interest rate derivative. During 2018, the Partnership was a party to two interest rate swaps with Deutsche Bank, which were designated to mitigate interest rate risk for the variable-rate TOB Trusts secured by the Partnership’s PHC Certificates. The interest rate swaps were terminated in September 2018 and October 2018. The Partnership’s interest rate derivatives are not designated as hedging instruments and are recorded at fair value. Changes in fair value are reported within “Interest expense” on the Partnership’s consolidated statements of operations. See Note 23 for a description of the methodology and significant assumptions for determining the fair value of the interest rate derivatives. The interest rate derivatives are reported within “Other assets” on the Partnership’s consolidated balance sheets. </t>
  </si>
  <si>
    <t>Commitments and Contingencies</t>
  </si>
  <si>
    <t>Commitments And Contingencies Disclosure [Abstract]</t>
  </si>
  <si>
    <t xml:space="preserve">18. Commitments and Contingencies Legal Proceedings The Partnership, from time to time, may be subject to various legal proceedings and claims that arise in the ordinary course of business. These matters are frequently covered by insurance. If it has been determined that a loss is probable to occur, the estimated amount of the loss is accrued in the Partnership’s consolidated financial statements. While the resolution of these matters cannot be predicted with certainty, the Partnership believes the outcome of such matters will not have a material effect on the Partnership’s consolidated financial statements. Investment Commitments ATAX Vantage Holdings, LLC has outstanding commitments to contribute equity to unconsolidated entities. See Note 9 for additional information. Construction Loan Guarantees The Partnership entered into guaranty agreements for construction loans related to certain investments in unconsolidated entities. The Partnership will only have to perform on the guarantees if a default by the borrower were to occur. All guarantees were initially for the entire amount of the construction loans and decrease based on the achievement of certain events or financial ratios, as defined by the respective construction loan agreements. The Partnership has not accrued any amount for these contingent liabilities because the likelihood of guarantee claims is remote. The following table summarizes the Partnership’s maximum exposure under these guarantee agreements as of December 31, 2019:
Borrower
Year the Guarantee was Executed
Maximum Balance Available on Construction Loan
Construction Loan Balance as of December 31, 2019
Partnership's Maximum Exposure as of December 31, 2019
Guarantee Terms
Vantage at Stone Creek
2018
$
30,824,000
$
28,264,790
$
28,264,790
(1)
Vantage at Coventry
2018
31,500,000
11,502,353
11,502,353
(1)
(1)
The Partnership’s maximum exposure will decrease to 50% of the construction loan balance upon receipt of the certificate of occupancy and to 25% of the construction loan balance when certain debt service coverage levels are achieved by the borrower. Other Guarantees and Commitments The Partnership has entered into guarantee agreements with unaffiliated entities under which the Partnership has guaranteed certain obligations of the general partners of certain limited partnerships upon the occurrence of a “repurchase event.” Potential repurchase events include LIHTC tax credit recapture and foreclosure. The Partnership’s maximum exposure is limited to 75% of the equity contributed by the limited partner to each limited partnership. No amount has been accrued for these guarantees because the likelihood of repurchase events is remote. The following table summarizes the Partnership’s maximum exposure under these guarantee agreements as of December 31, 2019:
Limited Partnership(s)
Year the Guarantee was Executed
End of Guarantee Period
Partnership's Maximum Exposure as of December 31, 2019
Ohio Properties
2011
2026
$
3,361,979
Greens of Pine Glen, LP
2012
2027
2,237,843
The Partnership has agreed, in limited instances, to indemnify certain parties to the TOB Trusts related to the PHC Certificates for claims by the Floater Certificates holders related to the calculation of interest and principal payments. The maximum exposure for such claims is up to the total value of the Floater Certificates plus accrued interest. The Partnership has not accrued any amount for this commitment as of December 31, 2019 because the likelihood of a claim is remote. The maximum exposure was approximately $34.9 million as of December 31, 2019. The TOB Trusts related to the PHC Certificates were collapsed and all principal and interest paid in full upon the sale of the PHC Certificates in January 2020. See Note 26 for additional information. </t>
  </si>
  <si>
    <t>Redeemable Series A Preferred Units</t>
  </si>
  <si>
    <t>Temporary Equity Disclosure [Abstract]</t>
  </si>
  <si>
    <t>19. Redeemable Series A Preferred Units The Partnership has issued Series A Preferred Units via a private placement to five financial institutions. The Series A Preferred Units represent limited partnership interests of the Partnership. Series A Preferred Units have no stated maturity, are not subject to any sinking fund requirements, and will remain outstanding indefinitely unless redeemed by the Partnership or by the holder. Upon the sixth anniversary of the closing of the sale of Series A Preferred Units to a subscriber, and upon each annual anniversary thereafter, the Partnership and each holder of Series A Preferred Units have the right to redeem, in whole or in part, the Series A Preferred Units held by such holder at a per unit redemption price equal to $10.00 per unit plus an amount equal to all declared and unpaid distributions through the date of the redemption. In the event of any liquidation, dissolution, or winding up of the Partnership, the holders of the Series A Preferred Units Series A Preferred Units Series A Preferred Units Series A Preferred Units The following table summarizes the Series A Preferred Units outstanding as of December 31, 2019 and 2018: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December 31, 2019 and December 31, 2018
9,450,000
$
94,500,000</t>
  </si>
  <si>
    <t>Issuances of Beneficial Unit Certificates</t>
  </si>
  <si>
    <t>Issuances Of Beneficial Unit Certificates [Abstract]</t>
  </si>
  <si>
    <t>20. Issuances of Beneficial Unit Certificates In August 2018, the Partnership initiated a “at the market offering” to sell up to $75.0 million of BUCs at market prices on the date of sale. The Partnership sold 310,519 BUCs under this program for net proceeds of approximately $1.8 million, net of issuance costs, during the year ended December 31, 2018. This offering was terminated effective February 8, 2019. In December 2019, a “shelf” Registration Statement on Form S-3 was declared effective by the SEC and allows the Partnership to offer up to $225.0 million of BUCs for sale from time to time. This Registration Statement will expire in December 2022.</t>
  </si>
  <si>
    <t>Restricted Unit Awards</t>
  </si>
  <si>
    <t>Restricted Unit Awards [Member]</t>
  </si>
  <si>
    <t xml:space="preserve">21. Restricted Unit Awards The Partnership’s 2015 Plan permits the grant of restricted units and other awards to the employees of Greystone Manager, or any affiliate, and members of the Board of Managers of Greystone Manager for up to 3.0 million BUCs. RUAs have historically been granted with vesting conditions ranging from three months to up to three years. Unvested RUAs are typically entitled to receive distributions during the restriction period. The Plan provides for accelerated vesting of the RUAs if there is a change in control related to the Partnership, the General Partner, or the general partner of the General Partner; or upon death or disability of the Plan participant. All of the restrictions applicable to the previously unvested RUAs lapsed and all outstanding RUAs became immediately vested and nonforfeitable upon the closing of the previously disclosed acquisition of all of the issued and outstanding partnership interests in the General Partner by affiliates of Greystone, which occurred on September 10, 2019 (see Note 1).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3.6 million and $1.8 million for the years ended December 31, 2019 and 2018, respectively. Compensation expense is reported within “General and administrative expenses” on the Partnership’s consolidated statements of operations. The following table summarizes the RUA activity for years ended December 31, 2019 and 2018:
Restricted Units Awarded
Weighted-average Grant-date Fair Value
Nonvested as of January 1, 2018
242,069
$
5.83
Granted
309,212
6.31
Vested
(279,034
)
6.06
Forfeited
(6,957
)
6.31
Nonvested as of December 31, 2018
265,290
$
6.14
Granted
353,197
7.74
Vested
(618,487
)
7.05
Nonvested as of December 31, 2019
-
$
-
As of December 31, 2019, there was no unrecognized compensation expense related to nonvested RUAs granted under the Plan. </t>
  </si>
  <si>
    <t>Transactions with Related Parties</t>
  </si>
  <si>
    <t>Related Party Transactions [Abstract]</t>
  </si>
  <si>
    <t xml:space="preserve">22. Transactions with Related Parties Effective September 10, 2019, Greystone acquired all the issued and outstanding partnership interests of AFCA 2 from Burlington Capital LLC and an affiliate, at which time Burlington Capital LLC and its affiliates (collectively, “Burlington”) ceased to be related parties of the Partnership. The Partnership is managed by AFCA 2, which is controlled by AFCA 2’s general partner, Greystone Manager. The Board of Managers of Greystone Manager act as managers (and effectively as the directors) of the Partnership and certain employees of Greystone Manager are executive officers of the Partnership. Certain services are provided to the Partnership by employees of Greystone Manager and the Partnership reimburses Greystone Manager for its allocated share of these salaries and benefits. The Partnership also reimburses Greystone Manager for its share of general and administrative expenses. These reimbursed costs represent a substantial portion of the Partnership’s general and administrative expenses. The amounts in the following table represent amounts reimbursable to AFCA 2, the general partner of AFCA 2, or an affiliate for the years ended December 31, 2019 and 2018:
2019
2018
Reimbursable salaries and benefits
$
4,702,754
$
3,993,067
Other expenses
19,622
13,121
Office expenses
17,630
-
Insurance
243,773
215,867
Professional fees and expenses
82,962
154,653
$
5,066,741
$
4,376,708
The Partnership incurs costs for services and makes contractual payments to AFCA 2, AFCA 2’s general partner, and their affiliates. The costs are reported either as expenses or capitalized costs depending on the nature of each item. The following table summarizes transactions with related parties that are reflected in the Partnership’s consolidated financial statements for the years ended December 31, 2019 and 2018:
For the Years Ended December 31,
2019
2018
Partnership administrative fees paid to AFCA 2 (1)
$
3,620,000
$
3,721,000
Property management fees paid to an affiliate (2)
101,000
190,000
Reimbursable franchise margin taxes incurred on behalf of unconsolidated entities (3)
131,000
77,000
(1)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
(2)
A former affiliate of AFCA 2, Burlington Capital Properties, LLC (“Properties Management”), provides property management, administrative and marketing services for the MF Properties (excluding Suites on Paseo). The property management fees are reported within “Real estate operating expenses” on the Partnership’s consolidated statements of operations.
(3)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solidated statements of operations. AFCA 2 received fees from the borrowers of the Partnership’s MRBs for services provided to the borrower and based on the occurrence of certain investment transactions. These fees were paid by the borrowers and are not reported on the Partnership’s consolidated financial statements. The following table summarizes transactions between borrowers of the Partnership’s MRBs and affiliates for the years ended December 31, 2019 and 2018:
For the Years Ended December 31,
2019
2018
Non-Partnership property administrative fees received by AFCA 2 (1)
$
36,000
$
69,000
Investment/mortgage placement fees received by AFCA 2 (2)
1,362,000
2,873,000
MRB redemption administrative fee received by AFCA 2 (3)
-
283,000
(1)
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
(2)
AFCA 2 received placement fees in connection with the acquisition of certain MRBs and investments in unconsolidated entities.
(3)
AFCA 2 rec eived one-time administrative fees related to early redemptions of the Lake Forest MRB in September 2018 and the Vantage at Judson MRBs in December 2018. Properties Management provides services to seven of the properties collateralizing MRBs of the Partnership. In addition, Properties Management provides services to one of our investments in unconsolidated entities. These property management fees are paid out of the revenues generated by the respective property prior to the payment of debt service on the Partnership's MRBs and property loans, as applicable, and the construction loan for the unconsolidated entity. The Partnership reported receivables due from unconsolidated entities of approximately $116,000 and $77,000 as of December 31, 2019 and 2018, respectively. These amounts are reported within “Other assets” on the Partnership’s consolidated balance sheets. The Partnership had outstanding liabilities due to related parties totaling approximately $301,000 and $330,000 as of December 31, 2019 and 2018, respectively. These amounts are reported within “Accounts payable, accrued expenses and other liabilities” on the Partnership’s consolidated balance sheets. </t>
  </si>
  <si>
    <t>Fair Value of Financial Instruments</t>
  </si>
  <si>
    <t>Fair Value Measurements [Abstract]</t>
  </si>
  <si>
    <t>23.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and
•
Level 3 inputs are unobservable inputs for asset or liabilities. The categorization within the valuation hierarchy is based upon the lowest level of input that is significant to the fair value measurement. The following is a description of the valuation methodologies used for assets and liabilities measured at fair value. Investments in MRBs and Taxable MRBs The fair value of the Partnership’s investments in MRBs and taxable MRBs as of December 31, 2019 and 2018 is based upon prices obtained from a third-party pricing service, which are estimates of market prices. There is no active trading market for the MRBs, and price quotes for the MRBs are not available. The valuation methodology of the Partnership’s third-party pricing service incorporates commonly used market pricing methods. It considers the underlying characteristics of each MRB as well as other quantitative and qualitative characteristics including, but not limited to, market interest rates, illiquidity, legal structure of the borrower, collateral, seniority to other obligations, operating results of the underlying property, geographic location, and property quality. These characteristics are used to estimate an effective yield for each MRB. The MRB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 by evaluating consistency with information from either the third-party pricing service or public sources. The fair value estimates of the MRBs and taxable MRBs are based largely on unobservable inputs believed to be used by market participants and requires the use of judgment on the part of the third-party pricing service and the Partnership. Due to the judgments involved, the fair value measurements of the Partnership’s investments in MRBs and taxable MRBs are categorized as a Level 3 input. As of December 31, 2019, the range of effective yields on the individual MRBs was 2.4% to 8.5% per annum, with a weighted average effective yield of 3.8% when weighted by the total principal outstanding of all MRBs as of the reporting date; and the range of effective yields on the individual taxable MRBs was 8.7% to 8.9% per annum, with a weighted average effective yield of 8.8% when weighted by the total principal outstanding of all taxable MRBs as of the reporting date. As of December 31, 2018, the range of effective yields on the individual MRBs was 3.3% to 9.1% per annum, with a weighted average effective yield of 4.6% when weighted by the total principal outstanding of all MRBs as of the reporting date; and the range of effective yields on the individual taxable MRBs was 8.3% to 9.3% per annum, with a weighted average effective yield of 9.1% when weighted by the total principal outstanding of all taxable MRBs as of the reporting date. Investments in PHC Certificates The fair value of the Partnership’s investment in PHC Certificates as of December 31, 2019 and 2018 is based upon prices obtained from a third-party pricing service, which are estimates of market prices. There is no active trading market for the PHC Certificates owned by the Partnership. The valuation methodology of the Partnership’s third-party pricing service incorporates commonly used market pricing methods. It considers the underlying characteristics of each PHC Certificate as well as other quantitative and qualitative characteristics including, but not limited to, market interest rates, illiquidity, security ratings from rating agencies, the impact of potential political and regulatory change, and other inputs. The Partnership reviews the inputs used by the primary third-party pricing service by reviewing source information and reviews the methodology for reasonableness. The Partnership also engages a second third-party pricing service to confirm the values developed by the primary third-party pricing service. The valuation methodologies used by the third-party pricing services encompass the use of judgment in their application. Due to the judgments involved, the fair value measurement of the Partnership’s investment in PHC Certificates is categorized as a Level 3 input. As of December 31, 2019, the range of effective yields on the PHC Certificates was 4.4% to 5.3% per annum, with a weighted average effective yield of 5.2% when weighted by the principal outstanding of PHC Certificates as of the reporting date. As of December 31, 2018, the range of effective yields on the PHC Certificates was 5.3% to 6.0% per annum, with a weighted average effective yield of 5.5% when weighted by the principal outstanding of PHC Certificates as of that date. Interest Rate Derivatives The effect of the Partnership’s interest rate derivatives is to set a cap, or upper limit, subject to performance of the counterparty, on the base rate of interest paid on the Partnership’s variable rate debt financings equal to the notional amount of the derivative agreement. The effect of the Partnership’s interest rate swaps is to change a variable rate debt obligation to a fixed rate for that portion of the debt equal to the notional amount of the derivative agreement. The fair value of the interest rate derivatives and interest rate swaps is based on a model whose inputs are not observable and therefore is categorized as a Level 3 input. The inputs in the valuation model include three-month LIBOR rates, unobservable adjustments to account for the SIFMA index, as well as any recent interest rate cap trades with similar terms. Assets measured at fair value on a recurring basis as of December 31, 2019 are summarized as follows:
Fair Value Measurements as of December 31, 2019
Description
Assets at Fair Value
Quoted Prices in Active Markets for Identical Assets (Level 1)
Significant Other Observable Inputs (Level 2)
Significant Unobservable Inputs (Level 3)
Assets
Mortgage revenue bonds, held in trust
$
743,587,715
$
-
$
-
$
743,587,715
Mortgage revenue bonds
30,009,750
-
-
30,009,750
PHC Certificates
43,349,357
-
-
43,349,357
Taxable mortgage revenue bonds (reported within other assets)
1,383,237
-
-
1,383,237
Derivative instruments (reported within other assets)
10,911
-
-
10,911
Total Assets at Fair Value, net
$
818,340,970
$
-
$
-
$
818,340,970
The following table summarizes the activity related to Level 3 assets and liabilities for the year ended December 31, 2019:
For the Years Ended December 31, 2019
Fair Value Measurements Using Significant
Unobservable Inputs (Level 3)
Mortgage Revenue Bonds (1)
PHC Certificates
Taxable Mortgage Revenue Bonds
Interest Rate Derivatives
Total
Beginning Balance January 1, 2019
$
732,153,435
$
48,672,086
$
1,409,895
$
626,633
$
782,862,049
Total gains (losses) (realized/unrealized)
Included in earnings (interest income and interest expense)
142,356
(6,708
)
-
(499,835
)
(364,187
)
Included in other comprehensive income
39,320,186
984,021
26,428
-
40,330,635
Purchases
19,250,000
-
-
29,527
19,279,527
Settlements
(17,268,512
)
(6,300,042
)
(53,086
)
(145,414
)
(23,767,054
)
Ending Balance December 31, 2019
$
773,597,465
$
43,349,357
$
1,383,237
$
10,911
$
818,340,970
Total amount of losses for the period included in earnings attributable to the change in unrealized losses relating to assets or liabilities held on December 31, 2019
$
-
$
-
$
-
$
(499,835
)
$
(499,835
)
(1)
Mortgage revenue bonds include both bonds held in trust as well as those held by the Partnership. Assets and liabilities measured at fair value on a recurring basis as of December 31, 2018 are summarized as follows:
Fair Value Measurements as of December 31, 2018
Description
Assets at Fair Value
Quoted Prices in Active Markets for Identical Assets (Level 1)
Significant Other Observable Inputs (Level 2)
Significant Unobservable Inputs (Level 3)
Assets
Mortgage revenue bonds, held in trust
$
645,258,873
$
-
$
-
$
645,258,873
Mortgage revenue bonds
86,894,562
-
-
86,894,562
PHC Certificates
48,672,086
-
-
48,672,086
Taxable mortgage revenue bonds (reported within other assets)
1,409,895
-
-
1,409,895
Derivative instruments (reported within other assets)
626,633
-
-
626,633
Total Assets at Fair Value, net
$
782,862,049
$
-
$
-
$
782,862,049
The following table summarizes the activity related to Level 3 assets and liabilities for the year ended December 31, 2018:
For the Years Ended December 31, 2018
Fair Value Measurements Using Significant
Unobservable Inputs (Level 3)
Mortgage Revenue Bonds (1)
Bond Purchase Commitments
PHC Certificates
Taxable Mortgage Revenue Bonds
Interest Rate Derivatives (2)
Total
Beginning Balance January 1, 2018
$
788,621,707
$
3,002,540
$
49,641,588
$
2,422,459
$
(229,631
)
$
843,458,663
Total gains (losses) (realized/unrealized)
Included in earnings (interest income and interest expense)
144,692
-
(77,096
)
-
724,579
792,175
Included in earnings (impairment of securities)
-
-
(1,141,020
)
-
-
(1,141,020
)
Included in other comprehensive (loss) income
(14,560,720
)
(3,002,540
)
950,228
(32,756
)
-
(16,645,788
)
Purchases
41,708,000
-
-
-
-
41,708,000
Settlements
(83,760,244
)
-
(701,614
)
(979,808
)
131,685
(85,309,981
)
Ending Balance December 31, 2018
$
732,153,435
$
-
$
48,672,086
$
1,409,895
$
626,633
$
782,862,049
Total amount of gains (losses) for the period included in earnings attributable to the change in unrealized gains (losses) relating to assets or liabilities held on December 31, 2018
$
-
$
-
$
(1,141,020
)
$
-
$
724,579
$
(416,441
)
(1)
Mortgage revenue bonds include both bonds held in trust as well as those held by the Partnership. The beginning balance also includes the cumulative effect of accounting change related to the adoption of ASU 2017-08 effective January 1, 2018.
(2)
Interest rate derivatives include derivative contracts reported in other assets as well as derivative swap liabilities. Total gains and loss included in earnings for the interest rate derivatives are reported within “Interest expense” on the Partnership’s consolidated statements of operations. As of December 31, 2019 and 2018, the Partnership utilized a third-party pricing service to determine the fair value of the Partnership’s financial liabilities, which are estimates of market prices. The valuation methodology of the Partnership’s third-party pricing service incorporates commonly used market pricing methods. It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y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 the use of judgment on the part of the third-party pricing service and the Partnership. Due to the judgments involved, the fair value measurements of the Partnership’s financial liabilities are categorized as a Level 3 input. The TEBS Financings are credit enhanced by Freddie Mac. The TOB Trust financings are credit enhanced by either Deutsche Bank or Mizuho. The table below summarizes the fair value of the Partnership’s financial liabilities as of December 31, 2019 and 2018:
December 31, 2019
December 31, 2018
Carrying Amount
Fair Value
Carrying Amount
Fair Value
Financial Liabilities:
Debt financing and lines of credit
$
549,397,421
$
568,193,494
$
541,322,765
$
550,766,809
Mortgages payable and other secured financing
26,802,246
26,812,851
27,454,375
27,552,748</t>
  </si>
  <si>
    <t>Segments</t>
  </si>
  <si>
    <t>Segment Reporting [Abstract]</t>
  </si>
  <si>
    <t>24. Segments The Partnership has four reportable segments - Mortgage Revenue Bond Investments, MF Properties, Public Housing Capital Fund Trusts, and Other Investments. The Partnership separately reports its consolidation and elimination information because it does not allocate certain items to the segments. The Partnership Agreement authorizes the Partnership to make investments in tax-exempt securities other than in MRBs provided that the tax-exempt investments are rated in one of the four highest rating categories by a national securities rating agency. The Partnership Agreement also allows the Partnership to invest in other securities whose interest may be taxable for federal income tax purposes. Total tax-exempt and other investments cannot exceed 25% of the Partnership’s total assets at the time of acquisition as required under the Partnership Agreement. Tax-exempt and other investments consist of the PHC Certificates, taxable MRBs, real estate assets and investments in unconsolidated entities. In addition, the amount of other investments is limited based on the conditions to the exemption from registration under the Investment Company Act of 1940. Mortgage Revenue Bond Investments Segment The Mortgage Revenue Bond Investments segment consists of the Partnership’s portfolio of MRBs and related property loans that have been issued to provide construction and/or permanent financing for Residential Properties and commercial properties in their market areas. Such MRBs are held as investments and the related property loans, net of loan loss allowances, are reported as such on the Partnership’s consolidated balance sheets. As of December 31, 2019, the Partnership held 76 MRBs. The Residential Properties financed by the MRBs contain a total of 10,871 rental units. In addition, one MRB (Pro Nova 2014-1) is collateralized by commercial real estate. All “General and administrative expenses” on the Partnership’s consolidated statements of operations are reported within this segment. MF Properties Segment The MF Properties segment consists of multifamily and student housing residential properties held by the Partnership (see Note 8). During the time the Partnership holds an interest in an MF Property, any net rental income generated by the MF Properties in excess of debt service will be available for distribution to the Partnership. As of December 31, 2019, the Partnership owned two MF Properties containing a total of 859 rental units. Income tax expense (benefit) for the Greens Hold Co is reported within this segment. Public Housing Capital Fund Trusts Segment The Public Housing Capital Fund Trusts segment consists of the assets, liabilities, and related income and expenses of the Partnership’s PHC Certificates (see Note 7) and the related debt financings. In January 2020, the Partnership sold the PHC Certificates to an unrelated third party and the related debt financings were repaid in full. Other Investments Segment The Other Investments segment consists of the operations of ATAX Vantage Holdings, LLC, which invests in unconsolidated entities (see Note 9) and property loans to certain multifamily housing properties (see Note 10). The following table details certain financial information for the Partnership’s reportable segments for the December 31, 2019 and 2018:
For the Years Ended December 31,
2019
2018
Total revenues
Mortgage Revenue Bond Investments
$
41,348,004
$
57,625,273
MF Properties
8,081,029
9,149,105
Public Housing Capital Fund Trusts
2,368,541
2,479,494
Other Investments
10,520,439
12,101,704
Total revenues
$
62,318,013
$
81,355,576
Interest expense
Mortgage Revenue Bond Investments
$
21,862,030
$
22,231,479
MF Properties
1,444,700
1,699,121
Public Housing Capital Fund Trusts
1,410,564
932,456
Other Investments
-
-
Total interest expense
$
24,717,294
$
24,863,056
Depreciation expense
Mortgage Revenue Bond Investments
$
-
$
-
MF Properties
3,088,117
3,488,058
Public Housing Capital Fund Trusts
-
-
Other Investments
-
-
Total depreciation expense
$
3,088,117
$
3,488,058
Net income (loss)
Mortgage Revenue Bond Investments
$
3,835,002
$
22,048,372
MF Properties
(964,355
)
3,676,560
Public Housing Capital Fund Trusts
957,977
406,019
Other Investments
26,663,527
15,008,578
Net income
$
30,492,151
$
41,139,529
The following table details total assets for the Partnership’s reportable segments as of December 31, 2019 and 2018:
December 31, 2019
December 31, 2018
Total assets
Mortgage Revenue Bond Investments
$
918,301,172
$
864,311,647
MF Properties
70,569,646
71,120,280
Public Housing Capital Fund Trusts
43,591,048
48,942,334
Other Investments
87,098,315
85,048,514
Consolidation/eliminations
(90,391,673
)
(86,709,529
)
Total assets
$
1,029,168,508
$
982,713,246</t>
  </si>
  <si>
    <t>Summary of Unaudited Quarterly Results of Operations</t>
  </si>
  <si>
    <t>Quarterly Financial Information Disclosure [Abstract]</t>
  </si>
  <si>
    <t>25. Summary of Unaudited Quarterly Results of Operations
2019
March 31,
June 30,
September 30,
December 31,
Revenues and other income
$
17,664,598
$
14,346,334
$
25,341,629
$
21,107,249
Income from continuing operations
6,451,813
3,886,190
9,707,903
10,446,245
Net income
$
6,451,813
$
3,886,190
$
9,707,903
$
10,446,245
Income from continuing operations, per BUC
$
0.08
$
0.05
$
0.13
$
0.16
Net income, basic and diluted, per BUC
$
0.08
$
0.05
$
0.13
$
0.16
2018
March 31,
June 30,
September 30,
December 31,
Revenues and other income
$
16,458,034
$
15,785,165
$
30,052,544
$
26,015,349
Income from continuing operations
6,004,304
3,338,121
17,883,055
13,914,049
Net income
$
6,004,304
$
3,338,121
$
17,883,055
$
13,914,049
Income from continuing operations, per BUC
$
0.09
$
0.04
$
0.25
$
0.22
Net income, basic and diluted, per BUC
$
0.09
$
0.04
$
0.25
$
0.22</t>
  </si>
  <si>
    <t>Subsequent Events</t>
  </si>
  <si>
    <t>Subsequent Events [Abstract]</t>
  </si>
  <si>
    <t xml:space="preserve">26. Subsequent Events In January 2020, the Partnership executed a $7.3 million equity commitment to fund construction of the Vantage at Westover Hills multifamily property in San Antonio, TX. In January 2020, the Partnership sold its PHC Certificate Trusts I, II and III Trust Certificates for approximately $43.3 million plus accrued interest. Upon sale, the Partnership collapsed and paid off in full all principal and interest due on the TOB Trust financings secured by the PHC Certificates. In January 2020, the Solano Vista – Series B MRB was redeemed at price equal to outstanding principal plus accrued interest. In January 2020, the Partnership extended the maturity date of the Term TOB Trust related to Pro Nova 2014-1 to May 2020. In February 2020, the Partnership extended the maturity date of the Term A/B Trusts related to Gateway Village and Lynnhaven Apartments to February 2021. In February 2020, the Partnership refinanced The 50/50 MF Property Mortgage loan with its current lender. The Mortgage loan maturity date was extended seven years to April 2027 and the interest rate decreased to a fixed rate of 4.35%. </t>
  </si>
  <si>
    <t>Summary of Significant Accounting Policies (Policies)</t>
  </si>
  <si>
    <t>Accounting Policies [Abstract]</t>
  </si>
  <si>
    <t>Consolidation</t>
  </si>
  <si>
    <t xml:space="preserve">Consolidation The “Partnership,” as used herein, includes the Partnershi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Vantage Holdings, LLC, a wholly owned subsidiary of the Partnership, which is committed to loan money or provide equity for the development of multifamily properties;
•
One wholly owned corporation (“the Greens Hold Co”). The Greens Hold Co owns 100% of The 50/50 MF Property and certain property loans as of December 31, 2019;
•
The Suites on Paseo MF Property, a real estate asset, is owned directly by the Partnership; and
•
The Partnership owned, through a wholly owned subsidiary, 100% of the Jade Park MF Property until selling the property in September 2018. The Partnership also consolidates variable interest entities (“VIEs”) in which the Partnership is deemed to be the primary beneficiary. </t>
  </si>
  <si>
    <t>Use of Estimates in Preparation of Consolidated Financial Statements</t>
  </si>
  <si>
    <t>Use of Estimates in Preparation of Consolidated Financial Statements The preparation of the accompanying consolidated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 most significant estimates and assumptions include those used in determining: (i) the fair value of MRBs and Public Housing Capital Fund Trusts Certificates (“PHC Certificates”); (ii) investment impairments; (iii) impairment of real estate assets; and (iv) allowances for loan losses.</t>
  </si>
  <si>
    <t xml:space="preserve">Variable Interest Entities Under the accounting guidance for consolidation, the Partnership must evaluate entities in which it holds a variable interest to determine if the entities are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must consolidate the VIEs in its consolidated financial statements. The Partnership has consolidated all VIEs in which it has determined it is the primary beneficiary. In the Partnership’s consolidated financial statements, all transactions and accounts between the Partnership and the consolidated VIEs have been eliminated in consolidation. The Partnership re-evaluates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Partnership does not believe that the consolidation of VIEs for reporting under GAAP impacts its status as a partnership for federal income tax purposes or the status of Unitholders as partners of the Partnership. In addition, the consolidation of VIEs is not expected to impact the treatment of the MRBs owned by consolidated VIEs, the tax-exempt nature of the interest payments on secured debt financings, or the manner in which the Partnership’s income is reported to Unitholders on IRS Schedule K-1. Accounting for TOB, Term TOB, Term A/B and TEBS Financing Arrangements The Partnership has evaluated the accounting guidance related its TOB (“Tender Option Bond”), Term TOB, Term A/B and TEBS Financings and has determined that the securitization transactions do not meet the accounting criteria for a sale or transfer of financial assets and therefore ar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e financing agreements contain certain provisions that allow the Partnership to unilaterally cause the holder to return the securitized assets, other than through a cleanup call. Based on these terms, the Partnership has concluded that the Partnership has not transferred effective control over the transferred assets and, as such, the transactions do not meet the conditions to de-recognize the transferred assets. In addition, the Partnership has evaluated the securitization trusts associated with the TOB, Term TOB, Term A/B and TEBS Financings in accordance with guidance on consolidation of VIEs. See Note 5 for the consolidation analysis related to these secured financing arrangements. The Partnership is deemed to be the primary beneficiary of these securitization trusts and consolidates the assets, liabilities, income and expenses of the securitization trusts in the Partnership’s consolidated financial statements. The Partnership recognizes interest expense for fixed-rate TEBS Financings with escalating stated interest rates using the effective interest method over the estimated term of the arrangement. </t>
  </si>
  <si>
    <t>Cash and Cash Equivalents</t>
  </si>
  <si>
    <t>Cash and Cash Equivalents Cash and cash equivalents include highly liquid securities and investments in federally tax-exempt securities with maturities of three months or less when purchased.</t>
  </si>
  <si>
    <t>Concentration of Credit Risk</t>
  </si>
  <si>
    <t>Concentration of Credit Risk The Partnership maintains the majority of its unrestricted cash balances at three financial institutions. The balances insured by the Federal Deposit Insurance Corporation are equal to $250,000 at each institution. At various times the cash balances have exceeded the $250,000 limit. The Partnership is also exposed to risk on its short-term investments in the event of non-performance by counterparties. The Partnership does not anticipate any non-performance. This risk is minimized significantly by the Partnership’s short-term investment portfolio being restricted to investment grade securities.</t>
  </si>
  <si>
    <t>Restricted Cash</t>
  </si>
  <si>
    <t>Restricted Cash Restricted cash is legally restricted as to its use and is comprised of resident security deposits, required maintenance reserves, escrowed funds, and property rehabilitation. In addition, the Partnership is required to maintain restricted cash balances related to the TEBS Financing facilities. Restricted cash is presented with cash and cash equivalents on the Partnership’s consolidated statement of cash flows.</t>
  </si>
  <si>
    <t>Investments in Mortgage Revenue Bonds and Taxable Mortgage Revenue Bonds</t>
  </si>
  <si>
    <t xml:space="preserve">Investments in Mortgage Revenue Bonds and Taxable Mortgage Revenue Bonds The Partnership accounts for its investments in MRBs and taxable MRBs under the accounting guidance for certain investments in debt and equity securities. The Partnership’s investments in these instruments are classified as available-for-sale debt securities and are reported at their estimated fair value. The net unrealized gains or losses on these investments are reflected in the Partnership’s consolidated statements of comprehensive income. Unrealized gains and losses do not affect the cash flow of the bonds, distributions to Unitholders, or the characterization of the interest income of the financial obligation of the underlying collateral. See Note 23 for a description of the Partnership’s methodology for estimating the fair value of MRBs and taxable MRBs. The Partnership periodically reviews its MRBs and taxable MRBs for impairment. The Partnership evaluates whether unrealized losses are considered other-than-temporary impairments based on various factors includ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Partnership has the intent to sell or may be required to sell the security prior to the time that the value recovers or until maturity, and whether the Partnership expects to recover the security’s entire amortized cost basis. The recognition of other-than-temporary impairment and the potential impairment analysis are subject to a considerable degree of judgment, the results of which, when applied under different conditions or assumptions, could have a material impact on the Partnership’s consolidated financial statements. If the Partnership experiences deterioration in the values of its investment portfolio, the Partnership may incur impairments to its investment portfolio that could negatively impact the Partnership’s financial condition, cash flows, and reported earnings. There were no impairment charges reported by the Partnership related to MRBs or taxable MRBs during the years ended December 31, 2019 and 2018. Investment in Public Housing Capital Fund Trust Certificates The Partnership accounts for its investments in PHC Certificates under the accounting guidance for certain investments in debt and equity securities. The Partnership’s investments in these instruments are classified as available-for-sale debt securities and are reported at their estimated fair value. The net unrealized gains or losses on these investments are reflected in the Partnership’s consolidated statements of comprehensive income. Unrealized gains and losses do not affect the cash flow of the certificates, distributions to Unitholders, or the characterization of the interest income of the financial obligation of the underlying collateral. See Note 23 for a description of the Partnership’s methodology for estimating the fair value of the PHC Certificates. The Partnership periodically reviews the PHC Certificates for impairment. The Partnership evaluates whether declines in the fair value of the investments below amortized cost are other-than temporary. Factors considered include:
•
The duration and severity of the decline in fair value of the security;
•
The Partnership’s intent to hold and the likelihood of it being required to sell the security before its value recovers;
•
Potential changes in HUD appropriations to local housing authorities;
•
A downgrade in the security’s rating by Standard &amp; Poor’s; and
•
The volatility of the fair value of the security. See Note 7 for information on recognized impairments of the PHC Certificates. Real Estate Assets The Partnership’s investments in real estate are carried at cost less accumulated depreciation. Depreciation of real estate is based on the estimated useful life of the related asset, generally 19-40 years on multifamily and student housing residential apartment buildings, and five to 15 years on capital improvements. Depreciation expense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s and losses equal to the difference between proceeds on sale and the net carrying value of the assets at the date of disposition. The Partnership reviews real estate assets for impairment at least quarterly and whenever events or changes in circumstances indicate that the carrying value of a property may not be recoverable. When indicators of potential impairment suggest that the carrying value of a real estate asset may not be recoverable, the Partnership compares the carrying amount of the real estate asset to the undiscounted net cash flows expected to be generated from the use of the asset. If the carrying value exceeds the undiscounted net cash flows, an impairment loss is recorded to the extent that the carrying value of the property exceeds its estimated fair value. See Note 8 for information on recognized impairments of the real estate assets. Investments in Unconsolidated Entities The ATAX Vantage Holdings, LLC Vantage Properties and accounts for its limited membership interests using The Partnership reviews its investments in unconsolidated affiliates for impairment whenever events or changes in business circumstances indicate that the carrying amount of the investments may not be fully recoverable. Factors considered include:
•
The absence of an ability to recover the carrying amount of the investment;
•
The inability of the investee to sustain an earnings capacity that justifies the carrying amount of the investment; or
•
Estimated sales proceeds that are insufficient to recover the carrying amount of the investment. The Partnership’s assessment of whether a decline in value is other than temporary is based on the Partnership’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other than temporary, an impairment charge would be recorded equal to the excess of the carrying value over the estimated fair value of the investment. The Partnership earns a return on its investments in unconsolidated entities that is guaranteed by an unrelated third party, which is also an affiliate of the unconsolidated entities. </t>
  </si>
  <si>
    <t>Property Loans, Net of Loan Loss Allowance</t>
  </si>
  <si>
    <t>Property Loans, Net of Loan Loss Allowance The Partnership invests in taxable property loans made to the owners of certain multifamily properties. Most of the property loans have been made to multifamily properties that secure MRBs owned by the Partnership. The Partnership recognizes interest income on the property loans as earned and the interest income is reported within “Other interest income” on the Partnership’s consolidated statements of operations. Interest income is not recognized for property loans that are deemed to be in nonaccrual status. The repayment of these property loans and accrued interest is dependent largely on the cash flows or proceeds upon sale of the related property. The Partnership periodically evaluates these loans for potential impairment by estimating the fair value of the related property and comparing the fair value to the outstanding MRBs or senior financing plus the Partnership’s property loans. The Partnership utilizes a discounted cash flow model that considers varying assumptions. The discounted cash flow analysis may assume multiple revenue and expense scenarios, various capitalization rates, and multiple discount rates. The Partnership may also consider other information such as independent appraisals in estimating a property’s fair value. If the estimated fair value of the related property, after deducting the amortized cost basis of the MRB or senior financing,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 See Note 10 for additional information on the Partnership’s property loan loss allowances.</t>
  </si>
  <si>
    <t>Deferred Financing Costs</t>
  </si>
  <si>
    <t xml:space="preserve">Deferred Financing Costs Debt financing costs are capitalized and amortized using the effective interest method through either the stated maturity date or the optional redemption date of the related debt financing agreement. Debt financing costs associated with revolving line of credit (“LOC”) arrangements are reported within “Other assets” on the Partnership’s consolidated balance sheets. Deferred financing costs associated with debt financing arrangements are reported as reductions to the carrying value of the related debt financing arrangements on the Partnership’s consolidated balance sheets. </t>
  </si>
  <si>
    <t>Income Taxes</t>
  </si>
  <si>
    <t>Income Taxes No provision has been made for income taxes of the Partnership because the Unitholders are required to report their share of the Partnership’s taxable income for federal and state income tax purposes, except for certain entities described below. The Partnership pays franchise margin taxes on revenues in certain jurisdictions relating to property loans and investments in unconsolidated entities. The Greens Hold Co is subject to federal and state income taxes. The Partnership recognizes income tax expense or benefit for the federal and state income taxes incurred by this entity in its consolidated financial statements. The Partnership evaluates the tax positions it takes in its consolidated financial statements under the accounting guidance for uncertain tax positions. As such, the Partnership may recognize a tax benefit from an uncertain tax position only if the Partnership believes it is more likely than not that the tax position will be sustained on examination by taxing authorities. The Partnership accrues interest and penalties, if any, and reports them within “Income tax expense” on the Partnership’s consolidated statements of operations.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s”). The Partnership values its deferred tax assets and liabilities using enacted tax rates in effect for the year in which the differences are expected to reverse.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t>
  </si>
  <si>
    <t>Investment Income from Investments in Mortgage Revenue Bonds</t>
  </si>
  <si>
    <t>Investment Income from Investments in Mortgage Revenue Bonds The interest income received by the Partnership from its MRBs is dependent upon the net cash flow of the underlying properties. Base interest income on fully performing MRBs is recognized as it is earned. Current and past due base interest income on MRBs not fully performing is recognized as it is received. The Partnership reinstates the accrual of base interest once the MRBs’ ability to perform is adequately demonstrated. Base interest income related to MRBs and taxable MRBs is reported within “Investment income” and “Other interest income”, respectively, on the Partnership’s consolidated statements of operations. Certain MRBs contain contingent interest provisions that may generate excess available cash flow. Contingent interest income is recognized when realized or realizable. Past due contingent interest on MRBs, which are or were previously not fully performing, is recognized when realized or realizable. As of December 31, 2019 and 2018, the Partnership’s MRBs were fully performing as to their base interest. As of December 31, 2019, there were no MRBs outstanding that included contingent interest provisions. Premiums on callable MRB investments are amortized as a yield adjustment to the earliest call date. Discounts on MRB investments are amortized as a yield adjustment to the stated maturity date. Amortization of premiums and discounts is reported within “Investment income” on the Partnership’s consolidated statements of operations. Bond issuance costs are capitalized and amortized utilizing the effective interest method over the period to the stated maturity of the related MRBs. Bond issuance costs are reported as an adjustment to the carrying cost of the related MRB on the Partnership’s consolidated balance sheets. Investment Income from PHC Certificates Interest income on the PHC Certificates is recognized as it is earned. The PHC Certificate Trust I was purchased at a premium and PHC Certificate Trusts II and III were purchased at discounts to par value. The premiums and discounts are amortized using the effective yield method over the term of the related PHC Certificate and amortization is reported within “Investment income” on the Partnership’s consolidated statements of operations.</t>
  </si>
  <si>
    <t>Derivative Instruments and Hedging Activities</t>
  </si>
  <si>
    <t xml:space="preserve">Derivative Instruments and Hedging Activities The Partnership reports all interest rate derivatives in its consolidated balance sheets at fair value. The Partnership’s derivative instruments are not designated as hedging instruments and changes in fair value are reported within “Interest expense” on the Partnership’s consolidated statements of operations. The Partnership is exposed to loss should a counterparty to its interest rate derivative agreements default. The Partnership does not anticipate non-performance by any counterparty. </t>
  </si>
  <si>
    <t>Redeemable Series A Preferred Units The Partnership has issued Series A Preferred Units representing limited partnership interests in the Partnership to various financial institutions. The Series A Preferred Units are recorded as mezzanine equity due to the holders’ redemption option which, if and when the units become subject to redemption, is outside the Partnership’s control. The costs of issuing the Series A Preferred Units are been netted against the carrying value of the Series A Preferred Units and are being amortized to the first redemption date.</t>
  </si>
  <si>
    <t>Beneficial Unit Certificates ("BUCs")</t>
  </si>
  <si>
    <t>Beneficial Unit Certificates (“BUCs”) The Partnership has issued BUCs representing assigned limited partnership interests to investors. Costs related to the issuance of BUCs are recorded as a reduction to partners’ capital when issued.</t>
  </si>
  <si>
    <t>Restricted Unit Awards ("RUA" or "RUAs")</t>
  </si>
  <si>
    <t>Restricted Unit Awards (“RUA” or “RUAs”) The Partnership’s 2015 Equity Incentive Plan (the “Plan”), as approved by the BUC holders in September 2015, permits the grant of RUAs and other awards to the employees of Greystone Manager, or any affiliate, who performs services for Greystone Manager, the Partnership or an affiliate, and members of Greystone Manager’s Board of Managers for up to 3.0 million BUCs. RUAs have historically been granted with vesting conditions ranging from three months to up to three years. RUAs typically provide for the payment of distributions during the restriction period. The RUAs provide for accelerated vesting if there is a change in control, or upon death or disability of the participant. The Partnership accounts for forfeitures as they occur.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there are changes to vesting conditions or the awards no longer qualify for equity classification.</t>
  </si>
  <si>
    <t xml:space="preserve">Net Income per BUC The Partnership uses the two-class method to allocate net income available to the BUCs, and to the unvested RUAs as the RUAs are participating securities. Unvested RUAs are included with BUCs for the calculation of diluted net income per BUC using the treasury stock method, if the treasury stock method is more dilutive than the two-class method. </t>
  </si>
  <si>
    <t>Lease Accounting</t>
  </si>
  <si>
    <t xml:space="preserve">Lease Accounting On January 1, 2019, the Partnership adopted the lease guidance in Accounting Standards Codification (“ASC”) 842. The Partnership adopted ASC 842 at the required adoption date of January 1, 2019, using the transition method that allowed the Partnership to initially apply ASC 842 as of January 1, 2019 and recognize a cumulative-effect adjustment to the opening balance of partners’ capital in the period of adoption. No changes have been made to the Partnership’s consolidated financial statements dated prior to January 1, 2019. Lessee Operating Leases. The Partnership’s lessee ROU assets are reported within “Other assets” on the Partnership’s consolidated balance sheet (see Note 12). The Partnership’s lessee operating lease liabilities are reported within “Accounts payable, accrued expenses and other liabilities” on the Partnership’s consolidated balance sheet (see Note 13). See Note 13 for additional information on the Partnership’s ground lease. Lessor Operating Leases. </t>
  </si>
  <si>
    <t>Reclassification</t>
  </si>
  <si>
    <t>Reclassification Certain prior year amounts have been reclassified for consistency with the current period presentation. For the year ended December 31, 2019, the Partnership is reporting the amortization of deferred financing costs within “Interest expense” on the Partnership’s consolidated statements of operations. Previously, “Amortization of deferred financing costs” had been reported as a separate expense line item on the Partnership’s consolidated statement of operations. Accordingly, for the year ended December 31, 2018, the Partnership has included the amortization of deferred financing costs expense within “Interest expense” in conformity with the current reporting period presented herein. This reclassification has no effect on the Partnership’s reported “Net income” or “Partners’ capital” in the Partnership’s consolidated financial statements for the periods presented.</t>
  </si>
  <si>
    <t>Recently Issued Accounting Pronouncements</t>
  </si>
  <si>
    <t xml:space="preserve">Recently Issued Accounting Pronouncements In June 2016, the Financial Accounting Standards Board (“FASB”) issued ASU 2016-13, “Financial Instruments – Credit Losses (Topic 326).” ASU 2016-13 enhances the methodology of measuring expected credit losses for financial assets to include the use of reasonable and supportable forward-looking information to better estimate credit losses. ASU 2016-13 also includes changes to the impairment model for available-for-sale debt securities, such as the Partnership’s MRBs, PHC Certificates, and taxable MRBs. In November 2019, the FASB issued ASU 2019-10 which amended the mandatory effective dates of certain ASUs, including ASU 2016-13, based on an entity’s filing status. As a smaller reporting company, the Partnership’s mandatory effective date for ASU 2016-13 is now January 1, 2023, and the Partnership has elected to defer adoption until that date. The delay in implementing ASU 2016-13 will allow the Partnership to take advantage of any additional guidance that may come out from the FASB on implementing ASU 2016-13. The effective date may be sooner if the Partnership becomes an accelerated filer in the future. Prior to the issuance of ASU 2019-10, the Partnership had completed an initial assessment of the items that are within the scope of ASU 2016-13. Furthermore, the Partnership began developing data collection processes, assessment procedures and internal controls required to implement ASU 2016-13. The Partnership will continue to develop data collection processes, assessment procedures and internal controls that will be required when it does implement ASU 2016-13, and to evaluate the impact on the Partnership’s consolidated financial statements. </t>
  </si>
  <si>
    <t>Partnership Income, Expenses and Cash Distributions (Tables)</t>
  </si>
  <si>
    <t>Schedule of Distributions Paid or Accrued per Beneficial Unit Certificates</t>
  </si>
  <si>
    <t>The distributions paid or accrued per BUC during the fiscal years ended December 31, 2019 and 2018 were as follows:
For the Years Ended December 31,
2019
2018
Cash distributions
$
0.5000
$
0.5000</t>
  </si>
  <si>
    <t>Variable Interest Entities (Tables)</t>
  </si>
  <si>
    <t>Variable Interest Entities Property Asset Carrying Value and Maximum Exposure</t>
  </si>
  <si>
    <t>The following table summarizes the Partnership’s variable interests in these entities as of December 31, 2019 and 2018:
Maximum Exposure to Loss
December 31, 2019
December 31, 2018
Mortgage revenue bonds
$
30,455,000
$
51,791,000
Property loans
-
8,367,635
Investment in unconsolidated entities
86,981,864
76,534,306
$
117,436,864
$
136,692,941</t>
  </si>
  <si>
    <t>Investments in Mortgage Revenue Bonds (Tables)</t>
  </si>
  <si>
    <t>Information Regarding MRBs Owned</t>
  </si>
  <si>
    <t>The following tables present information regarding the MRBs owned by the Partnership as of December 31, 2019 and 2018:
December 31, 2019
Description of Mortgage Revenue Bonds Held in Trust
State
Cost Adjusted for Paydowns
Cumulative Unrealized Gain
Cumulative Unrealized Loss
Estimated Fair Value
Courtyard - Series A (5)
CA
$
10,147,686
$
1,602,534
$
-
$
11,750,220
Glenview Apartments - Series A (4)
CA
4,533,958
757,900
-
5,291,858
Harmony Court Bakersfield - Series A (5)
CA
3,699,987
549,211
-
4,249,198
Harmony Terrace - Series A (5)
CA
6,849,214
1,121,262
-
7,970,476
Harden Ranch - Series A (3)
CA
6,700,868
1,281,980
-
7,982,848
Las Palmas II - Series A (5)
CA
1,679,022
263,441
-
1,942,463
Montclair Apartments - Series A (4)
CA
2,456,298
446,558
-
2,902,856
Montecito at Williams Ranch Apartments - Series A (7)
CA
7,681,146
1,580,303
-
9,261,449
San Vicente - Series A (5)
CA
3,462,053
510,593
-
3,972,646
Santa Fe Apartments - Series A (4)
CA
2,975,713
540,988
-
3,516,701
Seasons at Simi Valley - Series A (5)
CA
4,282,477
860,856
-
5,143,333
Seasons Lakewood - Series A (5)
CA
7,295,901
1,124,372
-
8,420,273
Seasons San Juan Capistrano - Series A (5)
CA
12,283,916
1,893,075
-
14,176,991
Summerhill - Series A (5)
CA
6,371,318
797,228
-
7,168,546
Sycamore Walk - Series A (5)
CA
3,559,011
567,713
-
4,126,724
The Village at Madera - Series A (5)
CA
3,060,177
454,240
-
3,514,417
Tyler Park Townhomes - Series A (3)
CA
5,837,595
864,894
-
6,702,489
Vineyard Gardens - Series A (7)
CA
3,995,000
815,213
-
4,810,213
Westside Village Market - Series A (3)
CA
3,814,857
594,361
-
4,409,218
Brookstone (1)
IL
7,406,755
2,194,994
-
9,601,749
Copper Gate Apartments (3)
IN
5,005,000
682,497
-
5,687,497
Renaissance - Series A (4)
LA
11,001,027
1,775,086
-
12,776,113
Live 929 Apartments (7), (8)
MD
39,984,026
-
(280,711
)
39,703,315
Woodlynn Village (1)
MN
4,172,000
44,510
-
4,216,510
Gateway Village (2)
NC
2,600,000
509,901
-
3,109,901
Greens Property - Series A (3)
NC
7,936,000
845,678
-
8,781,678
Lynnhaven Apartments (2)
NC
3,450,000
393,686
-
3,843,686
Silver Moon - Series A (4)
NM
7,762,116
1,166,748
-
8,928,864
Village at Avalon - Series A (6)
NM
16,302,038
3,131,843
-
19,433,881
Ohio Properties - Series A (1)
OH
13,857,000
48,813
-
13,905,813
Bridle Ridge (1)
SC
7,315,000
113,469
-
7,428,469
Columbia Gardens (5)
SC
13,064,589
2,179,744
-
15,244,333
Companion at Thornhill Apartments (5)
SC
11,178,557
1,709,040
-
12,887,597
Cross Creek (1)
SC
6,143,976
2,507,072
-
8,651,048
Rosewood Townhomes - Series A (7)
SC
9,280,000
316,916
-
9,596,916
South Pointe Apartments - Series A (7)
SC
21,600,000
835,005
-
22,435,005
The Palms at Premier Park Apartments (3)
SC
18,838,478
2,799,411
-
21,637,889
Village at River's Edge (5)
SC
9,872,297
2,236,259
-
12,108,556
Willow Run (5)
SC
12,884,191
2,100,598
-
14,984,789
Arbors at Hickory Ridge (3)
TN
11,056,825
1,934,146
-
12,990,971
Pro Nova 2014-1 (2), (8)
TN
10,022,352
-
(372,169
)
9,650,183
Avistar at Copperfield - Series A (2)
TX
13,945,681
2,356,231
-
16,301,912
Avistar at the Crest - Series A (3)
TX
9,252,257
1,715,456
-
10,967,713
Avistar at the Oaks - Series A (3)
TX
7,475,794
1,336,580
-
8,812,374
Avistar at the Parkway - Series A (4)
TX
12,854,039
2,065,468
-
14,919,507
Avistar at Wilcrest - Series A (2)
TX
5,285,131
806,523
-
6,091,654
Avistar at Wood Hollow - Series A (2)
TX
40,129,878
6,450,704
-
46,580,582
Avistar in 09 - Series A (3)
TX
6,455,058
1,125,239
-
7,580,297
Avistar on the Boulevard - Series A (3)
TX
15,762,217
2,648,781
-
18,410,998
Avistar on the Hills - Series A (3)
TX
5,118,097
938,032
-
6,056,129
Bruton Apartments (5)
TX
17,807,768
3,534,702
-
21,342,470
Concord at Gulfgate - Series A (5)
TX
18,975,786
3,572,995
-
22,548,781
Concord at Little York - Series A (5)
TX
13,293,436
2,624,054
-
15,917,490
Concord at Williamcrest - Series A (5)
TX
20,592,957
3,971,001
-
24,563,958
Crossing at 1415 - Series A (5)
TX
7,405,406
1,229,438
-
8,634,844
Decatur Angle (5)
TX
22,455,747
4,198,200
-
26,653,947
Esperanza at Palo Alto (5)
TX
19,356,959
4,111,518
-
23,468,477
Heights at 515 - Series A (5)
TX
6,779,777
1,154,387
-
7,934,164
Heritage Square - Series A (4)
TX
10,695,037
1,455,672
-
12,150,709
Oaks at Georgetown - Series A (5)
TX
12,239,247
1,645,817
-
13,885,064
Runnymede (1)
TX
9,925,000
80,343
-
10,005,343
Southpark (1)
TX
11,548,337
2,334,262
-
13,882,599
15 West Apartments (5)
WA
9,673,117
2,287,904
-
11,961,021
Mortgage revenue bonds held in trust
$
648,445,150
$
95,795,445
$
(652,880
)
$
743,587,715
(1)
MRB owned by ATAX TEBS I, LLC (M24 TEBS), see Note 15
(2)
MRB held by Deutsche Bank in a secured financing transaction, see Note 15
(3)
MRB owned by ATAX TEBS II, LLC (M31 TEBS), see Note 15
(4)
MRB owned by ATAX TEBS III, LLC (M33 TEBS), see Note 15
(5)
MRB owned by ATAX TEBS IV, LLC (M45 TEBS), see Note 15 (6) MRB held by Morgan Stanley in a secured financing transaction, see Note 15 (7) MRB held by Mizuho Capital Markets, LLC in a secured financing transaction, see Note 15 (8) As of the date presented, the MRB had been in a cumulative unrealized loss for less than 12 consecutive months.
December 31, 2019
Description of Mortgage Revenue Bonds held by the Partnership
State
Cost Adjusted for Paydowns
Cumulative Unrealized Gain
Cumulative Unrealized Loss
Estimated Fair Value
Montevista - Series A &amp; B
CA
$
13,200,000
$
1,654,870
$
-
$
14,854,870
Solano Vista - Series A &amp; B
CA
5,768,000
625,235
-
6,393,235
Greens Property - Series B
NC
930,016
142,265
-
1,072,281
Ohio Properties - Series B
OH
3,504,171
10,363
-
3,514,534
Rosewood Townhomes - Series B
SC
470,000
1,685
-
471,685
South Pointe Apartments - Series B
SC
1,100,000
2,952
-
1,102,952
Avistar at the Crest - Series B
TX
740,876
94,819
-
835,695
Avistar at the Oaks - Series B
TX
542,170
65,455
-
607,625
Avistar at the Parkway - Series B
TX
124,305
38,045
-
162,350
Avistar in 09 - Series B
TX
447,241
53,995
-
501,236
Avistar on the Boulevard - Series B
TX
440,231
53,056
-
493,287
Mortgage revenue bonds held by the Partnership
$
27,267,010
$
2,742,740
$
-
$
30,009,750
December 31, 2018
Description of Mortgage Revenue Bonds Held in Trust
State
Cost Adjusted for Paydowns
Cumulative Unrealized Gain
Cumulative Unrealized Loss
Estimated Fair Value
Courtyard - Series A (5)
CA
$
10,230,000
$
954,573
$
-
$
11,184,573
Glenview Apartments - Series A (4)
CA
4,581,930
524,024
-
5,105,954
Harmony Court Bakersfield - Series A (5)
CA
3,730,000
312,844
-
4,042,844
Harmony Terrace - Series A (5)
CA
6,900,000
647,686
-
7,547,686
Harden Ranch - Series A (3)
CA
6,775,508
1,007,557
-
7,783,065
Las Palmas II - Series A (5)
CA
1,692,774
141,187
-
1,833,961
Montclair Apartments - Series A (4)
CA
2,482,288
246,752
-
2,729,040
Montecito at Williams Ranch Apartments - Series A (2)
CA
7,690,000
973,133
-
8,663,133
San Vicente - Series A (5)
CA
3,490,410
291,121
-
3,781,531
Santa Fe Apartments - Series A (4)
CA
3,007,198
401,203
-
3,408,401
Seasons at Simi Valley - Series A (5)
CA
4,325,536
655,326
-
4,980,862
Seasons Lakewood - Series A (5)
CA
7,350,000
654,929
-
8,004,929
Seasons San Juan Capistrano - Series A (5)
CA
12,375,000
1,102,687
-
13,477,687
Summerhill - Series A (5)
CA
6,423,000
508,639
-
6,931,639
Sycamore Walk - Series A (5)
CA
3,598,006
363,405
-
3,961,411
The Village at Madera - Series A (5)
CA
3,085,000
229,934
-
3,314,934
Tyler Park Townhomes - Series A (3)
CA
5,903,368
731,073
-
6,634,441
Vineyard Gardens - Series A (2)
CA
3,995,000
534,351
-
4,529,351
Westside Village Market - Series A (3)
CA
3,857,839
483,436
-
4,341,275
Brookstone (1)
IL
7,432,076
1,956,010
-
9,388,086
Copper Gate Apartments (3)
IN
5,055,000
643,012
-
5,698,012
Renaissance - Series A (4)
LA
11,123,800
1,383,680
-
12,507,480
Live 929 Apartments (2)
MD
40,240,405
2,873,978
-
43,114,383
Woodlynn Village (1)
MN
4,221,000
34,155
-
4,255,155
Greens Property - Series A (3)
NC
8,032,000
818,686
-
8,850,686
Silver Moon - Series A (4)
NM
7,822,610
778,940
-
8,601,550
Ohio Properties - Series A (1)
OH
13,989,000
241,675
-
14,230,675
Bridle Ridge (1)
SC
7,395,000
90,349
-
7,485,349
Columbia Gardens (5)
SC
13,222,480
1,396,828
-
14,619,308
Companion at Thornhill Apartments (5)
SC
11,294,928
1,148,219
-
12,443,147
Cross Creek (1)
SC
6,143,919
2,540,949
-
8,684,868
The Palms at Premier Park Apartments (3)
SC
19,044,617
2,194,791
-
21,239,408
Village at River's Edge (5)
SC
9,938,059
1,421,114
-
11,359,173
Willow Run (5)
SC
13,040,029
1,375,542
-
14,415,571
Arbors at Hickory Ridge (3)
TN
11,194,690
1,399,461
-
12,594,151
Pro Nova 2014-1 (2)
TN
10,027,413
19,710
-
10,047,123
Avistar at Copperfield - Series A (2)
TX
10,000,000
589,196
-
10,589,196
Avistar at the Crest - Series A (3)
TX
9,357,374
1,036,288
-
10,393,662
Avistar at the Oaks - Series A (3)
TX
7,558,240
706,970
-
8,265,210
Avistar at the Parkway - Series A (4)
TX
13,114,418
1,232,292
-
14,346,710
Avistar at Wilcrest - Series A (2)
TX
3,775,000
206,263
-
3,981,263
Avistar at Wood Hollow - Series A (2)
TX
31,850,000
1,624,687
-
33,474,687
Avistar in 09 - Series A (3)
TX
6,526,247
525,939
-
7,052,186
Avistar on the Boulevard - Series A (3)
TX
15,941,296
1,628,269
-
17,569,565
Avistar on the Hills - Series A (3)
TX
5,221,971
557,084
-
5,779,055
Bruton Apartments (5)
TX
17,933,482
2,046,056
-
19,979,538
Concord at Gulfgate - Series A (5)
TX
19,144,400
2,222,555
-
21,366,955
Concord at Little York - Series A (5)
TX
13,411,558
1,617,217
-
15,028,775
Concord at Williamcrest - Series A (5)
TX
20,775,940
2,505,243
-
23,281,183
Crossing at 1415 - Series A (5)
TX
7,474,716
600,738
-
8,075,454
Decatur Angle (5)
TX
22,630,276
1,945,516
-
24,575,792
Esperanza at Palo Alto (5)
TX
19,487,713
2,350,453
-
21,838,166
Heights at 515 - Series A (5)
TX
6,843,232
722,522
-
7,565,754
Heritage Square - Series A (4)
TX
10,958,661
893,881
-
11,852,542
Oaks at Georgetown - Series A (5)
TX
12,330,000
693,579
-
13,023,579
Runnymede (1)
TX
10,040,000
64,280
-
10,104,280
Southpark (1)
TX
11,623,649
2,482,923
-
14,106,572
15 West Apartments (5)
WA
9,737,418
1,480,489
-
11,217,907
Mortgage revenue bonds held in trust
$
586,445,474
$
58,813,399
$
-
$
645,258,873
(1)
MRB owned by ATAX TEBS I, LLC (M24 TEBS), see Note 15
(2)
MRB held by Deutsche Bank in a secured financing transaction, see Note 15
(3)
MRB owned by ATAX TEBS II, LLC (M31 TEBS), see Note 15
(4)
MRB owned by ATAX TEBS III, LLC (M33 TEBS), see Note 15 (5) MRB owned by ATAX TEBS IV, LLC (M45 TEBS), see Note 15
December 31, 2018
Description of Mortgage Revenue Bonds held by the Partnership
State
Cost Adjusted for Paydowns
Cumulative Unrealized Gain
Cumulative Unrealized Loss
Estimated Fair Value
Courtyard - Series B
CA
$
6,228,000
$
2,450
$
-
$
6,230,450
Seasons San Juan Capistrano - Series B (1)
CA
5,574,000
-
(1,078
)
5,572,922
Solano Vista - Series A &amp; B
CA
5,768,000
-
-
5,768,000
Greens Property - Series B
NC
933,928
149,789
-
1,083,717
Village at Avalon - Series A
NM
16,400,000
1,408,802
-
17,808,802
Ohio Properties - Series B
OH
3,520,900
51,334
-
3,572,234
Rosewood Townhomes - Series A &amp; B (1)
SC
9,750,000
-
(644,962
)
9,105,038
South Pointe Apartments - Series A &amp; B (1)
SC
22,700,000
-
(1,411,986
)
21,288,014
Avistar at Copperfield - Series B
TX
4,000,000
11,730
-
4,011,730
Avistar at the Crest - Series B
TX
745,358
50,965
-
796,323
Avistar at the Oaks - Series B
TX
545,321
28,738
-
574,059
Avistar at the Parkway - Series B
TX
124,600
32,220
-
156,820
Avistar at Wilcrest - Series B
TX
1,550,000
4,013
-
1,554,013
Avistar at Wood Hollow - Series B
TX
8,410,000
23,940
-
8,433,940
Avistar in 09 - Series B
TX
449,841
18,742
-
468,583
Avistar on the Boulevard - Series B
TX
442,894
27,023
-
469,917
Mortgage revenue bonds held by the Partnership
$
87,142,842
$
1,809,746
$
(2,058,026
)
$
86,894,562</t>
  </si>
  <si>
    <t>Schedule of MRBs Acquisitions</t>
  </si>
  <si>
    <t>Acquisitions: The following MRBs were acquired during the year ended December 31, 2019:
Property Name
Month Acquired
Property Location
Units
Maturity Date
Base Interest Rate
Principal Outstanding at Date of Acquisition
Gateway Village
February
Durham, NC
64
4/1/2032
6.10
%
$
2,600,000
Lynnhaven Apartments
February
Durham, NC
75
4/1/2032
6.10
%
3,450,000
Montevista - Series A
June
San Pablo, CA
82
7/1/2036
5.75
%
6,720,000
Montevista - Series B
June
San Pablo, CA
82
7/1/2021
5.75
%
6,480,000
$
19,250,000
Acquisitions: The following MRBs were acquired during the year ended December 31, 2018:
Property Name
Month Acquired
Property Location
Units
Maturity Date
Base Interest Rate
Principal Outstanding at Date of Acquisition
Esperanza at Palo Alto (1)
May
San Antonio, TX
322
7/1/2058
5.80
%
$
19,540,000
Solano Vista - Series A
December
Vallejo, CA
96
1/1/2036
5.85
%
2,665,000
Solano Vista - Series B
December
Vallejo, CA
96
1/1/2021
5.85
%
3,103,000
Village at Avalon (1)
December
Albuquerque, NM
240
1/1/2059
5.80
%
16,400,000
$
41,708,000
(1)
Previously reported bond purchase commitment that converted to an MRB.</t>
  </si>
  <si>
    <t>Schedule of MRBs Redeemed</t>
  </si>
  <si>
    <t>Redemptions: The following MRBs were redeemed at prices that approximated the Partnership’s carrying value plus accrued interest during the year ended December 31, 2019:
Property Name
Month Redeemed
Property Location
Units
Original Maturity Date
Base Interest Rate
Principal Outstanding at Date of Redemption
Seasons San Juan Capistrano - Series B
January
San Juan Capistrano, CA
112
1/1/2019
8.00
%
$
5,574,000
Courtyard - Series B
April
Fullerton, CA
108
6/1/2019
8.00
%
6,228,000
$
11,802,000
Redemptions: The following MRBs were redeemed at prices that approximated the Partnership’s carrying value plus accrued interest during the year ended December 31, 2018:
Property Name
Month Redeemed
Property Location
Units
Original Maturity Date
Base Interest Rate
Principal Outstanding at Date of Redemption
Sycamore Walk - Series B
January
Bakersfield, CA
112
1/1/2018
8.00
%
$
1,815,000
Seasons Lakewood - Series B
March
Lakewood, CA
85
1/1/2019
8.00
%
5,260,000
Summerhill - Series B
March
Bakersfield, CA
128
12/1/2018
8.00
%
3,372,000
Oaks at Georgetown - Series B
April
Georgetown, TX
192
1/1/2019
8.00
%
5,512,000
Seasons at Simi Valley - Series B
April
Simi Valley, CA
69
9/1/2018
8.00
%
1,944,000
San Vicente - Series B
May
Soledad, CA
50
11/1/2018
8.00
%
1,825,000
The Village at Madera - Series B
May
Madera, CA
75
12/1/2018
8.00
%
1,719,000
Las Palmas - Series B
July
Coachella, CA
81
11/1/2018
8.00
%
1,770,000
Harmony Terrace - Series B
August
Simi Valley, CA
136
1/1/2019
8.00
%
7,400,000
Lake Forest
September
Daytona Beach, FL
240
12/1/2031
6.25
%
8,397,000
Bella Vista
October
Gainesville, TX
144
4/1/2046
6.15
%
6,225,000
Montecito at Williams Ranch Apartments - Series B
December
Salinas, CA
132
10/1/2019
8.00
%
4,781,000
Vantage at Judson - Series B
December
San Antonio, TX
288
1/1/2053
6.00
%
25,908,568
Vineyard Gardens - Series B
December
Oxnard, CA
62
1/1/2020
5.50
%
2,846,000
$
78,774,568</t>
  </si>
  <si>
    <t>Term of Mortgage Revenue Bond After Restructuring</t>
  </si>
  <si>
    <t>The following MRBs were restructured during the year ended December 31, 2019. The principal outstanding on the Series B MRBs were collapsed into the principal outstanding on the associated Series A MRBs and the Series B MRBs were eliminated. No cash was paid or received on restructuring. The terms of the Series B MRBs that were eliminated are as follows:
Property Name
Month Restructured
Property Location
Units
Original Maturity Date
Base Interest Rate
Principal Outstanding at Date of Restructuring
Avistar at Copperfield - Series B
May
Houston, TX
192
6/1/2054
12.00
%
$
4,000,000
Avistar at Wilcrest - Series B
May
Houston, TX
88
6/1/2054
12.00
%
1,550,000
Avistar at Wood Hollow - Series B
May
Austin, TX
409
6/1/2054
12.00
%
8,410,000
$
13,960,000</t>
  </si>
  <si>
    <t>Schedule of Percentage of MRBs Principal Outstanding</t>
  </si>
  <si>
    <t>The properties securing the Partnership’s MRBs are geographically dispersed throughout the United States with significant concentrations in Texas, California and South Carolina. The table below summarizes the geographic concentrations in these states as a percentage of the total MRB principal outstanding:
December 31, 2019
December 31, 2018
Texas
43
%
43
%
California
18
%
18
%
South Carolina
17
%
17
%</t>
  </si>
  <si>
    <t>Description of Certain Terms of Partnership' MRB's</t>
  </si>
  <si>
    <t xml:space="preserve">The following tables represent a description of certain terms of the Partnership’s MRBs as of December 31, 2019, and 2018:
Property Name
Year Acquired
Location
Maturity Date
Base Interest Rate
Principal Outstanding as of December 31, 2019
15 West Apartments - Series A (5)
2016
Vancouver, WA
7/1/2054
6.25
%
$
9,673,117
Arbors at Hickory Ridge (3)
2012
Memphis, TN
1/1/2049
6.25
%
10,985,959
Avistar at Copperfield - Series A (2)
2017
Houston, TX
5/1/2054
5.75
%
13,945,681
Avistar on the Boulevard - Series A (3)
2013
San Antonio, TX
3/1/2050
6.00
%
15,762,217
Avistar at the Crest - Series A (3)
2013
San Antonio, TX
3/1/2050
6.00
%
9,252,257
Avistar (February 2013 Acquisition) - Series B (2 Bonds)
2013
San Antonio, TX
4/1/2050
9.00
%
1,181,107
Avistar at the Oaks - Series A (3)
2013
San Antonio, TX
8/1/2050
6.00
%
7,475,794
Avistar in 09 - Series A (3)
2013
San Antonio, TX
8/1/2050
6.00
%
6,455,058
Avistar on the Hills - Series A (3)
2013
San Antonio, TX
8/1/2050
6.00
%
5,118,097
Avistar (June 2013 Acquisition) - Series B (2 Bonds)
2013
San Antonio, TX
9/1/2050
9.00
%
989,411
Avistar at the Parkway - Series A (4)
2015
San Antonio, TX
5/1/2052
6.00
%
12,854,039
Avistar at the Parkway - Series B
2015
San Antonio, TX
6/1/2052
12.00
%
124,305
Avistar at Wilcrest - Series A (2)
2017
Houston, TX
5/1/2054
5.75
%
5,285,131
Avistar at Wood Hollow - Series A (2)
2017
Austin, TX
5/1/2054
5.75
%
40,129,878
Bridle Ridge (1)
2008
Greer, SC
1/1/2043
6.00
%
7,315,000
Brookstone (1)
2009
Waukegan, IL
5/1/2040
5.45
%
8,767,616
Bruton Apartments (5)
2014
Dallas, TX
8/1/2054
6.00
%
17,807,768
Columbia Gardens (5)
2015
Columbia, SC
12/1/2050
5.50
%
12,922,000
Companion at Thornhill Apartments (5)
2016
Lexington, SC
1/1/2052
5.80
%
11,178,557
Concord at Gulfgate - Series A (5)
2015
Houston, TX
2/1/2032
6.00
%
18,975,786
Concord at Little York - Series A (5)
2015
Houston, TX
2/1/2032
6.00
%
13,293,436
Concord at Williamcrest - Series A (5)
2015
Houston, TX
2/1/2032
6.00
%
20,592,957
Copper Gate Apartments (3)
2013
Lafayette, IN
12/1/2029
6.25
%
5,005,000
Courtyard - Series A (5)
2016
Fullerton, CA
12/1/2033
5.00
%
10,147,686
Cross Creek (1)
2009
Beaufort, SC
3/1/2049
6.15
%
7,970,921
Crossing at 1415 - Series A (5)
2015
San Antonio, TX
12/1/2052
6.00
%
7,405,406
Decatur Angle (5)
2014
Fort Worth, TX
1/1/2054
5.75
%
22,455,747
Esperanza at Palo Alto (5)
2018
San Antonio, TX
7/1/2058
5.80
%
19,356,959
Gateway Village (2)
2019
Durham, NC
4/1/2032
6.10
%
2,600,000
Glenview Apartments - Series A (4)
2014
Cameron Park, CA
12/1/2031
5.75
%
4,533,958
Greens Property - Series A (3)
2012
Durham, NC
10/1/2047
6.50
%
7,936,000
Greens Property - Series B
2012
Durham, NC
10/1/2047
12.00
%
930,016
Harden Ranch - Series A (3)
2014
Salinas, CA
3/1/2030
5.75
%
6,700,868
Harmony Court Bakersfield - Series A (5)
2016
Bakersfield, CA
12/1/2033
5.00
%
3,699,987
Harmony Terrace - Series A (5)
2016
Simi Valley, CA
1/1/2034
5.00
%
6,849,214
Heights at 515 - Series A (5)
2015
San Antonio, TX
12/1/2052
6.00
%
6,779,777
Heritage Square - Series A (4)
2014
Edinburg, TX
9/1/2051
6.00
%
10,695,037
Las Palmas II - Series A (5)
2016
Coachella, CA
11/1/2033
5.00
%
1,679,022
Live 929 Apartments (7)
2014
Baltimore, MD
7/1/2049
5.78
%
39,685,000
Lynnhaven Apartments (2)
2019
Durham, NC
4/1/2032
6.10
%
3,450,000
Montclair Apartments - Series A (4)
2014
Lemoore, CA
12/1/2031
5.75
%
2,456,298
Montecito at Williams Ranch Apartments - Series A (7)
2017
Salinas, CA
10/1/2034
5.50
%
7,681,146
Montevista - Series A
2019
San Pablo, CA
7/1/2036
5.75
%
6,720,000
Montevista - Series B
2019
San Pablo, CA
7/1/2021
5.75
%
6,480,000
Oaks at Georgetown - Series A (5)
2016
Georgetown, TX
1/1/2034
5.00
%
12,239,247
Ohio Properties - Series A (1)
2010
Ohio
6/1/2050
7.00
%
13,857,000
Ohio Properties - Series B
2010
Ohio
6/1/2050
10.00
%
3,504,170
Pro Nova - 2014-1 (2)
2014
Knoxville, TN
5/1/2034
6.00
%
10,000,000
Renaissance - Series A (4)
2015
Baton Rouge, LA
6/1/2050
6.00
%
11,001,027
Rosewood Townhomes - Series A (7)
2017
Goose Creek, SC
7/1/2055
5.75
%
9,280,000
Rosewood Townhomes - Series B
2017
Goose Creek, SC
8/1/2055
12.00
%
470,000
Runnymede (1)
2007
Austin, TX
10/1/2042
6.00
%
9,925,000
San Vicente - Series A (5)
2016
Soledad, CA
11/1/2033
5.00
%
3,462,053
Santa Fe Apartments - Series A (4)
2014
Hesperia, CA
12/1/2031
5.75
%
2,975,713
Seasons at Simi Valley - Series A (5)
2015
Simi Valley, CA
9/1/2032
5.75
%
4,282,477
Seasons Lakewood - Series A (5)
2016
Lakewood, CA
1/1/2034
5.00
%
7,295,901
Seasons San Juan Capistrano - Series A (5)
2016
San Juan Capistrano, CA
1/1/2034
5.00
%
12,283,916
Silver Moon - Series A (4)
2015
Albuquerque, NM
8/1/2055
6.00
%
7,762,116
Solano Vista - Series A
2018
Vallejo, CA
1/1/2036
5.85
%
2,665,000
Solano Vista - Series B
2018
Vallejo, CA
1/1/2021
5.85
%
3,103,000
South Pointe Apartments - Series A (7)
2017
Hanahan, SC
7/1/2055
5.75
%
21,600,000
South Pointe Apartments - Series B
2017
Hanahan, SC
8/1/2055
12.00
%
1,100,000
Southpark ( 1)
2009
Austin, TX
12/1/2049
6.13
%
13,005,000
Summerhill - Series A (5)
2016
Bakersfield, CA
12/1/2033
5.00
%
6,371,318
Sycamore Walk - Series A (5)
2015
Bakersfield, CA
1/1/2033
5.25
%
3,559,011
The Palms at Premier Park Apartments (3)
2013
Columbia, SC
1/1/2050
6.25
%
18,838,478
Tyler Park Townhomes (3)
2013
Greenfield, CA
1/1/2030
5.75
%
5,837,595
The Village at Madera - Series A (5)
2016
Madera, CA
12/1/2033
5.00
%
3,060,177
Village at Avalon (6)
2018
Albuquerque, NM
1/1/2059
5.80
%
16,302,038
Village at River's Edge (5)
2017
Columbia, SC
6/1/2033
6.00
%
9,872,297
Vineyard Gardens - Series A (7)
2017
Oxnard, CA
1/1/2035
5.50
%
3,995,000
Westside Village Market (3)
2013
Shafter, CA
1/1/2030
5.75
%
3,814,857
Willow Run (5)
2015
Columbia, SC
12/1/2050
5.50
%
12,742,000
Woodlynn Village (1)
2008
Maplewood, MN
11/1/2042
6.00
%
4,172,000
$
679,679,604
(1)
MRB owned by ATAX TEBS I, LLC (M24 TEBS), see Note 15
(2)
MRB held by Deutsche Bank in a secured financing transaction, see Note 15
(3)
MRB owned by ATAX TEBS II, LLC (M31 TEBS), see Note 15
(4)
MRB owned by ATAX TEBS III, LLC (M33 TEBS), see Note 15
(5)
MRB owned by ATAX TEBS IV, LLC (M45 TEBS), see Note 15 (6) MRB held by Morgan Stanley in a secured financing transaction, see Note 15 (7) MRB held by Mizuho Capital Markets, LLC in a secured financing transaction, see Note 15
Property Name
Year Acquired
Location
Maturity Date
Base Interest Rate
Principal Outstanding as of December 31, 2018
15 West Apartments - Series A (5)
2016
Vancouver, WA
7/1/2054
6.25
%
$
9,737,418
Arbors at Hickory Ridge (3)
2012
Memphis, TN
1/1/2049
6.25
%
11,115,410
Avistar at Copperfield - Series A (2)
2017
Houston, TX
5/1/2054
5.75
%
10,000,000
Avistar at Copperfield - Series B
2017
Houston, TX
6/1/2054
12.00
%
4,000,000
Avistar on the Boulevard - Series A (3)
2013
San Antonio, TX
3/1/2050
6.00
%
15,941,296
Avistar at the Crest - Series A (3)
2013
San Antonio, TX
3/1/2050
6.00
%
9,357,374
Avistar (February 2013 Acquisition) - Series B (2 Bonds)
2013
San Antonio, TX
4/1/2050
9.00
%
1,188,251
Avistar at the Oaks - Series A (3)
2013
San Antonio, TX
8/1/2050
6.00
%
7,558,240
Avistar in 09 - Series A (3)
2013
San Antonio, TX
8/1/2050
6.00
%
6,526,247
Avistar on the Hills - Series A (3)
2013
San Antonio, TX
8/1/2050
6.00
%
5,221,971
Avistar (June 2013 Acquisition) - Series B (2 Bonds)
2013
San Antonio, TX
9/1/2050
9.00
%
995,162
Avistar at the Parkway - Series A (4)
2015
San Antonio, TX
5/1/2052
6.00
%
13,114,418
Avistar at the Parkway - Series B
2015
San Antonio, TX
6/1/2052
12.00
%
124,600
Avistar at Wilcrest - Series A (2)
2017
Houston, TX
5/1/2054
5.75
%
3,775,000
Avistar at Wilcrest - Series B
2017
Houston, TX
6/1/2054
12.00
%
1,550,000
Avistar at Wood Hollow - Series A (2)
2017
Austin, TX
5/1/2054
5.75
%
31,850,000
Avistar at Wood Hollow - Series B
2017
Austin, TX
6/1/2054
12.00
%
8,410,000
Bridle Ridge (1)
2008
Greer, SC
1/1/2043
6.00
%
7,395,000
Brookstone (1)
2009
Waukegan, IL
5/1/2040
5.45
%
8,876,298
Bruton Apartments (5)
2014
Dallas, TX
8/1/2054
6.00
%
17,933,482
Columbia Gardens (5)
2015
Columbia, SC
12/1/2050
5.50
%
13,061,000
Companion at Thornhill Apartments (5)
2016
Lexington, SC
1/1/2052
5.80
%
11,294,928
Concord at Gulfgate - Series A (5)
2015
Houston, TX
2/1/2032
6.00
%
19,144,400
Concord at Little York - Series A (5)
2015
Houston, TX
2/1/2032
6.00
%
13,411,558
Concord at Williamcrest - Series A (5)
2015
Houston, TX
2/1/2032
6.00
%
20,775,940
Copper Gate Apartments (3)
2013
Lafayette, IN
12/1/2029
6.25
%
5,055,000
Courtyard - Series A (5)
2016
Fullerton, CA
12/1/2033
5.00
%
10,230,000
Courtyard - Series B
2016
Fullerton, CA
6/1/2019
8.00
%
6,228,000
Cross Creek (1)
2009
Beaufort, SC
3/1/2049
6.15
%
8,072,754
Crossing at 1415 - Series A (5)
2015
San Antonio, TX
12/1/2052
6.00
%
7,474,716
Decatur Angle (5)
2014
Fort Worth, TX
1/1/2054
5.75
%
22,630,276
Esperanza at Palo Alto (5)
2018
San Antonio, TX
7/1/2058
5.80
%
19,487,713
Glenview Apartments - Series A (4)
2014
Cameron Park, CA
12/1/2031
5.75
%
4,581,930
Greens Property - Series A (3)
2012
Durham, NC
10/1/2047
6.50
%
8,032,000
Greens Property - Series B
2012
Durham, NC
10/1/2047
12.00
%
933,928
Harden Ranch - Series A (3)
2014
Salinas, CA
3/1/2030
5.75
%
6,775,508
Harmony Court Bakersfield - Series A (5)
2016
Bakersfield, CA
12/1/2033
5.00
%
3,730,000
Harmony Terrace - Series A (5)
2016
Simi Valley, CA
1/1/2034
5.00
%
6,900,000
Heights at 515 - Series A (5)
2015
San Antonio, TX
12/1/2052
6.00
%
6,843,232
Heritage Square - Series A (4)
2014
Edinburg, TX
9/1/2051
6.00
%
10,958,661
Las Palmas II - Series A (5)
2016
Coachella, CA
11/1/2033
5.00
%
1,692,774
Live 929 Apartments (2)
2014
Baltimore, MD
7/1/2049
5.78
%
39,875,000
Montclair Apartments - Series A (4)
2014
Lemoore, CA
12/1/2031
5.75
%
2,482,288
Montecito at Williams Ranch Apartments - Series A (2)
2017
Salinas, CA
10/1/2034
5.50
%
7,690,000
Oaks at Georgetown - Series A (5)
2016
Georgetown, TX
1/1/2034
5.00
%
12,330,000
Ohio Properties - Series A (1)
2010
Ohio
6/1/2050
7.00
%
13,989,000
Ohio Properties - Series B
2010
Ohio
6/1/2050
10.00
%
3,520,900
Pro Nova - 2014-1 (2)
2014
Knoxville, TN
5/1/2034
6.00
%
10,000,000
Renaissance - Series A (4)
2015
Baton Rouge, LA
6/1/2050
6.00
%
11,123,800
Rosewood Townhomes - Series A
2017
Goose Creek, SC
7/1/2055
5.75
%
9,280,000
Rosewood Townhomes - Series B
2017
Goose Creek, SC
8/1/2055
12.00
%
470,000
Runnymede (1)
2007
Austin, TX
10/1/2042
6.00
%
10,040,000
San Vicente - Series A (5)
2016
Soledad, CA
11/1/2033
5.00
%
3,490,410
Santa Fe Apartments - Series A (4)
2014
Hesperia, CA
12/1/2031
5.75
%
3,007,198
Seasons at Simi Valley - Series A (5)
2015
Simi Valley, CA
9/1/2032
5.75
%
4,325,536
Seasons Lakewood - Series A (5)
2016
Lakewood, CA
1/1/2034
5.00
%
7,350,000
Seasons San Juan Capistrano - Series A (5)
2016
San Juan Capistrano, CA
1/1/2034
5.00
%
12,375,000
Seasons San Juan Capistrano - Series B
2016
San Juan Capistrano, CA
1/1/2019
8.00
%
5,574,000
Silver Moon - Series A (4)
2015
Albuquerque, NM
8/1/2055
6.00
%
7,822,610
Solano Vista - Series A
2018
Vallejo, CA
1/1/2036
5.85
%
2,665,000
Solano Vista - Series B
2018
Vallejo, CA
1/1/2021
5.85
%
3,103,000
South Pointe Apartments - Series A
2017
Hanahan, SC
7/1/2055
5.75
%
21,600,000
South Pointe Apartments - Series B
2017
Hanahan, SC
8/1/2055
12.00
%
1,100,000
Southpark ( 1)
2009
Austin, TX
12/1/2049
6.13
%
13,155,000
Summerhill - Series A (5)
2016
Bakersfield, CA
12/1/2033
5.00
%
6,423,000
Sycamore Walk - Series A (5)
2015
Bakersfield, CA
1/1/2033
5.25
%
3,598,006
The Palms at Premier Park Apartments (3)
2013
Columbia, SC
1/1/2050
6.25
%
19,044,617
Tyler Park Townhomes (3)
2013
Greenfield, CA
1/1/2030
5.75
%
5,903,368
The Village at Madera - Series A (5)
2016
Madera, CA
12/1/2033
5.00
%
3,085,000
Village at Avalon
2018
Albuquerque, NM
1/1/2059
5.80
%
16,400,000
Village at River's Edge (5)
2017
Columbia, SC
6/1/2033
6.00
%
9,938,059
Vineyard Gardens - Series A (2)
2017
Oxnard, CA
1/1/2035
5.50
%
3,995,000
Westside Village Market (3)
2013
Shafter, CA
1/1/2030
5.75
%
3,857,839
Willow Run (5)
2015
Columbia, SC
12/1/2050
5.50
%
12,879,000
Woodlynn Village (1)
2008
Maplewood, MN
11/1/2042
6.00
%
4,221,000
$
677,698,116
(1)
MRB owned by ATAX TEBS I, LLC (M24 TEBS), see Note 15
(2)
MRB held by Deutsche Bank in a secured financing transaction, see Note 15
(3)
MRB held by ATAX TEBS II, LLC (M31 TEBS), see Note 15
(4)
MRB owned by ATAX TEBS III, LLC (M33 TEBS), see Note 15 MRB owned by ATAX TEBS IV, LLC (M45 TEBS), see Note 15 (5) MRB owned by ATAX TEBS IV, LLC (M45 TEBS), see Note 15 </t>
  </si>
  <si>
    <t>Public Housing Capital Fund Trust Certificates (Tables)</t>
  </si>
  <si>
    <t>Schedule of Investments in PHC Certificates</t>
  </si>
  <si>
    <t>The Partnership had the following investments in the PHC Certificates as of December 31, 2019 and 2018:
December 31, 2019
Description of PHC Certificates
Weighted Average Lives (Years)
Investment Rating
Weighted Average Interest Rate Over Life
Cost Adjusted for Paydowns and Impairment
Cumulative Unrealized Gain
Cumulative Unrealized Loss
Estimated Fair Value
PHC Certificate Trust I
5.47
AA-
5.33%
$
24,477,478
$
435,659
$
-
$
24,913,137
PHC Certificate Trust II
4.58
AA-
4.41%
4,375,296
386,433
-
4,761,729
PHC Certificate Trust III
5.43
BBB
5.12%
13,087,779
586,712
-
13,674,491
$
41,940,553
$
1,408,804
$
-
$
43,349,357
December 31, 2018
Description of PHC Certificates
Weighted Average Lives (Years)
Investment Rating
Weighted Average Interest Rate Over Life
Cost Adjusted for Paydowns and Impairment
Cumulative Unrealized Gain
Cumulative Unrealized Loss
Estimated Fair Value
PHC Certificate Trust I
6.49
AA-
5.33%
$
24,608,543
$
285,984
$
-
$
24,894,527
PHC Certificate Trust II
5.56
A+
4.35%
9,071,785
44,768
-
9,116,553
PHC Certificate Trust III
6.76
BBB
5.30%
14,566,975
94,031
-
14,661,006
$
48,247,303
$
424,783
$
-
$
48,672,086</t>
  </si>
  <si>
    <t>Real Estate Assets (Tables)</t>
  </si>
  <si>
    <t>Real Estate [Line Items]</t>
  </si>
  <si>
    <t>Real Estate Assets Owned by Partnership</t>
  </si>
  <si>
    <t>The following tables summarize information regarding the Partnership’s real estate assets as of December 31, 2019 and 2018:
Real Estate Assets as of December 31, 2019
Property Name
Location
Number of Units
Land and Land Improvements
Buildings and Improvements
Carrying Value
Suites on Paseo
San Diego, CA
384
$
3,199,268
$
39,073,728
$
42,272,996
The 50/50 MF Property
Lincoln, NE
475
-
32,937,805
32,937,805
Land held for development
(1)
1,706,862
-
1,706,862
$
76,917,663
Less accumulated depreciation
(15,357,700
)
Total real estate assets
$
61,559,963
(1)
Land held for development consists of parcels of land in Gardner, KS and Richland County, SC and land development costs for a site in Omaha, NE.
Real Estate Assets as of December 31, 2018
Property Name
Location
Number of Units
Land and Land Improvements
Buildings and Improvements
Carrying Value
Suites on Paseo
San Diego, CA
384
$
3,195,468
$
38,961,163
$
42,156,631
The 50/50 MF Property
Lincoln, NE
475
-
32,935,907
32,935,907
Land held for development
(2)
1,776,197
-
1,776,197
$
76,868,735
Less accumulated depreciation
(12,272,387
)
Total real estate assets
$
64,596,348
(2)
Land held for development consists of parcels of land in Gardner, KS and Richland County, SC and land development costs for a site in Omaha, NE.</t>
  </si>
  <si>
    <t>MF Properties [Member]</t>
  </si>
  <si>
    <t>Gains on Sale, Net of Income Taxes</t>
  </si>
  <si>
    <t>During 2018, the Partnership sold the Jade Park MF Property to an unrelated third party. The table below summarizes information related to the sale. The gain on sale is considered either Tier 2 or Tier 3 income (see Note 3). The Partnership determined the sales did not meet the criteria for discontinued operations.
Property Name
Month Sold
Property Location
Units
Gross Proceeds
Gain on Sale before Income Taxes
Jade Park
September
Daytona, FL
144
$
13,450,000
$
4,051,429</t>
  </si>
  <si>
    <t>Investments in Unconsolidated Entities (Tables)</t>
  </si>
  <si>
    <t>Summary of Investments in Unconsolidated Entities</t>
  </si>
  <si>
    <t>The following table provides the details of the investments in unconsolidated entities as of December 31, 2019 and 2018 and remaining equity commitment amounts as of December 31, 2019:
Property Name
Location
Units
Month Commitment Executed
Construction Completion Date
Carrying Value as of December 31, 2019
Carrying Value as of December 31, 2018
Maximum Remaining Equity Commitment as of December 31, 2019
Vantage at Boerne
Boerne, TX
288
August 2016
April 2018
$
-
$
8,830,000
$
-
Vantage at Waco
Waco, TX
288
August 2016
May 2018
9,337,166
9,337,166
1,592,039
Vantage at Panama City Beach
Panama City Beach, FL
288
March 2017
July 2018
-
11,408,135
-
Vantage at Powdersville
Powdersville, SC
288
November 2017
N/A
12,295,801
11,535,895
-
Vantage at Stone Creek
Omaha, NE
294
March 2018
N/A
7,840,500
7,572,819
-
Vantage at Bulverde
Bulverde, TX
288
March 2018
August 2019
10,144,052
9,182,522
-
Vantage at Germantown
Germantown, TN
288
June 2018
N/A
11,745,155
7,033,398
-
Vantage at Murfreesboro
Murfreesboro, TN
288
September 2018
N/A
13,516,425
6,254,104
-
Vantage at Coventry
Omaha, NE
288
September 2018
N/A
9,007,435
5,380,267
-
Vantage at Conroe
Conroe, TX
288
April 2019
N/A
8,078,519
-
1,347,128
Vantage at O'Connor
San Antonio, TX
288
October 2019
N/A
5,016,811
-
2,475,171
3,174
$
86,981,864
$
76,534,306
$
5,414,338</t>
  </si>
  <si>
    <t>Summary of Partnership's Investments in Unconsolidated Entities</t>
  </si>
  <si>
    <t>The following table provides summary combined financial information related to the Partnership’s investments in unconsolidated entities for the years ended December 31, 2019 and 2018:
For the Years Ended December 31,
2019
2018
Property Revenues
$
12,541,852
$
9,262,127
Gain on sale of property
$
35,871,041
$
7,424,879
Net income
$
32,662,003
$
5,001,702</t>
  </si>
  <si>
    <t>Property Loans, Net of Loan Loss Allowances (Tables)</t>
  </si>
  <si>
    <t>Summary of Partnership's Property Loans, Net of Loan Loss Allowances</t>
  </si>
  <si>
    <t>The following table summarizes the Partnership’s property loans, net of loan loss allowances, as of December 31, 2019 and 2018:
December 31, 2019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Live 929 Apartments
405,717
-
405,717
Ohio Properties
2,390,446
-
2,390,446
Total
$
15,392,908
$
(7,393,814
)
$
7,999,094
December 31, 2018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Ohio Properties
2,390,446
-
2,390,446
Vantage at Brooks, LLC
8,367,635
-
8,367,635
Total
$
23,354,826
$
(7,393,814
)
$
15,961,012</t>
  </si>
  <si>
    <t>Summary of Changes in Partnership's Loan Loss Reserves</t>
  </si>
  <si>
    <t>The following table summarizes the changes in the Partnership’s loan loss reserves for the years ended December 31, 2019 and 2018:
For the Years Ended December 31,
2019
2018
Balance, beginning of year
$
7,393,814
$
7,393,814
Balance, end of year
$
7,393,814
$
7,393,814</t>
  </si>
  <si>
    <t>Income Tax Provision (Tables)</t>
  </si>
  <si>
    <t>Summary of Income Tax Expense (Benefit)</t>
  </si>
  <si>
    <t>. The following table summarizes income tax expense (benefit) for the years ended December 31, 2019 and 2018:
For the Years Ended December 31,
2019
2018
Current income tax expense (benefit)
$
195,861
$
(678,862
)
Deferred income tax benefit
(149,874
)
(242,235
)
Total income tax expense (benefit)
$
45,987
$
(921,097
)</t>
  </si>
  <si>
    <t>Other Assets (Tables)</t>
  </si>
  <si>
    <t>Schedule of Other Assets</t>
  </si>
  <si>
    <t>The following table summarizes the Partnership’s other assets as of December 31, 2019 and 2018:
December 31, 2019
December 31, 2018
Deferred financing costs, net
$
353,862
$
397,823
Fair value of derivative instruments (Note 17)
10,911
626,633
Taxable mortgage revenue bonds, at fair value
1,383,237
1,409,895
Operating lease right-of-use assets, net
1,673,242
-
Other assets
1,641,099
2,081,258
Total other assets
$
5,062,351
$
4,515,609</t>
  </si>
  <si>
    <t>Investments Classified by Contractual Maturity Date</t>
  </si>
  <si>
    <t>The following table includes the details of the taxable MRBs redeemed during the year ended December 31, 2018. The taxable MRB was redeemed at a price that approximated the Partnership’s carrying value plus accrued interest.
Property Name
Redemption Date
Location
Units
Original Maturity Date
Base Interest Rate
Principal Outstanding at Date of Redemption
Vantage at Judson - Series D
December
San Antonio, TX
288
2/1/2053
9.00
%
$
923,502</t>
  </si>
  <si>
    <t>Accounts Payable, Accrued Expenses and Other Liabilities (Tables)</t>
  </si>
  <si>
    <t>Summary of Partnership's Accounts Payable, Accrued Expenses and Other Liabilities</t>
  </si>
  <si>
    <t>The following table summarizes the Partnership’s accounts payable, accrued expenses and other liabilities as of December 31, 2019 and 2018:
December 31, 2019
December 31, 2018
Accounts payable
$
93,834
$
230,631
Accrued expenses
2,529,982
2,956,368
Accrued interest expense
2,690,076
2,270,348
Operating lease liabilities
2,138,783
-
Other liabilities
1,583,492
2,086,475
Total accounts payable, accrued expenses and other liabilities
$
9,036,167
$
7,543,822</t>
  </si>
  <si>
    <t>Summary of Future Contractual Payments for the Partnership's Operating Leases and Reconciliation to the Carrying Value of Operating Lease Liabilities</t>
  </si>
  <si>
    <t>The Partnership’s contractual payments related to operating leases for the twelve-month periods ending December 31 st
2020
$
135,812
2021
136,366
2022
139,091
2023
141,871
2024
144,706
Thereafter
4,517,273
Total
5,215,119
Less: Amount representing interest
(3,076,336
)
Total operating lease liabilities
$
2,138,783</t>
  </si>
  <si>
    <t>Unsecured Lines of Credit (Tables)</t>
  </si>
  <si>
    <t>Summary of Unsecured Lines of Credit</t>
  </si>
  <si>
    <t>The following tables summarize the Partnership’s unsecured lines of credit as of December 31, 2019 and 2018:
Unsecured Lines of Credit
Outstanding as of December 31, 2019
Total Commitment
Commitment Maturity
Variable / Fixed
Reset Frequency
Period End Rate
Bankers Trust non-operating
$
13,200,000
$
50,000,000
June 2021
Variable (1)
Monthly
4.19
%
Bankers Trust operating
-
10,000,000
June 2021
Variable (1)
Monthly
4.94
%
Total unsecured lines of credit
$
13,200,000
$
60,000,000
(1)
The variable rate is indexed to LIBOR plus an applicable margin.
Unsecured Lines of Credit
Outstanding as of December 31, 2018
Total Commitment
Commitment Maturity
Variable / Fixed
Reset Frequency
Period End Rate
Bankers Trust non-operating
$
35,659,200
$
50,000,000
June 2020
Variable (2)
Monthly
5.38
%
Bankers Trust operating
-
10,000,000
June 2020
Variable (2)
Monthly
5.63
%
Total unsecured lines of credit
$
35,659,200
$
60,000,000
(2)
The variable rate is indexed to LIBOR plus an applicable margin.</t>
  </si>
  <si>
    <t>Debt Financing (Tables)</t>
  </si>
  <si>
    <t>Schedule of Total Debt Financing</t>
  </si>
  <si>
    <t>The following tables summarize the Partnership’s debt financings, net of deferred financing costs, as of December 31, 2019:
Outstanding Debt Financings as of December 31, 2019, net
Restricted Cash
Year Acquired
Stated Maturities
Reset Frequency
SIFMA Based Rates
Facility Fees
Period End Rates
TEBS Financings
Fixed - M24
$
40,495,442
$
204,000
2010
May 2027
N/A
N/A
N/A
3.05%
Variable - M31 (1)
79,505,180
4,999
2014
July 2024
Weekly
1.64%
1.54%
3.18%
Fixed - M33
31,367,147
2,606
2015
September 2030
N/A
N/A
N/A
3.24%
Fixed - M45 (2)
217,603,233
5,000
2018
July 2034
N/A
N/A
N/A
3.82%
TOB &amp; Term A/B Trusts Securitization
Variable - TOB (3)
102,591,789
-
2019
July 2020 - September 2020
Weekly
1.79% - 2.08%
1.12% - 1.66%
2.96% - 3.45%
Fixed - Term TOB (3)
21,073,418
-
2014 - 2019
January 2020 - May 2022
N/A
N/A
N/A
3.53% - 4.01%
Fixed - Term A/B (3)
43,561,212
-
2017 - 2019
February 2020 - February 2027
N/A
N/A
N/A
4.46% - 4.53%
Total Debt Financings
$
536,197,421
(1)
Facility fees have a variable component.
(4)
The M45 TEBS has an initial interest rate of 3.82% through July 31, 2023. From August 1, 2023 through the stated maturity date, the interest rate is 4.39%. These rates are inclusive of credit enhancement fees payable to Freddie Mac.
(6)
The following table summarizes the individual TOB, Term TOB and Term A/B Trust securitizations as of December 31, 2019:
Outstanding Financing as of December 31, 2019, net
Financing Facility Provider
Year Acquired
Stated Maturity
Reset Frequency
SIFMA Based Rates
Facility Fees
Period End Rates
Variable - TOB Securitization
Live 929
$
31,733,007
Mizuho
2019
August 2020
Weekly
1.79%
1.66%
3.45
%
Montecito at Williams Ranch - Series A
6,899,653
Mizuho
2019
August 2020
Weekly
1.79%
1.17%
2.96
%
PHC Certificate Trust 1
20,067,635
Mizuho
2019
September 2020
Weekly
2.08%
1.12%
3.20
%
PHC Certificate Trust 2
3,786,197
Mizuho
2019
September 2020
Weekly
2.08%
1.12%
3.20
%
PHC Certificate Trust 3
10,850,103
Mizuho
2019
September 2020
Weekly
2.08%
1.12%
3.20
%
Rosewood Townhomes - Series A
7,687,958
Mizuho
2019
July 2020
Weekly
1.79%
1.17%
2.96
%
South Pointe Apartments - Series A
17,992,112
Mizuho
2019
July 2020
Weekly
1.79%
1.17%
2.96
%
Vineyard Gardens - Series A
3,575,124
Mizuho
2019
August 2020
Weekly
1.79%
1.17%
2.96
%
Total TOB Financing\ Weighted Average Period End Rate
$
102,591,789
3.19
%
Outstanding Financing as of December 31, 2019, net
Financing Facility Provider
Year Acquired
Stated Maturity
Fixed Interest Rate
Fixed - Term TOB Securitization
Pro Nova 1
$
8,010,000
Deutsche Bank
2014
January 2020
4.01%
Village at Avalon
13,063,418
Morgan Stanley
2019
May 2022
3.53%
Total Fixed Term TOB Financing\ Weighted Average Period End Rate
$
21,073,418
3.71
%
Fixed - Term A/B Trusts Securitization
Avistar at Copperfield - Series A
$
8,385,080
Deutsche Bank
2017
February 2027
4.46%
Avistar at Wilcrest - Series A
3,142,267
Deutsche Bank
2017
February 2027
4.46%
Avistar at Wood Hollow - Series A
26,773,109
Deutsche Bank
2017
February 2027
4.46%
Gateway Village
2,260,628
Deutsche Bank
2019
February 2020
4.53%
Lynnhaven
3,000,128
Deutsche Bank
2019
February 2020
4.53%
Total Fixed A/B Trust Financing\ Weighted Average Period End Rate
$
43,561,212
4.47
% The following table summarizes the Partnership’s Debt Financing, net of deferred financing costs, as of December 31, 2018:
Outstanding Debt Financings as of December 31, 2018, net
Restricted Cash
Year Acquired
Stated Maturities
Reset Frequency
SIFMA Based Rates
Facility Fees
Period End Rates
TEBS Financings
Variable - M24
$
41,466,000
$
432,998
2010
September 2020
Weekly
1.76%
1.85%
3.61%
Variable - M31 (1)
80,418,505
181,626
2014
July 2019 (2)
Weekly
1.74%
1.49%
3.23%
Variable - M33 (1)
31,262,039
58,002
2015
July 2020 (3)
Weekly
1.74%
1.26%
3.00%
Fixed - M45 (4)
219,250,387
5,000
2018
July 2034
N/A
N/A
N/A
3.82%
TOB &amp; Term A/B Trusts Securitization
Variable - TOB (5)
37,620,000
-
2012
May 2019
Weekly
2.21%
1.67%
3.88%
Fixed - Term TOB (6)
46,675,413
-
2014
October 2019
N/A
N/A
N/A
4.01% - 4.39%
Fixed - Term A/B (6)
48,971,221
-
2017 - 2018
May 2019 - February 2027
N/A
N/A
N/A
4.46% - 4.53%
Total Debt Financings
$
505,663,565
(1)
Facility fees have a variable component.
(2)
The Partnership may unilaterally elect to extend the financing for an additional five-year period through July 2024. If the Partnership exercises its extension option, Freddie Mac has the option to adjust components of the Facility Fees.
(3)
The Partnership may unilaterally elect to extend the financing for an additional five-year period through July 2025. If the Partnership exercises its extension option, Freddie Mac has the option to adjust components of the Facility Fees.
(4)
M45 TEBS has an initial interest rate of 3.82% through July 31, 2023. From August 1, 2023 through the stated maturity date, the interest rate is 4.39%. These rates are inclusive of credit enhancement fees payable to Freddie Mac.
(5)
The variable TOB Financings are secured by the Partnership’s three PHC Certificates (see Note 7).
(6)
The following table summarizes the individual Term TOB and Term A/B Trust securitizations as of December 31, 2018:
Outstanding Financing as of December 31, 2018, net
Financing Facility Provider
Year Acquired
Stated Maturity
Fixed Interest Rate
Fixed - Term TOB Securitization
Live 929
$
37,665,413
Deutsche Bank
2014
October 2019
4.39
%
Pro Nova 1
9,010,000
Deutsche Bank
2014
October 2019
4.01
%
Total Fixed Term TOB Financing\ Weighted Average Period End Rate
$
46,675,413
4.31
%
Term A/B Trusts Securitization
Avistar at Wood Hollow - Series A
$
26,860,337
Deutsche Bank
2017
February 2027
4.46
%
Avistar at Wilcrest - Series A
3,172,029
Deutsche Bank
2017
February 2027
4.46
%
Avistar at Copperfield - Series A
8,422,855
Deutsche Bank
2017
February 2027
4.46
%
Montecito at Williams Ranch - Series A
6,921,000
Deutsche Bank
2018
May 2019
4.53
%
Vineyard Gardens - Series A
3,595,000
Deutsche Bank
2018
May 2019
4.53
%
Total Fixed A/B Trust Financing\ Weighted Average Period End Rate
$
48,971,221
4.47
%</t>
  </si>
  <si>
    <t>Summary of MRBs Redeemed and Class A Certificates Redeemed Upon Redemption</t>
  </si>
  <si>
    <t>The following table summarizes the MRBs redeemed and the amount of Class A Certificates redeemed upon redemption:
Mortgage Revenue Bond Redeemed
TEBS Facility
Month
Paydown Applied
Lake Forest
M24 TEBS
September 2018
$
8,122,000
Bella Vista
M24 TEBS
October 2018
5,076,000
Vantage at Judson - Series B
M33 TEBS
December 2018
25,908,568</t>
  </si>
  <si>
    <t>Schedule of Contractual Maturities of Borrowings</t>
  </si>
  <si>
    <t>The Partnership’s contractual maturities of borrowings for the twelve-month periods ending December 31 st
2020
$
121,117,504
2021
5,326,861
2022
18,496,986
2023
5,896,946
2024
15,472,867
Thereafter
372,276,815
Total
538,587,979
Unamortized deferred financing costs and debt premium
(2,390,558
)
Total debt financing, net
$
536,197,421</t>
  </si>
  <si>
    <t>Mortgages Payable and Other Secured Financing (Tables)</t>
  </si>
  <si>
    <t>Mortgages payable [Member]</t>
  </si>
  <si>
    <t>The following is a
MF Property Mortgage Payables
Outstanding Mortgage Payable as of December 31, 2019, net
Year Acquired or Refinanced
Stated Maturity
Variable / Fixed
Reset Frequency
Variable Based Rate
Period End Rate
The 50/50 MF Property--TIF Loan
$
2,859,390
2014
March 2020
Fixed
N/A
N/A
4.65
%
The 50/50 MF Property--Mortgage
23,942,856
2013
March 2020
Variable
Monthly
4.75
%
(1)
4.75
%
Total Mortgage Payable\Weighted Average Period End Rate
$
26,802,246
4.74
%
(1)
MF Property Mortgage Payables
Outstanding Mortgage Payable as of December 31, 2018, net
Year Acquired or Refinanced
Stated Maturity
Variable / Fixed
Reset Frequency
Variable Based Rate
Period End Rate
The 50/50 MF Property--TIF Loan
$
3,118,478
2014
December 2019
Fixed
N/A
N/A
4.65
%
The 50/50 MF Property--Mortgage
24,335,897
2013
March 2020
Variable
Monthly
5.00
%
(2)
5.00
%
Total Mortgage Payable\Weighted Average Period End Rate
$
27,454,375
4.96
%
(2) Variable rate is based on Wall Street Journal Prime Rate, but not to exceed 5.0%</t>
  </si>
  <si>
    <t>Contractual Maturities The Partnership’s contractual maturities of borrowings for the twelve-month periods ending December 31 st :
2020
$
26,812,851
2021
-
2022
-
2023
-
2024
-
Thereafter
-
Total
26,812,851
Unamortized deferred financing costs
(10,605
)
Total mortgages payable and other secured financings, net
$
26,802,246</t>
  </si>
  <si>
    <t>Interest Rate Derivatives (Tables)</t>
  </si>
  <si>
    <t>Summary of Partnership's Interest Rate Derivatives</t>
  </si>
  <si>
    <t xml:space="preserve">The following table summarizes the Partnership’s interest rate derivatives as of December 31, 2019 and 2018:
Purchase Date
Notional Amount
Maturity Date
Effective Capped Rate (1)
Index
Variable Debt Financing Facility Hedged (1)
Counterparty
Fair Value as of December 31, 2019
July 2015
27,033,788
Aug 2020
3.0
%
SIFMA
TOB Trusts
Wells Fargo Bank
-
July 2015
27,033,788
Aug 2020
3.0
%
SIFMA
TOB Trusts
Royal Bank of Canada
-
July 2015
27,033,788
Aug 2020
3.0
%
SIFMA
TOB Trusts
SMBC Capital Markets, Inc
-
June 2017
81,101,364
Aug 2020
1.5
%
SIFMA
TOB Trusts
Barclays Bank PLC
4,090
Sept 2017
58,090,000
Sept 2020
4.0
%
SIFMA
TOB Trusts
Barclays Bank PLC
-
Aug 2019
79,333,280
Aug 2024
4.5
%
SIFMA
M31 TEBS
Barclays Bank PLC
6,821
$
10,911
(1 )
For additional details, see Note 23 to the Partnership’s consolidated financial statements.
Purchase Date
Notional Amount
Maturity Date
Effective Capped Rate (2)
Index
Variable Debt Financing Facility Hedged (2)
Counterparty
Fair Value as of December 31, 2018
July 2014
$
30,252,409
Aug 2019
3.0
%
SIFMA
M31 TEBS
Barclays Bank PLC
$
-
July 2014
30,252,409
Aug 2019
3.0
%
SIFMA
M31 TEBS
Royal Bank of Canada
-
July 2014
30,252,409
Aug 2019
3.0
%
SIFMA
M31 TEBS
SMBC Capital Markets, Inc
-
July 2015
27,359,689
Aug 2020
3.0
%
SIFMA
M33 TEBS
Wells Fargo Bank
536
July 2015
27,359,689
Aug 2020
3.0
%
SIFMA
M33 TEBS
Royal Bank of Canada
536
July 2015
27,359,689
Aug 2020
3.0
%
SIFMA
M33 TEBS
SMBC Capital Markets, Inc
536
June 2017
90,757,226
Aug 2019
1.5
%
SIFMA
M31 TEBS
Barclays Bank PLC
158,989
June 2017
82,079,066
Aug 2020
1.5
%
SIFMA
M33 TEBS
Barclays Bank PLC
465,983
Sept 2017
59,038,000
Sept 2020
4.0
%
SIFMA
M24 TEBS
Barclays Bank PLC
53
$
626,633
( 2 )
For additional details, see Note 23 to the Partnership’s consolidated financial statements. </t>
  </si>
  <si>
    <t>Commitments and Contingencies (Tables)</t>
  </si>
  <si>
    <t>Summary of Partnership's Maximum Exposure Under Guarantee Agreements</t>
  </si>
  <si>
    <t>The following table summarizes the Partnership’s maximum exposure under these guarantee agreements as of December 31, 2019:
Borrower
Year the Guarantee was Executed
Maximum Balance Available on Construction Loan
Construction Loan Balance as of December 31, 2019
Partnership's Maximum Exposure as of December 31, 2019
Guarantee Terms
Vantage at Stone Creek
2018
$
30,824,000
$
28,264,790
$
28,264,790
(1)
Vantage at Coventry
2018
31,500,000
11,502,353
11,502,353
(1)
(1)
The Partnership’s maximum exposure will decrease to 50% of the construction loan balance upon receipt of the certificate of occupancy and to 25% of the construction loan balance when certain debt service coverage levels are achieved by the borrower.
Limited Partnership(s)
Year the Guarantee was Executed
End of Guarantee Period
Partnership's Maximum Exposure as of December 31, 2019
Ohio Properties
2011
2026
$
3,361,979
Greens of Pine Glen, LP
2012
2027
2,237,843</t>
  </si>
  <si>
    <t>Redeemable Series A Preferred Units (Tables)</t>
  </si>
  <si>
    <t>Summary of Issuances of Series A Preferred Units</t>
  </si>
  <si>
    <t>The following table summarizes the Series A Preferred Units outstanding as of December 31, 2019 and 2018: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December 31, 2019 and December 31, 2018
9,450,000
$
94,500,000</t>
  </si>
  <si>
    <t>Restricted Unit Awards (Tables)</t>
  </si>
  <si>
    <t>Disclosure Of Compensation Related Costs Sharebased Payments [Abstract]</t>
  </si>
  <si>
    <t>Schedule of RUA Activity</t>
  </si>
  <si>
    <t>The following table summarizes the RUA activity for years ended December 31, 2019 and 2018:
Restricted Units Awarded
Weighted-average Grant-date Fair Value
Nonvested as of January 1, 2018
242,069
$
5.83
Granted
309,212
6.31
Vested
(279,034
)
6.06
Forfeited
(6,957
)
6.31
Nonvested as of December 31, 2018
265,290
$
6.14
Granted
353,197
7.74
Vested
(618,487
)
7.05
Nonvested as of December 31, 2019
-
$
-</t>
  </si>
  <si>
    <t>Transactions with Related Parties (Tables)</t>
  </si>
  <si>
    <t>Summary of Amounts Reimbursable to AFCA 2, the General Partner of AFCA 2, or an Affiliate</t>
  </si>
  <si>
    <t>The amounts in the following table represent amounts reimbursable to AFCA 2, the general partner of AFCA 2, or an affiliate for the years ended December 31, 2019 and 2018:
2019
2018
Reimbursable salaries and benefits
$
4,702,754
$
3,993,067
Other expenses
19,622
13,121
Office expenses
17,630
-
Insurance
243,773
215,867
Professional fees and expenses
82,962
154,653
$
5,066,741
$
4,376,708</t>
  </si>
  <si>
    <t>Summary of Transactions with Related Parties Reflected in the Partnership's Consolidated Financial Statements</t>
  </si>
  <si>
    <t xml:space="preserve">The following table summarizes transactions with related parties that are reflected in the Partnership’s consolidated financial statements for the years ended December 31, 2019 and 2018:
For the Years Ended December 31,
2019
2018
Partnership administrative fees paid to AFCA 2 (1)
$
3,620,000
$
3,721,000
Property management fees paid to an affiliate (2)
101,000
190,000
Reimbursable franchise margin taxes incurred on behalf of unconsolidated entities (3)
131,000
77,000
(1)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
(2)
A former affiliate of AFCA 2, Burlington Capital Properties, LLC (“Properties Management”), provides property management, administrative and marketing services for the MF Properties (excluding Suites on Paseo). The property management fees are reported within “Real estate operating expenses” on the Partnership’s consolidated statements of operations.
(3)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solidated statements of operations. </t>
  </si>
  <si>
    <t>Summary of Transactions Between Borrowers of Partnership's MRBs and Affiliates</t>
  </si>
  <si>
    <t xml:space="preserve">The following table summarizes transactions between borrowers of the Partnership’s MRBs and affiliates for the years ended December 31, 2019 and 2018:
For the Years Ended December 31,
2019
2018
Non-Partnership property administrative fees received by AFCA 2 (1)
$
36,000
$
69,000
Investment/mortgage placement fees received by AFCA 2 (2)
1,362,000
2,873,000
MRB redemption administrative fee received by AFCA 2 (3)
-
283,000
(1)
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
(2)
AFCA 2 received placement fees in connection with the acquisition of certain MRBs and investments in unconsolidated entities.
(3)
AFCA 2 rec eived one-time administrative fees related to early redemptions of the Lake Forest MRB in September 2018 and the Vantage at Judson MRBs in December 2018. </t>
  </si>
  <si>
    <t>Fair Value of Financial Instruments (Tables)</t>
  </si>
  <si>
    <t>Summary of Assets and Liabilities Measured at Fair Value on Recurring Basis</t>
  </si>
  <si>
    <t>Assets measured at fair value on a recurring basis as of December 31, 2019 are summarized as follows:
Fair Value Measurements as of December 31, 2019
Description
Assets at Fair Value
Quoted Prices in Active Markets for Identical Assets (Level 1)
Significant Other Observable Inputs (Level 2)
Significant Unobservable Inputs (Level 3)
Assets
Mortgage revenue bonds, held in trust
$
743,587,715
$
-
$
-
$
743,587,715
Mortgage revenue bonds
30,009,750
-
-
30,009,750
PHC Certificates
43,349,357
-
-
43,349,357
Taxable mortgage revenue bonds (reported within other assets)
1,383,237
-
-
1,383,237
Derivative instruments (reported within other assets)
10,911
-
-
10,911
Total Assets at Fair Value, net
$
818,340,970
$
-
$
-
$
818,340,970
Assets and liabilities measured at fair value on a recurring basis as of December 31, 2018 are summarized as follows:
Fair Value Measurements as of December 31, 2018
Description
Assets at Fair Value
Quoted Prices in Active Markets for Identical Assets (Level 1)
Significant Other Observable Inputs (Level 2)
Significant Unobservable Inputs (Level 3)
Assets
Mortgage revenue bonds, held in trust
$
645,258,873
$
-
$
-
$
645,258,873
Mortgage revenue bonds
86,894,562
-
-
86,894,562
PHC Certificates
48,672,086
-
-
48,672,086
Taxable mortgage revenue bonds (reported within other assets)
1,409,895
-
-
1,409,895
Derivative instruments (reported within other assets)
626,633
-
-
626,633
Total Assets at Fair Value, net
$
782,862,049
$
-
$
-
$
782,862,049</t>
  </si>
  <si>
    <t>Summary of Activity Related to Level 3 Assets and Liabilities</t>
  </si>
  <si>
    <t>The following table summarizes the activity related to Level 3 assets and liabilities for the year ended December 31, 2019:
For the Years Ended December 31, 2019
Fair Value Measurements Using Significant
Unobservable Inputs (Level 3)
Mortgage Revenue Bonds (1)
PHC Certificates
Taxable Mortgage Revenue Bonds
Interest Rate Derivatives
Total
Beginning Balance January 1, 2019
$
732,153,435
$
48,672,086
$
1,409,895
$
626,633
$
782,862,049
Total gains (losses) (realized/unrealized)
Included in earnings (interest income and interest expense)
142,356
(6,708
)
-
(499,835
)
(364,187
)
Included in other comprehensive income
39,320,186
984,021
26,428
-
40,330,635
Purchases
19,250,000
-
-
29,527
19,279,527
Settlements
(17,268,512
)
(6,300,042
)
(53,086
)
(145,414
)
(23,767,054
)
Ending Balance December 31, 2019
$
773,597,465
$
43,349,357
$
1,383,237
$
10,911
$
818,340,970
Total amount of losses for the period included in earnings attributable to the change in unrealized losses relating to assets or liabilities held on December 31, 2019
$
-
$
-
$
-
$
(499,835
)
$
(499,835
)
(1)
Mortgage revenue bonds include both bonds held in trust as well as those held by the Partnership. The following table summarizes the activity related to Level 3 assets and liabilities for the year ended December 31, 2018:
For the Years Ended December 31, 2018
Fair Value Measurements Using Significant
Unobservable Inputs (Level 3)
Mortgage Revenue Bonds (1)
Bond Purchase Commitments
PHC Certificates
Taxable Mortgage Revenue Bonds
Interest Rate Derivatives (2)
Total
Beginning Balance January 1, 2018
$
788,621,707
$
3,002,540
$
49,641,588
$
2,422,459
$
(229,631
)
$
843,458,663
Total gains (losses) (realized/unrealized)
Included in earnings (interest income and interest expense)
144,692
-
(77,096
)
-
724,579
792,175
Included in earnings (impairment of securities)
-
-
(1,141,020
)
-
-
(1,141,020
)
Included in other comprehensive (loss) income
(14,560,720
)
(3,002,540
)
950,228
(32,756
)
-
(16,645,788
)
Purchases
41,708,000
-
-
-
-
41,708,000
Settlements
(83,760,244
)
-
(701,614
)
(979,808
)
131,685
(85,309,981
)
Ending Balance December 31, 2018
$
732,153,435
$
-
$
48,672,086
$
1,409,895
$
626,633
$
782,862,049
Total amount of gains (losses) for the period included in earnings attributable to the change in unrealized gains (losses) relating to assets or liabilities held on December 31, 2018
$
-
$
-
$
(1,141,020
)
$
-
$
724,579
$
(416,441
)
(1)
Mortgage revenue bonds include both bonds held in trust as well as those held by the Partnership. The beginning balance also includes the cumulative effect of accounting change related to the adoption of ASU 2017-08 effective January 1, 2018.
(2)
Interest rate derivatives include derivative contracts reported in other assets as well as derivative swap liabilities.</t>
  </si>
  <si>
    <t>Summary of Fair Value of Partnership's Financial Liabilities</t>
  </si>
  <si>
    <t xml:space="preserve"> The table below summarizes the fair value of the Partnership’s financial liabilities as of December 31, 2019 and 2018:
December 31, 2019
December 31, 2018
Carrying Amount
Fair Value
Carrying Amount
Fair Value
Financial Liabilities:
Debt financing and lines of credit
$
549,397,421
$
568,193,494
$
541,322,765
$
550,766,809
Mortgages payable and other secured financing
26,802,246
26,812,851
27,454,375
27,552,748</t>
  </si>
  <si>
    <t>Segments (Tables)</t>
  </si>
  <si>
    <t>Summary of Partnership Reportable Segment Information</t>
  </si>
  <si>
    <t>The following table details certain financial information for the Partnership’s reportable segments for the December 31, 2019 and 2018:
For the Years Ended December 31,
2019
2018
Total revenues
Mortgage Revenue Bond Investments
$
41,348,004
$
57,625,273
MF Properties
8,081,029
9,149,105
Public Housing Capital Fund Trusts
2,368,541
2,479,494
Other Investments
10,520,439
12,101,704
Total revenues
$
62,318,013
$
81,355,576
Interest expense
Mortgage Revenue Bond Investments
$
21,862,030
$
22,231,479
MF Properties
1,444,700
1,699,121
Public Housing Capital Fund Trusts
1,410,564
932,456
Other Investments
-
-
Total interest expense
$
24,717,294
$
24,863,056
Depreciation expense
Mortgage Revenue Bond Investments
$
-
$
-
MF Properties
3,088,117
3,488,058
Public Housing Capital Fund Trusts
-
-
Other Investments
-
-
Total depreciation expense
$
3,088,117
$
3,488,058
Net income (loss)
Mortgage Revenue Bond Investments
$
3,835,002
$
22,048,372
MF Properties
(964,355
)
3,676,560
Public Housing Capital Fund Trusts
957,977
406,019
Other Investments
26,663,527
15,008,578
Net income
$
30,492,151
$
41,139,529
The following table details total assets for the Partnership’s reportable segments as of December 31, 2019 and 2018:
December 31, 2019
December 31, 2018
Total assets
Mortgage Revenue Bond Investments
$
918,301,172
$
864,311,647
MF Properties
70,569,646
71,120,280
Public Housing Capital Fund Trusts
43,591,048
48,942,334
Other Investments
87,098,315
85,048,514
Consolidation/eliminations
(90,391,673
)
(86,709,529
)
Total assets
$
1,029,168,508
$
982,713,246</t>
  </si>
  <si>
    <t>Summary of Unaudited Quarterly Results of Operations (Tables)</t>
  </si>
  <si>
    <t>Schedule of Quarterly Financial Information</t>
  </si>
  <si>
    <t>2019
March 31,
June 30,
September 30,
December 31,
Revenues and other income
$
17,664,598
$
14,346,334
$
25,341,629
$
21,107,249
Income from continuing operations
6,451,813
3,886,190
9,707,903
10,446,245
Net income
$
6,451,813
$
3,886,190
$
9,707,903
$
10,446,245
Income from continuing operations, per BUC
$
0.08
$
0.05
$
0.13
$
0.16
Net income, basic and diluted, per BUC
$
0.08
$
0.05
$
0.13
$
0.16
2018
March 31,
June 30,
September 30,
December 31,
Revenues and other income
$
16,458,034
$
15,785,165
$
30,052,544
$
26,015,349
Income from continuing operations
6,004,304
3,338,121
17,883,055
13,914,049
Net income
$
6,004,304
$
3,338,121
$
17,883,055
$
13,914,049
Income from continuing operations, per BUC
$
0.09
$
0.04
$
0.25
$
0.22
Net income, basic and diluted, per BUC
$
0.09
$
0.04
$
0.25
$
0.22</t>
  </si>
  <si>
    <t>Summary of Significant Accounting Policies - Additional Information (Details)</t>
  </si>
  <si>
    <t>Dec. 31, 2019USD ($)Propertyshares</t>
  </si>
  <si>
    <t>Dec. 31, 2018USD ($)</t>
  </si>
  <si>
    <t>Jan. 01, 2019USD ($)</t>
  </si>
  <si>
    <t>Sep. 30, 2018</t>
  </si>
  <si>
    <t>Summary Of Significant Accounting Policies [Line Items]</t>
  </si>
  <si>
    <t>Cash, FDIC Insured Amount</t>
  </si>
  <si>
    <t>Operating leases, right-of-use assets</t>
  </si>
  <si>
    <t>Minimum [Member] | Restricted Unit Awards [Member] | Greystone Manager [Member]</t>
  </si>
  <si>
    <t>RUAs granted with vesting range</t>
  </si>
  <si>
    <t>3 months</t>
  </si>
  <si>
    <t>Maximum [Member] | RUA and Other Awards [Member] | Greystone Manager [Member]</t>
  </si>
  <si>
    <t>Approved grant of restricted units and other awards to employees | shares</t>
  </si>
  <si>
    <t>Maximum [Member] | Restricted Unit Awards [Member] | Greystone Manager [Member]</t>
  </si>
  <si>
    <t>3 years</t>
  </si>
  <si>
    <t>Mortgage Revenue Bonds, Taxable Bonds or Bond Purchase Commitments</t>
  </si>
  <si>
    <t>Impairment charges</t>
  </si>
  <si>
    <t>Mortgage Revenue Bonds [Member]</t>
  </si>
  <si>
    <t>Contingent interest provisions</t>
  </si>
  <si>
    <t>Real Estate Buildings [Member] | Minimum [Member]</t>
  </si>
  <si>
    <t>Estimated useful life of the related asset</t>
  </si>
  <si>
    <t>19 years</t>
  </si>
  <si>
    <t>Real Estate Buildings [Member] | Maximum [Member]</t>
  </si>
  <si>
    <t>40 years</t>
  </si>
  <si>
    <t>Capital Improvements [Member] | Minimum [Member]</t>
  </si>
  <si>
    <t>5 years</t>
  </si>
  <si>
    <t>Capital Improvements [Member] | Maximum [Member]</t>
  </si>
  <si>
    <t>15 years</t>
  </si>
  <si>
    <t>The 5050 MF Property [Member] | ASU 2016-02 [Member]</t>
  </si>
  <si>
    <t>Operating leases, liabilities for current leases</t>
  </si>
  <si>
    <t>Lessee operating lease discount rate</t>
  </si>
  <si>
    <t>6.60%</t>
  </si>
  <si>
    <t>Greens Hold Co [Member]</t>
  </si>
  <si>
    <t>Number of Real Estate Properties | Property</t>
  </si>
  <si>
    <t>Ownership interest percentage in MF property</t>
  </si>
  <si>
    <t>100.00%</t>
  </si>
  <si>
    <t>Greens Hold Co [Member] | Jade Park [Member]</t>
  </si>
  <si>
    <t>Partnership Income, Expenses and Cash Distributions - Additional Information (Details)</t>
  </si>
  <si>
    <t>Partners capital account, fixed rate</t>
  </si>
  <si>
    <t>3.00%</t>
  </si>
  <si>
    <t>Tier 1 [Member] | Limited Partner [Member]</t>
  </si>
  <si>
    <t>Percent of regular allocations</t>
  </si>
  <si>
    <t>99.00%</t>
  </si>
  <si>
    <t>Tier 1 [Member] | General Partner [Member]</t>
  </si>
  <si>
    <t>1.00%</t>
  </si>
  <si>
    <t>Tier 2 [Member] | Limited Partner [Member]</t>
  </si>
  <si>
    <t>Percent of special allocations</t>
  </si>
  <si>
    <t>75.00%</t>
  </si>
  <si>
    <t>Tier 2 [Member] | General Partner [Member]</t>
  </si>
  <si>
    <t>25.00%</t>
  </si>
  <si>
    <t>Tier 3 [Member] | Limited Partner [Member]</t>
  </si>
  <si>
    <t>Partnership Income, Expenses and Cash Distributions - Schedule of Distributions Paid or Accrued per Beneficial Unit Certificates (Details) - $ / shares</t>
  </si>
  <si>
    <t>Organization Consolidation And Presentation Of Financial Statements [Abstract]</t>
  </si>
  <si>
    <t>Cash distributions</t>
  </si>
  <si>
    <t>Net Income per BUC (Details) - shares</t>
  </si>
  <si>
    <t>Dilutive BUCs</t>
  </si>
  <si>
    <t>Variable Interest Entities - Additional Information (Details) - Property</t>
  </si>
  <si>
    <t>Number of Variable Interest Entities</t>
  </si>
  <si>
    <t>Variable Interest Entities - Variable Interest Entities Property Asset Carrying Value and Maximum Exposure (Details) - USD ($)</t>
  </si>
  <si>
    <t>Accounts Notes And Loans Receivable [Line Items]</t>
  </si>
  <si>
    <t>Available for Sale Security and Property Loan Receivable, Maximum Exposure</t>
  </si>
  <si>
    <t>Property Loan [Member]</t>
  </si>
  <si>
    <t>Investment in Unconsolidated Entities [Member]</t>
  </si>
  <si>
    <t>Investments in Mortgage Revenue Bonds - Information Regarding MRBs Owned (Details) - USD ($)</t>
  </si>
  <si>
    <t>Mortgage Revenue Bonds Held In Trust [Member]</t>
  </si>
  <si>
    <t>Schedule Of Available For Sale Securities [Line Items]</t>
  </si>
  <si>
    <t>Cost Adjusted for Paydowns</t>
  </si>
  <si>
    <t>Cumulative Unrealized Gain</t>
  </si>
  <si>
    <t>Cumulative Unrealized Loss</t>
  </si>
  <si>
    <t>Estimated Fair Value</t>
  </si>
  <si>
    <t>Mortgage Revenue Bonds Held In Trust [Member] | Courtyard [Member] | Series A [Member] | CA [Member]</t>
  </si>
  <si>
    <t>[1]</t>
  </si>
  <si>
    <t>Mortgage Revenue Bonds Held In Trust [Member] | Arbors at Hickory Ridge [Member] | TN [Member]</t>
  </si>
  <si>
    <t>[2]</t>
  </si>
  <si>
    <t>Mortgage Revenue Bonds Held In Trust [Member] | Harmony Court Bakersfield [Member] | Series A [Member] | CA [Member]</t>
  </si>
  <si>
    <t>Mortgage Revenue Bonds Held In Trust [Member] | Harmony Terrace [Member] | Series A [Member] | CA [Member]</t>
  </si>
  <si>
    <t>Mortgage Revenue Bonds Held In Trust [Member] | Avistar at the Crest [Member] | Series A [Member] | TX [Member]</t>
  </si>
  <si>
    <t>Mortgage Revenue Bonds Held In Trust [Member] | Avistar at the Oaks [Member] | Series A [Member] | TX [Member]</t>
  </si>
  <si>
    <t>Mortgage Revenue Bonds Held In Trust [Member] | Las Palmas II [Member] | Series A [Member] | CA [Member]</t>
  </si>
  <si>
    <t>Mortgage Revenue Bonds Held In Trust [Member] | Seasons at Simi Valley [Member] | Series A [Member] | CA [Member]</t>
  </si>
  <si>
    <t>Mortgage Revenue Bonds Held In Trust [Member] | Avistar at the Parkway [Member] | Series A [Member] | TX [Member]</t>
  </si>
  <si>
    <t>[3]</t>
  </si>
  <si>
    <t>Mortgage Revenue Bonds Held In Trust [Member] | Sycamore Walk [Member] | Series A [Member] | CA [Member]</t>
  </si>
  <si>
    <t>Mortgage Revenue Bonds Held In Trust [Member] | Avistar in 09 [Member] | Series A [Member] | TX [Member]</t>
  </si>
  <si>
    <t>Mortgage Revenue Bonds Held In Trust [Member] | Montecito at Williams Ranch Apartments [Member] | Series A [Member] | CA [Member]</t>
  </si>
  <si>
    <t>[4]</t>
  </si>
  <si>
    <t>[5]</t>
  </si>
  <si>
    <t>Mortgage Revenue Bonds Held In Trust [Member] | Avistar on the Boulevard [Member] | Series A [Member] | TX [Member]</t>
  </si>
  <si>
    <t>Mortgage Revenue Bonds Held In Trust [Member] | San Vicente [Member] | Series A [Member] | CA [Member]</t>
  </si>
  <si>
    <t>Mortgage Revenue Bonds Held In Trust [Member] | Avistar on the Hills [Member] | Series A [Member] | TX [Member]</t>
  </si>
  <si>
    <t>Mortgage Revenue Bonds Held In Trust [Member] | Bridle Ridge [Member] | SC [Member]</t>
  </si>
  <si>
    <t>[6]</t>
  </si>
  <si>
    <t>Mortgage Revenue Bonds Held In Trust [Member] | Seasons Lakewood [Member] | Series A [Member] | CA [Member]</t>
  </si>
  <si>
    <t>Mortgage Revenue Bonds Held In Trust [Member] | Brookstone [Member] | IL [Member]</t>
  </si>
  <si>
    <t>Mortgage Revenue Bonds Held In Trust [Member] | Seasons San Juan Capistrano [Member] | Series A [Member] | CA [Member]</t>
  </si>
  <si>
    <t>Mortgage Revenue Bonds Held In Trust [Member] | Bruton Apartments [Member] | TX [Member]</t>
  </si>
  <si>
    <t>Mortgage Revenue Bonds Held In Trust [Member] | Summerhill [Member] | Series A [Member] | CA [Member]</t>
  </si>
  <si>
    <t>Mortgage Revenue Bonds Held In Trust [Member] | Columbia Gardens [Member] | SC [Member]</t>
  </si>
  <si>
    <t>Mortgage Revenue Bonds Held In Trust [Member] | Concord at Gulfgate [Member] | Series A [Member] | TX [Member]</t>
  </si>
  <si>
    <t>Mortgage Revenue Bonds Held In Trust [Member] | The Village at Madera [Member] | Series A [Member] | CA [Member]</t>
  </si>
  <si>
    <t>Mortgage Revenue Bonds Held In Trust [Member] | Concord at Little York [Member] | Series A [Member] | TX [Member]</t>
  </si>
  <si>
    <t>Mortgage Revenue Bonds Held In Trust [Member] | Concord at Williamcrest [Member] | Series A [Member] | TX [Member]</t>
  </si>
  <si>
    <t>Mortgage Revenue Bonds Held In Trust [Member] | Vineyard Gardens | Series A [Member] | CA [Member]</t>
  </si>
  <si>
    <t>Mortgage Revenue Bonds Held In Trust [Member] | Copper Gate Apartments [Member] | IN [Member]</t>
  </si>
  <si>
    <t>Mortgage Revenue Bonds Held In Trust [Member] | Cross Creek [Member] | SC [Member]</t>
  </si>
  <si>
    <t>Mortgage Revenue Bonds Held In Trust [Member] | Decatur-Angle [Member] | TX [Member]</t>
  </si>
  <si>
    <t>Mortgage Revenue Bonds Held In Trust [Member] | Glenview Apartments [Member] | Series A [Member] | CA [Member]</t>
  </si>
  <si>
    <t>Mortgage Revenue Bonds Held In Trust [Member] | Greens Property [Member] | Series A [Member] | NC [Member]</t>
  </si>
  <si>
    <t>Mortgage Revenue Bonds Held In Trust [Member] | Companion at Thornhill Apartments [Member] | SC [Member]</t>
  </si>
  <si>
    <t>Mortgage Revenue Bonds Held In Trust [Member] | Harden Ranch [Member] | Series A [Member] | CA [Member]</t>
  </si>
  <si>
    <t>Mortgage Revenue Bonds Held In Trust [Member] | Heritage Square [Member] | Series A [Member] | TX [Member]</t>
  </si>
  <si>
    <t>Mortgage Revenue Bonds Held In Trust [Member] | Live 929 Apartments [Member] | MD [Member]</t>
  </si>
  <si>
    <t>[4],[7]</t>
  </si>
  <si>
    <t>Mortgage Revenue Bonds Held In Trust [Member] | Gateway Village [Member] | NC [Member]</t>
  </si>
  <si>
    <t>Mortgage Revenue Bonds Held In Trust [Member] | Montclair Apartments [Member] | Series A [Member] | CA [Member]</t>
  </si>
  <si>
    <t>Mortgage Revenue Bonds Held In Trust [Member] | Lynnhaven Apartments [Member] | NC [Member]</t>
  </si>
  <si>
    <t>Mortgage Revenue Bonds Held In Trust [Member] | Pro Nova [Member] | TN [Member]</t>
  </si>
  <si>
    <t>[7]</t>
  </si>
  <si>
    <t>[5],[7]</t>
  </si>
  <si>
    <t>Mortgage Revenue Bonds Held In Trust [Member] | Ohio Properties [Member] | Series A [Member] | OH [Member]</t>
  </si>
  <si>
    <t>Mortgage Revenue Bonds Held In Trust [Member] | Rosewood Townhomes [Member] | Series A [Member] | SC [Member]</t>
  </si>
  <si>
    <t>Mortgage Revenue Bonds Held In Trust [Member] | Renaissance [Member] | Series A [Member] | LA [Member]</t>
  </si>
  <si>
    <t>Mortgage Revenue Bonds Held In Trust [Member] | Village at Avalon [Member] | Series A [Member] | NM [Member]</t>
  </si>
  <si>
    <t>[8]</t>
  </si>
  <si>
    <t>Mortgage Revenue Bonds Held In Trust [Member] | South Pointe Apartments [Member] | Series A [Member] | SC [Member]</t>
  </si>
  <si>
    <t>Mortgage Revenue Bonds Held In Trust [Member] | Runnymede [Member] | TX [Member]</t>
  </si>
  <si>
    <t>Mortgage Revenue Bonds Held In Trust [Member] | Santa Fe Apartments [Member] | Series A [Member] | CA [Member]</t>
  </si>
  <si>
    <t>Mortgage Revenue Bonds Held In Trust [Member] | Village at River's Edge [Member] | SC [Member]</t>
  </si>
  <si>
    <t>Mortgage Revenue Bonds Held In Trust [Member] | Silver Moon [Member] | Series A [Member] | NM [Member]</t>
  </si>
  <si>
    <t>Mortgage Revenue Bonds Held In Trust [Member] | Southpark [Member] | TX [Member]</t>
  </si>
  <si>
    <t>Mortgage Revenue Bonds Held In Trust [Member] | The Palms at Premier Park [Member] | SC [Member]</t>
  </si>
  <si>
    <t>Mortgage Revenue Bonds Held In Trust [Member] | Tyler Park Townhomes [Member] | Series A [Member] | CA [Member]</t>
  </si>
  <si>
    <t>Mortgage Revenue Bonds Held In Trust [Member] | Avistar at Copperfield [Member] | Series A [Member] | TX [Member]</t>
  </si>
  <si>
    <t>Mortgage Revenue Bonds Held In Trust [Member] | Westside Village Market [Member] | Series A [Member] | CA [Member]</t>
  </si>
  <si>
    <t>Mortgage Revenue Bonds Held In Trust [Member] | Willow Run [Member] | SC [Member]</t>
  </si>
  <si>
    <t>Mortgage Revenue Bonds Held In Trust [Member] | Avistar at Wilcrest [Member] | Series A [Member] | TX [Member]</t>
  </si>
  <si>
    <t>Mortgage Revenue Bonds Held In Trust [Member] | Crossing at 1415 [Member] | Series A [Member] | TX [Member]</t>
  </si>
  <si>
    <t>Mortgage Revenue Bonds Held In Trust [Member] | Woodlynn Village [Member] | MN [Member]</t>
  </si>
  <si>
    <t>Mortgage Revenue Bonds Held In Trust [Member] | Avistar at Wood Hollow [Member] | Series A [Member] | TX [Member]</t>
  </si>
  <si>
    <t>Mortgage Revenue Bonds Held In Trust [Member] | Heights at 515 [Member] | Series A [Member] | TX [Member]</t>
  </si>
  <si>
    <t>Mortgage Revenue Bonds Held In Trust [Member] | 15 West Apartments [Member] | WA [Member]</t>
  </si>
  <si>
    <t>Mortgage Revenue Bonds Held In Trust [Member] | Esperanza at Palo Alto [Member] | TX [Member]</t>
  </si>
  <si>
    <t>Mortgage Revenue Bonds Held In Trust [Member] | Oaks at Georgetown [Member] | Series A [Member] | TX [Member]</t>
  </si>
  <si>
    <t>Mortgage Revenue Bonds [Member] | Courtyard [Member] | Series B [Member] | CA [Member]</t>
  </si>
  <si>
    <t>Mortgage Revenue Bonds [Member] | Avistar at the Crest [Member] | Series B [Member] | TX [Member]</t>
  </si>
  <si>
    <t>Mortgage Revenue Bonds [Member] | Avistar at the Oaks [Member] | Series B [Member] | TX [Member]</t>
  </si>
  <si>
    <t>Mortgage Revenue Bonds [Member] | Avistar at the Parkway [Member] | Series B [Member] | TX [Member]</t>
  </si>
  <si>
    <t>Mortgage Revenue Bonds [Member] | Avistar in 09 [Member] | Series B [Member] | TX [Member]</t>
  </si>
  <si>
    <t>Mortgage Revenue Bonds [Member] | Avistar on the Boulevard [Member] | Series B [Member] | TX [Member]</t>
  </si>
  <si>
    <t>Mortgage Revenue Bonds [Member] | Seasons San Juan Capistrano [Member] | Series B [Member] | CA [Member]</t>
  </si>
  <si>
    <t>[9]</t>
  </si>
  <si>
    <t>Mortgage Revenue Bonds [Member] | Greens Property [Member] | Series B [Member] | NC [Member]</t>
  </si>
  <si>
    <t>Mortgage Revenue Bonds [Member] | Ohio Properties [Member] | Series B [Member] | OH [Member]</t>
  </si>
  <si>
    <t>Mortgage Revenue Bonds [Member] | Rosewood Townhomes [Member] | Series A and B [Member] | SC [Member]</t>
  </si>
  <si>
    <t>Mortgage Revenue Bonds [Member] | Rosewood Townhomes [Member] | Series B [Member] | SC [Member]</t>
  </si>
  <si>
    <t>Mortgage Revenue Bonds [Member] | Village at Avalon [Member] | Series A [Member] | NM [Member]</t>
  </si>
  <si>
    <t>Mortgage Revenue Bonds [Member] | South Pointe Apartments [Member] | Series A and B [Member] | SC [Member]</t>
  </si>
  <si>
    <t>Mortgage Revenue Bonds [Member] | South Pointe Apartments [Member] | Series B [Member] | SC [Member]</t>
  </si>
  <si>
    <t>Mortgage Revenue Bonds [Member] | Avistar at Copperfield [Member] | Series B [Member] | TX [Member]</t>
  </si>
  <si>
    <t>Mortgage Revenue Bonds [Member] | Avistar at Wilcrest [Member] | Series B [Member] | TX [Member]</t>
  </si>
  <si>
    <t>Mortgage Revenue Bonds [Member] | Avistar at Wood Hollow [Member] | Series B [Member] | TX [Member]</t>
  </si>
  <si>
    <t>Mortgage Revenue Bonds [Member] | Montevista [Member] | Series A and B [Member] | CA [Member]</t>
  </si>
  <si>
    <t>Mortgage Revenue Bonds [Member] | Solano Vista [Member] | Series A and B [Member] | CA [Member]</t>
  </si>
  <si>
    <t>MRB owned by ATAX TEBS IV, LLC (M45 TEBS), see Note 15</t>
  </si>
  <si>
    <t>MRB owned by ATAX TEBS II, LLC (M31 TEBS), see Note 15</t>
  </si>
  <si>
    <t>MRB owned by ATAX TEBS III, LLC (M33 TEBS), see Note 15</t>
  </si>
  <si>
    <t>MRB held by Mizuho Capital Markets, LLC in a secured financing transaction, see Note 15</t>
  </si>
  <si>
    <t>MRB held by Deutsche Bank in a secured financing transaction, see Note 15</t>
  </si>
  <si>
    <t>MRB owned by ATAX TEBS I, LLC (M24 TEBS), see Note 15</t>
  </si>
  <si>
    <t>As of the date presented, the MRB had been in a cumulative unrealized loss for less than 12 consecutive months.</t>
  </si>
  <si>
    <t>MRB held by Morgan Stanley in a secured financing transaction, see Note 15</t>
  </si>
  <si>
    <t>As of the date presented, the MRBs had been in a cumulative unrealized loss for less than 12 consecutive months.</t>
  </si>
  <si>
    <t>Investments in Mortgage Revenue Bonds - Schedule of MRBs Acquisitions (Details)</t>
  </si>
  <si>
    <t>Dec. 31, 2019USD ($)Unit</t>
  </si>
  <si>
    <t>Dec. 31, 2018USD ($)Unit</t>
  </si>
  <si>
    <t>Units | Unit</t>
  </si>
  <si>
    <t>Principal Outstanding at Date of Acquisition | $</t>
  </si>
  <si>
    <t>Gateway Village [Member] | Durham NC [Member]</t>
  </si>
  <si>
    <t>Month Acquired</t>
  </si>
  <si>
    <t>February</t>
  </si>
  <si>
    <t>Maturity Date</t>
  </si>
  <si>
    <t>Apr. 1,
		2032</t>
  </si>
  <si>
    <t>Base Interest Rate</t>
  </si>
  <si>
    <t>6.10%</t>
  </si>
  <si>
    <t>Lynnhaven Apartments [Member] | Durham NC [Member]</t>
  </si>
  <si>
    <t>Montevista [Member] | Series A [Member] | San Pablo, CA [Member]</t>
  </si>
  <si>
    <t>June</t>
  </si>
  <si>
    <t>Jul. 1,
		2036</t>
  </si>
  <si>
    <t>5.75%</t>
  </si>
  <si>
    <t>Montevista [Member] | Series B [Member] | San Pablo, CA [Member]</t>
  </si>
  <si>
    <t>Jul. 1,
		2021</t>
  </si>
  <si>
    <t>Esperanza at Palo Alto [Member] | San Antonio, TX [Member]</t>
  </si>
  <si>
    <t>May</t>
  </si>
  <si>
    <t>Jul. 1,
		2058</t>
  </si>
  <si>
    <t>5.80%</t>
  </si>
  <si>
    <t>Solano Vista [Member] | Series A [Member] | Vallejo, CA [Member]</t>
  </si>
  <si>
    <t>December</t>
  </si>
  <si>
    <t>Jan. 1,
		2036</t>
  </si>
  <si>
    <t>5.85%</t>
  </si>
  <si>
    <t>Solano Vista [Member] | Series B [Member] | Vallejo, CA [Member]</t>
  </si>
  <si>
    <t>Jan. 1,
		2021</t>
  </si>
  <si>
    <t>Village at Avalon [Member] | Albuquerque, NM [Member]</t>
  </si>
  <si>
    <t>Jan. 1,
		2059</t>
  </si>
  <si>
    <t>Previously reported bond purchase commitment that converted to an MRB.</t>
  </si>
  <si>
    <t>Investments in Mortgage Revenue Bonds - Schedule of MRBs Redeemed (Details)</t>
  </si>
  <si>
    <t>Principal Outstanding at Date of Redemption | $</t>
  </si>
  <si>
    <t>Mortgage Revenue Bonds [Member] | Seasons San Juan Capistrano [Member] | Series B [Member] | San Juan Capistrano California [Member]</t>
  </si>
  <si>
    <t>Month Redeemed</t>
  </si>
  <si>
    <t>January</t>
  </si>
  <si>
    <t>Original Maturity Date</t>
  </si>
  <si>
    <t>Jan. 1,
		2019</t>
  </si>
  <si>
    <t>8.00%</t>
  </si>
  <si>
    <t>Mortgage Revenue Bonds [Member] | Courtyard [Member] | Series B [Member] | Fullerton Califonia [Member]</t>
  </si>
  <si>
    <t>April</t>
  </si>
  <si>
    <t>Jun. 1,
		2019</t>
  </si>
  <si>
    <t>Mortgage Revenue Bonds [Member] | Sycamore Walk [Member] | Series B [Member] | Bakersfield, California [Member]</t>
  </si>
  <si>
    <t>Jan. 1,
		2018</t>
  </si>
  <si>
    <t>Mortgage Revenue Bonds [Member] | Seasons Lakewood [Member] | Series B [Member] | Lakewood, California [Member]</t>
  </si>
  <si>
    <t>March</t>
  </si>
  <si>
    <t>Mortgage Revenue Bonds [Member] | Summerhill [Member] | Series B [Member] | Bakersfield, California [Member]</t>
  </si>
  <si>
    <t>Dec. 1,
		2018</t>
  </si>
  <si>
    <t>Mortgage Revenue Bonds [Member] | Oaks at Georgetown [Member] | Series B [Member] | Georgetown, Texas [Member]</t>
  </si>
  <si>
    <t>Mortgage Revenue Bonds [Member] | Seasons at Simi Valley [Member] | Series B [Member] | Simi Valley, California [Member]</t>
  </si>
  <si>
    <t>Sep. 1,
		2018</t>
  </si>
  <si>
    <t>Mortgage Revenue Bonds [Member] | San Vicente [Member] | Series B [Member] | Soledad, California [Member]</t>
  </si>
  <si>
    <t>Nov. 1,
		2018</t>
  </si>
  <si>
    <t>Mortgage Revenue Bonds [Member] | The Village at Madera [Member] | Series B [Member] | Madera, California [Member]</t>
  </si>
  <si>
    <t>Mortgage Revenue Bonds [Member] | Las Palmas [Member] | Series B [Member] | Coachella, California [Member]</t>
  </si>
  <si>
    <t>July</t>
  </si>
  <si>
    <t>Mortgage Revenue Bonds [Member] | Harmony Terrace [Member] | Series B [Member] | Simi Valley, California [Member]</t>
  </si>
  <si>
    <t>August</t>
  </si>
  <si>
    <t>Mortgage Revenue Bonds [Member] | Lake Forest [Member] | Daytona Florida [Member]</t>
  </si>
  <si>
    <t>September</t>
  </si>
  <si>
    <t>Dec. 1,
		2031</t>
  </si>
  <si>
    <t>6.25%</t>
  </si>
  <si>
    <t>Mortgage Revenue Bonds [Member] | Bella Vista [Member] | Gainesville, TX [Member]</t>
  </si>
  <si>
    <t>October</t>
  </si>
  <si>
    <t>Apr. 1,
		2046</t>
  </si>
  <si>
    <t>6.15%</t>
  </si>
  <si>
    <t>Mortgage Revenue Bonds [Member] | Montecito at Williams Ranch Apartments [Member] | Series B [Member] | Salinas, California [Member]</t>
  </si>
  <si>
    <t>Oct. 1,
		2019</t>
  </si>
  <si>
    <t>Mortgage Revenue Bonds [Member] | Vantage at Judson [Member] | Series B [Member] | San Antonio, TX [Member]</t>
  </si>
  <si>
    <t>Jan. 1,
		2053</t>
  </si>
  <si>
    <t>6.00%</t>
  </si>
  <si>
    <t>Mortgage Revenue Bonds [Member] | Vineyard Gardens | Series B [Member] | Oxnard, CA [Member]</t>
  </si>
  <si>
    <t>Jan. 1,
		2020</t>
  </si>
  <si>
    <t>5.50%</t>
  </si>
  <si>
    <t>Investments in Mortgage Revenue Bonds - Schedule of MRBs Eliminated (Details)</t>
  </si>
  <si>
    <t>Principal Outstanding at Date of Restructuring | $</t>
  </si>
  <si>
    <t>Mortgage Revenue Bonds [Member] | Avistar at Copperfield [Member] | Series B [Member] | Houston, TX [Member]</t>
  </si>
  <si>
    <t>Month Restructured</t>
  </si>
  <si>
    <t>Jun. 1,
		2054</t>
  </si>
  <si>
    <t>12.00%</t>
  </si>
  <si>
    <t>Mortgage Revenue Bonds [Member] | Avistar at Wilcrest [Member] | Series B [Member] | Houston, TX [Member]</t>
  </si>
  <si>
    <t>Mortgage Revenue Bonds [Member] | Avistar at Wood Hollow [Member] | Series B [Member] | Austin,TX [Member]</t>
  </si>
  <si>
    <t>Investments in Mortgage Revenue Bonds - Additional Information (Details) - USD ($)</t>
  </si>
  <si>
    <t>Lake Forest [Member] | Daytona Florida [Member] | Mortgage Revenue Bonds [Member]</t>
  </si>
  <si>
    <t>Lake Forest [Member] | Daytona Florida [Member] | Mortgage Revenue Bonds [Member] | Other Income [Member]</t>
  </si>
  <si>
    <t>Gain on early redemption of mortgage revenue bonds</t>
  </si>
  <si>
    <t>Vantage at Judson [Member] | San Antonio, TX [Member] | Mortgage Revenue Bonds [Member] | Series B [Member]</t>
  </si>
  <si>
    <t>Investments in Mortgage Revenue Bonds - Schedule of Percentage of MRBs Principal Outstanding (Details)</t>
  </si>
  <si>
    <t>TX [Member]</t>
  </si>
  <si>
    <t>Percentage of available for sale securities by location</t>
  </si>
  <si>
    <t>43.00%</t>
  </si>
  <si>
    <t>CA [Member]</t>
  </si>
  <si>
    <t>18.00%</t>
  </si>
  <si>
    <t>SC [Member]</t>
  </si>
  <si>
    <t>17.00%</t>
  </si>
  <si>
    <t>Investments in Mortgage Revenue Bonds - Description of Certain Terms of Partnership's MRBs (Details) - USD ($)</t>
  </si>
  <si>
    <t>Summary Of Investment Holdings [Line Items]</t>
  </si>
  <si>
    <t>Principal Outstanding</t>
  </si>
  <si>
    <t>15 West Apartments [Member] | Series A [Member] | Vancouver Washington</t>
  </si>
  <si>
    <t>Year Acquired</t>
  </si>
  <si>
    <t>2016</t>
  </si>
  <si>
    <t>Jul. 1,
		2054</t>
  </si>
  <si>
    <t>Arbors at Hickory Ridge [Member] | Memphis, Tennessee [Member]</t>
  </si>
  <si>
    <t>2012</t>
  </si>
  <si>
    <t>Jan. 1,
		2049</t>
  </si>
  <si>
    <t>Avistar at Copperfield [Member] | Series A [Member] | Houston, TX [Member]</t>
  </si>
  <si>
    <t>2017</t>
  </si>
  <si>
    <t>May 1,
		2054</t>
  </si>
  <si>
    <t>Avistar at Copperfield [Member] | Series B [Member] | Houston, TX [Member]</t>
  </si>
  <si>
    <t>Avistar on the Boulevard [Member] | Series A [Member] | San Antonio, TX [Member]</t>
  </si>
  <si>
    <t>2013</t>
  </si>
  <si>
    <t>Mar. 1,
		2050</t>
  </si>
  <si>
    <t>Avistar at the Crest [Member] | Series A [Member] | San Antonio, TX [Member]</t>
  </si>
  <si>
    <t>Avistar (February 2013 Acquisition) [Member] | Series B [Member] | San Antonio, TX [Member]</t>
  </si>
  <si>
    <t>Apr. 1,
		2050</t>
  </si>
  <si>
    <t>9.00%</t>
  </si>
  <si>
    <t>Avistar at the Oaks [Member] | Series A [Member] | San Antonio, TX [Member]</t>
  </si>
  <si>
    <t>Aug. 1,
		2050</t>
  </si>
  <si>
    <t>Avistar in 09 [Member] | Series A [Member] | San Antonio, TX [Member]</t>
  </si>
  <si>
    <t>Avistar on the Hills [Member] | Series A [Member] | San Antonio, TX [Member]</t>
  </si>
  <si>
    <t>Avistar (June 2013 Acquisition) [Member] | Series B [Member] | San Antonio, TX [Member]</t>
  </si>
  <si>
    <t>Sep. 1,
		2050</t>
  </si>
  <si>
    <t>Avistar at the Parkway [Member] | Series A [Member] | San Antonio, TX [Member]</t>
  </si>
  <si>
    <t>2015</t>
  </si>
  <si>
    <t>May 1,
		2052</t>
  </si>
  <si>
    <t>Avistar at the Parkway [Member] | Series B [Member] | San Antonio, TX [Member]</t>
  </si>
  <si>
    <t>Jun. 1,
		2052</t>
  </si>
  <si>
    <t>Avistar at Wilcrest [Member] | Series A [Member] | Houston, TX [Member]</t>
  </si>
  <si>
    <t>Avistar at Wilcrest [Member] | Series B [Member] | Houston, TX [Member]</t>
  </si>
  <si>
    <t>Bridle Ridge [Member] | Greer South Carolina</t>
  </si>
  <si>
    <t>2008</t>
  </si>
  <si>
    <t>Jan. 1,
		2043</t>
  </si>
  <si>
    <t>Avistar at Wood Hollow [Member] | Series A [Member] | Austin,TX [Member]</t>
  </si>
  <si>
    <t>Avistar at Wood Hollow [Member] | Series B [Member] | Austin,TX [Member]</t>
  </si>
  <si>
    <t>Brookstone [Member] | Waukegan, Illinois [Member]</t>
  </si>
  <si>
    <t>2009</t>
  </si>
  <si>
    <t>May 1,
		2040</t>
  </si>
  <si>
    <t>5.45%</t>
  </si>
  <si>
    <t>Bruton Apartments [Member] | Dallas Texas [Member]</t>
  </si>
  <si>
    <t>2014</t>
  </si>
  <si>
    <t>Aug. 1,
		2054</t>
  </si>
  <si>
    <t>Columbia Gardens [Member] | Columbia South Carolina</t>
  </si>
  <si>
    <t>Dec. 1,
		2050</t>
  </si>
  <si>
    <t>Companion at Thornhill Apartments [Member] | Lexington, South Carolina [Member]</t>
  </si>
  <si>
    <t>Jan. 1,
		2052</t>
  </si>
  <si>
    <t>Concord at Gulfgate [Member] | Series A [Member] | Houston, TX [Member]</t>
  </si>
  <si>
    <t>Feb. 1,
		2032</t>
  </si>
  <si>
    <t>Concord at Little York [Member] | Series A [Member] | Houston, TX [Member]</t>
  </si>
  <si>
    <t>Concord at Williamcrest [Member] | Series A [Member] | Houston, TX [Member]</t>
  </si>
  <si>
    <t>Courtyard [Member] | Series A [Member] | Fullerton California [Member]</t>
  </si>
  <si>
    <t>Dec. 1,
		2033</t>
  </si>
  <si>
    <t>5.00%</t>
  </si>
  <si>
    <t>Courtyard [Member] | Series B [Member] | Fullerton California [Member]</t>
  </si>
  <si>
    <t>Cross Creek [Member] | Beaufort, South Carolina [Member]</t>
  </si>
  <si>
    <t>Mar. 1,
		2049</t>
  </si>
  <si>
    <t>Crossing at 1415 [Member] | Series A [Member] | San Antonio, TX [Member]</t>
  </si>
  <si>
    <t>Dec. 1,
		2052</t>
  </si>
  <si>
    <t>Decatur Angle [Member] | Fort Worth, Texas [Member]</t>
  </si>
  <si>
    <t>Jan. 1,
		2054</t>
  </si>
  <si>
    <t>2018</t>
  </si>
  <si>
    <t>Gateway Village [Member] | Durham North Carolina</t>
  </si>
  <si>
    <t>Glenview Apartments [Member] | Series A [Member] | Cameron Park California [Member]</t>
  </si>
  <si>
    <t>Greens Property [Member] | Series A [Member] | Durham North Carolina</t>
  </si>
  <si>
    <t>Oct. 1,
		2047</t>
  </si>
  <si>
    <t>6.50%</t>
  </si>
  <si>
    <t>Greens Property [Member] | Series B [Member] | Durham North Carolina</t>
  </si>
  <si>
    <t>Harden Ranch [Member] | Series A [Member] | Salinas California</t>
  </si>
  <si>
    <t>Mar. 1,
		2030</t>
  </si>
  <si>
    <t>Harmony Court Bakersfield [Member] | Series A [Member] | Bakersfield, California [Member]</t>
  </si>
  <si>
    <t>Harmony Terrace [Member] | Series A [Member] | Simi Valley, California [Member]</t>
  </si>
  <si>
    <t>Jan. 1,
		2034</t>
  </si>
  <si>
    <t>Heights at 515 [Member] | Series A [Member] | San Antonio, TX [Member]</t>
  </si>
  <si>
    <t>Heritage Square [Member] | Series A [Member] | Edinburg Texas</t>
  </si>
  <si>
    <t>Sep. 1,
		2051</t>
  </si>
  <si>
    <t>Las Palmas II [Member] | Series A [Member] | Coachella, California [Member]</t>
  </si>
  <si>
    <t>Nov. 1,
		2033</t>
  </si>
  <si>
    <t>Live 929 Apartments [Member] | Baltimore Maryland</t>
  </si>
  <si>
    <t>Jul. 1,
		2049</t>
  </si>
  <si>
    <t>5.78%</t>
  </si>
  <si>
    <t>Lynnhaven Apartments [Member] | Durham North Carolina</t>
  </si>
  <si>
    <t>Montclair Apartments [Member] | Series A [Member] | Lemoore California</t>
  </si>
  <si>
    <t>Montecito at Williams Ranch Apartments [Member] | Series A [Member] | Salinas California</t>
  </si>
  <si>
    <t>Oct. 1,
		2034</t>
  </si>
  <si>
    <t>Oaks at Georgetown [Member] | Series A [Member] | Georgetown, Texas [Member]</t>
  </si>
  <si>
    <t>Ohio Properties [Member] | Series A [Member] | OH [Member]</t>
  </si>
  <si>
    <t>2010</t>
  </si>
  <si>
    <t>Jun. 1,
		2050</t>
  </si>
  <si>
    <t>7.00%</t>
  </si>
  <si>
    <t>Ohio Properties [Member] | Series B [Member] | OH [Member]</t>
  </si>
  <si>
    <t>10.00%</t>
  </si>
  <si>
    <t>Pro Nova 2014-1 [Member] | Knoxville Tennessee</t>
  </si>
  <si>
    <t>May 1,
		2034</t>
  </si>
  <si>
    <t>Renaissance [Member] | Series A [Member] | Baton Rouge, Louisiana [Member]</t>
  </si>
  <si>
    <t>Rosewood Townhomes [Member] | Series A [Member] | Goose Creek South Carolina</t>
  </si>
  <si>
    <t>Jul. 1,
		2055</t>
  </si>
  <si>
    <t>Rosewood Townhomes [Member] | Series B [Member] | Goose Creek South Carolina</t>
  </si>
  <si>
    <t>Aug. 1,
		2055</t>
  </si>
  <si>
    <t>Runnymede [Member] | Austin,TX [Member]</t>
  </si>
  <si>
    <t>2007</t>
  </si>
  <si>
    <t>Oct. 1,
		2042</t>
  </si>
  <si>
    <t>San Vicente [Member] | Series A [Member] | Soledad, California [Member]</t>
  </si>
  <si>
    <t>Santa Fe Apartments [Member] | Series A [Member] | Hesperia California</t>
  </si>
  <si>
    <t>Seasons at Simi Valley [Member] | Series A [Member] | Simi Valley, California [Member]</t>
  </si>
  <si>
    <t>Sep. 1,
		2032</t>
  </si>
  <si>
    <t>Seasons Lakewood [Member] | Series A [Member] | Lakewood, California [Member]</t>
  </si>
  <si>
    <t>Seasons San Juan Capistrano [Member] | Series A [Member] | San Juan Capistrano California</t>
  </si>
  <si>
    <t>Seasons San Juan Capistrano [Member] | Series B [Member] | San Juan Capistrano California</t>
  </si>
  <si>
    <t>Silver Moon [Member] | Series A [Member] | Albuquerque, NM [Member]</t>
  </si>
  <si>
    <t>South Pointe Apartments [Member] | Series A [Member] | Hanahan South Carolina</t>
  </si>
  <si>
    <t>South Pointe Apartments [Member] | Series B [Member] | Hanahan South Carolina</t>
  </si>
  <si>
    <t>Southpark [Member] | Austin,TX [Member]</t>
  </si>
  <si>
    <t>Dec. 1,
		2049</t>
  </si>
  <si>
    <t>6.13%</t>
  </si>
  <si>
    <t>Summerhill [Member] | Series A [Member] | Bakersfield, California [Member]</t>
  </si>
  <si>
    <t>Sycamore Walk [Member] | Series A [Member] | Bakersfield, California [Member]</t>
  </si>
  <si>
    <t>Jan. 1,
		2033</t>
  </si>
  <si>
    <t>5.25%</t>
  </si>
  <si>
    <t>The Palms at Premier Park Apartments | Columbia South Carolina</t>
  </si>
  <si>
    <t>Jan. 1,
		2050</t>
  </si>
  <si>
    <t>Tyler Park Townhomes [Member] | Greenfield California</t>
  </si>
  <si>
    <t>Jan. 1,
		2030</t>
  </si>
  <si>
    <t>The Village at Madera [Member] | Series A [Member] | Madera, California [Member]</t>
  </si>
  <si>
    <t>Village at River's Edge [Member] | Columbia South Carolina</t>
  </si>
  <si>
    <t>Jun. 1,
		2033</t>
  </si>
  <si>
    <t>Vineyard Gardens | Series A [Member] | Oxnard, CA [Member]</t>
  </si>
  <si>
    <t>Jan. 1,
		2035</t>
  </si>
  <si>
    <t>Westside Village Market [Member] | Shafter, California [Member]</t>
  </si>
  <si>
    <t>Willow Run [Member] | Columbia South Carolina</t>
  </si>
  <si>
    <t>Woodlynn Village [Member] | Maplewood, Minnesota [Member]</t>
  </si>
  <si>
    <t>Nov. 1,
		2042</t>
  </si>
  <si>
    <t>Copper Gate Apartments [Member] | Lafayette, Indiana [Member]</t>
  </si>
  <si>
    <t>Dec. 1,
		2029</t>
  </si>
  <si>
    <t>MRB held by ATAX TEBS II, LLC (M31 TEBS), see Note 15</t>
  </si>
  <si>
    <t>MRB owned by ATAX TEBS III, LLC (M33 TEBS), see Note 15 MRB owned by ATAX TEBS IV, LLC (M45 TEBS), see Note 15</t>
  </si>
  <si>
    <t>Public Housing Capital Fund Trust Certificates - Additional Information (Details)</t>
  </si>
  <si>
    <t>Dec. 31, 2019USD ($)Option</t>
  </si>
  <si>
    <t>Impairment charge</t>
  </si>
  <si>
    <t>Number of tender option bonds | Option</t>
  </si>
  <si>
    <t>Public Housing Capital Fund Trust Certificates - Schedule of Investments in PHC Certificates (Details) - USD ($)</t>
  </si>
  <si>
    <t>Estimated Fair Value, held in trust</t>
  </si>
  <si>
    <t>Available-for-sale Securities, Amortized Cost Basis, Held in Trust</t>
  </si>
  <si>
    <t>Cumulative Unrealized Gain, held in trust</t>
  </si>
  <si>
    <t>Public Housing Capital Fund Trust I [Member] | Public housing capital fund trusts [Member]</t>
  </si>
  <si>
    <t>Public Housing Capital Fund Trust I [Member] | Public housing capital fund trusts [Member] | Standard &amp; Poor's, AA- Rating [Member]</t>
  </si>
  <si>
    <t>Weighted Average Lives (Years)</t>
  </si>
  <si>
    <t>5 years 5 months 19 days</t>
  </si>
  <si>
    <t>6 years 5 months 26 days</t>
  </si>
  <si>
    <t>Investment Rating</t>
  </si>
  <si>
    <t>AA-</t>
  </si>
  <si>
    <t>Weighted Average Interest Rate Over Life</t>
  </si>
  <si>
    <t>5.33%</t>
  </si>
  <si>
    <t>Public Housing Capital Fund Trust II [Member] | Public housing capital fund trusts [Member]</t>
  </si>
  <si>
    <t>Public Housing Capital Fund Trust II [Member] | Public housing capital fund trusts [Member] | Standard &amp; Poor's, AA- Rating [Member]</t>
  </si>
  <si>
    <t>4 years 6 months 29 days</t>
  </si>
  <si>
    <t>4.41%</t>
  </si>
  <si>
    <t>Public Housing Capital Fund Trust II [Member] | Public housing capital fund trusts [Member] | Standard &amp; Poor's, A+ Rating [Member]</t>
  </si>
  <si>
    <t>5 years 6 months 21 days</t>
  </si>
  <si>
    <t>A+</t>
  </si>
  <si>
    <t>4.35%</t>
  </si>
  <si>
    <t>Public Housing Capital Fund Trust III [Member] | Public housing capital fund trusts [Member]</t>
  </si>
  <si>
    <t>Public Housing Capital Fund Trust III [Member] | Public housing capital fund trusts [Member] | Standard &amp; Poor's, BBB Rating [Member]</t>
  </si>
  <si>
    <t>5 years 5 months 4 days</t>
  </si>
  <si>
    <t>6 years 9 months 3 days</t>
  </si>
  <si>
    <t>BBB</t>
  </si>
  <si>
    <t>5.12%</t>
  </si>
  <si>
    <t>5.30%</t>
  </si>
  <si>
    <t>Real Estate Assets - Real Estate Assets Owned by Partnership (Details)</t>
  </si>
  <si>
    <t>Number of Units | Unit</t>
  </si>
  <si>
    <t>Land and Land Improvements</t>
  </si>
  <si>
    <t>Carrying Value</t>
  </si>
  <si>
    <t>Suites on Paseo [Member] | San Diego, CA [Member]</t>
  </si>
  <si>
    <t>The 50/50 Student Housing--UNL [Member] | Lincoln, NE [Member]</t>
  </si>
  <si>
    <t>Land Held for Development [Member]</t>
  </si>
  <si>
    <t>Land held for development consists of parcels of land in Gardner, KS and Richland County, SC and land development costs for a site in Omaha, NE.</t>
  </si>
  <si>
    <t>Real Estate Assets - Real Estate Assets Owned by Partnership (Parenthetical) (Details) - Site</t>
  </si>
  <si>
    <t>Gardner, KS and Richland County, SC [Member] | Omaha, NE [Member]</t>
  </si>
  <si>
    <t>Land development costs, consisted for number of sites</t>
  </si>
  <si>
    <t>Real Estate Assets - Additional Information (Details) - USD ($)</t>
  </si>
  <si>
    <t>3 Months Ended</t>
  </si>
  <si>
    <t>Sep. 30, 2019</t>
  </si>
  <si>
    <t>Gardner, KS [Member]</t>
  </si>
  <si>
    <t>Real Estate Assets - Gains on Sale, Net of Income Taxes (Details)</t>
  </si>
  <si>
    <t>Dec. 31, 2019Unit</t>
  </si>
  <si>
    <t>Gain on Sale before Income Taxes</t>
  </si>
  <si>
    <t>Jade Park [Member] | Daytona, FL [Member] | MF Properties [Member]</t>
  </si>
  <si>
    <t>Gross Proceeds</t>
  </si>
  <si>
    <t>Investments in Unconsolidated Entities - Summary of Investments in Unconsolidated Entities (Details)</t>
  </si>
  <si>
    <t>Schedule Of Equity Method Investments [Line Items]</t>
  </si>
  <si>
    <t>Maximum Remaining Equity Commitment</t>
  </si>
  <si>
    <t>Vantage At Boerne [Member] | Boerne T X [Member]</t>
  </si>
  <si>
    <t>Month Commitment Executed</t>
  </si>
  <si>
    <t>August 2016</t>
  </si>
  <si>
    <t>Construction Completion Date</t>
  </si>
  <si>
    <t>2018-04</t>
  </si>
  <si>
    <t>Vantage At Waco [Member] | Waco T X [Member]</t>
  </si>
  <si>
    <t>2018-05</t>
  </si>
  <si>
    <t>Vantage At Panama City Beach [Member] | Panama City Beach F L [Member]</t>
  </si>
  <si>
    <t>March 2017</t>
  </si>
  <si>
    <t>2018-07</t>
  </si>
  <si>
    <t>Vantage At Powdersville [Member] | Powdersville S C [Member]</t>
  </si>
  <si>
    <t>November 2017</t>
  </si>
  <si>
    <t>Vantage At Stone Creek [Member] | Omaha, NE [Member]</t>
  </si>
  <si>
    <t>March 2018</t>
  </si>
  <si>
    <t>Vantage At Bulverde [Member] | Bulverde T X [Member]</t>
  </si>
  <si>
    <t>2019-08</t>
  </si>
  <si>
    <t>Vantage At Germantown [Member] | Germantown, TN [Member]</t>
  </si>
  <si>
    <t>June 2018</t>
  </si>
  <si>
    <t>Vantage At Murfreesboro [Member] | Murfreesboro, TN [Member]</t>
  </si>
  <si>
    <t>September 2018</t>
  </si>
  <si>
    <t>Vantage At Coventry [Member] | Omaha, NE [Member]</t>
  </si>
  <si>
    <t>Vantage At Conroe [Member] | Conroe T X [Member]</t>
  </si>
  <si>
    <t>April 2019</t>
  </si>
  <si>
    <t>Vantage At O'Connor [Member] | San Antonio, TX [Member]</t>
  </si>
  <si>
    <t>October 2019</t>
  </si>
  <si>
    <t>Investments in Unconsolidated Entities - Additional Information (Details) - USD ($)</t>
  </si>
  <si>
    <t>1 Months Ended</t>
  </si>
  <si>
    <t>Sep. 30, 2020</t>
  </si>
  <si>
    <t>Income on sale of properties</t>
  </si>
  <si>
    <t>Gain on sale of investments</t>
  </si>
  <si>
    <t>Vantage At Panama City Beach [Member]</t>
  </si>
  <si>
    <t>Cash received</t>
  </si>
  <si>
    <t>Vantage At Panama City Beach [Member] | Maximum [Member] | Scenario Forecast [Member]</t>
  </si>
  <si>
    <t>Vantage At Boerne [Member]</t>
  </si>
  <si>
    <t>Vantage at Corpus Christi [Member]</t>
  </si>
  <si>
    <t>Investments in Unconsolidated Entities - Summary of Partnership's Investments in Unconsolidated Entities (Details) - USD ($)</t>
  </si>
  <si>
    <t>Property Revenues</t>
  </si>
  <si>
    <t>Gain on sale of property</t>
  </si>
  <si>
    <t>Property Loans, Net of Loan Loss Allowances - Summary of Partnership's Property Loans, Net of Loan Loss Allowances (Details) - USD ($)</t>
  </si>
  <si>
    <t>Dec. 31, 2017</t>
  </si>
  <si>
    <t>Property loan receivable, outstanding balance</t>
  </si>
  <si>
    <t>Loan Loss Allowance</t>
  </si>
  <si>
    <t>Property Loan Principal, net of allowance</t>
  </si>
  <si>
    <t>Arbors at Hickory Ridge [Member]</t>
  </si>
  <si>
    <t>Avistar (February 2013 Portfolio) [Member]</t>
  </si>
  <si>
    <t>Avistar (June 2013 Portfolio) [Member]</t>
  </si>
  <si>
    <t>Cross Creek [Member]</t>
  </si>
  <si>
    <t>Greens Property [Member]</t>
  </si>
  <si>
    <t>Live 929 Apartments [Member]</t>
  </si>
  <si>
    <t>Ohio Properties [Member]</t>
  </si>
  <si>
    <t>Vantage at Brooks LLC [Member]</t>
  </si>
  <si>
    <t>Property Loans, Net of Loan Loss Allowances - Additional Information (Details) - USD ($)</t>
  </si>
  <si>
    <t>Aug. 31, 2019</t>
  </si>
  <si>
    <t>Jan. 31, 2019</t>
  </si>
  <si>
    <t>Property Loans Net Of Loan Loss Allowance [Line Items]</t>
  </si>
  <si>
    <t>Contingent Interest</t>
  </si>
  <si>
    <t>Interest earned on property loan principal</t>
  </si>
  <si>
    <t>Total property loan amount</t>
  </si>
  <si>
    <t>Property loan stated maturity date</t>
  </si>
  <si>
    <t>Jul. 31,
		2049</t>
  </si>
  <si>
    <t>Lake Forest [Member]</t>
  </si>
  <si>
    <t>Principal received from property loans</t>
  </si>
  <si>
    <t>Interest received from property loans</t>
  </si>
  <si>
    <t>Vantage at New Braunfels, LLC [Member]</t>
  </si>
  <si>
    <t>Property Loans, Net of Loan Loss Allowances - Loan Loss Reserves (Details) - USD ($)</t>
  </si>
  <si>
    <t>Accounts Notes Loans And Financing Receivable Gross Allowance And Net [Abstract]</t>
  </si>
  <si>
    <t>Balance, beginning of year</t>
  </si>
  <si>
    <t>Balance, end of year</t>
  </si>
  <si>
    <t>Income Tax Provision - Summary of Income Tax Expense (Benefit) (Details) - USD ($)</t>
  </si>
  <si>
    <t>Income Tax Provision [Line Items]</t>
  </si>
  <si>
    <t>Total income tax expense (benefit)</t>
  </si>
  <si>
    <t>Current income tax expense (benefit)</t>
  </si>
  <si>
    <t>Deferred income tax benefit</t>
  </si>
  <si>
    <t>Income Tax Provision - Additional Information (Details) - USD ($)</t>
  </si>
  <si>
    <t>Valuation allowance</t>
  </si>
  <si>
    <t>Accrued interest or penalties</t>
  </si>
  <si>
    <t>Earliest Tax Year [Member]</t>
  </si>
  <si>
    <t>Partnership tax returns subjected to examination</t>
  </si>
  <si>
    <t>Latest Tax Year [Member]</t>
  </si>
  <si>
    <t>Net deferred tax assets</t>
  </si>
  <si>
    <t>Other Assets - Schedule of Other Assets (Details) - USD ($)</t>
  </si>
  <si>
    <t>Deferred financing costs, net</t>
  </si>
  <si>
    <t>Fair value of derivative instruments (Note 17)</t>
  </si>
  <si>
    <t>Taxable mortgage revenue bonds, at fair value</t>
  </si>
  <si>
    <t>Other assets</t>
  </si>
  <si>
    <t>Total other assets</t>
  </si>
  <si>
    <t>Other Assets - Summary of the Terms of the Taxable MRBs Redeemed (Details)</t>
  </si>
  <si>
    <t>Other Assets [Line Items]</t>
  </si>
  <si>
    <t>Units</t>
  </si>
  <si>
    <t>Vantage at Judson [Member] | Series D [Member] | San Antonio, TX [Member]</t>
  </si>
  <si>
    <t>Feb. 1,
		2053</t>
  </si>
  <si>
    <t>Accounts Payable, Accrued Expenses and Other Liabilities - Summary of Partnership's Accounts Payable, Accrued Expenses and Other Liabilities (Details) - USD ($)</t>
  </si>
  <si>
    <t>Accounts payable</t>
  </si>
  <si>
    <t>Accrued expenses</t>
  </si>
  <si>
    <t>Accrued interest expense</t>
  </si>
  <si>
    <t>Operating lease liabilities</t>
  </si>
  <si>
    <t>Other liabilities</t>
  </si>
  <si>
    <t>Total accounts payable, accrued expenses and other liabilities</t>
  </si>
  <si>
    <t>Accounts Payable, Accrued Expenses and Other Liabilities - Additional Information (Details) - The 50/50 Student Housing--UNL [Member] - USD ($)</t>
  </si>
  <si>
    <t>Lessee Lease Description [Line Items]</t>
  </si>
  <si>
    <t>Initial lease term expiration period</t>
  </si>
  <si>
    <t>2048-03</t>
  </si>
  <si>
    <t>Lease agreement extend term</t>
  </si>
  <si>
    <t>Annual lease payments</t>
  </si>
  <si>
    <t>Minimum annual rentals under lease agreement</t>
  </si>
  <si>
    <t>Annual increment percentage in lease rent</t>
  </si>
  <si>
    <t>2.00%</t>
  </si>
  <si>
    <t>Lease agreement annual renewable increase percentage after july 31,2034</t>
  </si>
  <si>
    <t>Expenses related to the agreement</t>
  </si>
  <si>
    <t>Accounts Payable, Accrued Expenses and Other Liabilities - Summary of Future Contractual Payments for the Partnership's Operating Leases and Reconciliation to the Carrying Value of Operating Lease Liabilities (Details)</t>
  </si>
  <si>
    <t>Dec. 31, 2019USD ($)</t>
  </si>
  <si>
    <t>2020</t>
  </si>
  <si>
    <t>2021</t>
  </si>
  <si>
    <t>2022</t>
  </si>
  <si>
    <t>2023</t>
  </si>
  <si>
    <t>2024</t>
  </si>
  <si>
    <t>Thereafter</t>
  </si>
  <si>
    <t>Less: Amount representing interest</t>
  </si>
  <si>
    <t>Total operating lease liabilities</t>
  </si>
  <si>
    <t>Unsecured Lines of Credit - Summary of Unsecured Lines of Credit (Details) - USD ($)</t>
  </si>
  <si>
    <t>Line Of Credit Facility [Line Items]</t>
  </si>
  <si>
    <t>Lines of credit</t>
  </si>
  <si>
    <t>Line of credit facility maximum borrowing capacity</t>
  </si>
  <si>
    <t>Unsecured Lines of Credit [Member] | Bankers Trust Operating [Member]</t>
  </si>
  <si>
    <t>Unsecured Lines of Credit [Member] | 4.19% Interest Bearing Line of Credit [Member] | Bankers Trust Non-operating [Member]</t>
  </si>
  <si>
    <t>Debt instrument, maturity date</t>
  </si>
  <si>
    <t>Jun. 30,
		2021</t>
  </si>
  <si>
    <t>Variable / Fixed</t>
  </si>
  <si>
    <t>Variable</t>
  </si>
  <si>
    <t>Reset Frequency</t>
  </si>
  <si>
    <t>Monthly</t>
  </si>
  <si>
    <t>Line of credit facility, interest rate during period</t>
  </si>
  <si>
    <t>4.19%</t>
  </si>
  <si>
    <t>Unsecured Lines of Credit [Member] | 4.94% Interest Bearing Line of Credit [Member] | Bankers Trust Operating [Member]</t>
  </si>
  <si>
    <t>4.94%</t>
  </si>
  <si>
    <t>Unsecured Lines of Credit [Member] | 5.38% Interest Bearing Line of Credit [Member] | Bankers Trust Non-operating [Member]</t>
  </si>
  <si>
    <t>Jun. 30,
		2020</t>
  </si>
  <si>
    <t>5.38%</t>
  </si>
  <si>
    <t>Unsecured Lines of Credit [Member] | 5.63% Interest Bearing Line of Credit [Member] | Bankers Trust Operating [Member]</t>
  </si>
  <si>
    <t>5.63%</t>
  </si>
  <si>
    <t>The variable rate is indexed to LIBOR plus an applicable margin.</t>
  </si>
  <si>
    <t>Unsecured Lines of Credit - Additional Information (Details) - USD ($)</t>
  </si>
  <si>
    <t>Mar. 31, 2020</t>
  </si>
  <si>
    <t>Bankers Trust [Member] | Unsecured Lines of Credit [Member]</t>
  </si>
  <si>
    <t>Debt instrument, maturity date range start</t>
  </si>
  <si>
    <t>Mar. 31,
		2020</t>
  </si>
  <si>
    <t>Debt instrument, maturity date range end</t>
  </si>
  <si>
    <t>Sep. 30,
		2020</t>
  </si>
  <si>
    <t>Debt instrument, covenant compliance</t>
  </si>
  <si>
    <t>The Partnership was in compliance with all covenants as of December 31, 2019</t>
  </si>
  <si>
    <t>Bankers Trust [Member] | Unsecured Lines of Credit [Member] | First Extension [Member]</t>
  </si>
  <si>
    <t>Principal amount repayment on extension</t>
  </si>
  <si>
    <t>Bankers Trust [Member] | Unsecured Lines of Credit [Member] | Second Extension [Member]</t>
  </si>
  <si>
    <t>Bankers Trust [Member] | Unsecured Lines of Credit [Member] | Third Extension [Member]</t>
  </si>
  <si>
    <t>20.00%</t>
  </si>
  <si>
    <t>Bankers Trust [Member] | Unsecured Lines of Credit [Member] | London Interbank Offered Rate [Member]</t>
  </si>
  <si>
    <t>Debt instrument variable rate</t>
  </si>
  <si>
    <t>2.50%</t>
  </si>
  <si>
    <t>Bankers Trust Operating [Member] | Unsecured Lines of Credit [Member]</t>
  </si>
  <si>
    <t>3.25%</t>
  </si>
  <si>
    <t>Bankers Trust Operating [Member] | Unsecured Lines of Credit [Member] | Scenario Forecast [Member]</t>
  </si>
  <si>
    <t>Debt Financing - Schedule of Total Debt Financing (Details) - USD ($)</t>
  </si>
  <si>
    <t>Jul. 31, 2019</t>
  </si>
  <si>
    <t>Debt Instrument [Line Items]</t>
  </si>
  <si>
    <t>Debt financing</t>
  </si>
  <si>
    <t>Period End Rates</t>
  </si>
  <si>
    <t>4.74%</t>
  </si>
  <si>
    <t>4.96%</t>
  </si>
  <si>
    <t>Variable - M31 [Member]</t>
  </si>
  <si>
    <t>Stated Maturities</t>
  </si>
  <si>
    <t>2024-07</t>
  </si>
  <si>
    <t>Variable - M33 [Member]</t>
  </si>
  <si>
    <t>2025-07</t>
  </si>
  <si>
    <t>TEBS Financings [Member] | Fixed - M24 [Member]</t>
  </si>
  <si>
    <t>2027-05</t>
  </si>
  <si>
    <t>N/A</t>
  </si>
  <si>
    <t>3.05%</t>
  </si>
  <si>
    <t>TEBS Financings [Member] | Variable - M31 [Member]</t>
  </si>
  <si>
    <t>2019-07</t>
  </si>
  <si>
    <t>[2],[3]</t>
  </si>
  <si>
    <t>Weekly</t>
  </si>
  <si>
    <t>SIFMA Based Rates</t>
  </si>
  <si>
    <t>1.64%</t>
  </si>
  <si>
    <t>1.74%</t>
  </si>
  <si>
    <t>Facility Fees</t>
  </si>
  <si>
    <t>1.54%</t>
  </si>
  <si>
    <t>1.49%</t>
  </si>
  <si>
    <t>3.18%</t>
  </si>
  <si>
    <t>3.23%</t>
  </si>
  <si>
    <t>TEBS Financings [Member] | Fixed - M33 [Member]</t>
  </si>
  <si>
    <t>2030-09</t>
  </si>
  <si>
    <t>3.24%</t>
  </si>
  <si>
    <t>TEBS Financings [Member] | Fixed - M45 [Member]</t>
  </si>
  <si>
    <t>2034-07</t>
  </si>
  <si>
    <t>3.82%</t>
  </si>
  <si>
    <t>TEBS Financings [Member] | Variable - M24 [Member]</t>
  </si>
  <si>
    <t>2020-09</t>
  </si>
  <si>
    <t>1.76%</t>
  </si>
  <si>
    <t>1.85%</t>
  </si>
  <si>
    <t>3.61%</t>
  </si>
  <si>
    <t>TEBS Financings [Member] | Variable - M33 [Member]</t>
  </si>
  <si>
    <t>2020-07</t>
  </si>
  <si>
    <t>[2],[6]</t>
  </si>
  <si>
    <t>1.26%</t>
  </si>
  <si>
    <t>TOB &amp; Term A/B Trusts Securitization [Member] | Fixed - Term TOB [Member]</t>
  </si>
  <si>
    <t>2019-10</t>
  </si>
  <si>
    <t>TOB &amp; Term A/B Trusts Securitization [Member] | Fixed - Term TOB [Member] | Minimum [Member]</t>
  </si>
  <si>
    <t>2020-01</t>
  </si>
  <si>
    <t>3.53%</t>
  </si>
  <si>
    <t>4.01%</t>
  </si>
  <si>
    <t>TOB &amp; Term A/B Trusts Securitization [Member] | Fixed - Term TOB [Member] | Maximum [Member]</t>
  </si>
  <si>
    <t>2022-05</t>
  </si>
  <si>
    <t>4.39%</t>
  </si>
  <si>
    <t>TOB &amp; Term A/B Trusts Securitization [Member] | Variable - TOB [Member]</t>
  </si>
  <si>
    <t>2019-05</t>
  </si>
  <si>
    <t>2.21%</t>
  </si>
  <si>
    <t>1.67%</t>
  </si>
  <si>
    <t>3.19%</t>
  </si>
  <si>
    <t>3.88%</t>
  </si>
  <si>
    <t>TOB &amp; Term A/B Trusts Securitization [Member] | Variable - TOB [Member] | Minimum [Member]</t>
  </si>
  <si>
    <t>1.79%</t>
  </si>
  <si>
    <t>1.12%</t>
  </si>
  <si>
    <t>2.96%</t>
  </si>
  <si>
    <t>TOB &amp; Term A/B Trusts Securitization [Member] | Variable - TOB [Member] | Maximum [Member]</t>
  </si>
  <si>
    <t>2.08%</t>
  </si>
  <si>
    <t>1.66%</t>
  </si>
  <si>
    <t>3.45%</t>
  </si>
  <si>
    <t>TOB &amp; Term A/B Trusts Securitization [Member] | Fixed - Term A/B [Member]</t>
  </si>
  <si>
    <t>TOB &amp; Term A/B Trusts Securitization [Member] | Fixed - Term A/B [Member] | Minimum [Member]</t>
  </si>
  <si>
    <t>2020-02</t>
  </si>
  <si>
    <t>4.46%</t>
  </si>
  <si>
    <t>TOB &amp; Term A/B Trusts Securitization [Member] | Fixed - Term A/B [Member] | Maximum [Member]</t>
  </si>
  <si>
    <t>2027-02</t>
  </si>
  <si>
    <t>4.53%</t>
  </si>
  <si>
    <t>Facility fees have a variable component.</t>
  </si>
  <si>
    <t>Facility fees have a variable component</t>
  </si>
  <si>
    <t>The Partnership may unilaterally elect to extend the financing for an additional five-year period through July 2024.  If the Partnership exercises its extension option, Freddie Mac has the option to adjust components of the Facility Fees</t>
  </si>
  <si>
    <t>The M45 TEBS has an initial interest rate of 3.82% through July 31, 2023. From August 1, 2023 through the stated maturity date, the interest rate is 4.39%. These rates are inclusive of credit enhancement fees payable to Freddie Mac</t>
  </si>
  <si>
    <t>M45 TEBS has an initial interest rate of 3.82% through July 31, 2023.  From August 1, 2023 through the stated maturity date, the interest rate is 4.39%.  These rates are inclusive of credit enhancement fees payable to Freddie Mac</t>
  </si>
  <si>
    <t>The Partnership may unilaterally elect to extend the financing for an additional five-year period through July 2025.  If the Partnership exercises its extension option, Freddie Mac has the option to adjust components of the Facility Fees</t>
  </si>
  <si>
    <t>The following table summarizes the individual Term TOB and Term A/B Trust securitizations as of December 31, 2018:
  Outstanding Financing as of
December 31, 2018, net  Financing Facility Provider Year
Acquired Stated Maturity Fixed
Interest
Rate 
Fixed - Term TOB Securitization              
Live 929 $37,665,413  Deutsche Bank 2014 October 2019  4.39%
Pro Nova 1  9,010,000  Deutsche Bank 2014 October 2019  4.01%
Total Fixed Term TOB
   Financing\ Weighted Average
   Period End Rate $46,675,413         4.31%
Term A/B Trusts Securitization              
Avistar at Wood Hollow - Series A $26,860,337  Deutsche Bank 2017 February 2027  4.46%
Avistar at Wilcrest - Series A  3,172,029  Deutsche Bank 2017 February 2027  4.46%
Avistar at Copperfield - Series A  8,422,855  Deutsche Bank 2017 February 2027  4.46%
Montecito at Williams Ranch - Series A  6,921,000  Deutsche Bank 2018 May 2019  4.53%
Vineyard Gardens - Series A  3,595,000  Deutsche Bank 2018 May 2019  4.53%
Total Fixed A/B Trust
   Financing\ Weighted Average
   Period End Rate $48,971,221         4.47%</t>
  </si>
  <si>
    <t>The following table summarizes the individual TOB, Term TOB and Term A/B Trust securitizations as of December 31, 2019:
  Outstanding Financing as of
December 31, 2019, net  Financing Facility Provider Year
Acquired Stated Maturity Reset
Frequency SIFMA
Based Rates  Facility Fees  Period End
Rates 
Variable - TOB Securitization                        
Live 929 $31,733,007  Mizuho 2019 August 2020 Weekly 1.79%  1.66%   3.45%
Montecito at Williams Ranch - Series A  6,899,653  Mizuho 2019 August 2020 Weekly 1.79%  1.17%   2.96%
PHC Certificate Trust 1  20,067,635  Mizuho 2019 September 2020 Weekly 2.08%  1.12%   3.20%
PHC Certificate Trust 2  3,786,197  Mizuho 2019 September 2020 Weekly 2.08%  1.12%   3.20%
PHC Certificate Trust 3  10,850,103  Mizuho 2019 September 2020 Weekly 2.08%  1.12%   3.20%
Rosewood Townhomes - Series A  7,687,958  Mizuho 2019 July 2020 Weekly 1.79%  1.17%   2.96%
South Pointe Apartments - Series A  17,992,112  Mizuho 2019 July 2020 Weekly 1.79%  1.17%   2.96%
Vineyard Gardens - Series A  3,575,124  Mizuho 2019 August 2020 Weekly 1.79%  1.17%   2.96%
Total TOB
   Financing\ Weighted Average
   Period End Rate $102,591,789                   3.19%
  Outstanding Financing as of
December 31, 2019, net  Financing Facility Provider Year
Acquired Stated Maturity Fixed
Interest
Rate 
Fixed - Term TOB Securitization              
Pro Nova 1 $8,010,000  Deutsche Bank 2014 January 2020 4.01% 
Village at Avalon  13,063,418  Morgan Stanley 2019 May 2022 3.53% 
Total Fixed Term TOB
   Financing\ Weighted Average
   Period End Rate $21,073,418         3.71%
Fixed - Term A/B Trusts Securitization              
Avistar at Copperfield - Series A $8,385,080  Deutsche Bank 2017 February 2027 4.46% 
Avistar at Wilcrest - Series A  3,142,267  Deutsche Bank 2017 February 2027 4.46% 
Avistar at Wood Hollow - Series A  26,773,109  Deutsche Bank 2017 February 2027 4.46% 
Gateway Village  2,260,628  Deutsche Bank 2019 February 2020 4.53% 
Lynnhaven  3,000,128  Deutsche Bank 2019 February 2020 4.53% 
Total Fixed A/B Trust
   Financing\ Weighted Average
   Period End Rate $43,561,212         4.47%</t>
  </si>
  <si>
    <t>The variable TOB Financings are secured by the Partnership’s three PHC Certificates (see Note 7).</t>
  </si>
  <si>
    <t>Debt Financing - Schedule of Total Debt Financing (Parenthetical) (Details) - USD ($)</t>
  </si>
  <si>
    <t>Fixed - M45 [Member] | Interest Rate Through July 31, 2023 [Member]</t>
  </si>
  <si>
    <t>Interest rate</t>
  </si>
  <si>
    <t>Fixed - M45 [Member] | Interest Rate from August 1, 2023 [Member]</t>
  </si>
  <si>
    <t>Variable - TOB [Member] | TOB &amp; Term A/B Trusts Securitization [Member]</t>
  </si>
  <si>
    <t>Variable - TOB [Member] | TOB &amp; Term A/B Trusts Securitization [Member] | Live 929 Apartments [Member] | Mizuho Capital Markets [Member]</t>
  </si>
  <si>
    <t>2020-08</t>
  </si>
  <si>
    <t>Variable - TOB [Member] | TOB &amp; Term A/B Trusts Securitization [Member] | Public Housing Capital Fund Trust 1 [Member] | Mizuho Capital Markets [Member]</t>
  </si>
  <si>
    <t>3.20%</t>
  </si>
  <si>
    <t>Variable - TOB [Member] | TOB &amp; Term A/B Trusts Securitization [Member] | Public Housing Capital Fund Trust 2 [Member] | Mizuho Capital Markets [Member]</t>
  </si>
  <si>
    <t>Variable - TOB [Member] | TOB &amp; Term A/B Trusts Securitization [Member] | Public Housing Capital Fund Trust 3 [Member] | Mizuho Capital Markets [Member]</t>
  </si>
  <si>
    <t>Variable - TOB [Member] | TOB &amp; Term A/B Trusts Securitization [Member] | Rosewood Townhomes - Series A [Member] | Mizuho Capital Markets [Member]</t>
  </si>
  <si>
    <t>1.17%</t>
  </si>
  <si>
    <t>Variable - TOB [Member] | TOB &amp; Term A/B Trusts Securitization [Member] | South Pointe Apartments - Series A [Member] | Mizuho Capital Markets [Member]</t>
  </si>
  <si>
    <t>Variable - TOB [Member] | TOB &amp; Term A/B Trusts Securitization [Member] | Vineyard Gardens - Series A [Member] | Mizuho Capital Markets [Member]</t>
  </si>
  <si>
    <t>Variable - TOB [Member] | TOB &amp; Term A/B Trusts Securitization [Member] | Montecito at Williams Ranch - Series A | Mizuho Capital Markets [Member]</t>
  </si>
  <si>
    <t>Fixed - Term TOB [Member] | TOB &amp; Term A/B Trusts Securitization [Member]</t>
  </si>
  <si>
    <t>3.71%</t>
  </si>
  <si>
    <t>4.31%</t>
  </si>
  <si>
    <t>Fixed - Term TOB [Member] | TOB &amp; Term A/B Trusts Securitization [Member] | Live 929 Apartments [Member] | Deutsche Bank [Member]</t>
  </si>
  <si>
    <t>Fixed - Term TOB [Member] | TOB &amp; Term A/B Trusts Securitization [Member] | Pro Nova 2014-1 [Member] | Deutsche Bank [Member]</t>
  </si>
  <si>
    <t>Fixed - Term TOB [Member] | TOB &amp; Term A/B Trusts Securitization [Member] | Village at Avalon [Member] | Morgan Stanley Bank [Member]</t>
  </si>
  <si>
    <t>Fixed - Term A/B [Member] | TOB &amp; Term A/B Trusts Securitization [Member]</t>
  </si>
  <si>
    <t>4.47%</t>
  </si>
  <si>
    <t>Fixed - Term A/B [Member] | TOB &amp; Term A/B Trusts Securitization [Member] | Vineyard Gardens - Series A [Member] | Deutsche Bank [Member]</t>
  </si>
  <si>
    <t>Fixed - Term A/B [Member] | TOB &amp; Term A/B Trusts Securitization [Member] | Gateway Village [Member] | Deutsche Bank [Member]</t>
  </si>
  <si>
    <t>Fixed - Term A/B [Member] | TOB &amp; Term A/B Trusts Securitization [Member] | Lynnhaven Apartments [Member] | Deutsche Bank [Member]</t>
  </si>
  <si>
    <t>Fixed - Term A/B [Member] | TOB &amp; Term A/B Trusts Securitization [Member] | Avistar at Wilcrest - Series A [Member] | Deutsche Bank [Member]</t>
  </si>
  <si>
    <t>Fixed - Term A/B [Member] | TOB &amp; Term A/B Trusts Securitization [Member] | Montecito at Williams Ranch - Series A | Deutsche Bank [Member]</t>
  </si>
  <si>
    <t>Fixed - Term A/B [Member] | TOB &amp; Term A/B Trusts Securitization [Member] | Avistar at Wood Hollow - Series A [Member] | Deutsche Bank [Member]</t>
  </si>
  <si>
    <t>Fixed - Term A/B [Member] | TOB &amp; Term A/B Trusts Securitization [Member] | Avistar at Copperfield - Series A [Member] | Deutsche Bank [Member]</t>
  </si>
  <si>
    <t>Debt instrument extend period</t>
  </si>
  <si>
    <t>Debt Financing - Additional Information (Details)</t>
  </si>
  <si>
    <t>Jul. 31, 2019USD ($)</t>
  </si>
  <si>
    <t>Aug. 31, 2018USD ($)Security</t>
  </si>
  <si>
    <t>Dec. 31, 2018USD ($)Paydown</t>
  </si>
  <si>
    <t>Number of unscheduled paydowns for each TEBS | Paydown</t>
  </si>
  <si>
    <t>Term A/B Trust [Member] | Mortgage Revenue Bonds [Member]</t>
  </si>
  <si>
    <t>Deferred financing costs - net</t>
  </si>
  <si>
    <t>Stated maturities</t>
  </si>
  <si>
    <t>Variable - M31 [Member] | TEBS Financings [Member]</t>
  </si>
  <si>
    <t>Debt instrument additional maturity period</t>
  </si>
  <si>
    <t>Debt instrument extended maturity date</t>
  </si>
  <si>
    <t>Variable - M24 [Member] | TEBS Financings [Member]</t>
  </si>
  <si>
    <t>Variable - M33 [Member] | TEBS Financings [Member]</t>
  </si>
  <si>
    <t>[2],[4]</t>
  </si>
  <si>
    <t>Premium received upon refinancing of debt</t>
  </si>
  <si>
    <t>Fixed - M45 [Member] | TEBS Financings [Member]</t>
  </si>
  <si>
    <t>Fixed - M45 [Member] | TEBS Financings [Member] | Mortgage Revenue Bonds [Member] | ATAX TEBS IV, LLC [Member]</t>
  </si>
  <si>
    <t>Number of securities provided for long-term debt financing facility | Security</t>
  </si>
  <si>
    <t>Long-term debt financing facility par value</t>
  </si>
  <si>
    <t>Fixed - M45 [Member] | TEBS Financings [Member] | Class A TEBS Certificates [Member]</t>
  </si>
  <si>
    <t>Fixed - M45 [Member] | Term A/B Trust [Member] | Mortgage Revenue Bonds [Member]</t>
  </si>
  <si>
    <t>Number of securities collapsed prior to closing of financing | Security</t>
  </si>
  <si>
    <t>Debt Financing - Summary of MRBs Redeemed and Class A Certificates Redeemed Upon Redemption (Details) - Mortgage Revenue Bonds [Member] - TEBS Financings [Member]</t>
  </si>
  <si>
    <t>Lake Forest [Member] | M24 TEBS [Member]</t>
  </si>
  <si>
    <t>Debt Instrument Redemption [Line Items]</t>
  </si>
  <si>
    <t>Paydown Applied</t>
  </si>
  <si>
    <t>Bella Vista [Member] | M24 TEBS [Member]</t>
  </si>
  <si>
    <t>Vantage at Judson - Series B [Member] | M33 TEBS [Member]</t>
  </si>
  <si>
    <t>Debt Financing - Schedule of Contractual Maturities of Borrowings (Details) - USD ($)</t>
  </si>
  <si>
    <t>Unamortized deferred financing costs and debt premium</t>
  </si>
  <si>
    <t>Total debt financing, net</t>
  </si>
  <si>
    <t>Mortgage Payable and Other Secured Financing - Summary of Partnerships' Mortgage Payable and Other Secured Financing, Net of Deferred Financing Costs (Details) - USD ($)</t>
  </si>
  <si>
    <t>Mortgage Loans on Real Estate [Line Items]</t>
  </si>
  <si>
    <t>Outstanding Mortgage Payable, net</t>
  </si>
  <si>
    <t>Period End Rate</t>
  </si>
  <si>
    <t>Tax Increment Financing [Member] | Real Estate [Member] | The 50/50 Student Housing--UNL [Member]</t>
  </si>
  <si>
    <t>Stated Maturity</t>
  </si>
  <si>
    <t>Mar. 1,
		2020</t>
  </si>
  <si>
    <t>Dec. 1,
		2019</t>
  </si>
  <si>
    <t>Fixed</t>
  </si>
  <si>
    <t>4.65%</t>
  </si>
  <si>
    <t>Mortgages payable [Member] | Real Estate [Member] | The 50/50 Student Housing--UNL [Member]</t>
  </si>
  <si>
    <t>Variable Based Rate</t>
  </si>
  <si>
    <t>4.75%</t>
  </si>
  <si>
    <t>Variable rate is based on Wall Street Journal Prime Rate, but not to exceed 5.0%</t>
  </si>
  <si>
    <t>Mortgage Payable and Other Secured Financing - Summary of Partnerships' Mortgage Payable and Other Secured Financing, Net of Deferred Financing Costs (Parenthetical) (Details)</t>
  </si>
  <si>
    <t>Wall Street Journal Prime Rate [Member] | Maximum [Member]</t>
  </si>
  <si>
    <t>Mortgage Payable and Other Secured Financing - Contractual Maturities of Mortgages Payable and Other Secured Financing (Details) - USD ($)</t>
  </si>
  <si>
    <t>Total mortgages payable and other secured financings, net</t>
  </si>
  <si>
    <t>Mortgages Payable and Other Secured Financing [Member]</t>
  </si>
  <si>
    <t>Unamortized deferred financing costs</t>
  </si>
  <si>
    <t>Interest Rate Derivatives - Summary of Partnership's Interest Rate Derivatives (Details) - USD ($)</t>
  </si>
  <si>
    <t>Derivative [Line Items]</t>
  </si>
  <si>
    <t>Derivative, Fair Value - Asset (Liability)</t>
  </si>
  <si>
    <t>Wells Fargo Bank [Member]</t>
  </si>
  <si>
    <t>Derivative, Purchase Date</t>
  </si>
  <si>
    <t>2015-07</t>
  </si>
  <si>
    <t>Derivative, Notional Amount</t>
  </si>
  <si>
    <t>Derivative, Maturity Date</t>
  </si>
  <si>
    <t>Derivative, Effective Capped Rate</t>
  </si>
  <si>
    <t>Derivative, Index</t>
  </si>
  <si>
    <t>SIFMA</t>
  </si>
  <si>
    <t>Derivative, Variable Debt Financing Facility Hedged</t>
  </si>
  <si>
    <t>TOB Trusts</t>
  </si>
  <si>
    <t>M33 TEBS</t>
  </si>
  <si>
    <t>Royal Bank of Canada-1 [Member]</t>
  </si>
  <si>
    <t>2014-07</t>
  </si>
  <si>
    <t>M31 TEBS</t>
  </si>
  <si>
    <t>SMBC Capital Markets, Inc-1 [Member]</t>
  </si>
  <si>
    <t>Barclays Bank PLC 1 [Member]</t>
  </si>
  <si>
    <t>2017-06</t>
  </si>
  <si>
    <t>1.50%</t>
  </si>
  <si>
    <t>Barclays Bank PLC 2 [Member]</t>
  </si>
  <si>
    <t>2017-09</t>
  </si>
  <si>
    <t>4.00%</t>
  </si>
  <si>
    <t>Barclays Bank PLC 3 [Member]</t>
  </si>
  <si>
    <t>2024-08</t>
  </si>
  <si>
    <t>4.50%</t>
  </si>
  <si>
    <t>Royal Bank of Canada-2 [Member]</t>
  </si>
  <si>
    <t>SMBC Capital Markets, Inc-2 [Member]</t>
  </si>
  <si>
    <t>Barclays Bank PLC4 [Member]</t>
  </si>
  <si>
    <t>M24 TEBS</t>
  </si>
  <si>
    <t>For additional details, see Note 23 to the Partnership’s consolidated financial statements.</t>
  </si>
  <si>
    <t>Interest Rate Derivatives - Additional Information (Details) - USD ($)</t>
  </si>
  <si>
    <t>Derivative, variable interest rate</t>
  </si>
  <si>
    <t>Derivative, purchase price</t>
  </si>
  <si>
    <t>Interest Rate Swaps [Member] | Deutsche Bank [Member] | Swap One [Member]</t>
  </si>
  <si>
    <t>Termination date</t>
  </si>
  <si>
    <t>2018-09</t>
  </si>
  <si>
    <t>Interest Rate Swaps [Member] | Deutsche Bank [Member] | Swap Two [Member]</t>
  </si>
  <si>
    <t>2018-10</t>
  </si>
  <si>
    <t>Commitments and Contingencies - Summary of Partnership's Maximum Exposure Under Guarantee Agreements (Details)</t>
  </si>
  <si>
    <t>Long-term Purchase Commitment [Line Items]</t>
  </si>
  <si>
    <t>Partnership's Maximum Exposure as of December 31, 2019</t>
  </si>
  <si>
    <t>Vantage At Stone Creek [Member]</t>
  </si>
  <si>
    <t>Year the Guarantee was Executed</t>
  </si>
  <si>
    <t>Maximum Balance Available on Construction Loan</t>
  </si>
  <si>
    <t>Construction Loan Balance as of December 31, 2019</t>
  </si>
  <si>
    <t>Guarantee Terms</t>
  </si>
  <si>
    <t>1 year</t>
  </si>
  <si>
    <t>Vantage At Coventry [Member]</t>
  </si>
  <si>
    <t>2011</t>
  </si>
  <si>
    <t>End of Guarantee Period</t>
  </si>
  <si>
    <t>2026</t>
  </si>
  <si>
    <t>Greens of Pine Glen [Member]</t>
  </si>
  <si>
    <t>2027</t>
  </si>
  <si>
    <t>Commitments and Contingencies - Summary of Partnership's Maximum Exposure Under Guarantee Agreements (Parenthetical) (Details)</t>
  </si>
  <si>
    <t>Commitments And Other Guarantees [Line Items]</t>
  </si>
  <si>
    <t>Construction loan guarantee percentage upon receipt of certificate of occupancy</t>
  </si>
  <si>
    <t>50.00%</t>
  </si>
  <si>
    <t>Construction loan guarantee percentage upon achievement of a specified debt service coverage ratio</t>
  </si>
  <si>
    <t>Commitments and Contingencies - Additional Information (Details)</t>
  </si>
  <si>
    <t>Maximum exposure</t>
  </si>
  <si>
    <t>Percentage of loss contingency, range of possible loss, maximum</t>
  </si>
  <si>
    <t>Redeemable Series A Preferred Units - Additional Information (Details) - $ / shares</t>
  </si>
  <si>
    <t>Oct. 31, 2017</t>
  </si>
  <si>
    <t>Aug. 31, 2017</t>
  </si>
  <si>
    <t>Mar. 31, 2017</t>
  </si>
  <si>
    <t>Dec. 31, 2016</t>
  </si>
  <si>
    <t>Sep. 30, 2016</t>
  </si>
  <si>
    <t>May 31, 2016</t>
  </si>
  <si>
    <t>Mar. 31, 2016</t>
  </si>
  <si>
    <t>Redemption Price per Unit</t>
  </si>
  <si>
    <t>Series A Preferred Units [Member]</t>
  </si>
  <si>
    <t>Redeemable Series A Preferred Units - Summary of Issuances of Series A Preferred Units (Details) - USD ($)</t>
  </si>
  <si>
    <t>Series A Preferred Units outstanding</t>
  </si>
  <si>
    <t>Purchase Price</t>
  </si>
  <si>
    <t>Distribution Rate</t>
  </si>
  <si>
    <t>Earliest Redemption Date</t>
  </si>
  <si>
    <t>2023-10</t>
  </si>
  <si>
    <t>2023-08</t>
  </si>
  <si>
    <t>2023-03</t>
  </si>
  <si>
    <t>2022-12</t>
  </si>
  <si>
    <t>2022-09</t>
  </si>
  <si>
    <t>2022-03</t>
  </si>
  <si>
    <t>Issuances of Beneficial Unit Certificates (Details) - At The Market Offering [Member] - BUCs - Restricted and Unrestricted [Member] - USD ($)</t>
  </si>
  <si>
    <t>Aug. 31, 2018</t>
  </si>
  <si>
    <t>Issuances of Beneficial Unit Certificates [Line Items]</t>
  </si>
  <si>
    <t>Partnership capital unit, amount authorised</t>
  </si>
  <si>
    <t>Net proceeds from partnership capital unit sold</t>
  </si>
  <si>
    <t>Registration statement expiration date</t>
  </si>
  <si>
    <t>Restricted Unit Awards - Additional Information (Details) - Restricted Unit Awards [Member] - USD ($)</t>
  </si>
  <si>
    <t>Share Based Compensation Arrangement By Share Based Payment Award [Line Items]</t>
  </si>
  <si>
    <t>Unrecognized compensation expense related to non-vested RUAs granted</t>
  </si>
  <si>
    <t>General and Administrative Expenses [Member]</t>
  </si>
  <si>
    <t>Compensation expense</t>
  </si>
  <si>
    <t>Greystone Manager [Member] | Maximum [Member]</t>
  </si>
  <si>
    <t>Approved grant of restricted units and other awards to employees</t>
  </si>
  <si>
    <t>Greystone Manager [Member] | Minimum [Member]</t>
  </si>
  <si>
    <t>Restricted Unit Awards - Summary of RUA activity (Details) - Restricted Unit Awards [Member] - $ / shares</t>
  </si>
  <si>
    <t>Restricted Units Awarded</t>
  </si>
  <si>
    <t>Beginning Balance</t>
  </si>
  <si>
    <t>Granted</t>
  </si>
  <si>
    <t>Vested</t>
  </si>
  <si>
    <t>Forfeited</t>
  </si>
  <si>
    <t>Ending Balance</t>
  </si>
  <si>
    <t>Weighted-average Grant-Date Fair Value</t>
  </si>
  <si>
    <t>Transactions with Related Parties - Summary of Amounts Reimbursable to AFCA 2, the General Partner of AFCA 2, or an Affiliate (Details) - USD ($)</t>
  </si>
  <si>
    <t>Related Party Transaction [Line Items]</t>
  </si>
  <si>
    <t>Amounts reimbursable to related party</t>
  </si>
  <si>
    <t>General Partner [Member] | Reimbursable Salaries and Benefits [Member]</t>
  </si>
  <si>
    <t>General Partner [Member] | Other Expenses [Member]</t>
  </si>
  <si>
    <t>General Partner [Member] | Office Expenses [Member]</t>
  </si>
  <si>
    <t>General Partner [Member] | Insurance [Member]</t>
  </si>
  <si>
    <t>General Partner [Member] | Professional Fees and Expenses [Member]</t>
  </si>
  <si>
    <t>Transactions with Related Parties - Summary of Transactions with Related Parties Reflected in the Partnership's Consolidated Financial Statements (Details) - USD ($)</t>
  </si>
  <si>
    <t>Reimbursable franchise margin taxes incurred on behalf of unconsolidated entities</t>
  </si>
  <si>
    <t>Administrative fees</t>
  </si>
  <si>
    <t>Burlington Capital Properties, LLC [Member] | MF Properties Managed [Member]</t>
  </si>
  <si>
    <t>Property management fees to an affiliate</t>
  </si>
  <si>
    <t>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solidated statements of operations.</t>
  </si>
  <si>
    <t>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t>
  </si>
  <si>
    <t>A former affiliate of AFCA 2, Burlington Capital Properties, LLC (“Properties Management”), provides property management, administrative and marketing services for the MF Properties (excluding Suites on Paseo). The property management fees are reported within “Real estate operating expenses” on the Partnership’s consolidated statements of operations.</t>
  </si>
  <si>
    <t>Transactions with Related Parties - Summary of Transactions with Related Parties Reflected in the Partnership's Consolidated Financial Statements (Parenthetical) (Details)</t>
  </si>
  <si>
    <t>Rate for administration fees receivable</t>
  </si>
  <si>
    <t>0.45%</t>
  </si>
  <si>
    <t>Transactions with Related Parties - Summary of Transactions Between Borrowers of Partnership's MRBs and Affiliates (Details) - General Partner [Member] - USD ($)</t>
  </si>
  <si>
    <t>Non-partnership property administrative fee received</t>
  </si>
  <si>
    <t>Investment/mortgage fees received</t>
  </si>
  <si>
    <t>Redemption administrative fee</t>
  </si>
  <si>
    <t>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t>
  </si>
  <si>
    <t>AFCA 2 received placement fees in connection with the acquisition of certain MRBs and investments in unconsolidated entities.</t>
  </si>
  <si>
    <t>AFCA 2 received one-time administrative fees related to early redemptions of the Lake Forest MRB in September 2018 and the Vantage at Judson MRBs in December 2018.</t>
  </si>
  <si>
    <t>Transactions with Related Parties - Summary of Transactions Between Borrowers of Partnership's MRBs and Affiliates (Parenthetical) (Details)</t>
  </si>
  <si>
    <t>Transactions with Related Parties - Additional Information (Details) - USD ($)</t>
  </si>
  <si>
    <t>Receivables due from unconsolidated entities</t>
  </si>
  <si>
    <t>Outstanding liabilities due to related parties</t>
  </si>
  <si>
    <t>Fair Value of Financial Instruments - Additional Information (Details)</t>
  </si>
  <si>
    <t>Fair Value, Balance Sheet Grouping, Financial Statement Captions [Line Items]</t>
  </si>
  <si>
    <t>Weighted average effective yield</t>
  </si>
  <si>
    <t>5.20%</t>
  </si>
  <si>
    <t>Taxable Bonds [Member]</t>
  </si>
  <si>
    <t>8.80%</t>
  </si>
  <si>
    <t>9.10%</t>
  </si>
  <si>
    <t>MRBs and Bond Purchase Commitments [Member]</t>
  </si>
  <si>
    <t>3.80%</t>
  </si>
  <si>
    <t>4.60%</t>
  </si>
  <si>
    <t>Effective rate - minimum [Member] | Public housing capital fund trusts [Member]</t>
  </si>
  <si>
    <t>Effective rate</t>
  </si>
  <si>
    <t>4.40%</t>
  </si>
  <si>
    <t>Effective rate - minimum [Member] | Taxable Bonds [Member]</t>
  </si>
  <si>
    <t>8.70%</t>
  </si>
  <si>
    <t>8.30%</t>
  </si>
  <si>
    <t>Effective rate - minimum [Member] | MRBs and Bond Purchase Commitments [Member]</t>
  </si>
  <si>
    <t>2.40%</t>
  </si>
  <si>
    <t>3.30%</t>
  </si>
  <si>
    <t>Effective rate - maximum [Member] | Public housing capital fund trusts [Member]</t>
  </si>
  <si>
    <t>Effective rate - maximum [Member] | Taxable Bonds [Member]</t>
  </si>
  <si>
    <t>8.90%</t>
  </si>
  <si>
    <t>9.30%</t>
  </si>
  <si>
    <t>Effective rate - maximum [Member] | MRBs and Bond Purchase Commitments [Member]</t>
  </si>
  <si>
    <t>8.50%</t>
  </si>
  <si>
    <t>Fair Value of Financial Instruments - Summary of Assets and Liabilities Measured at Fair Value on Recurring Basis (Details) - USD ($)</t>
  </si>
  <si>
    <t>Schedule of Available-for-sale Securities [Line Items]</t>
  </si>
  <si>
    <t>Assets at Fair Value</t>
  </si>
  <si>
    <t>Fair Value, Inputs, Level 3 [Member]</t>
  </si>
  <si>
    <t>Fair Value, Measurement with Unobservable Inputs Reconciliation, Recurring Basis, Asset Value</t>
  </si>
  <si>
    <t>Public housing capital fund trusts [Member] | Fair Value, Inputs, Level 3 [Member]</t>
  </si>
  <si>
    <t>Taxable Mortgage Revenue Bonds [Member]</t>
  </si>
  <si>
    <t>Taxable Mortgage Revenue Bonds [Member] | Fair Value, Inputs, Level 3 [Member]</t>
  </si>
  <si>
    <t>Derivative Instruments (Reported within Other Assets) [Member]</t>
  </si>
  <si>
    <t>Derivative Instruments (Reported within Other Assets) [Member] | Fair Value, Inputs, Level 3 [Member]</t>
  </si>
  <si>
    <t>Mortgage Revenue Bonds Held In Trust [Member] | Fair Value, Inputs, Level 3 [Member]</t>
  </si>
  <si>
    <t>Mortgage Revenue Bonds [Member] | Fair Value, Inputs, Level 3 [Member]</t>
  </si>
  <si>
    <t>Fair Value of Financial Instruments - Summary of Activity Related to Level 3 Assets and Liabilities (Details) - Fair Value, Inputs, Level 3 [Member] - USD ($)</t>
  </si>
  <si>
    <t>Assets at Fair Value, beginning balance</t>
  </si>
  <si>
    <t>Total gains (losses) (realized/unrealized) [Abstract]</t>
  </si>
  <si>
    <t>Total gain (losses) included in earnings (interest income and interest expense)</t>
  </si>
  <si>
    <t>Total gain (losses) included in earnings (impairment of securities )</t>
  </si>
  <si>
    <t>Total gain (losses) included in other comprehensive (loss) income</t>
  </si>
  <si>
    <t>Fair Value, Measurement with Unobservable Inputs Reconciliation, Recurring Basis, Asset, Purchases</t>
  </si>
  <si>
    <t>Fair Value, Measurement with Unobservable Inputs Reconciliation, Recurring Basis, Asset, Settlements</t>
  </si>
  <si>
    <t>Assets at Fair Value, ending balance</t>
  </si>
  <si>
    <t>Total amount of gains (losses) for the period included in earnings attributable to the change in unrealized gains (losses) relating to assets or liabilities held</t>
  </si>
  <si>
    <t>Interest rate derivatives [Member]</t>
  </si>
  <si>
    <t>Derivative Assets (Liabilities) at Fair Value, beginning balance</t>
  </si>
  <si>
    <t>Fair Value, Measurement with Unobservable Inputs Reconciliation, Recurring Basis, Derivative Asset (Liability), Settlements</t>
  </si>
  <si>
    <t>Bond Purchase Commitment [Member]</t>
  </si>
  <si>
    <t>Interest rate derivatives include derivative contracts reported in other assets as well as derivative swap liabilities.</t>
  </si>
  <si>
    <t>Mortgage revenue bonds include both bonds held in trust as well as those held by the Partnership.</t>
  </si>
  <si>
    <t>Mortgage revenue bonds include both bonds held in trust as well as those held by the Partnership.  The beginning balance also includes the cumulative effect of accounting change related to the adoption of ASU 2017-08 effective January 1, 2018.</t>
  </si>
  <si>
    <t>Fair Value of Financial Instruments - Summary of Fair Value of Partnership's Financial Liabilities (Details) - USD ($)</t>
  </si>
  <si>
    <t>Fair Value Assets And Liabilities Measured On Recurring And Nonrecurring Basis Valuation Techniques [Line Items]</t>
  </si>
  <si>
    <t>Mortgages payable and other secured financing</t>
  </si>
  <si>
    <t>Carrying (Reported) Amount, Fair Value Disclosure [Member]</t>
  </si>
  <si>
    <t>Debt financing and lines of credit</t>
  </si>
  <si>
    <t>Estimate of Fair Value, Fair Value Disclosure [Member]</t>
  </si>
  <si>
    <t>Segments - Additional Information (Details)</t>
  </si>
  <si>
    <t>Dec. 31, 2019PropertyUnitSecuritySegmentRating</t>
  </si>
  <si>
    <t>Segment Reporting Information [Line Items]</t>
  </si>
  <si>
    <t>Number of Reportable Segments | Segment</t>
  </si>
  <si>
    <t>Mortgage Revenue Bond Investments Segment [Member]</t>
  </si>
  <si>
    <t>Number of Available for Sale Securities | Security</t>
  </si>
  <si>
    <t>Real Estate [Member]</t>
  </si>
  <si>
    <t>Number of rental units under MF properties segment | Unit</t>
  </si>
  <si>
    <t>Residential Properties [Member] | Mortgage Revenue Bond Investments Segment [Member]</t>
  </si>
  <si>
    <t>Number of rental units financed by mortgage revenue bonds | Unit</t>
  </si>
  <si>
    <t>Commercial Real Estate [Member] | Mortgage Revenue Bond Investments Segment [Member]</t>
  </si>
  <si>
    <t>Number of collateralized securities | Security</t>
  </si>
  <si>
    <t>Minimum [Member]</t>
  </si>
  <si>
    <t>Required rating for tax exempted investments other than mortgage revenue bonds | Rating</t>
  </si>
  <si>
    <t>Maximum [Member]</t>
  </si>
  <si>
    <t>Tax-exempt and Other Investments [Member]</t>
  </si>
  <si>
    <t>Assets percentage</t>
  </si>
  <si>
    <t>Segments - Summary of Partnership Reportable Segment Information (Details) - USD ($)</t>
  </si>
  <si>
    <t>Depreciation expense</t>
  </si>
  <si>
    <t>Net income (loss)</t>
  </si>
  <si>
    <t>Total assets</t>
  </si>
  <si>
    <t>Operating Segments [Member] | Mortgage Revenue Bond Investments Segment [Member]</t>
  </si>
  <si>
    <t>Operating Segments [Member] | MF Properties [Member]</t>
  </si>
  <si>
    <t>Operating Segments [Member] | Public Housing Capital Fund Trusts [Member]</t>
  </si>
  <si>
    <t>Operating Segments [Member] | Other Investments [Member]</t>
  </si>
  <si>
    <t>Consolidation, Eliminations [Member]</t>
  </si>
  <si>
    <t>Summary of Unaudited Quarterly Results of Operations - Summary of Unaudited Quarterly Results of Operations (Details) - USD ($)</t>
  </si>
  <si>
    <t>Mar. 31, 2019</t>
  </si>
  <si>
    <t>Jun. 30, 2018</t>
  </si>
  <si>
    <t>Mar. 31, 2018</t>
  </si>
  <si>
    <t>Revenues and other income</t>
  </si>
  <si>
    <t>Income from continuing operations</t>
  </si>
  <si>
    <t>Income from continuing operations, per BUC</t>
  </si>
  <si>
    <t>Net income, basic and diluted, per BUC</t>
  </si>
  <si>
    <t>Subsequent Events - Additional Information (Details) - Subsequent Event [Member] - USD ($) $ in Millions</t>
  </si>
  <si>
    <t>Feb. 26, 2020</t>
  </si>
  <si>
    <t>Jan. 31, 2020</t>
  </si>
  <si>
    <t>Public Housing Capital Certificate Trusts I, II and III [Member]</t>
  </si>
  <si>
    <t>Subsequent Event [Line Items]</t>
  </si>
  <si>
    <t>Proceeds from sale of certificates</t>
  </si>
  <si>
    <t>Vantage at Westover Hills [Member]</t>
  </si>
  <si>
    <t>Equity commitment of fund construction</t>
  </si>
  <si>
    <t>Pro Nova [Member] | TOB Trust [Member]</t>
  </si>
  <si>
    <t>2020-05</t>
  </si>
  <si>
    <t>Gateway Village and Lynnhaven Apartments [Member] | Term A/B Trust [Member]</t>
  </si>
  <si>
    <t>2021-02</t>
  </si>
  <si>
    <t>The 50/50 MF Property [Member] | Mortgages payable [Member]</t>
  </si>
  <si>
    <t>2027-04</t>
  </si>
  <si>
    <t>Debt instrument extended maturity period</t>
  </si>
  <si>
    <t>7 years</t>
  </si>
  <si>
    <t>Debt instrument, interest rate, decrease to fixed rat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18</v>
      </c>
    </row>
    <row r="16" spans="1:3">
      <c r="A16" s="4" t="s">
        <v>27</v>
      </c>
      <c r="B16" s="4" t="s">
        <v>28</v>
      </c>
    </row>
    <row r="17" spans="1:3">
      <c r="A17" s="4" t="s">
        <v>29</v>
      </c>
      <c r="B17" s="4" t="s">
        <v>30</v>
      </c>
    </row>
    <row r="18" spans="1:3">
      <c r="A18" s="4" t="s">
        <v>31</v>
      </c>
      <c r="B18" s="4" t="s">
        <v>32</v>
      </c>
    </row>
    <row r="19" spans="1:3">
      <c r="A19" s="4" t="s">
        <v>33</v>
      </c>
      <c r="B19" s="5" t="n">
        <v>0</v>
      </c>
    </row>
    <row r="20" spans="1:3">
      <c r="A20" s="4" t="s">
        <v>34</v>
      </c>
      <c r="B20" s="4" t="s">
        <v>35</v>
      </c>
    </row>
    <row r="21" spans="1:3">
      <c r="A21" s="4" t="s">
        <v>36</v>
      </c>
      <c r="B21" s="4" t="s">
        <v>35</v>
      </c>
    </row>
    <row r="22" spans="1:3">
      <c r="A22" s="4" t="s">
        <v>37</v>
      </c>
      <c r="B22" s="4" t="s">
        <v>38</v>
      </c>
    </row>
    <row r="23" spans="1:3">
      <c r="A23" s="4" t="s">
        <v>39</v>
      </c>
      <c r="B23" s="4" t="s">
        <v>38</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6</v>
      </c>
    </row>
    <row r="34" spans="1:3">
      <c r="A34" s="4" t="s">
        <v>59</v>
      </c>
      <c r="B34" s="4" t="s">
        <v>18</v>
      </c>
    </row>
    <row r="35" spans="1:3">
      <c r="A35" s="4" t="s">
        <v>60</v>
      </c>
      <c r="B35" s="4" t="s">
        <v>61</v>
      </c>
    </row>
    <row r="36" spans="1:3">
      <c r="A36" s="4" t="s">
        <v>62</v>
      </c>
      <c r="C36" s="6" t="n">
        <v>432123245</v>
      </c>
    </row>
    <row r="37" spans="1:3">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s="1" t="s">
        <v>1242</v>
      </c>
      <c r="C1" s="2" t="s">
        <v>942</v>
      </c>
      <c r="D1" s="2" t="s">
        <v>1</v>
      </c>
    </row>
    <row r="2" spans="1:7">
      <c r="C2" s="2" t="s">
        <v>968</v>
      </c>
      <c r="D2" s="2" t="s">
        <v>2</v>
      </c>
      <c r="F2" s="2" t="s">
        <v>66</v>
      </c>
    </row>
    <row r="3" spans="1:7">
      <c r="A3" s="3" t="s">
        <v>1243</v>
      </c>
    </row>
    <row r="4" spans="1:7">
      <c r="A4" s="4" t="s">
        <v>1244</v>
      </c>
      <c r="D4" s="6" t="n">
        <v>10911</v>
      </c>
      <c r="F4" s="6" t="n">
        <v>626633</v>
      </c>
    </row>
    <row r="5" spans="1:7">
      <c r="A5" s="4" t="s">
        <v>1245</v>
      </c>
    </row>
    <row r="6" spans="1:7">
      <c r="A6" s="3" t="s">
        <v>1243</v>
      </c>
    </row>
    <row r="7" spans="1:7">
      <c r="A7" s="4" t="s">
        <v>1246</v>
      </c>
      <c r="D7" s="4" t="s">
        <v>1247</v>
      </c>
      <c r="F7" s="4" t="s">
        <v>1247</v>
      </c>
    </row>
    <row r="8" spans="1:7">
      <c r="A8" s="4" t="s">
        <v>1248</v>
      </c>
      <c r="D8" s="6" t="n">
        <v>27033788</v>
      </c>
      <c r="F8" s="6" t="n">
        <v>27359689</v>
      </c>
    </row>
    <row r="9" spans="1:7">
      <c r="A9" s="4" t="s">
        <v>1249</v>
      </c>
      <c r="D9" s="4" t="s">
        <v>1165</v>
      </c>
      <c r="F9" s="4" t="s">
        <v>1165</v>
      </c>
    </row>
    <row r="10" spans="1:7">
      <c r="A10" s="4" t="s">
        <v>1250</v>
      </c>
      <c r="B10" s="4" t="s">
        <v>525</v>
      </c>
      <c r="D10" s="4" t="s">
        <v>493</v>
      </c>
      <c r="F10" s="4" t="s">
        <v>493</v>
      </c>
    </row>
    <row r="11" spans="1:7">
      <c r="A11" s="4" t="s">
        <v>1251</v>
      </c>
      <c r="D11" s="4" t="s">
        <v>1252</v>
      </c>
      <c r="F11" s="4" t="s">
        <v>1252</v>
      </c>
    </row>
    <row r="12" spans="1:7">
      <c r="A12" s="4" t="s">
        <v>1253</v>
      </c>
      <c r="B12" s="4" t="s">
        <v>525</v>
      </c>
      <c r="D12" s="4" t="s">
        <v>1254</v>
      </c>
      <c r="F12" s="4" t="s">
        <v>1255</v>
      </c>
    </row>
    <row r="13" spans="1:7">
      <c r="A13" s="4" t="s">
        <v>1244</v>
      </c>
      <c r="F13" s="6" t="n">
        <v>536</v>
      </c>
    </row>
    <row r="14" spans="1:7">
      <c r="A14" s="4" t="s">
        <v>1256</v>
      </c>
    </row>
    <row r="15" spans="1:7">
      <c r="A15" s="3" t="s">
        <v>1243</v>
      </c>
    </row>
    <row r="16" spans="1:7">
      <c r="A16" s="4" t="s">
        <v>1246</v>
      </c>
      <c r="D16" s="4" t="s">
        <v>1247</v>
      </c>
      <c r="F16" s="4" t="s">
        <v>1257</v>
      </c>
    </row>
    <row r="17" spans="1:7">
      <c r="A17" s="4" t="s">
        <v>1248</v>
      </c>
      <c r="D17" s="6" t="n">
        <v>27033788</v>
      </c>
      <c r="F17" s="6" t="n">
        <v>30252409</v>
      </c>
    </row>
    <row r="18" spans="1:7">
      <c r="A18" s="4" t="s">
        <v>1249</v>
      </c>
      <c r="D18" s="4" t="s">
        <v>1165</v>
      </c>
      <c r="F18" s="4" t="s">
        <v>931</v>
      </c>
    </row>
    <row r="19" spans="1:7">
      <c r="A19" s="4" t="s">
        <v>1250</v>
      </c>
      <c r="B19" s="4" t="s">
        <v>525</v>
      </c>
      <c r="D19" s="4" t="s">
        <v>493</v>
      </c>
      <c r="F19" s="4" t="s">
        <v>493</v>
      </c>
    </row>
    <row r="20" spans="1:7">
      <c r="A20" s="4" t="s">
        <v>1251</v>
      </c>
      <c r="D20" s="4" t="s">
        <v>1252</v>
      </c>
      <c r="F20" s="4" t="s">
        <v>1252</v>
      </c>
    </row>
    <row r="21" spans="1:7">
      <c r="A21" s="4" t="s">
        <v>1253</v>
      </c>
      <c r="B21" s="4" t="s">
        <v>525</v>
      </c>
      <c r="D21" s="4" t="s">
        <v>1254</v>
      </c>
      <c r="F21" s="4" t="s">
        <v>1258</v>
      </c>
    </row>
    <row r="22" spans="1:7">
      <c r="A22" s="4" t="s">
        <v>1259</v>
      </c>
    </row>
    <row r="23" spans="1:7">
      <c r="A23" s="3" t="s">
        <v>1243</v>
      </c>
    </row>
    <row r="24" spans="1:7">
      <c r="A24" s="4" t="s">
        <v>1246</v>
      </c>
      <c r="D24" s="4" t="s">
        <v>1247</v>
      </c>
      <c r="F24" s="4" t="s">
        <v>1257</v>
      </c>
    </row>
    <row r="25" spans="1:7">
      <c r="A25" s="4" t="s">
        <v>1248</v>
      </c>
      <c r="D25" s="6" t="n">
        <v>27033788</v>
      </c>
      <c r="F25" s="6" t="n">
        <v>30252409</v>
      </c>
    </row>
    <row r="26" spans="1:7">
      <c r="A26" s="4" t="s">
        <v>1249</v>
      </c>
      <c r="D26" s="4" t="s">
        <v>1165</v>
      </c>
      <c r="F26" s="4" t="s">
        <v>931</v>
      </c>
    </row>
    <row r="27" spans="1:7">
      <c r="A27" s="4" t="s">
        <v>1250</v>
      </c>
      <c r="B27" s="4" t="s">
        <v>525</v>
      </c>
      <c r="D27" s="4" t="s">
        <v>493</v>
      </c>
      <c r="F27" s="4" t="s">
        <v>493</v>
      </c>
    </row>
    <row r="28" spans="1:7">
      <c r="A28" s="4" t="s">
        <v>1251</v>
      </c>
      <c r="D28" s="4" t="s">
        <v>1252</v>
      </c>
      <c r="F28" s="4" t="s">
        <v>1252</v>
      </c>
    </row>
    <row r="29" spans="1:7">
      <c r="A29" s="4" t="s">
        <v>1253</v>
      </c>
      <c r="B29" s="4" t="s">
        <v>525</v>
      </c>
      <c r="D29" s="4" t="s">
        <v>1254</v>
      </c>
      <c r="F29" s="4" t="s">
        <v>1258</v>
      </c>
    </row>
    <row r="30" spans="1:7">
      <c r="A30" s="4" t="s">
        <v>1260</v>
      </c>
    </row>
    <row r="31" spans="1:7">
      <c r="A31" s="3" t="s">
        <v>1243</v>
      </c>
    </row>
    <row r="32" spans="1:7">
      <c r="A32" s="4" t="s">
        <v>1246</v>
      </c>
      <c r="D32" s="4" t="s">
        <v>1261</v>
      </c>
      <c r="F32" s="4" t="s">
        <v>1257</v>
      </c>
    </row>
    <row r="33" spans="1:7">
      <c r="A33" s="4" t="s">
        <v>1248</v>
      </c>
      <c r="D33" s="6" t="n">
        <v>81101364</v>
      </c>
      <c r="F33" s="6" t="n">
        <v>30252409</v>
      </c>
    </row>
    <row r="34" spans="1:7">
      <c r="A34" s="4" t="s">
        <v>1249</v>
      </c>
      <c r="D34" s="4" t="s">
        <v>1165</v>
      </c>
      <c r="F34" s="4" t="s">
        <v>931</v>
      </c>
    </row>
    <row r="35" spans="1:7">
      <c r="A35" s="4" t="s">
        <v>1250</v>
      </c>
      <c r="B35" s="4" t="s">
        <v>525</v>
      </c>
      <c r="D35" s="4" t="s">
        <v>1262</v>
      </c>
      <c r="F35" s="4" t="s">
        <v>493</v>
      </c>
    </row>
    <row r="36" spans="1:7">
      <c r="A36" s="4" t="s">
        <v>1251</v>
      </c>
      <c r="D36" s="4" t="s">
        <v>1252</v>
      </c>
      <c r="F36" s="4" t="s">
        <v>1252</v>
      </c>
    </row>
    <row r="37" spans="1:7">
      <c r="A37" s="4" t="s">
        <v>1253</v>
      </c>
      <c r="B37" s="4" t="s">
        <v>525</v>
      </c>
      <c r="D37" s="4" t="s">
        <v>1254</v>
      </c>
      <c r="F37" s="4" t="s">
        <v>1258</v>
      </c>
    </row>
    <row r="38" spans="1:7">
      <c r="A38" s="4" t="s">
        <v>1244</v>
      </c>
      <c r="D38" s="6" t="n">
        <v>4090</v>
      </c>
    </row>
    <row r="39" spans="1:7">
      <c r="A39" s="4" t="s">
        <v>1263</v>
      </c>
    </row>
    <row r="40" spans="1:7">
      <c r="A40" s="3" t="s">
        <v>1243</v>
      </c>
    </row>
    <row r="41" spans="1:7">
      <c r="A41" s="4" t="s">
        <v>1246</v>
      </c>
      <c r="D41" s="4" t="s">
        <v>1264</v>
      </c>
      <c r="F41" s="4" t="s">
        <v>1261</v>
      </c>
    </row>
    <row r="42" spans="1:7">
      <c r="A42" s="4" t="s">
        <v>1248</v>
      </c>
      <c r="D42" s="6" t="n">
        <v>58090000</v>
      </c>
      <c r="F42" s="6" t="n">
        <v>90757226</v>
      </c>
    </row>
    <row r="43" spans="1:7">
      <c r="A43" s="4" t="s">
        <v>1249</v>
      </c>
      <c r="D43" s="4" t="s">
        <v>1112</v>
      </c>
      <c r="F43" s="4" t="s">
        <v>931</v>
      </c>
    </row>
    <row r="44" spans="1:7">
      <c r="A44" s="4" t="s">
        <v>1250</v>
      </c>
      <c r="B44" s="4" t="s">
        <v>525</v>
      </c>
      <c r="D44" s="4" t="s">
        <v>1265</v>
      </c>
      <c r="F44" s="4" t="s">
        <v>1262</v>
      </c>
    </row>
    <row r="45" spans="1:7">
      <c r="A45" s="4" t="s">
        <v>1251</v>
      </c>
      <c r="D45" s="4" t="s">
        <v>1252</v>
      </c>
      <c r="F45" s="4" t="s">
        <v>1252</v>
      </c>
    </row>
    <row r="46" spans="1:7">
      <c r="A46" s="4" t="s">
        <v>1253</v>
      </c>
      <c r="B46" s="4" t="s">
        <v>525</v>
      </c>
      <c r="D46" s="4" t="s">
        <v>1254</v>
      </c>
      <c r="F46" s="4" t="s">
        <v>1258</v>
      </c>
    </row>
    <row r="47" spans="1:7">
      <c r="A47" s="4" t="s">
        <v>1244</v>
      </c>
      <c r="F47" s="6" t="n">
        <v>158989</v>
      </c>
    </row>
    <row r="48" spans="1:7">
      <c r="A48" s="4" t="s">
        <v>1266</v>
      </c>
    </row>
    <row r="49" spans="1:7">
      <c r="A49" s="3" t="s">
        <v>1243</v>
      </c>
    </row>
    <row r="50" spans="1:7">
      <c r="A50" s="4" t="s">
        <v>1246</v>
      </c>
      <c r="C50" s="4" t="s">
        <v>931</v>
      </c>
      <c r="D50" s="4" t="s">
        <v>931</v>
      </c>
      <c r="F50" s="4" t="s">
        <v>1261</v>
      </c>
    </row>
    <row r="51" spans="1:7">
      <c r="A51" s="4" t="s">
        <v>1248</v>
      </c>
      <c r="D51" s="6" t="n">
        <v>79333280</v>
      </c>
      <c r="F51" s="6" t="n">
        <v>82079066</v>
      </c>
    </row>
    <row r="52" spans="1:7">
      <c r="A52" s="4" t="s">
        <v>1249</v>
      </c>
      <c r="D52" s="4" t="s">
        <v>1267</v>
      </c>
      <c r="F52" s="4" t="s">
        <v>1165</v>
      </c>
    </row>
    <row r="53" spans="1:7">
      <c r="A53" s="4" t="s">
        <v>1250</v>
      </c>
      <c r="B53" s="4" t="s">
        <v>525</v>
      </c>
      <c r="D53" s="4" t="s">
        <v>1268</v>
      </c>
      <c r="F53" s="4" t="s">
        <v>1262</v>
      </c>
    </row>
    <row r="54" spans="1:7">
      <c r="A54" s="4" t="s">
        <v>1251</v>
      </c>
      <c r="D54" s="4" t="s">
        <v>1252</v>
      </c>
      <c r="F54" s="4" t="s">
        <v>1252</v>
      </c>
    </row>
    <row r="55" spans="1:7">
      <c r="A55" s="4" t="s">
        <v>1253</v>
      </c>
      <c r="C55" s="4" t="s">
        <v>1258</v>
      </c>
      <c r="D55" s="4" t="s">
        <v>1258</v>
      </c>
      <c r="E55" s="4" t="s">
        <v>525</v>
      </c>
      <c r="F55" s="4" t="s">
        <v>1255</v>
      </c>
      <c r="G55" s="4" t="s">
        <v>525</v>
      </c>
    </row>
    <row r="56" spans="1:7">
      <c r="A56" s="4" t="s">
        <v>1244</v>
      </c>
      <c r="D56" s="6" t="n">
        <v>6821</v>
      </c>
      <c r="F56" s="6" t="n">
        <v>465983</v>
      </c>
    </row>
    <row r="57" spans="1:7">
      <c r="A57" s="4" t="s">
        <v>1269</v>
      </c>
    </row>
    <row r="58" spans="1:7">
      <c r="A58" s="3" t="s">
        <v>1243</v>
      </c>
    </row>
    <row r="59" spans="1:7">
      <c r="A59" s="4" t="s">
        <v>1246</v>
      </c>
      <c r="F59" s="4" t="s">
        <v>1247</v>
      </c>
    </row>
    <row r="60" spans="1:7">
      <c r="A60" s="4" t="s">
        <v>1248</v>
      </c>
      <c r="F60" s="6" t="n">
        <v>27359689</v>
      </c>
    </row>
    <row r="61" spans="1:7">
      <c r="A61" s="4" t="s">
        <v>1249</v>
      </c>
      <c r="F61" s="4" t="s">
        <v>1165</v>
      </c>
    </row>
    <row r="62" spans="1:7">
      <c r="A62" s="4" t="s">
        <v>1250</v>
      </c>
      <c r="B62" s="4" t="s">
        <v>525</v>
      </c>
      <c r="F62" s="4" t="s">
        <v>493</v>
      </c>
    </row>
    <row r="63" spans="1:7">
      <c r="A63" s="4" t="s">
        <v>1251</v>
      </c>
      <c r="F63" s="4" t="s">
        <v>1252</v>
      </c>
    </row>
    <row r="64" spans="1:7">
      <c r="A64" s="4" t="s">
        <v>1253</v>
      </c>
      <c r="B64" s="4" t="s">
        <v>525</v>
      </c>
      <c r="F64" s="4" t="s">
        <v>1255</v>
      </c>
    </row>
    <row r="65" spans="1:7">
      <c r="A65" s="4" t="s">
        <v>1244</v>
      </c>
      <c r="F65" s="6" t="n">
        <v>536</v>
      </c>
    </row>
    <row r="66" spans="1:7">
      <c r="A66" s="4" t="s">
        <v>1270</v>
      </c>
    </row>
    <row r="67" spans="1:7">
      <c r="A67" s="3" t="s">
        <v>1243</v>
      </c>
    </row>
    <row r="68" spans="1:7">
      <c r="A68" s="4" t="s">
        <v>1246</v>
      </c>
      <c r="F68" s="4" t="s">
        <v>1247</v>
      </c>
    </row>
    <row r="69" spans="1:7">
      <c r="A69" s="4" t="s">
        <v>1248</v>
      </c>
      <c r="F69" s="6" t="n">
        <v>27359689</v>
      </c>
    </row>
    <row r="70" spans="1:7">
      <c r="A70" s="4" t="s">
        <v>1249</v>
      </c>
      <c r="F70" s="4" t="s">
        <v>1165</v>
      </c>
    </row>
    <row r="71" spans="1:7">
      <c r="A71" s="4" t="s">
        <v>1250</v>
      </c>
      <c r="B71" s="4" t="s">
        <v>525</v>
      </c>
      <c r="F71" s="4" t="s">
        <v>493</v>
      </c>
    </row>
    <row r="72" spans="1:7">
      <c r="A72" s="4" t="s">
        <v>1251</v>
      </c>
      <c r="F72" s="4" t="s">
        <v>1252</v>
      </c>
    </row>
    <row r="73" spans="1:7">
      <c r="A73" s="4" t="s">
        <v>1253</v>
      </c>
      <c r="B73" s="4" t="s">
        <v>525</v>
      </c>
      <c r="F73" s="4" t="s">
        <v>1255</v>
      </c>
    </row>
    <row r="74" spans="1:7">
      <c r="A74" s="4" t="s">
        <v>1244</v>
      </c>
      <c r="F74" s="6" t="n">
        <v>536</v>
      </c>
    </row>
    <row r="75" spans="1:7">
      <c r="A75" s="4" t="s">
        <v>1271</v>
      </c>
    </row>
    <row r="76" spans="1:7">
      <c r="A76" s="3" t="s">
        <v>1243</v>
      </c>
    </row>
    <row r="77" spans="1:7">
      <c r="A77" s="4" t="s">
        <v>1246</v>
      </c>
      <c r="F77" s="4" t="s">
        <v>1264</v>
      </c>
    </row>
    <row r="78" spans="1:7">
      <c r="A78" s="4" t="s">
        <v>1248</v>
      </c>
      <c r="F78" s="6" t="n">
        <v>59038000</v>
      </c>
    </row>
    <row r="79" spans="1:7">
      <c r="A79" s="4" t="s">
        <v>1249</v>
      </c>
      <c r="F79" s="4" t="s">
        <v>1112</v>
      </c>
    </row>
    <row r="80" spans="1:7">
      <c r="A80" s="4" t="s">
        <v>1250</v>
      </c>
      <c r="B80" s="4" t="s">
        <v>525</v>
      </c>
      <c r="F80" s="4" t="s">
        <v>1265</v>
      </c>
    </row>
    <row r="81" spans="1:7">
      <c r="A81" s="4" t="s">
        <v>1251</v>
      </c>
      <c r="F81" s="4" t="s">
        <v>1252</v>
      </c>
    </row>
    <row r="82" spans="1:7">
      <c r="A82" s="4" t="s">
        <v>1253</v>
      </c>
      <c r="B82" s="4" t="s">
        <v>525</v>
      </c>
      <c r="F82" s="4" t="s">
        <v>1272</v>
      </c>
    </row>
    <row r="83" spans="1:7">
      <c r="A83" s="4" t="s">
        <v>1244</v>
      </c>
      <c r="F83" s="6" t="n">
        <v>53</v>
      </c>
    </row>
    <row r="84" spans="1:7"/>
    <row r="85" spans="1:7">
      <c r="A85" s="4" t="s">
        <v>525</v>
      </c>
      <c r="B85" s="4" t="s">
        <v>1273</v>
      </c>
    </row>
  </sheetData>
  <mergeCells count="6">
    <mergeCell ref="A1:B2"/>
    <mergeCell ref="D1:G1"/>
    <mergeCell ref="D2:E2"/>
    <mergeCell ref="F2:G2"/>
    <mergeCell ref="A84:F84"/>
    <mergeCell ref="B85:F8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4"/>
    <col customWidth="1" max="5" min="5" width="14"/>
    <col customWidth="1" max="6" min="6" width="4"/>
  </cols>
  <sheetData>
    <row r="1" spans="1:6">
      <c r="A1" s="1" t="s">
        <v>1274</v>
      </c>
      <c r="B1" s="2" t="s">
        <v>942</v>
      </c>
      <c r="C1" s="2" t="s">
        <v>1</v>
      </c>
    </row>
    <row r="2" spans="1:6">
      <c r="B2" s="2" t="s">
        <v>968</v>
      </c>
      <c r="C2" s="2" t="s">
        <v>2</v>
      </c>
      <c r="E2" s="2" t="s">
        <v>66</v>
      </c>
    </row>
    <row r="3" spans="1:6">
      <c r="A3" s="4" t="s">
        <v>1266</v>
      </c>
    </row>
    <row r="4" spans="1:6">
      <c r="A4" s="3" t="s">
        <v>1243</v>
      </c>
    </row>
    <row r="5" spans="1:6">
      <c r="A5" s="4" t="s">
        <v>1275</v>
      </c>
      <c r="B5" s="4" t="s">
        <v>1268</v>
      </c>
    </row>
    <row r="6" spans="1:6">
      <c r="A6" s="4" t="s">
        <v>1276</v>
      </c>
      <c r="B6" s="6" t="n">
        <v>30000</v>
      </c>
    </row>
    <row r="7" spans="1:6">
      <c r="A7" s="4" t="s">
        <v>1253</v>
      </c>
      <c r="B7" s="4" t="s">
        <v>1258</v>
      </c>
      <c r="C7" s="4" t="s">
        <v>1258</v>
      </c>
      <c r="D7" s="4" t="s">
        <v>525</v>
      </c>
      <c r="E7" s="4" t="s">
        <v>1255</v>
      </c>
      <c r="F7" s="4" t="s">
        <v>525</v>
      </c>
    </row>
    <row r="8" spans="1:6">
      <c r="A8" s="4" t="s">
        <v>1246</v>
      </c>
      <c r="B8" s="4" t="s">
        <v>931</v>
      </c>
      <c r="C8" s="4" t="s">
        <v>931</v>
      </c>
      <c r="E8" s="4" t="s">
        <v>1261</v>
      </c>
    </row>
    <row r="9" spans="1:6">
      <c r="A9" s="4" t="s">
        <v>1277</v>
      </c>
    </row>
    <row r="10" spans="1:6">
      <c r="A10" s="3" t="s">
        <v>1243</v>
      </c>
    </row>
    <row r="11" spans="1:6">
      <c r="A11" s="4" t="s">
        <v>1278</v>
      </c>
      <c r="C11" s="4" t="s">
        <v>1279</v>
      </c>
    </row>
    <row r="12" spans="1:6">
      <c r="A12" s="4" t="s">
        <v>1280</v>
      </c>
    </row>
    <row r="13" spans="1:6">
      <c r="A13" s="3" t="s">
        <v>1243</v>
      </c>
    </row>
    <row r="14" spans="1:6">
      <c r="A14" s="4" t="s">
        <v>1278</v>
      </c>
      <c r="C14" s="4" t="s">
        <v>1281</v>
      </c>
    </row>
    <row r="15" spans="1:6"/>
    <row r="16" spans="1:6">
      <c r="A16" s="4" t="s">
        <v>525</v>
      </c>
      <c r="B16" s="4" t="s">
        <v>1273</v>
      </c>
    </row>
  </sheetData>
  <mergeCells count="6">
    <mergeCell ref="A1:A2"/>
    <mergeCell ref="C1:F1"/>
    <mergeCell ref="C2:D2"/>
    <mergeCell ref="E2:F2"/>
    <mergeCell ref="A15:F15"/>
    <mergeCell ref="B16:F1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1</v>
      </c>
    </row>
    <row r="2" spans="1:2">
      <c r="B2" s="2" t="s">
        <v>1026</v>
      </c>
    </row>
    <row r="3" spans="1:2">
      <c r="A3" s="3" t="s">
        <v>1283</v>
      </c>
    </row>
    <row r="4" spans="1:2">
      <c r="A4" s="4" t="s">
        <v>1284</v>
      </c>
      <c r="B4" s="6" t="n">
        <v>34900000</v>
      </c>
    </row>
    <row r="5" spans="1:2">
      <c r="A5" s="4" t="s">
        <v>1285</v>
      </c>
    </row>
    <row r="6" spans="1:2">
      <c r="A6" s="3" t="s">
        <v>1283</v>
      </c>
    </row>
    <row r="7" spans="1:2">
      <c r="A7" s="4" t="s">
        <v>1286</v>
      </c>
      <c r="B7" s="4" t="s">
        <v>786</v>
      </c>
    </row>
    <row r="8" spans="1:2">
      <c r="A8" s="4" t="s">
        <v>1287</v>
      </c>
      <c r="B8" s="6" t="n">
        <v>30824000</v>
      </c>
    </row>
    <row r="9" spans="1:2">
      <c r="A9" s="4" t="s">
        <v>1288</v>
      </c>
      <c r="B9" s="5" t="n">
        <v>28264790</v>
      </c>
    </row>
    <row r="10" spans="1:2">
      <c r="A10" s="4" t="s">
        <v>1284</v>
      </c>
      <c r="B10" s="6" t="n">
        <v>28264790</v>
      </c>
    </row>
    <row r="11" spans="1:2">
      <c r="A11" s="4" t="s">
        <v>1289</v>
      </c>
      <c r="B11" s="4" t="s">
        <v>1290</v>
      </c>
    </row>
    <row r="12" spans="1:2">
      <c r="A12" s="4" t="s">
        <v>1291</v>
      </c>
    </row>
    <row r="13" spans="1:2">
      <c r="A13" s="3" t="s">
        <v>1283</v>
      </c>
    </row>
    <row r="14" spans="1:2">
      <c r="A14" s="4" t="s">
        <v>1286</v>
      </c>
      <c r="B14" s="4" t="s">
        <v>786</v>
      </c>
    </row>
    <row r="15" spans="1:2">
      <c r="A15" s="4" t="s">
        <v>1287</v>
      </c>
      <c r="B15" s="6" t="n">
        <v>31500000</v>
      </c>
    </row>
    <row r="16" spans="1:2">
      <c r="A16" s="4" t="s">
        <v>1288</v>
      </c>
      <c r="B16" s="5" t="n">
        <v>11502353</v>
      </c>
    </row>
    <row r="17" spans="1:2">
      <c r="A17" s="4" t="s">
        <v>1284</v>
      </c>
      <c r="B17" s="6" t="n">
        <v>11502353</v>
      </c>
    </row>
    <row r="18" spans="1:2">
      <c r="A18" s="4" t="s">
        <v>1289</v>
      </c>
      <c r="B18" s="4" t="s">
        <v>1290</v>
      </c>
    </row>
    <row r="19" spans="1:2">
      <c r="A19" s="4" t="s">
        <v>965</v>
      </c>
    </row>
    <row r="20" spans="1:2">
      <c r="A20" s="3" t="s">
        <v>1283</v>
      </c>
    </row>
    <row r="21" spans="1:2">
      <c r="A21" s="4" t="s">
        <v>1286</v>
      </c>
      <c r="B21" s="4" t="s">
        <v>1292</v>
      </c>
    </row>
    <row r="22" spans="1:2">
      <c r="A22" s="4" t="s">
        <v>1284</v>
      </c>
      <c r="B22" s="6" t="n">
        <v>3361979</v>
      </c>
    </row>
    <row r="23" spans="1:2">
      <c r="A23" s="4" t="s">
        <v>1293</v>
      </c>
      <c r="B23" s="4" t="s">
        <v>1294</v>
      </c>
    </row>
    <row r="24" spans="1:2">
      <c r="A24" s="4" t="s">
        <v>1295</v>
      </c>
    </row>
    <row r="25" spans="1:2">
      <c r="A25" s="3" t="s">
        <v>1283</v>
      </c>
    </row>
    <row r="26" spans="1:2">
      <c r="A26" s="4" t="s">
        <v>1286</v>
      </c>
      <c r="B26" s="4" t="s">
        <v>730</v>
      </c>
    </row>
    <row r="27" spans="1:2">
      <c r="A27" s="4" t="s">
        <v>1284</v>
      </c>
      <c r="B27" s="6" t="n">
        <v>2237843</v>
      </c>
    </row>
    <row r="28" spans="1:2">
      <c r="A28" s="4" t="s">
        <v>1293</v>
      </c>
      <c r="B28" s="4" t="s">
        <v>129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297</v>
      </c>
      <c r="B1" s="2" t="s">
        <v>1</v>
      </c>
    </row>
    <row r="2" spans="1:2">
      <c r="B2" s="2" t="s">
        <v>2</v>
      </c>
    </row>
    <row r="3" spans="1:2">
      <c r="A3" s="4" t="s">
        <v>1285</v>
      </c>
    </row>
    <row r="4" spans="1:2">
      <c r="A4" s="3" t="s">
        <v>1298</v>
      </c>
    </row>
    <row r="5" spans="1:2">
      <c r="A5" s="4" t="s">
        <v>1299</v>
      </c>
      <c r="B5" s="4" t="s">
        <v>1300</v>
      </c>
    </row>
    <row r="6" spans="1:2">
      <c r="A6" s="4" t="s">
        <v>1301</v>
      </c>
      <c r="B6" s="4" t="s">
        <v>503</v>
      </c>
    </row>
    <row r="7" spans="1:2">
      <c r="A7" s="4" t="s">
        <v>1291</v>
      </c>
    </row>
    <row r="8" spans="1:2">
      <c r="A8" s="3" t="s">
        <v>1298</v>
      </c>
    </row>
    <row r="9" spans="1:2">
      <c r="A9" s="4" t="s">
        <v>1299</v>
      </c>
      <c r="B9" s="4" t="s">
        <v>1300</v>
      </c>
    </row>
    <row r="10" spans="1:2">
      <c r="A10" s="4" t="s">
        <v>1301</v>
      </c>
      <c r="B10" s="4" t="s">
        <v>50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1302</v>
      </c>
      <c r="B1" s="2" t="s">
        <v>1026</v>
      </c>
    </row>
    <row r="2" spans="1:2">
      <c r="A2" s="3" t="s">
        <v>1298</v>
      </c>
    </row>
    <row r="3" spans="1:2">
      <c r="A3" s="4" t="s">
        <v>1303</v>
      </c>
      <c r="B3" s="6" t="n">
        <v>34900000</v>
      </c>
    </row>
    <row r="4" spans="1:2">
      <c r="A4" s="4" t="s">
        <v>1295</v>
      </c>
    </row>
    <row r="5" spans="1:2">
      <c r="A5" s="3" t="s">
        <v>1298</v>
      </c>
    </row>
    <row r="6" spans="1:2">
      <c r="A6" s="4" t="s">
        <v>1304</v>
      </c>
      <c r="B6" s="4" t="s">
        <v>501</v>
      </c>
    </row>
    <row r="7" spans="1:2">
      <c r="A7" s="4" t="s">
        <v>1303</v>
      </c>
      <c r="B7" s="6" t="n">
        <v>22378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1305</v>
      </c>
      <c r="B1" s="2" t="s">
        <v>2</v>
      </c>
      <c r="C1" s="2" t="s">
        <v>1306</v>
      </c>
      <c r="D1" s="2" t="s">
        <v>1307</v>
      </c>
      <c r="E1" s="2" t="s">
        <v>1308</v>
      </c>
      <c r="F1" s="2" t="s">
        <v>1309</v>
      </c>
      <c r="G1" s="2" t="s">
        <v>1310</v>
      </c>
      <c r="H1" s="2" t="s">
        <v>1311</v>
      </c>
      <c r="I1" s="2" t="s">
        <v>1312</v>
      </c>
    </row>
    <row r="2" spans="1:9">
      <c r="A2" s="4" t="s">
        <v>1313</v>
      </c>
      <c r="C2" s="6" t="n">
        <v>10</v>
      </c>
      <c r="D2" s="6" t="n">
        <v>10</v>
      </c>
      <c r="E2" s="6" t="n">
        <v>10</v>
      </c>
      <c r="F2" s="6" t="n">
        <v>10</v>
      </c>
      <c r="G2" s="6" t="n">
        <v>10</v>
      </c>
      <c r="H2" s="6" t="n">
        <v>10</v>
      </c>
      <c r="I2" s="6" t="n">
        <v>10</v>
      </c>
    </row>
    <row r="3" spans="1:9">
      <c r="A3" s="4" t="s">
        <v>1314</v>
      </c>
    </row>
    <row r="4" spans="1:9">
      <c r="A4" s="4" t="s">
        <v>1313</v>
      </c>
      <c r="B4" s="6" t="n">
        <v>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6"/>
    <col customWidth="1" max="10" min="10" width="14"/>
  </cols>
  <sheetData>
    <row r="1" spans="1:10">
      <c r="A1" s="1" t="s">
        <v>1315</v>
      </c>
      <c r="B1" s="2" t="s">
        <v>942</v>
      </c>
      <c r="I1" s="2" t="s">
        <v>1</v>
      </c>
    </row>
    <row r="2" spans="1:10">
      <c r="B2" s="2" t="s">
        <v>1306</v>
      </c>
      <c r="C2" s="2" t="s">
        <v>1307</v>
      </c>
      <c r="D2" s="2" t="s">
        <v>1308</v>
      </c>
      <c r="E2" s="2" t="s">
        <v>1309</v>
      </c>
      <c r="F2" s="2" t="s">
        <v>1310</v>
      </c>
      <c r="G2" s="2" t="s">
        <v>1311</v>
      </c>
      <c r="H2" s="2" t="s">
        <v>1312</v>
      </c>
      <c r="I2" s="2" t="s">
        <v>2</v>
      </c>
      <c r="J2" s="2" t="s">
        <v>66</v>
      </c>
    </row>
    <row r="3" spans="1:10">
      <c r="A3" s="3" t="s">
        <v>295</v>
      </c>
    </row>
    <row r="4" spans="1:10">
      <c r="A4" s="4" t="s">
        <v>1316</v>
      </c>
      <c r="B4" s="5" t="n">
        <v>1750000</v>
      </c>
      <c r="C4" s="5" t="n">
        <v>2000000</v>
      </c>
      <c r="D4" s="5" t="n">
        <v>1613100</v>
      </c>
      <c r="E4" s="5" t="n">
        <v>700000</v>
      </c>
      <c r="F4" s="5" t="n">
        <v>1000000</v>
      </c>
      <c r="G4" s="5" t="n">
        <v>1386900</v>
      </c>
      <c r="H4" s="5" t="n">
        <v>1000000</v>
      </c>
      <c r="I4" s="5" t="n">
        <v>9450000</v>
      </c>
      <c r="J4" s="5" t="n">
        <v>9450000</v>
      </c>
    </row>
    <row r="5" spans="1:10">
      <c r="A5" s="4" t="s">
        <v>1317</v>
      </c>
      <c r="B5" s="6" t="n">
        <v>17500000</v>
      </c>
      <c r="C5" s="6" t="n">
        <v>20000000</v>
      </c>
      <c r="D5" s="6" t="n">
        <v>16131000</v>
      </c>
      <c r="E5" s="6" t="n">
        <v>7000000</v>
      </c>
      <c r="F5" s="6" t="n">
        <v>10000000</v>
      </c>
      <c r="G5" s="6" t="n">
        <v>13869000</v>
      </c>
      <c r="H5" s="6" t="n">
        <v>10000000</v>
      </c>
      <c r="I5" s="6" t="n">
        <v>94500000</v>
      </c>
      <c r="J5" s="6" t="n">
        <v>94500000</v>
      </c>
    </row>
    <row r="6" spans="1:10">
      <c r="A6" s="4" t="s">
        <v>1318</v>
      </c>
      <c r="B6" s="4" t="s">
        <v>493</v>
      </c>
      <c r="C6" s="4" t="s">
        <v>493</v>
      </c>
      <c r="D6" s="4" t="s">
        <v>493</v>
      </c>
      <c r="E6" s="4" t="s">
        <v>493</v>
      </c>
      <c r="F6" s="4" t="s">
        <v>493</v>
      </c>
      <c r="G6" s="4" t="s">
        <v>493</v>
      </c>
      <c r="H6" s="4" t="s">
        <v>493</v>
      </c>
    </row>
    <row r="7" spans="1:10">
      <c r="A7" s="4" t="s">
        <v>1313</v>
      </c>
      <c r="B7" s="6" t="n">
        <v>10</v>
      </c>
      <c r="C7" s="6" t="n">
        <v>10</v>
      </c>
      <c r="D7" s="6" t="n">
        <v>10</v>
      </c>
      <c r="E7" s="6" t="n">
        <v>10</v>
      </c>
      <c r="F7" s="6" t="n">
        <v>10</v>
      </c>
      <c r="G7" s="6" t="n">
        <v>10</v>
      </c>
      <c r="H7" s="6" t="n">
        <v>10</v>
      </c>
    </row>
    <row r="8" spans="1:10">
      <c r="A8" s="4" t="s">
        <v>1319</v>
      </c>
      <c r="B8" s="4" t="s">
        <v>1320</v>
      </c>
      <c r="C8" s="4" t="s">
        <v>1321</v>
      </c>
      <c r="D8" s="4" t="s">
        <v>1322</v>
      </c>
      <c r="E8" s="4" t="s">
        <v>1323</v>
      </c>
      <c r="F8" s="4" t="s">
        <v>1324</v>
      </c>
      <c r="G8" s="4" t="s">
        <v>1127</v>
      </c>
      <c r="H8" s="4" t="s">
        <v>1325</v>
      </c>
    </row>
  </sheetData>
  <mergeCells count="3">
    <mergeCell ref="A1:A2"/>
    <mergeCell ref="B1:H1"/>
    <mergeCell ref="I1:J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66</v>
      </c>
      <c r="D2" s="2" t="s">
        <v>1327</v>
      </c>
    </row>
    <row r="3" spans="1:4">
      <c r="A3" s="3" t="s">
        <v>1328</v>
      </c>
    </row>
    <row r="4" spans="1:4">
      <c r="A4" s="4" t="s">
        <v>1329</v>
      </c>
      <c r="B4" s="6" t="n">
        <v>225000000</v>
      </c>
      <c r="D4" s="6" t="n">
        <v>75000000</v>
      </c>
    </row>
    <row r="5" spans="1:4">
      <c r="A5" s="4" t="s">
        <v>162</v>
      </c>
      <c r="C5" s="5" t="n">
        <v>310519</v>
      </c>
    </row>
    <row r="6" spans="1:4">
      <c r="A6" s="4" t="s">
        <v>1330</v>
      </c>
      <c r="C6" s="6" t="n">
        <v>1800000</v>
      </c>
    </row>
    <row r="7" spans="1:4">
      <c r="A7" s="4" t="s">
        <v>1331</v>
      </c>
      <c r="B7" s="4" t="s">
        <v>132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2</v>
      </c>
      <c r="B1" s="2" t="s">
        <v>1</v>
      </c>
    </row>
    <row r="2" spans="1:3">
      <c r="B2" s="2" t="s">
        <v>2</v>
      </c>
      <c r="C2" s="2" t="s">
        <v>66</v>
      </c>
    </row>
    <row r="3" spans="1:3">
      <c r="A3" s="3" t="s">
        <v>1333</v>
      </c>
    </row>
    <row r="4" spans="1:3">
      <c r="A4" s="4" t="s">
        <v>1334</v>
      </c>
      <c r="B4" s="6" t="n">
        <v>0</v>
      </c>
    </row>
    <row r="5" spans="1:3">
      <c r="A5" s="4" t="s">
        <v>1335</v>
      </c>
    </row>
    <row r="6" spans="1:3">
      <c r="A6" s="3" t="s">
        <v>1333</v>
      </c>
    </row>
    <row r="7" spans="1:3">
      <c r="A7" s="4" t="s">
        <v>1336</v>
      </c>
      <c r="B7" s="6" t="n">
        <v>3600000</v>
      </c>
      <c r="C7" s="6" t="n">
        <v>1800000</v>
      </c>
    </row>
    <row r="8" spans="1:3">
      <c r="A8" s="4" t="s">
        <v>1337</v>
      </c>
    </row>
    <row r="9" spans="1:3">
      <c r="A9" s="3" t="s">
        <v>1333</v>
      </c>
    </row>
    <row r="10" spans="1:3">
      <c r="A10" s="4" t="s">
        <v>1338</v>
      </c>
      <c r="B10" s="5" t="n">
        <v>3000000</v>
      </c>
    </row>
    <row r="11" spans="1:3">
      <c r="A11" s="4" t="s">
        <v>463</v>
      </c>
      <c r="B11" s="4" t="s">
        <v>468</v>
      </c>
      <c r="C11" s="4" t="s">
        <v>468</v>
      </c>
    </row>
    <row r="12" spans="1:3">
      <c r="A12" s="4" t="s">
        <v>1339</v>
      </c>
    </row>
    <row r="13" spans="1:3">
      <c r="A13" s="3" t="s">
        <v>1333</v>
      </c>
    </row>
    <row r="14" spans="1:3">
      <c r="A14" s="4" t="s">
        <v>463</v>
      </c>
      <c r="B14" s="4" t="s">
        <v>464</v>
      </c>
      <c r="C14" s="4" t="s">
        <v>46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0</v>
      </c>
      <c r="B1" s="2" t="s">
        <v>1</v>
      </c>
    </row>
    <row r="2" spans="1:3">
      <c r="B2" s="2" t="s">
        <v>2</v>
      </c>
      <c r="C2" s="2" t="s">
        <v>66</v>
      </c>
    </row>
    <row r="3" spans="1:3">
      <c r="A3" s="3" t="s">
        <v>1341</v>
      </c>
    </row>
    <row r="4" spans="1:3">
      <c r="A4" s="4" t="s">
        <v>1342</v>
      </c>
      <c r="B4" s="5" t="n">
        <v>265290</v>
      </c>
      <c r="C4" s="5" t="n">
        <v>242069</v>
      </c>
    </row>
    <row r="5" spans="1:3">
      <c r="A5" s="4" t="s">
        <v>1343</v>
      </c>
      <c r="B5" s="5" t="n">
        <v>353197</v>
      </c>
      <c r="C5" s="5" t="n">
        <v>309212</v>
      </c>
    </row>
    <row r="6" spans="1:3">
      <c r="A6" s="4" t="s">
        <v>1344</v>
      </c>
      <c r="B6" s="5" t="n">
        <v>-618487</v>
      </c>
      <c r="C6" s="5" t="n">
        <v>-279034</v>
      </c>
    </row>
    <row r="7" spans="1:3">
      <c r="A7" s="4" t="s">
        <v>1345</v>
      </c>
      <c r="C7" s="5" t="n">
        <v>-6957</v>
      </c>
    </row>
    <row r="8" spans="1:3">
      <c r="A8" s="4" t="s">
        <v>1346</v>
      </c>
      <c r="B8" s="5" t="n">
        <v>0</v>
      </c>
      <c r="C8" s="5" t="n">
        <v>265290</v>
      </c>
    </row>
    <row r="9" spans="1:3">
      <c r="A9" s="3" t="s">
        <v>1347</v>
      </c>
    </row>
    <row r="10" spans="1:3">
      <c r="A10" s="4" t="s">
        <v>1342</v>
      </c>
      <c r="B10" s="9" t="n">
        <v>6.14</v>
      </c>
      <c r="C10" s="9" t="n">
        <v>5.83</v>
      </c>
    </row>
    <row r="11" spans="1:3">
      <c r="A11" s="4" t="s">
        <v>1343</v>
      </c>
      <c r="B11" s="10" t="n">
        <v>7.74</v>
      </c>
      <c r="C11" s="10" t="n">
        <v>6.31</v>
      </c>
    </row>
    <row r="12" spans="1:3">
      <c r="A12" s="4" t="s">
        <v>1344</v>
      </c>
      <c r="B12" s="10" t="n">
        <v>7.05</v>
      </c>
      <c r="C12" s="10" t="n">
        <v>6.06</v>
      </c>
    </row>
    <row r="13" spans="1:3">
      <c r="A13" s="4" t="s">
        <v>1345</v>
      </c>
      <c r="C13" s="10" t="n">
        <v>6.31</v>
      </c>
    </row>
    <row r="14" spans="1:3">
      <c r="A14" s="4" t="s">
        <v>1346</v>
      </c>
      <c r="B14" s="6" t="n">
        <v>0</v>
      </c>
      <c r="C14" s="9" t="n">
        <v>6.1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66</v>
      </c>
    </row>
    <row r="2" spans="1:3">
      <c r="A2" s="3" t="s">
        <v>1349</v>
      </c>
    </row>
    <row r="3" spans="1:3">
      <c r="A3" s="4" t="s">
        <v>1350</v>
      </c>
      <c r="B3" s="6" t="n">
        <v>301000</v>
      </c>
      <c r="C3" s="6" t="n">
        <v>330000</v>
      </c>
    </row>
    <row r="4" spans="1:3">
      <c r="A4" s="4" t="s">
        <v>148</v>
      </c>
    </row>
    <row r="5" spans="1:3">
      <c r="A5" s="3" t="s">
        <v>1349</v>
      </c>
    </row>
    <row r="6" spans="1:3">
      <c r="A6" s="4" t="s">
        <v>1350</v>
      </c>
      <c r="B6" s="5" t="n">
        <v>5066741</v>
      </c>
      <c r="C6" s="5" t="n">
        <v>4376708</v>
      </c>
    </row>
    <row r="7" spans="1:3">
      <c r="A7" s="4" t="s">
        <v>1351</v>
      </c>
    </row>
    <row r="8" spans="1:3">
      <c r="A8" s="3" t="s">
        <v>1349</v>
      </c>
    </row>
    <row r="9" spans="1:3">
      <c r="A9" s="4" t="s">
        <v>1350</v>
      </c>
      <c r="B9" s="5" t="n">
        <v>4702754</v>
      </c>
      <c r="C9" s="5" t="n">
        <v>3993067</v>
      </c>
    </row>
    <row r="10" spans="1:3">
      <c r="A10" s="4" t="s">
        <v>1352</v>
      </c>
    </row>
    <row r="11" spans="1:3">
      <c r="A11" s="3" t="s">
        <v>1349</v>
      </c>
    </row>
    <row r="12" spans="1:3">
      <c r="A12" s="4" t="s">
        <v>1350</v>
      </c>
      <c r="B12" s="5" t="n">
        <v>19622</v>
      </c>
      <c r="C12" s="5" t="n">
        <v>13121</v>
      </c>
    </row>
    <row r="13" spans="1:3">
      <c r="A13" s="4" t="s">
        <v>1353</v>
      </c>
    </row>
    <row r="14" spans="1:3">
      <c r="A14" s="3" t="s">
        <v>1349</v>
      </c>
    </row>
    <row r="15" spans="1:3">
      <c r="A15" s="4" t="s">
        <v>1350</v>
      </c>
      <c r="B15" s="5" t="n">
        <v>17630</v>
      </c>
    </row>
    <row r="16" spans="1:3">
      <c r="A16" s="4" t="s">
        <v>1354</v>
      </c>
    </row>
    <row r="17" spans="1:3">
      <c r="A17" s="3" t="s">
        <v>1349</v>
      </c>
    </row>
    <row r="18" spans="1:3">
      <c r="A18" s="4" t="s">
        <v>1350</v>
      </c>
      <c r="B18" s="5" t="n">
        <v>243773</v>
      </c>
      <c r="C18" s="5" t="n">
        <v>215867</v>
      </c>
    </row>
    <row r="19" spans="1:3">
      <c r="A19" s="4" t="s">
        <v>1355</v>
      </c>
    </row>
    <row r="20" spans="1:3">
      <c r="A20" s="3" t="s">
        <v>1349</v>
      </c>
    </row>
    <row r="21" spans="1:3">
      <c r="A21" s="4" t="s">
        <v>1350</v>
      </c>
      <c r="B21" s="6" t="n">
        <v>82962</v>
      </c>
      <c r="C21" s="6" t="n">
        <v>15465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56</v>
      </c>
      <c r="C1" s="2" t="s">
        <v>1</v>
      </c>
    </row>
    <row r="2" spans="1:4">
      <c r="C2" s="2" t="s">
        <v>2</v>
      </c>
      <c r="D2" s="2" t="s">
        <v>66</v>
      </c>
    </row>
    <row r="3" spans="1:4">
      <c r="A3" s="3" t="s">
        <v>1349</v>
      </c>
    </row>
    <row r="4" spans="1:4">
      <c r="A4" s="4" t="s">
        <v>1357</v>
      </c>
      <c r="B4" s="4" t="s">
        <v>525</v>
      </c>
      <c r="C4" s="6" t="n">
        <v>131000</v>
      </c>
      <c r="D4" s="6" t="n">
        <v>77000</v>
      </c>
    </row>
    <row r="5" spans="1:4">
      <c r="A5" s="4" t="s">
        <v>148</v>
      </c>
    </row>
    <row r="6" spans="1:4">
      <c r="A6" s="3" t="s">
        <v>1349</v>
      </c>
    </row>
    <row r="7" spans="1:4">
      <c r="A7" s="4" t="s">
        <v>1358</v>
      </c>
      <c r="B7" s="4" t="s">
        <v>527</v>
      </c>
      <c r="C7" s="5" t="n">
        <v>3620000</v>
      </c>
      <c r="D7" s="5" t="n">
        <v>3721000</v>
      </c>
    </row>
    <row r="8" spans="1:4">
      <c r="A8" s="4" t="s">
        <v>1359</v>
      </c>
    </row>
    <row r="9" spans="1:4">
      <c r="A9" s="3" t="s">
        <v>1349</v>
      </c>
    </row>
    <row r="10" spans="1:4">
      <c r="A10" s="4" t="s">
        <v>1360</v>
      </c>
      <c r="B10" s="4" t="s">
        <v>535</v>
      </c>
      <c r="C10" s="6" t="n">
        <v>101000</v>
      </c>
      <c r="D10" s="6" t="n">
        <v>190000</v>
      </c>
    </row>
    <row r="11" spans="1:4"/>
    <row r="12" spans="1:4">
      <c r="A12" s="4" t="s">
        <v>525</v>
      </c>
      <c r="B12" s="4" t="s">
        <v>1361</v>
      </c>
    </row>
    <row r="13" spans="1:4">
      <c r="A13" s="4" t="s">
        <v>527</v>
      </c>
      <c r="B13" s="4" t="s">
        <v>1362</v>
      </c>
    </row>
    <row r="14" spans="1:4">
      <c r="A14" s="4" t="s">
        <v>535</v>
      </c>
      <c r="B14" s="4" t="s">
        <v>1363</v>
      </c>
    </row>
  </sheetData>
  <mergeCells count="6">
    <mergeCell ref="A1:B2"/>
    <mergeCell ref="C1:D1"/>
    <mergeCell ref="A11:C11"/>
    <mergeCell ref="B12:C12"/>
    <mergeCell ref="B13:C13"/>
    <mergeCell ref="B14:C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364</v>
      </c>
      <c r="B1" s="2" t="s">
        <v>1</v>
      </c>
    </row>
    <row r="2" spans="1:2">
      <c r="B2" s="2" t="s">
        <v>2</v>
      </c>
    </row>
    <row r="3" spans="1:2">
      <c r="A3" s="3" t="s">
        <v>304</v>
      </c>
    </row>
    <row r="4" spans="1:2">
      <c r="A4" s="4" t="s">
        <v>1365</v>
      </c>
      <c r="B4" s="4" t="s">
        <v>136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67</v>
      </c>
      <c r="C1" s="2" t="s">
        <v>1</v>
      </c>
    </row>
    <row r="2" spans="1:4">
      <c r="C2" s="2" t="s">
        <v>2</v>
      </c>
      <c r="D2" s="2" t="s">
        <v>66</v>
      </c>
    </row>
    <row r="3" spans="1:4">
      <c r="A3" s="4" t="s">
        <v>1368</v>
      </c>
      <c r="B3" s="4" t="s">
        <v>525</v>
      </c>
      <c r="C3" s="6" t="n">
        <v>36000</v>
      </c>
      <c r="D3" s="6" t="n">
        <v>69000</v>
      </c>
    </row>
    <row r="4" spans="1:4">
      <c r="A4" s="4" t="s">
        <v>1369</v>
      </c>
      <c r="B4" s="4" t="s">
        <v>527</v>
      </c>
      <c r="C4" s="6" t="n">
        <v>1362000</v>
      </c>
      <c r="D4" s="5" t="n">
        <v>2873000</v>
      </c>
    </row>
    <row r="5" spans="1:4">
      <c r="A5" s="4" t="s">
        <v>471</v>
      </c>
    </row>
    <row r="6" spans="1:4">
      <c r="A6" s="4" t="s">
        <v>1370</v>
      </c>
      <c r="B6" s="4" t="s">
        <v>535</v>
      </c>
      <c r="D6" s="6" t="n">
        <v>283000</v>
      </c>
    </row>
    <row r="7" spans="1:4"/>
    <row r="8" spans="1:4">
      <c r="A8" s="4" t="s">
        <v>525</v>
      </c>
      <c r="B8" s="4" t="s">
        <v>1371</v>
      </c>
    </row>
    <row r="9" spans="1:4">
      <c r="A9" s="4" t="s">
        <v>527</v>
      </c>
      <c r="B9" s="4" t="s">
        <v>1372</v>
      </c>
    </row>
    <row r="10" spans="1:4">
      <c r="A10" s="4" t="s">
        <v>535</v>
      </c>
      <c r="B10" s="4" t="s">
        <v>1373</v>
      </c>
    </row>
  </sheetData>
  <mergeCells count="6">
    <mergeCell ref="A1:B2"/>
    <mergeCell ref="C1:D1"/>
    <mergeCell ref="A7:C7"/>
    <mergeCell ref="B8:C8"/>
    <mergeCell ref="B9:C9"/>
    <mergeCell ref="B10:C1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374</v>
      </c>
      <c r="B1" s="2" t="s">
        <v>1</v>
      </c>
    </row>
    <row r="2" spans="1:2">
      <c r="B2" s="2" t="s">
        <v>2</v>
      </c>
    </row>
    <row r="3" spans="1:2">
      <c r="A3" s="3" t="s">
        <v>304</v>
      </c>
    </row>
    <row r="4" spans="1:2">
      <c r="A4" s="4" t="s">
        <v>1365</v>
      </c>
      <c r="B4" s="4" t="s">
        <v>136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75</v>
      </c>
      <c r="B1" s="2" t="s">
        <v>2</v>
      </c>
      <c r="C1" s="2" t="s">
        <v>66</v>
      </c>
    </row>
    <row r="2" spans="1:3">
      <c r="A2" s="3" t="s">
        <v>304</v>
      </c>
    </row>
    <row r="3" spans="1:3">
      <c r="A3" s="4" t="s">
        <v>1376</v>
      </c>
      <c r="B3" s="6" t="n">
        <v>116000</v>
      </c>
      <c r="C3" s="6" t="n">
        <v>77000</v>
      </c>
    </row>
    <row r="4" spans="1:3">
      <c r="A4" s="4" t="s">
        <v>1377</v>
      </c>
      <c r="B4" s="6" t="n">
        <v>301000</v>
      </c>
      <c r="C4" s="6" t="n">
        <v>33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2</v>
      </c>
      <c r="C1" s="2" t="s">
        <v>66</v>
      </c>
    </row>
    <row r="2" spans="1:3">
      <c r="A2" s="4" t="s">
        <v>234</v>
      </c>
    </row>
    <row r="3" spans="1:3">
      <c r="A3" s="3" t="s">
        <v>1379</v>
      </c>
    </row>
    <row r="4" spans="1:3">
      <c r="A4" s="4" t="s">
        <v>1380</v>
      </c>
      <c r="B4" s="4" t="s">
        <v>1381</v>
      </c>
      <c r="C4" s="4" t="s">
        <v>700</v>
      </c>
    </row>
    <row r="5" spans="1:3">
      <c r="A5" s="4" t="s">
        <v>1382</v>
      </c>
    </row>
    <row r="6" spans="1:3">
      <c r="A6" s="3" t="s">
        <v>1379</v>
      </c>
    </row>
    <row r="7" spans="1:3">
      <c r="A7" s="4" t="s">
        <v>1380</v>
      </c>
      <c r="B7" s="4" t="s">
        <v>1383</v>
      </c>
      <c r="C7" s="4" t="s">
        <v>1384</v>
      </c>
    </row>
    <row r="8" spans="1:3">
      <c r="A8" s="4" t="s">
        <v>1385</v>
      </c>
    </row>
    <row r="9" spans="1:3">
      <c r="A9" s="3" t="s">
        <v>1379</v>
      </c>
    </row>
    <row r="10" spans="1:3">
      <c r="A10" s="4" t="s">
        <v>1380</v>
      </c>
      <c r="B10" s="4" t="s">
        <v>1386</v>
      </c>
      <c r="C10" s="4" t="s">
        <v>1387</v>
      </c>
    </row>
    <row r="11" spans="1:3">
      <c r="A11" s="4" t="s">
        <v>1388</v>
      </c>
    </row>
    <row r="12" spans="1:3">
      <c r="A12" s="3" t="s">
        <v>1379</v>
      </c>
    </row>
    <row r="13" spans="1:3">
      <c r="A13" s="4" t="s">
        <v>1389</v>
      </c>
      <c r="B13" s="4" t="s">
        <v>1390</v>
      </c>
      <c r="C13" s="4" t="s">
        <v>892</v>
      </c>
    </row>
    <row r="14" spans="1:3">
      <c r="A14" s="4" t="s">
        <v>1391</v>
      </c>
    </row>
    <row r="15" spans="1:3">
      <c r="A15" s="3" t="s">
        <v>1379</v>
      </c>
    </row>
    <row r="16" spans="1:3">
      <c r="A16" s="4" t="s">
        <v>1389</v>
      </c>
      <c r="B16" s="4" t="s">
        <v>1392</v>
      </c>
      <c r="C16" s="4" t="s">
        <v>1393</v>
      </c>
    </row>
    <row r="17" spans="1:3">
      <c r="A17" s="4" t="s">
        <v>1394</v>
      </c>
    </row>
    <row r="18" spans="1:3">
      <c r="A18" s="3" t="s">
        <v>1379</v>
      </c>
    </row>
    <row r="19" spans="1:3">
      <c r="A19" s="4" t="s">
        <v>1389</v>
      </c>
      <c r="B19" s="4" t="s">
        <v>1395</v>
      </c>
      <c r="C19" s="4" t="s">
        <v>1396</v>
      </c>
    </row>
    <row r="20" spans="1:3">
      <c r="A20" s="4" t="s">
        <v>1397</v>
      </c>
    </row>
    <row r="21" spans="1:3">
      <c r="A21" s="3" t="s">
        <v>1379</v>
      </c>
    </row>
    <row r="22" spans="1:3">
      <c r="A22" s="4" t="s">
        <v>1389</v>
      </c>
      <c r="B22" s="4" t="s">
        <v>892</v>
      </c>
      <c r="C22" s="4" t="s">
        <v>697</v>
      </c>
    </row>
    <row r="23" spans="1:3">
      <c r="A23" s="4" t="s">
        <v>1398</v>
      </c>
    </row>
    <row r="24" spans="1:3">
      <c r="A24" s="3" t="s">
        <v>1379</v>
      </c>
    </row>
    <row r="25" spans="1:3">
      <c r="A25" s="4" t="s">
        <v>1389</v>
      </c>
      <c r="B25" s="4" t="s">
        <v>1399</v>
      </c>
      <c r="C25" s="4" t="s">
        <v>1400</v>
      </c>
    </row>
    <row r="26" spans="1:3">
      <c r="A26" s="4" t="s">
        <v>1401</v>
      </c>
    </row>
    <row r="27" spans="1:3">
      <c r="A27" s="3" t="s">
        <v>1379</v>
      </c>
    </row>
    <row r="28" spans="1:3">
      <c r="A28" s="4" t="s">
        <v>1389</v>
      </c>
      <c r="B28" s="4" t="s">
        <v>1402</v>
      </c>
      <c r="C28" s="4" t="s">
        <v>138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3</v>
      </c>
      <c r="B1" s="2" t="s">
        <v>2</v>
      </c>
      <c r="C1" s="2" t="s">
        <v>66</v>
      </c>
      <c r="D1" s="2" t="s">
        <v>955</v>
      </c>
    </row>
    <row r="2" spans="1:4">
      <c r="A2" s="3" t="s">
        <v>1404</v>
      </c>
    </row>
    <row r="3" spans="1:4">
      <c r="A3" s="4" t="s">
        <v>1405</v>
      </c>
      <c r="B3" s="6" t="n">
        <v>818340970</v>
      </c>
      <c r="C3" s="6" t="n">
        <v>782862049</v>
      </c>
    </row>
    <row r="4" spans="1:4">
      <c r="A4" s="4" t="s">
        <v>1406</v>
      </c>
    </row>
    <row r="5" spans="1:4">
      <c r="A5" s="3" t="s">
        <v>1404</v>
      </c>
    </row>
    <row r="6" spans="1:4">
      <c r="A6" s="4" t="s">
        <v>1407</v>
      </c>
      <c r="B6" s="5" t="n">
        <v>818340970</v>
      </c>
      <c r="C6" s="5" t="n">
        <v>782862049</v>
      </c>
      <c r="D6" s="6" t="n">
        <v>843458663</v>
      </c>
    </row>
    <row r="7" spans="1:4">
      <c r="A7" s="4" t="s">
        <v>234</v>
      </c>
    </row>
    <row r="8" spans="1:4">
      <c r="A8" s="3" t="s">
        <v>1404</v>
      </c>
    </row>
    <row r="9" spans="1:4">
      <c r="A9" s="4" t="s">
        <v>1405</v>
      </c>
      <c r="B9" s="5" t="n">
        <v>43349357</v>
      </c>
      <c r="C9" s="5" t="n">
        <v>48672086</v>
      </c>
    </row>
    <row r="10" spans="1:4">
      <c r="A10" s="4" t="s">
        <v>1408</v>
      </c>
    </row>
    <row r="11" spans="1:4">
      <c r="A11" s="3" t="s">
        <v>1404</v>
      </c>
    </row>
    <row r="12" spans="1:4">
      <c r="A12" s="4" t="s">
        <v>1407</v>
      </c>
      <c r="B12" s="5" t="n">
        <v>43349357</v>
      </c>
      <c r="C12" s="5" t="n">
        <v>48672086</v>
      </c>
      <c r="D12" s="5" t="n">
        <v>49641588</v>
      </c>
    </row>
    <row r="13" spans="1:4">
      <c r="A13" s="4" t="s">
        <v>1409</v>
      </c>
    </row>
    <row r="14" spans="1:4">
      <c r="A14" s="3" t="s">
        <v>1404</v>
      </c>
    </row>
    <row r="15" spans="1:4">
      <c r="A15" s="4" t="s">
        <v>1405</v>
      </c>
      <c r="B15" s="5" t="n">
        <v>1383237</v>
      </c>
      <c r="C15" s="5" t="n">
        <v>1409895</v>
      </c>
    </row>
    <row r="16" spans="1:4">
      <c r="A16" s="4" t="s">
        <v>1410</v>
      </c>
    </row>
    <row r="17" spans="1:4">
      <c r="A17" s="3" t="s">
        <v>1404</v>
      </c>
    </row>
    <row r="18" spans="1:4">
      <c r="A18" s="4" t="s">
        <v>1407</v>
      </c>
      <c r="B18" s="5" t="n">
        <v>1383237</v>
      </c>
      <c r="C18" s="5" t="n">
        <v>1409895</v>
      </c>
      <c r="D18" s="6" t="n">
        <v>2422459</v>
      </c>
    </row>
    <row r="19" spans="1:4">
      <c r="A19" s="4" t="s">
        <v>1411</v>
      </c>
    </row>
    <row r="20" spans="1:4">
      <c r="A20" s="3" t="s">
        <v>1404</v>
      </c>
    </row>
    <row r="21" spans="1:4">
      <c r="A21" s="4" t="s">
        <v>1405</v>
      </c>
      <c r="B21" s="5" t="n">
        <v>10911</v>
      </c>
      <c r="C21" s="5" t="n">
        <v>626633</v>
      </c>
    </row>
    <row r="22" spans="1:4">
      <c r="A22" s="4" t="s">
        <v>1412</v>
      </c>
    </row>
    <row r="23" spans="1:4">
      <c r="A23" s="3" t="s">
        <v>1404</v>
      </c>
    </row>
    <row r="24" spans="1:4">
      <c r="A24" s="4" t="s">
        <v>1407</v>
      </c>
      <c r="B24" s="5" t="n">
        <v>10911</v>
      </c>
      <c r="C24" s="5" t="n">
        <v>626633</v>
      </c>
    </row>
    <row r="25" spans="1:4">
      <c r="A25" s="4" t="s">
        <v>518</v>
      </c>
    </row>
    <row r="26" spans="1:4">
      <c r="A26" s="3" t="s">
        <v>1404</v>
      </c>
    </row>
    <row r="27" spans="1:4">
      <c r="A27" s="4" t="s">
        <v>1405</v>
      </c>
      <c r="B27" s="5" t="n">
        <v>743587715</v>
      </c>
      <c r="C27" s="5" t="n">
        <v>645258873</v>
      </c>
    </row>
    <row r="28" spans="1:4">
      <c r="A28" s="4" t="s">
        <v>1413</v>
      </c>
    </row>
    <row r="29" spans="1:4">
      <c r="A29" s="3" t="s">
        <v>1404</v>
      </c>
    </row>
    <row r="30" spans="1:4">
      <c r="A30" s="4" t="s">
        <v>1407</v>
      </c>
      <c r="B30" s="5" t="n">
        <v>743587715</v>
      </c>
      <c r="C30" s="5" t="n">
        <v>645258873</v>
      </c>
    </row>
    <row r="31" spans="1:4">
      <c r="A31" s="4" t="s">
        <v>471</v>
      </c>
    </row>
    <row r="32" spans="1:4">
      <c r="A32" s="3" t="s">
        <v>1404</v>
      </c>
    </row>
    <row r="33" spans="1:4">
      <c r="A33" s="4" t="s">
        <v>1405</v>
      </c>
      <c r="B33" s="5" t="n">
        <v>30009750</v>
      </c>
      <c r="C33" s="5" t="n">
        <v>86894562</v>
      </c>
    </row>
    <row r="34" spans="1:4">
      <c r="A34" s="4" t="s">
        <v>1414</v>
      </c>
    </row>
    <row r="35" spans="1:4">
      <c r="A35" s="3" t="s">
        <v>1404</v>
      </c>
    </row>
    <row r="36" spans="1:4">
      <c r="A36" s="4" t="s">
        <v>1407</v>
      </c>
      <c r="B36" s="6" t="n">
        <v>30009750</v>
      </c>
      <c r="C36" s="6" t="n">
        <v>8689456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415</v>
      </c>
      <c r="C1" s="2" t="s">
        <v>1</v>
      </c>
    </row>
    <row r="2" spans="1:6">
      <c r="C2" s="2" t="s">
        <v>2</v>
      </c>
      <c r="E2" s="2" t="s">
        <v>66</v>
      </c>
    </row>
    <row r="3" spans="1:6">
      <c r="A3" s="3" t="s">
        <v>1404</v>
      </c>
    </row>
    <row r="4" spans="1:6">
      <c r="A4" s="4" t="s">
        <v>1416</v>
      </c>
      <c r="C4" s="6" t="n">
        <v>782862049</v>
      </c>
      <c r="E4" s="6" t="n">
        <v>843458663</v>
      </c>
    </row>
    <row r="5" spans="1:6">
      <c r="A5" s="3" t="s">
        <v>1417</v>
      </c>
    </row>
    <row r="6" spans="1:6">
      <c r="A6" s="4" t="s">
        <v>1418</v>
      </c>
      <c r="C6" s="5" t="n">
        <v>-364187</v>
      </c>
      <c r="E6" s="5" t="n">
        <v>792175</v>
      </c>
    </row>
    <row r="7" spans="1:6">
      <c r="A7" s="4" t="s">
        <v>1419</v>
      </c>
      <c r="E7" s="5" t="n">
        <v>-1141020</v>
      </c>
    </row>
    <row r="8" spans="1:6">
      <c r="A8" s="4" t="s">
        <v>1420</v>
      </c>
      <c r="C8" s="5" t="n">
        <v>40330635</v>
      </c>
      <c r="E8" s="5" t="n">
        <v>-16645788</v>
      </c>
    </row>
    <row r="9" spans="1:6">
      <c r="A9" s="4" t="s">
        <v>1421</v>
      </c>
      <c r="C9" s="5" t="n">
        <v>19279527</v>
      </c>
      <c r="E9" s="5" t="n">
        <v>41708000</v>
      </c>
    </row>
    <row r="10" spans="1:6">
      <c r="A10" s="4" t="s">
        <v>1422</v>
      </c>
      <c r="C10" s="5" t="n">
        <v>-23767054</v>
      </c>
      <c r="E10" s="5" t="n">
        <v>-85309981</v>
      </c>
    </row>
    <row r="11" spans="1:6">
      <c r="A11" s="4" t="s">
        <v>1423</v>
      </c>
      <c r="C11" s="5" t="n">
        <v>818340970</v>
      </c>
      <c r="E11" s="5" t="n">
        <v>782862049</v>
      </c>
    </row>
    <row r="12" spans="1:6">
      <c r="A12" s="4" t="s">
        <v>1424</v>
      </c>
      <c r="C12" s="5" t="n">
        <v>-499835</v>
      </c>
      <c r="E12" s="5" t="n">
        <v>-416441</v>
      </c>
    </row>
    <row r="13" spans="1:6">
      <c r="A13" s="4" t="s">
        <v>1425</v>
      </c>
    </row>
    <row r="14" spans="1:6">
      <c r="A14" s="3" t="s">
        <v>1404</v>
      </c>
    </row>
    <row r="15" spans="1:6">
      <c r="A15" s="4" t="s">
        <v>1426</v>
      </c>
      <c r="B15" s="4" t="s">
        <v>525</v>
      </c>
      <c r="C15" s="5" t="n">
        <v>626633</v>
      </c>
      <c r="E15" s="5" t="n">
        <v>-229631</v>
      </c>
    </row>
    <row r="16" spans="1:6">
      <c r="A16" s="3" t="s">
        <v>1417</v>
      </c>
    </row>
    <row r="17" spans="1:6">
      <c r="A17" s="4" t="s">
        <v>1418</v>
      </c>
      <c r="C17" s="5" t="n">
        <v>-499835</v>
      </c>
      <c r="E17" s="5" t="n">
        <v>724579</v>
      </c>
      <c r="F17" s="4" t="s">
        <v>525</v>
      </c>
    </row>
    <row r="18" spans="1:6">
      <c r="A18" s="4" t="s">
        <v>1421</v>
      </c>
      <c r="C18" s="5" t="n">
        <v>29527</v>
      </c>
    </row>
    <row r="19" spans="1:6">
      <c r="A19" s="4" t="s">
        <v>1427</v>
      </c>
      <c r="C19" s="5" t="n">
        <v>-145414</v>
      </c>
      <c r="E19" s="5" t="n">
        <v>131685</v>
      </c>
      <c r="F19" s="4" t="s">
        <v>525</v>
      </c>
    </row>
    <row r="20" spans="1:6">
      <c r="A20" s="4" t="s">
        <v>1426</v>
      </c>
      <c r="C20" s="5" t="n">
        <v>10911</v>
      </c>
      <c r="E20" s="5" t="n">
        <v>626633</v>
      </c>
      <c r="F20" s="4" t="s">
        <v>525</v>
      </c>
    </row>
    <row r="21" spans="1:6">
      <c r="A21" s="4" t="s">
        <v>1424</v>
      </c>
      <c r="C21" s="5" t="n">
        <v>-499835</v>
      </c>
      <c r="E21" s="5" t="n">
        <v>724579</v>
      </c>
      <c r="F21" s="4" t="s">
        <v>525</v>
      </c>
    </row>
    <row r="22" spans="1:6">
      <c r="A22" s="4" t="s">
        <v>1428</v>
      </c>
    </row>
    <row r="23" spans="1:6">
      <c r="A23" s="3" t="s">
        <v>1404</v>
      </c>
    </row>
    <row r="24" spans="1:6">
      <c r="A24" s="4" t="s">
        <v>1416</v>
      </c>
      <c r="E24" s="5" t="n">
        <v>3002540</v>
      </c>
    </row>
    <row r="25" spans="1:6">
      <c r="A25" s="3" t="s">
        <v>1417</v>
      </c>
    </row>
    <row r="26" spans="1:6">
      <c r="A26" s="4" t="s">
        <v>1420</v>
      </c>
      <c r="E26" s="5" t="n">
        <v>-3002540</v>
      </c>
    </row>
    <row r="27" spans="1:6">
      <c r="A27" s="4" t="s">
        <v>234</v>
      </c>
    </row>
    <row r="28" spans="1:6">
      <c r="A28" s="3" t="s">
        <v>1404</v>
      </c>
    </row>
    <row r="29" spans="1:6">
      <c r="A29" s="4" t="s">
        <v>1416</v>
      </c>
      <c r="C29" s="5" t="n">
        <v>48672086</v>
      </c>
      <c r="E29" s="5" t="n">
        <v>49641588</v>
      </c>
    </row>
    <row r="30" spans="1:6">
      <c r="A30" s="3" t="s">
        <v>1417</v>
      </c>
    </row>
    <row r="31" spans="1:6">
      <c r="A31" s="4" t="s">
        <v>1418</v>
      </c>
      <c r="C31" s="5" t="n">
        <v>-6708</v>
      </c>
      <c r="E31" s="5" t="n">
        <v>-77096</v>
      </c>
    </row>
    <row r="32" spans="1:6">
      <c r="A32" s="4" t="s">
        <v>1419</v>
      </c>
      <c r="E32" s="5" t="n">
        <v>-1141020</v>
      </c>
    </row>
    <row r="33" spans="1:6">
      <c r="A33" s="4" t="s">
        <v>1420</v>
      </c>
      <c r="C33" s="5" t="n">
        <v>984021</v>
      </c>
      <c r="E33" s="5" t="n">
        <v>950228</v>
      </c>
    </row>
    <row r="34" spans="1:6">
      <c r="A34" s="4" t="s">
        <v>1422</v>
      </c>
      <c r="C34" s="5" t="n">
        <v>-6300042</v>
      </c>
      <c r="E34" s="5" t="n">
        <v>-701614</v>
      </c>
    </row>
    <row r="35" spans="1:6">
      <c r="A35" s="4" t="s">
        <v>1423</v>
      </c>
      <c r="C35" s="5" t="n">
        <v>43349357</v>
      </c>
      <c r="E35" s="5" t="n">
        <v>48672086</v>
      </c>
    </row>
    <row r="36" spans="1:6">
      <c r="A36" s="4" t="s">
        <v>1424</v>
      </c>
      <c r="E36" s="5" t="n">
        <v>-1141020</v>
      </c>
    </row>
    <row r="37" spans="1:6">
      <c r="A37" s="4" t="s">
        <v>1409</v>
      </c>
    </row>
    <row r="38" spans="1:6">
      <c r="A38" s="3" t="s">
        <v>1404</v>
      </c>
    </row>
    <row r="39" spans="1:6">
      <c r="A39" s="4" t="s">
        <v>1416</v>
      </c>
      <c r="C39" s="5" t="n">
        <v>1409895</v>
      </c>
      <c r="E39" s="5" t="n">
        <v>2422459</v>
      </c>
    </row>
    <row r="40" spans="1:6">
      <c r="A40" s="3" t="s">
        <v>1417</v>
      </c>
    </row>
    <row r="41" spans="1:6">
      <c r="A41" s="4" t="s">
        <v>1420</v>
      </c>
      <c r="C41" s="5" t="n">
        <v>26428</v>
      </c>
      <c r="E41" s="5" t="n">
        <v>-32756</v>
      </c>
    </row>
    <row r="42" spans="1:6">
      <c r="A42" s="4" t="s">
        <v>1422</v>
      </c>
      <c r="C42" s="5" t="n">
        <v>-53086</v>
      </c>
      <c r="E42" s="5" t="n">
        <v>-979808</v>
      </c>
    </row>
    <row r="43" spans="1:6">
      <c r="A43" s="4" t="s">
        <v>1423</v>
      </c>
      <c r="C43" s="5" t="n">
        <v>1383237</v>
      </c>
      <c r="E43" s="5" t="n">
        <v>1409895</v>
      </c>
    </row>
    <row r="44" spans="1:6">
      <c r="A44" s="4" t="s">
        <v>471</v>
      </c>
    </row>
    <row r="45" spans="1:6">
      <c r="A45" s="3" t="s">
        <v>1404</v>
      </c>
    </row>
    <row r="46" spans="1:6">
      <c r="A46" s="4" t="s">
        <v>1416</v>
      </c>
      <c r="B46" s="4" t="s">
        <v>535</v>
      </c>
      <c r="C46" s="5" t="n">
        <v>732153435</v>
      </c>
      <c r="D46" s="4" t="s">
        <v>527</v>
      </c>
      <c r="E46" s="5" t="n">
        <v>788621707</v>
      </c>
    </row>
    <row r="47" spans="1:6">
      <c r="A47" s="3" t="s">
        <v>1417</v>
      </c>
    </row>
    <row r="48" spans="1:6">
      <c r="A48" s="4" t="s">
        <v>1418</v>
      </c>
      <c r="C48" s="5" t="n">
        <v>142356</v>
      </c>
      <c r="D48" s="4" t="s">
        <v>527</v>
      </c>
      <c r="E48" s="5" t="n">
        <v>144692</v>
      </c>
      <c r="F48" s="4" t="s">
        <v>535</v>
      </c>
    </row>
    <row r="49" spans="1:6">
      <c r="A49" s="4" t="s">
        <v>1420</v>
      </c>
      <c r="C49" s="5" t="n">
        <v>39320186</v>
      </c>
      <c r="D49" s="4" t="s">
        <v>527</v>
      </c>
      <c r="E49" s="5" t="n">
        <v>-14560720</v>
      </c>
      <c r="F49" s="4" t="s">
        <v>535</v>
      </c>
    </row>
    <row r="50" spans="1:6">
      <c r="A50" s="4" t="s">
        <v>1421</v>
      </c>
      <c r="C50" s="5" t="n">
        <v>19250000</v>
      </c>
      <c r="D50" s="4" t="s">
        <v>527</v>
      </c>
      <c r="E50" s="5" t="n">
        <v>41708000</v>
      </c>
      <c r="F50" s="4" t="s">
        <v>535</v>
      </c>
    </row>
    <row r="51" spans="1:6">
      <c r="A51" s="4" t="s">
        <v>1422</v>
      </c>
      <c r="C51" s="5" t="n">
        <v>-17268512</v>
      </c>
      <c r="D51" s="4" t="s">
        <v>527</v>
      </c>
      <c r="E51" s="5" t="n">
        <v>-83760244</v>
      </c>
      <c r="F51" s="4" t="s">
        <v>535</v>
      </c>
    </row>
    <row r="52" spans="1:6">
      <c r="A52" s="4" t="s">
        <v>1423</v>
      </c>
      <c r="B52" s="4" t="s">
        <v>527</v>
      </c>
      <c r="C52" s="6" t="n">
        <v>773597465</v>
      </c>
      <c r="E52" s="6" t="n">
        <v>732153435</v>
      </c>
      <c r="F52" s="4" t="s">
        <v>535</v>
      </c>
    </row>
    <row r="53" spans="1:6"/>
    <row r="54" spans="1:6">
      <c r="A54" s="4" t="s">
        <v>525</v>
      </c>
      <c r="B54" s="4" t="s">
        <v>1429</v>
      </c>
    </row>
    <row r="55" spans="1:6">
      <c r="A55" s="4" t="s">
        <v>527</v>
      </c>
      <c r="B55" s="4" t="s">
        <v>1430</v>
      </c>
    </row>
    <row r="56" spans="1:6">
      <c r="A56" s="4" t="s">
        <v>535</v>
      </c>
      <c r="B56" s="4" t="s">
        <v>1431</v>
      </c>
    </row>
  </sheetData>
  <mergeCells count="8">
    <mergeCell ref="A1:B2"/>
    <mergeCell ref="C1:F1"/>
    <mergeCell ref="C2:D2"/>
    <mergeCell ref="E2:F2"/>
    <mergeCell ref="A53:E53"/>
    <mergeCell ref="B54:E54"/>
    <mergeCell ref="B55:E55"/>
    <mergeCell ref="B56:E5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66</v>
      </c>
    </row>
    <row r="2" spans="1:3">
      <c r="A2" s="3" t="s">
        <v>1433</v>
      </c>
    </row>
    <row r="3" spans="1:3">
      <c r="A3" s="4" t="s">
        <v>1434</v>
      </c>
      <c r="B3" s="6" t="n">
        <v>26802246</v>
      </c>
      <c r="C3" s="6" t="n">
        <v>27454375</v>
      </c>
    </row>
    <row r="4" spans="1:3">
      <c r="A4" s="4" t="s">
        <v>1435</v>
      </c>
    </row>
    <row r="5" spans="1:3">
      <c r="A5" s="3" t="s">
        <v>1433</v>
      </c>
    </row>
    <row r="6" spans="1:3">
      <c r="A6" s="4" t="s">
        <v>1436</v>
      </c>
      <c r="B6" s="5" t="n">
        <v>549397421</v>
      </c>
      <c r="C6" s="5" t="n">
        <v>541322765</v>
      </c>
    </row>
    <row r="7" spans="1:3">
      <c r="A7" s="4" t="s">
        <v>1434</v>
      </c>
      <c r="B7" s="5" t="n">
        <v>26802246</v>
      </c>
      <c r="C7" s="5" t="n">
        <v>27454375</v>
      </c>
    </row>
    <row r="8" spans="1:3">
      <c r="A8" s="4" t="s">
        <v>1437</v>
      </c>
    </row>
    <row r="9" spans="1:3">
      <c r="A9" s="3" t="s">
        <v>1433</v>
      </c>
    </row>
    <row r="10" spans="1:3">
      <c r="A10" s="4" t="s">
        <v>1436</v>
      </c>
      <c r="B10" s="5" t="n">
        <v>568193494</v>
      </c>
      <c r="C10" s="5" t="n">
        <v>550766809</v>
      </c>
    </row>
    <row r="11" spans="1:3">
      <c r="A11" s="4" t="s">
        <v>1434</v>
      </c>
      <c r="B11" s="6" t="n">
        <v>26812851</v>
      </c>
      <c r="C11" s="6" t="n">
        <v>275527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7"/>
  </cols>
  <sheetData>
    <row r="1" spans="1:2">
      <c r="A1" s="1" t="s">
        <v>1438</v>
      </c>
      <c r="B1" s="2" t="s">
        <v>1</v>
      </c>
    </row>
    <row r="2" spans="1:2">
      <c r="B2" s="2" t="s">
        <v>1439</v>
      </c>
    </row>
    <row r="3" spans="1:2">
      <c r="A3" s="3" t="s">
        <v>1440</v>
      </c>
    </row>
    <row r="4" spans="1:2">
      <c r="A4" s="4" t="s">
        <v>1441</v>
      </c>
      <c r="B4" s="5" t="n">
        <v>4</v>
      </c>
    </row>
    <row r="5" spans="1:2">
      <c r="A5" s="4" t="s">
        <v>1442</v>
      </c>
    </row>
    <row r="6" spans="1:2">
      <c r="A6" s="3" t="s">
        <v>1440</v>
      </c>
    </row>
    <row r="7" spans="1:2">
      <c r="A7" s="4" t="s">
        <v>1443</v>
      </c>
      <c r="B7" s="5" t="n">
        <v>76</v>
      </c>
    </row>
    <row r="8" spans="1:2">
      <c r="A8" s="4" t="s">
        <v>1444</v>
      </c>
    </row>
    <row r="9" spans="1:2">
      <c r="A9" s="3" t="s">
        <v>1440</v>
      </c>
    </row>
    <row r="10" spans="1:2">
      <c r="A10" s="4" t="s">
        <v>487</v>
      </c>
      <c r="B10" s="5" t="n">
        <v>2</v>
      </c>
    </row>
    <row r="11" spans="1:2">
      <c r="A11" s="4" t="s">
        <v>1445</v>
      </c>
      <c r="B11" s="5" t="n">
        <v>859</v>
      </c>
    </row>
    <row r="12" spans="1:2">
      <c r="A12" s="4" t="s">
        <v>1446</v>
      </c>
    </row>
    <row r="13" spans="1:2">
      <c r="A13" s="3" t="s">
        <v>1440</v>
      </c>
    </row>
    <row r="14" spans="1:2">
      <c r="A14" s="4" t="s">
        <v>1447</v>
      </c>
      <c r="B14" s="5" t="n">
        <v>10871</v>
      </c>
    </row>
    <row r="15" spans="1:2">
      <c r="A15" s="4" t="s">
        <v>1448</v>
      </c>
    </row>
    <row r="16" spans="1:2">
      <c r="A16" s="3" t="s">
        <v>1440</v>
      </c>
    </row>
    <row r="17" spans="1:2">
      <c r="A17" s="4" t="s">
        <v>1449</v>
      </c>
      <c r="B17" s="5" t="n">
        <v>1</v>
      </c>
    </row>
    <row r="18" spans="1:2">
      <c r="A18" s="4" t="s">
        <v>1450</v>
      </c>
    </row>
    <row r="19" spans="1:2">
      <c r="A19" s="3" t="s">
        <v>1440</v>
      </c>
    </row>
    <row r="20" spans="1:2">
      <c r="A20" s="4" t="s">
        <v>1451</v>
      </c>
      <c r="B20" s="5" t="n">
        <v>1</v>
      </c>
    </row>
    <row r="21" spans="1:2">
      <c r="A21" s="4" t="s">
        <v>1452</v>
      </c>
    </row>
    <row r="22" spans="1:2">
      <c r="A22" s="3" t="s">
        <v>1440</v>
      </c>
    </row>
    <row r="23" spans="1:2">
      <c r="A23" s="4" t="s">
        <v>1451</v>
      </c>
      <c r="B23" s="5" t="n">
        <v>4</v>
      </c>
    </row>
    <row r="24" spans="1:2">
      <c r="A24" s="4" t="s">
        <v>1453</v>
      </c>
    </row>
    <row r="25" spans="1:2">
      <c r="A25" s="3" t="s">
        <v>1440</v>
      </c>
    </row>
    <row r="26" spans="1:2">
      <c r="A26" s="4" t="s">
        <v>1454</v>
      </c>
      <c r="B26" s="4" t="s">
        <v>50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5</v>
      </c>
      <c r="B1" s="2" t="s">
        <v>1</v>
      </c>
    </row>
    <row r="2" spans="1:3">
      <c r="B2" s="2" t="s">
        <v>2</v>
      </c>
      <c r="C2" s="2" t="s">
        <v>66</v>
      </c>
    </row>
    <row r="3" spans="1:3">
      <c r="A3" s="3" t="s">
        <v>111</v>
      </c>
    </row>
    <row r="4" spans="1:3">
      <c r="A4" s="4" t="s">
        <v>111</v>
      </c>
      <c r="B4" s="6" t="n">
        <v>62318013</v>
      </c>
      <c r="C4" s="6" t="n">
        <v>81355576</v>
      </c>
    </row>
    <row r="5" spans="1:3">
      <c r="A5" s="3" t="s">
        <v>117</v>
      </c>
    </row>
    <row r="6" spans="1:3">
      <c r="A6" s="4" t="s">
        <v>117</v>
      </c>
      <c r="B6" s="5" t="n">
        <v>24717294</v>
      </c>
      <c r="C6" s="5" t="n">
        <v>24863056</v>
      </c>
    </row>
    <row r="7" spans="1:3">
      <c r="A7" s="3" t="s">
        <v>1456</v>
      </c>
    </row>
    <row r="8" spans="1:3">
      <c r="A8" s="4" t="s">
        <v>1456</v>
      </c>
      <c r="B8" s="5" t="n">
        <v>3088117</v>
      </c>
      <c r="C8" s="5" t="n">
        <v>3488058</v>
      </c>
    </row>
    <row r="9" spans="1:3">
      <c r="A9" s="3" t="s">
        <v>1457</v>
      </c>
    </row>
    <row r="10" spans="1:3">
      <c r="A10" s="4" t="s">
        <v>125</v>
      </c>
      <c r="B10" s="5" t="n">
        <v>30492151</v>
      </c>
      <c r="C10" s="5" t="n">
        <v>41139529</v>
      </c>
    </row>
    <row r="11" spans="1:3">
      <c r="A11" s="3" t="s">
        <v>1458</v>
      </c>
    </row>
    <row r="12" spans="1:3">
      <c r="A12" s="4" t="s">
        <v>1458</v>
      </c>
      <c r="B12" s="5" t="n">
        <v>1029168508</v>
      </c>
      <c r="C12" s="5" t="n">
        <v>982713246</v>
      </c>
    </row>
    <row r="13" spans="1:3">
      <c r="A13" s="4" t="s">
        <v>1459</v>
      </c>
    </row>
    <row r="14" spans="1:3">
      <c r="A14" s="3" t="s">
        <v>111</v>
      </c>
    </row>
    <row r="15" spans="1:3">
      <c r="A15" s="4" t="s">
        <v>111</v>
      </c>
      <c r="B15" s="5" t="n">
        <v>41348004</v>
      </c>
      <c r="C15" s="5" t="n">
        <v>57625273</v>
      </c>
    </row>
    <row r="16" spans="1:3">
      <c r="A16" s="3" t="s">
        <v>117</v>
      </c>
    </row>
    <row r="17" spans="1:3">
      <c r="A17" s="4" t="s">
        <v>117</v>
      </c>
      <c r="B17" s="5" t="n">
        <v>21862030</v>
      </c>
      <c r="C17" s="5" t="n">
        <v>22231479</v>
      </c>
    </row>
    <row r="18" spans="1:3">
      <c r="A18" s="3" t="s">
        <v>1457</v>
      </c>
    </row>
    <row r="19" spans="1:3">
      <c r="A19" s="4" t="s">
        <v>125</v>
      </c>
      <c r="B19" s="5" t="n">
        <v>3835002</v>
      </c>
      <c r="C19" s="5" t="n">
        <v>22048372</v>
      </c>
    </row>
    <row r="20" spans="1:3">
      <c r="A20" s="3" t="s">
        <v>1458</v>
      </c>
    </row>
    <row r="21" spans="1:3">
      <c r="A21" s="4" t="s">
        <v>1458</v>
      </c>
      <c r="B21" s="5" t="n">
        <v>918301172</v>
      </c>
      <c r="C21" s="5" t="n">
        <v>864311647</v>
      </c>
    </row>
    <row r="22" spans="1:3">
      <c r="A22" s="4" t="s">
        <v>1460</v>
      </c>
    </row>
    <row r="23" spans="1:3">
      <c r="A23" s="3" t="s">
        <v>111</v>
      </c>
    </row>
    <row r="24" spans="1:3">
      <c r="A24" s="4" t="s">
        <v>111</v>
      </c>
      <c r="B24" s="5" t="n">
        <v>8081029</v>
      </c>
      <c r="C24" s="5" t="n">
        <v>9149105</v>
      </c>
    </row>
    <row r="25" spans="1:3">
      <c r="A25" s="3" t="s">
        <v>117</v>
      </c>
    </row>
    <row r="26" spans="1:3">
      <c r="A26" s="4" t="s">
        <v>117</v>
      </c>
      <c r="B26" s="5" t="n">
        <v>1444700</v>
      </c>
      <c r="C26" s="5" t="n">
        <v>1699121</v>
      </c>
    </row>
    <row r="27" spans="1:3">
      <c r="A27" s="3" t="s">
        <v>1456</v>
      </c>
    </row>
    <row r="28" spans="1:3">
      <c r="A28" s="4" t="s">
        <v>1456</v>
      </c>
      <c r="B28" s="5" t="n">
        <v>3088117</v>
      </c>
      <c r="C28" s="5" t="n">
        <v>3488058</v>
      </c>
    </row>
    <row r="29" spans="1:3">
      <c r="A29" s="3" t="s">
        <v>1457</v>
      </c>
    </row>
    <row r="30" spans="1:3">
      <c r="A30" s="4" t="s">
        <v>125</v>
      </c>
      <c r="B30" s="5" t="n">
        <v>-964355</v>
      </c>
      <c r="C30" s="5" t="n">
        <v>3676560</v>
      </c>
    </row>
    <row r="31" spans="1:3">
      <c r="A31" s="3" t="s">
        <v>1458</v>
      </c>
    </row>
    <row r="32" spans="1:3">
      <c r="A32" s="4" t="s">
        <v>1458</v>
      </c>
      <c r="B32" s="5" t="n">
        <v>70569646</v>
      </c>
      <c r="C32" s="5" t="n">
        <v>71120280</v>
      </c>
    </row>
    <row r="33" spans="1:3">
      <c r="A33" s="4" t="s">
        <v>1461</v>
      </c>
    </row>
    <row r="34" spans="1:3">
      <c r="A34" s="3" t="s">
        <v>111</v>
      </c>
    </row>
    <row r="35" spans="1:3">
      <c r="A35" s="4" t="s">
        <v>111</v>
      </c>
      <c r="B35" s="5" t="n">
        <v>2368541</v>
      </c>
      <c r="C35" s="5" t="n">
        <v>2479494</v>
      </c>
    </row>
    <row r="36" spans="1:3">
      <c r="A36" s="3" t="s">
        <v>117</v>
      </c>
    </row>
    <row r="37" spans="1:3">
      <c r="A37" s="4" t="s">
        <v>117</v>
      </c>
      <c r="B37" s="5" t="n">
        <v>1410564</v>
      </c>
      <c r="C37" s="5" t="n">
        <v>932456</v>
      </c>
    </row>
    <row r="38" spans="1:3">
      <c r="A38" s="3" t="s">
        <v>1457</v>
      </c>
    </row>
    <row r="39" spans="1:3">
      <c r="A39" s="4" t="s">
        <v>125</v>
      </c>
      <c r="B39" s="5" t="n">
        <v>957977</v>
      </c>
      <c r="C39" s="5" t="n">
        <v>406019</v>
      </c>
    </row>
    <row r="40" spans="1:3">
      <c r="A40" s="3" t="s">
        <v>1458</v>
      </c>
    </row>
    <row r="41" spans="1:3">
      <c r="A41" s="4" t="s">
        <v>1458</v>
      </c>
      <c r="B41" s="5" t="n">
        <v>43591048</v>
      </c>
      <c r="C41" s="5" t="n">
        <v>48942334</v>
      </c>
    </row>
    <row r="42" spans="1:3">
      <c r="A42" s="4" t="s">
        <v>1462</v>
      </c>
    </row>
    <row r="43" spans="1:3">
      <c r="A43" s="3" t="s">
        <v>111</v>
      </c>
    </row>
    <row r="44" spans="1:3">
      <c r="A44" s="4" t="s">
        <v>111</v>
      </c>
      <c r="B44" s="5" t="n">
        <v>10520439</v>
      </c>
      <c r="C44" s="5" t="n">
        <v>12101704</v>
      </c>
    </row>
    <row r="45" spans="1:3">
      <c r="A45" s="3" t="s">
        <v>1457</v>
      </c>
    </row>
    <row r="46" spans="1:3">
      <c r="A46" s="4" t="s">
        <v>125</v>
      </c>
      <c r="B46" s="5" t="n">
        <v>26663527</v>
      </c>
      <c r="C46" s="5" t="n">
        <v>15008578</v>
      </c>
    </row>
    <row r="47" spans="1:3">
      <c r="A47" s="3" t="s">
        <v>1458</v>
      </c>
    </row>
    <row r="48" spans="1:3">
      <c r="A48" s="4" t="s">
        <v>1458</v>
      </c>
      <c r="B48" s="5" t="n">
        <v>87098315</v>
      </c>
      <c r="C48" s="5" t="n">
        <v>85048514</v>
      </c>
    </row>
    <row r="49" spans="1:3">
      <c r="A49" s="4" t="s">
        <v>1463</v>
      </c>
    </row>
    <row r="50" spans="1:3">
      <c r="A50" s="3" t="s">
        <v>1458</v>
      </c>
    </row>
    <row r="51" spans="1:3">
      <c r="A51" s="4" t="s">
        <v>1458</v>
      </c>
      <c r="B51" s="6" t="n">
        <v>-90391673</v>
      </c>
      <c r="C51" s="6" t="n">
        <v>-8670952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464</v>
      </c>
      <c r="B1" s="2" t="s">
        <v>905</v>
      </c>
      <c r="J1" s="2" t="s">
        <v>1</v>
      </c>
    </row>
    <row r="2" spans="1:11">
      <c r="B2" s="2" t="s">
        <v>2</v>
      </c>
      <c r="C2" s="2" t="s">
        <v>906</v>
      </c>
      <c r="D2" s="2" t="s">
        <v>3</v>
      </c>
      <c r="E2" s="2" t="s">
        <v>1465</v>
      </c>
      <c r="F2" s="2" t="s">
        <v>66</v>
      </c>
      <c r="G2" s="2" t="s">
        <v>458</v>
      </c>
      <c r="H2" s="2" t="s">
        <v>1466</v>
      </c>
      <c r="I2" s="2" t="s">
        <v>1467</v>
      </c>
      <c r="J2" s="2" t="s">
        <v>2</v>
      </c>
      <c r="K2" s="2" t="s">
        <v>66</v>
      </c>
    </row>
    <row r="3" spans="1:11">
      <c r="A3" s="3" t="s">
        <v>313</v>
      </c>
    </row>
    <row r="4" spans="1:11">
      <c r="A4" s="4" t="s">
        <v>1468</v>
      </c>
      <c r="B4" s="6" t="n">
        <v>21107249</v>
      </c>
      <c r="C4" s="6" t="n">
        <v>25341629</v>
      </c>
      <c r="D4" s="6" t="n">
        <v>14346334</v>
      </c>
      <c r="E4" s="6" t="n">
        <v>17664598</v>
      </c>
      <c r="F4" s="6" t="n">
        <v>26015349</v>
      </c>
      <c r="G4" s="6" t="n">
        <v>30052544</v>
      </c>
      <c r="H4" s="6" t="n">
        <v>15785165</v>
      </c>
      <c r="I4" s="6" t="n">
        <v>16458034</v>
      </c>
    </row>
    <row r="5" spans="1:11">
      <c r="A5" s="4" t="s">
        <v>1469</v>
      </c>
      <c r="B5" s="5" t="n">
        <v>10446245</v>
      </c>
      <c r="C5" s="5" t="n">
        <v>9707903</v>
      </c>
      <c r="D5" s="5" t="n">
        <v>3886190</v>
      </c>
      <c r="E5" s="5" t="n">
        <v>6451813</v>
      </c>
      <c r="F5" s="5" t="n">
        <v>13914049</v>
      </c>
      <c r="G5" s="5" t="n">
        <v>17883055</v>
      </c>
      <c r="H5" s="5" t="n">
        <v>3338121</v>
      </c>
      <c r="I5" s="5" t="n">
        <v>6004304</v>
      </c>
    </row>
    <row r="6" spans="1:11">
      <c r="A6" s="4" t="s">
        <v>125</v>
      </c>
      <c r="B6" s="6" t="n">
        <v>10446245</v>
      </c>
      <c r="C6" s="6" t="n">
        <v>9707903</v>
      </c>
      <c r="D6" s="6" t="n">
        <v>3886190</v>
      </c>
      <c r="E6" s="6" t="n">
        <v>6451813</v>
      </c>
      <c r="F6" s="6" t="n">
        <v>13914049</v>
      </c>
      <c r="G6" s="6" t="n">
        <v>17883055</v>
      </c>
      <c r="H6" s="6" t="n">
        <v>3338121</v>
      </c>
      <c r="I6" s="6" t="n">
        <v>6004304</v>
      </c>
    </row>
    <row r="7" spans="1:11">
      <c r="A7" s="4" t="s">
        <v>1470</v>
      </c>
      <c r="B7" s="9" t="n">
        <v>0.16</v>
      </c>
      <c r="C7" s="9" t="n">
        <v>0.13</v>
      </c>
      <c r="D7" s="9" t="n">
        <v>0.05</v>
      </c>
      <c r="E7" s="9" t="n">
        <v>0.08</v>
      </c>
      <c r="F7" s="9" t="n">
        <v>0.22</v>
      </c>
      <c r="G7" s="9" t="n">
        <v>0.25</v>
      </c>
      <c r="H7" s="9" t="n">
        <v>0.04</v>
      </c>
      <c r="I7" s="9" t="n">
        <v>0.09</v>
      </c>
    </row>
    <row r="8" spans="1:11">
      <c r="A8" s="4" t="s">
        <v>1471</v>
      </c>
      <c r="B8" s="9" t="n">
        <v>0.16</v>
      </c>
      <c r="C8" s="9" t="n">
        <v>0.13</v>
      </c>
      <c r="D8" s="9" t="n">
        <v>0.05</v>
      </c>
      <c r="E8" s="9" t="n">
        <v>0.08</v>
      </c>
      <c r="F8" s="9" t="n">
        <v>0.22</v>
      </c>
      <c r="G8" s="9" t="n">
        <v>0.25</v>
      </c>
      <c r="H8" s="9" t="n">
        <v>0.04</v>
      </c>
      <c r="I8" s="9" t="n">
        <v>0.09</v>
      </c>
      <c r="J8" s="9" t="n">
        <v>0.42</v>
      </c>
      <c r="K8" s="9" t="n">
        <v>0.6</v>
      </c>
    </row>
  </sheetData>
  <mergeCells count="3">
    <mergeCell ref="A1:A2"/>
    <mergeCell ref="B1:I1"/>
    <mergeCell ref="J1:K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2</v>
      </c>
      <c r="B1" s="2" t="s">
        <v>942</v>
      </c>
    </row>
    <row r="2" spans="1:3">
      <c r="B2" s="2" t="s">
        <v>1473</v>
      </c>
      <c r="C2" s="2" t="s">
        <v>1474</v>
      </c>
    </row>
    <row r="3" spans="1:3">
      <c r="A3" s="4" t="s">
        <v>1475</v>
      </c>
    </row>
    <row r="4" spans="1:3">
      <c r="A4" s="3" t="s">
        <v>1476</v>
      </c>
    </row>
    <row r="5" spans="1:3">
      <c r="A5" s="4" t="s">
        <v>1477</v>
      </c>
      <c r="C5" s="7" t="n">
        <v>43.3</v>
      </c>
    </row>
    <row r="6" spans="1:3">
      <c r="A6" s="4" t="s">
        <v>1478</v>
      </c>
    </row>
    <row r="7" spans="1:3">
      <c r="A7" s="3" t="s">
        <v>1476</v>
      </c>
    </row>
    <row r="8" spans="1:3">
      <c r="A8" s="4" t="s">
        <v>1479</v>
      </c>
      <c r="C8" s="7" t="n">
        <v>7.3</v>
      </c>
    </row>
    <row r="9" spans="1:3">
      <c r="A9" s="4" t="s">
        <v>1480</v>
      </c>
    </row>
    <row r="10" spans="1:3">
      <c r="A10" s="3" t="s">
        <v>1476</v>
      </c>
    </row>
    <row r="11" spans="1:3">
      <c r="A11" s="4" t="s">
        <v>1085</v>
      </c>
      <c r="C11" s="4" t="s">
        <v>1481</v>
      </c>
    </row>
    <row r="12" spans="1:3">
      <c r="A12" s="4" t="s">
        <v>1482</v>
      </c>
    </row>
    <row r="13" spans="1:3">
      <c r="A13" s="3" t="s">
        <v>1476</v>
      </c>
    </row>
    <row r="14" spans="1:3">
      <c r="A14" s="4" t="s">
        <v>1085</v>
      </c>
      <c r="B14" s="4" t="s">
        <v>1483</v>
      </c>
    </row>
    <row r="15" spans="1:3">
      <c r="A15" s="4" t="s">
        <v>1484</v>
      </c>
    </row>
    <row r="16" spans="1:3">
      <c r="A16" s="3" t="s">
        <v>1476</v>
      </c>
    </row>
    <row r="17" spans="1:3">
      <c r="A17" s="4" t="s">
        <v>1085</v>
      </c>
      <c r="B17" s="4" t="s">
        <v>1485</v>
      </c>
    </row>
    <row r="18" spans="1:3">
      <c r="A18" s="4" t="s">
        <v>1486</v>
      </c>
      <c r="B18" s="4" t="s">
        <v>1487</v>
      </c>
    </row>
    <row r="19" spans="1:3">
      <c r="A19" s="4" t="s">
        <v>1488</v>
      </c>
      <c r="B19" s="4" t="s">
        <v>88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2</v>
      </c>
      <c r="C1" s="2" t="s">
        <v>66</v>
      </c>
    </row>
    <row r="2" spans="1:3">
      <c r="A2" s="3" t="s">
        <v>67</v>
      </c>
    </row>
    <row r="3" spans="1:3">
      <c r="A3" s="4" t="s">
        <v>68</v>
      </c>
      <c r="B3" s="6" t="n">
        <v>42308153</v>
      </c>
      <c r="C3" s="6" t="n">
        <v>32001925</v>
      </c>
    </row>
    <row r="4" spans="1:3">
      <c r="A4" s="4" t="s">
        <v>69</v>
      </c>
      <c r="B4" s="5" t="n">
        <v>877828</v>
      </c>
      <c r="C4" s="5" t="n">
        <v>1266686</v>
      </c>
    </row>
    <row r="5" spans="1:3">
      <c r="A5" s="4" t="s">
        <v>70</v>
      </c>
      <c r="B5" s="5" t="n">
        <v>7432433</v>
      </c>
      <c r="C5" s="5" t="n">
        <v>7011839</v>
      </c>
    </row>
    <row r="6" spans="1:3">
      <c r="A6" s="4" t="s">
        <v>71</v>
      </c>
      <c r="B6" s="5" t="n">
        <v>743587715</v>
      </c>
      <c r="C6" s="5" t="n">
        <v>645258873</v>
      </c>
    </row>
    <row r="7" spans="1:3">
      <c r="A7" s="4" t="s">
        <v>72</v>
      </c>
      <c r="B7" s="5" t="n">
        <v>30009750</v>
      </c>
      <c r="C7" s="5" t="n">
        <v>86894562</v>
      </c>
    </row>
    <row r="8" spans="1:3">
      <c r="A8" s="4" t="s">
        <v>73</v>
      </c>
      <c r="B8" s="5" t="n">
        <v>43349357</v>
      </c>
      <c r="C8" s="5" t="n">
        <v>48672086</v>
      </c>
    </row>
    <row r="9" spans="1:3">
      <c r="A9" s="3" t="s">
        <v>74</v>
      </c>
    </row>
    <row r="10" spans="1:3">
      <c r="A10" s="4" t="s">
        <v>75</v>
      </c>
      <c r="B10" s="5" t="n">
        <v>4906130</v>
      </c>
      <c r="C10" s="5" t="n">
        <v>4971665</v>
      </c>
    </row>
    <row r="11" spans="1:3">
      <c r="A11" s="4" t="s">
        <v>76</v>
      </c>
      <c r="B11" s="5" t="n">
        <v>72011533</v>
      </c>
      <c r="C11" s="5" t="n">
        <v>71897070</v>
      </c>
    </row>
    <row r="12" spans="1:3">
      <c r="A12" s="4" t="s">
        <v>77</v>
      </c>
      <c r="B12" s="5" t="n">
        <v>76917663</v>
      </c>
      <c r="C12" s="5" t="n">
        <v>76868735</v>
      </c>
    </row>
    <row r="13" spans="1:3">
      <c r="A13" s="4" t="s">
        <v>78</v>
      </c>
      <c r="B13" s="5" t="n">
        <v>-15357700</v>
      </c>
      <c r="C13" s="5" t="n">
        <v>-12272387</v>
      </c>
    </row>
    <row r="14" spans="1:3">
      <c r="A14" s="4" t="s">
        <v>79</v>
      </c>
      <c r="B14" s="5" t="n">
        <v>61559963</v>
      </c>
      <c r="C14" s="5" t="n">
        <v>64596348</v>
      </c>
    </row>
    <row r="15" spans="1:3">
      <c r="A15" s="4" t="s">
        <v>80</v>
      </c>
      <c r="B15" s="5" t="n">
        <v>86981864</v>
      </c>
      <c r="C15" s="5" t="n">
        <v>76534306</v>
      </c>
    </row>
    <row r="16" spans="1:3">
      <c r="A16" s="4" t="s">
        <v>81</v>
      </c>
      <c r="B16" s="5" t="n">
        <v>7999094</v>
      </c>
      <c r="C16" s="5" t="n">
        <v>15961012</v>
      </c>
    </row>
    <row r="17" spans="1:3">
      <c r="A17" s="4" t="s">
        <v>82</v>
      </c>
      <c r="B17" s="5" t="n">
        <v>5062351</v>
      </c>
      <c r="C17" s="5" t="n">
        <v>4515609</v>
      </c>
    </row>
    <row r="18" spans="1:3">
      <c r="A18" s="4" t="s">
        <v>83</v>
      </c>
      <c r="B18" s="5" t="n">
        <v>1029168508</v>
      </c>
      <c r="C18" s="5" t="n">
        <v>982713246</v>
      </c>
    </row>
    <row r="19" spans="1:3">
      <c r="A19" s="3" t="s">
        <v>84</v>
      </c>
    </row>
    <row r="20" spans="1:3">
      <c r="A20" s="4" t="s">
        <v>85</v>
      </c>
      <c r="B20" s="5" t="n">
        <v>9036167</v>
      </c>
      <c r="C20" s="5" t="n">
        <v>7543822</v>
      </c>
    </row>
    <row r="21" spans="1:3">
      <c r="A21" s="4" t="s">
        <v>86</v>
      </c>
      <c r="B21" s="5" t="n">
        <v>7607984</v>
      </c>
      <c r="C21" s="5" t="n">
        <v>7576167</v>
      </c>
    </row>
    <row r="22" spans="1:3">
      <c r="A22" s="4" t="s">
        <v>87</v>
      </c>
      <c r="B22" s="5" t="n">
        <v>13200000</v>
      </c>
      <c r="C22" s="5" t="n">
        <v>35659200</v>
      </c>
    </row>
    <row r="23" spans="1:3">
      <c r="A23" s="4" t="s">
        <v>88</v>
      </c>
      <c r="B23" s="5" t="n">
        <v>536197421</v>
      </c>
      <c r="C23" s="5" t="n">
        <v>505663565</v>
      </c>
    </row>
    <row r="24" spans="1:3">
      <c r="A24" s="4" t="s">
        <v>89</v>
      </c>
      <c r="B24" s="5" t="n">
        <v>26802246</v>
      </c>
      <c r="C24" s="5" t="n">
        <v>27454375</v>
      </c>
    </row>
    <row r="25" spans="1:3">
      <c r="A25" s="4" t="s">
        <v>90</v>
      </c>
      <c r="B25" s="5" t="n">
        <v>592843818</v>
      </c>
      <c r="C25" s="5" t="n">
        <v>583897129</v>
      </c>
    </row>
    <row r="26" spans="1:3">
      <c r="A26" s="4" t="s">
        <v>91</v>
      </c>
      <c r="B26" s="4" t="s">
        <v>92</v>
      </c>
      <c r="C26" s="4" t="s">
        <v>92</v>
      </c>
    </row>
    <row r="27" spans="1:3">
      <c r="A27" s="4" t="s">
        <v>93</v>
      </c>
      <c r="B27" s="5" t="n">
        <v>94386427</v>
      </c>
      <c r="C27" s="5" t="n">
        <v>94350376</v>
      </c>
    </row>
    <row r="28" spans="1:3">
      <c r="A28" s="3" t="s">
        <v>94</v>
      </c>
    </row>
    <row r="29" spans="1:3">
      <c r="A29" s="4" t="s">
        <v>95</v>
      </c>
      <c r="B29" s="5" t="n">
        <v>735128</v>
      </c>
      <c r="C29" s="5" t="n">
        <v>344590</v>
      </c>
    </row>
    <row r="30" spans="1:3">
      <c r="A30" s="4" t="s">
        <v>96</v>
      </c>
      <c r="B30" s="5" t="n">
        <v>341203135</v>
      </c>
      <c r="C30" s="5" t="n">
        <v>304121151</v>
      </c>
    </row>
    <row r="31" spans="1:3">
      <c r="A31" s="4" t="s">
        <v>97</v>
      </c>
      <c r="B31" s="5" t="n">
        <v>341938263</v>
      </c>
      <c r="C31" s="5" t="n">
        <v>304465741</v>
      </c>
    </row>
    <row r="32" spans="1:3">
      <c r="A32" s="4" t="s">
        <v>98</v>
      </c>
      <c r="B32" s="6" t="n">
        <v>1029168508</v>
      </c>
      <c r="C32" s="6" t="n">
        <v>982713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4" t="s">
        <v>279</v>
      </c>
      <c r="B3" s="4" t="s">
        <v>280</v>
      </c>
    </row>
    <row r="4" spans="1:2">
      <c r="A4" s="4" t="s">
        <v>281</v>
      </c>
    </row>
    <row r="5" spans="1:2">
      <c r="A5" s="4" t="s">
        <v>279</v>
      </c>
      <c r="B5"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2</v>
      </c>
    </row>
    <row r="3" spans="1:2">
      <c r="A3" s="3" t="s">
        <v>284</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6</v>
      </c>
    </row>
    <row r="2" spans="1:3">
      <c r="A2" s="3" t="s">
        <v>100</v>
      </c>
    </row>
    <row r="3" spans="1:3">
      <c r="A3" s="4" t="s">
        <v>101</v>
      </c>
      <c r="B3" s="7" t="n">
        <v>94.5</v>
      </c>
      <c r="C3" s="7" t="n">
        <v>94.5</v>
      </c>
    </row>
    <row r="4" spans="1:3">
      <c r="A4" s="4" t="s">
        <v>102</v>
      </c>
      <c r="B4" s="8" t="n">
        <v>9.5</v>
      </c>
      <c r="C4" s="8" t="n">
        <v>9.5</v>
      </c>
    </row>
    <row r="5" spans="1:3">
      <c r="A5" s="4" t="s">
        <v>103</v>
      </c>
      <c r="B5" s="8" t="n">
        <v>9.5</v>
      </c>
      <c r="C5" s="8" t="n">
        <v>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4"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252</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294</v>
      </c>
      <c r="B16" s="4" t="s">
        <v>343</v>
      </c>
    </row>
    <row r="17" spans="1:2">
      <c r="A17" s="4" t="s">
        <v>344</v>
      </c>
      <c r="B17" s="4" t="s">
        <v>345</v>
      </c>
    </row>
    <row r="18" spans="1:2">
      <c r="A18" s="4" t="s">
        <v>346</v>
      </c>
      <c r="B18" s="4" t="s">
        <v>347</v>
      </c>
    </row>
    <row r="19" spans="1:2">
      <c r="A19" s="4" t="s">
        <v>249</v>
      </c>
      <c r="B19" s="4" t="s">
        <v>348</v>
      </c>
    </row>
    <row r="20" spans="1:2">
      <c r="A20" s="4" t="s">
        <v>349</v>
      </c>
      <c r="B20" s="4" t="s">
        <v>350</v>
      </c>
    </row>
    <row r="21" spans="1:2">
      <c r="A21" s="4" t="s">
        <v>351</v>
      </c>
      <c r="B21" s="4" t="s">
        <v>352</v>
      </c>
    </row>
    <row r="22" spans="1:2">
      <c r="A22" s="4" t="s">
        <v>353</v>
      </c>
      <c r="B22"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47</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v>
      </c>
    </row>
    <row r="3" spans="1:2">
      <c r="A3" s="3" t="s">
        <v>253</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5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4</v>
      </c>
      <c r="B1" s="2" t="s">
        <v>1</v>
      </c>
    </row>
    <row r="2" spans="1:3">
      <c r="B2" s="2" t="s">
        <v>2</v>
      </c>
      <c r="C2" s="2" t="s">
        <v>66</v>
      </c>
    </row>
    <row r="3" spans="1:3">
      <c r="A3" s="3" t="s">
        <v>105</v>
      </c>
    </row>
    <row r="4" spans="1:3">
      <c r="A4" s="4" t="s">
        <v>106</v>
      </c>
      <c r="B4" s="6" t="n">
        <v>8081029</v>
      </c>
      <c r="C4" s="6" t="n">
        <v>9074805</v>
      </c>
    </row>
    <row r="5" spans="1:3">
      <c r="A5" s="4" t="s">
        <v>107</v>
      </c>
      <c r="B5" s="5" t="n">
        <v>50222435</v>
      </c>
      <c r="C5" s="5" t="n">
        <v>51479641</v>
      </c>
    </row>
    <row r="6" spans="1:3">
      <c r="A6" s="4" t="s">
        <v>108</v>
      </c>
      <c r="B6" s="5" t="n">
        <v>3045462</v>
      </c>
      <c r="C6" s="5" t="n">
        <v>9322849</v>
      </c>
    </row>
    <row r="7" spans="1:3">
      <c r="A7" s="4" t="s">
        <v>109</v>
      </c>
      <c r="B7" s="5" t="n">
        <v>851123</v>
      </c>
      <c r="C7" s="5" t="n">
        <v>7636226</v>
      </c>
    </row>
    <row r="8" spans="1:3">
      <c r="A8" s="4" t="s">
        <v>110</v>
      </c>
      <c r="B8" s="5" t="n">
        <v>117964</v>
      </c>
      <c r="C8" s="5" t="n">
        <v>3842055</v>
      </c>
    </row>
    <row r="9" spans="1:3">
      <c r="A9" s="4" t="s">
        <v>111</v>
      </c>
      <c r="B9" s="5" t="n">
        <v>62318013</v>
      </c>
      <c r="C9" s="5" t="n">
        <v>81355576</v>
      </c>
    </row>
    <row r="10" spans="1:3">
      <c r="A10" s="3" t="s">
        <v>112</v>
      </c>
    </row>
    <row r="11" spans="1:3">
      <c r="A11" s="4" t="s">
        <v>113</v>
      </c>
      <c r="B11" s="5" t="n">
        <v>4473558</v>
      </c>
      <c r="C11" s="5" t="n">
        <v>5300296</v>
      </c>
    </row>
    <row r="12" spans="1:3">
      <c r="A12" s="4" t="s">
        <v>114</v>
      </c>
      <c r="C12" s="5" t="n">
        <v>1141020</v>
      </c>
    </row>
    <row r="13" spans="1:3">
      <c r="A13" s="4" t="s">
        <v>115</v>
      </c>
      <c r="B13" s="5" t="n">
        <v>75000</v>
      </c>
      <c r="C13" s="5" t="n">
        <v>150000</v>
      </c>
    </row>
    <row r="14" spans="1:3">
      <c r="A14" s="4" t="s">
        <v>116</v>
      </c>
      <c r="B14" s="5" t="n">
        <v>3091417</v>
      </c>
      <c r="C14" s="5" t="n">
        <v>3556265</v>
      </c>
    </row>
    <row r="15" spans="1:3">
      <c r="A15" s="4" t="s">
        <v>117</v>
      </c>
      <c r="B15" s="5" t="n">
        <v>24717294</v>
      </c>
      <c r="C15" s="5" t="n">
        <v>24863056</v>
      </c>
    </row>
    <row r="16" spans="1:3">
      <c r="A16" s="4" t="s">
        <v>118</v>
      </c>
      <c r="B16" s="5" t="n">
        <v>15564403</v>
      </c>
      <c r="C16" s="5" t="n">
        <v>13082023</v>
      </c>
    </row>
    <row r="17" spans="1:3">
      <c r="A17" s="4" t="s">
        <v>119</v>
      </c>
      <c r="B17" s="5" t="n">
        <v>47921672</v>
      </c>
      <c r="C17" s="5" t="n">
        <v>48092660</v>
      </c>
    </row>
    <row r="18" spans="1:3">
      <c r="A18" s="3" t="s">
        <v>120</v>
      </c>
    </row>
    <row r="19" spans="1:3">
      <c r="A19" s="4" t="s">
        <v>121</v>
      </c>
      <c r="C19" s="5" t="n">
        <v>4051429</v>
      </c>
    </row>
    <row r="20" spans="1:3">
      <c r="A20" s="4" t="s">
        <v>122</v>
      </c>
      <c r="B20" s="5" t="n">
        <v>16141797</v>
      </c>
      <c r="C20" s="5" t="n">
        <v>2904087</v>
      </c>
    </row>
    <row r="21" spans="1:3">
      <c r="A21" s="4" t="s">
        <v>123</v>
      </c>
      <c r="B21" s="5" t="n">
        <v>30538138</v>
      </c>
      <c r="C21" s="5" t="n">
        <v>40218432</v>
      </c>
    </row>
    <row r="22" spans="1:3">
      <c r="A22" s="4" t="s">
        <v>124</v>
      </c>
      <c r="B22" s="5" t="n">
        <v>45987</v>
      </c>
      <c r="C22" s="5" t="n">
        <v>-921097</v>
      </c>
    </row>
    <row r="23" spans="1:3">
      <c r="A23" s="4" t="s">
        <v>125</v>
      </c>
      <c r="B23" s="5" t="n">
        <v>30492151</v>
      </c>
      <c r="C23" s="5" t="n">
        <v>41139529</v>
      </c>
    </row>
    <row r="24" spans="1:3">
      <c r="A24" s="4" t="s">
        <v>126</v>
      </c>
      <c r="B24" s="5" t="n">
        <v>-2871051</v>
      </c>
      <c r="C24" s="5" t="n">
        <v>-2871050</v>
      </c>
    </row>
    <row r="25" spans="1:3">
      <c r="A25" s="4" t="s">
        <v>127</v>
      </c>
      <c r="B25" s="5" t="n">
        <v>27621100</v>
      </c>
      <c r="C25" s="5" t="n">
        <v>38268479</v>
      </c>
    </row>
    <row r="26" spans="1:3">
      <c r="A26" s="3" t="s">
        <v>128</v>
      </c>
    </row>
    <row r="27" spans="1:3">
      <c r="A27" s="4" t="s">
        <v>129</v>
      </c>
      <c r="B27" s="5" t="n">
        <v>2102874</v>
      </c>
      <c r="C27" s="5" t="n">
        <v>2285943</v>
      </c>
    </row>
    <row r="28" spans="1:3">
      <c r="A28" s="4" t="s">
        <v>130</v>
      </c>
      <c r="B28" s="6" t="n">
        <v>27621100</v>
      </c>
      <c r="C28" s="6" t="n">
        <v>38268479</v>
      </c>
    </row>
    <row r="29" spans="1:3">
      <c r="A29" s="4" t="s">
        <v>131</v>
      </c>
      <c r="B29" s="9" t="n">
        <v>0.42</v>
      </c>
      <c r="C29" s="9" t="n">
        <v>0.6</v>
      </c>
    </row>
    <row r="30" spans="1:3">
      <c r="A30" s="4" t="s">
        <v>132</v>
      </c>
      <c r="B30" s="5" t="n">
        <v>60551775</v>
      </c>
      <c r="C30" s="5" t="n">
        <v>60028120</v>
      </c>
    </row>
    <row r="31" spans="1:3">
      <c r="A31" s="4" t="s">
        <v>133</v>
      </c>
      <c r="B31" s="5" t="n">
        <v>60551775</v>
      </c>
      <c r="C31" s="5" t="n">
        <v>60028120</v>
      </c>
    </row>
    <row r="32" spans="1:3">
      <c r="A32" s="4" t="s">
        <v>134</v>
      </c>
    </row>
    <row r="33" spans="1:3">
      <c r="A33" s="3" t="s">
        <v>128</v>
      </c>
    </row>
    <row r="34" spans="1:3">
      <c r="A34" s="4" t="s">
        <v>135</v>
      </c>
      <c r="B34" s="6" t="n">
        <v>25423398</v>
      </c>
      <c r="C34" s="6" t="n">
        <v>35755806</v>
      </c>
    </row>
    <row r="35" spans="1:3">
      <c r="A35" s="4" t="s">
        <v>136</v>
      </c>
    </row>
    <row r="36" spans="1:3">
      <c r="A36" s="3" t="s">
        <v>128</v>
      </c>
    </row>
    <row r="37" spans="1:3">
      <c r="A37" s="4" t="s">
        <v>135</v>
      </c>
      <c r="B37" s="6" t="n">
        <v>94828</v>
      </c>
      <c r="C37" s="6" t="n">
        <v>2267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2</v>
      </c>
    </row>
    <row r="3" spans="1:2">
      <c r="A3" s="3" t="s">
        <v>259</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2</v>
      </c>
    </row>
    <row r="3" spans="1:2">
      <c r="A3" s="3" t="s">
        <v>378</v>
      </c>
    </row>
    <row r="4" spans="1:2">
      <c r="A4" s="4" t="s">
        <v>379</v>
      </c>
      <c r="B4" s="4" t="s">
        <v>380</v>
      </c>
    </row>
    <row r="5" spans="1:2">
      <c r="A5" s="4" t="s">
        <v>381</v>
      </c>
    </row>
    <row r="6" spans="1:2">
      <c r="A6" s="3" t="s">
        <v>378</v>
      </c>
    </row>
    <row r="7" spans="1:2">
      <c r="A7" s="4" t="s">
        <v>382</v>
      </c>
      <c r="B7"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v>
      </c>
    </row>
    <row r="3" spans="1:2">
      <c r="A3" s="3" t="s">
        <v>26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9</v>
      </c>
      <c r="B1" s="2" t="s">
        <v>1</v>
      </c>
    </row>
    <row r="2" spans="1:2">
      <c r="B2" s="2" t="s">
        <v>2</v>
      </c>
    </row>
    <row r="3" spans="1:2">
      <c r="A3" s="3" t="s">
        <v>26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4</v>
      </c>
      <c r="B1" s="2" t="s">
        <v>1</v>
      </c>
    </row>
    <row r="2" spans="1:2">
      <c r="B2" s="2" t="s">
        <v>2</v>
      </c>
    </row>
    <row r="3" spans="1:2">
      <c r="A3" s="3" t="s">
        <v>271</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3" t="s">
        <v>274</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7</v>
      </c>
      <c r="B1" s="2" t="s">
        <v>1</v>
      </c>
    </row>
    <row r="2" spans="1:2">
      <c r="B2" s="2" t="s">
        <v>2</v>
      </c>
    </row>
    <row r="3" spans="1:2">
      <c r="A3" s="4" t="s">
        <v>281</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0</v>
      </c>
      <c r="B1" s="2" t="s">
        <v>1</v>
      </c>
    </row>
    <row r="2" spans="1:2">
      <c r="B2" s="2" t="s">
        <v>2</v>
      </c>
    </row>
    <row r="3" spans="1:2">
      <c r="A3" s="3" t="s">
        <v>284</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v>
      </c>
    </row>
    <row r="3" spans="1:2">
      <c r="A3" s="4" t="s">
        <v>411</v>
      </c>
      <c r="B3" s="4" t="s">
        <v>412</v>
      </c>
    </row>
    <row r="4" spans="1:2">
      <c r="A4" s="4" t="s">
        <v>415</v>
      </c>
      <c r="B4" s="4" t="s">
        <v>416</v>
      </c>
    </row>
    <row r="5" spans="1:2">
      <c r="A5" s="4" t="s">
        <v>418</v>
      </c>
    </row>
    <row r="6" spans="1:2">
      <c r="A6" s="4" t="s">
        <v>411</v>
      </c>
      <c r="B6" s="4" t="s">
        <v>419</v>
      </c>
    </row>
    <row r="7" spans="1:2">
      <c r="A7" s="4" t="s">
        <v>415</v>
      </c>
      <c r="B7"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66</v>
      </c>
    </row>
    <row r="3" spans="1:3">
      <c r="A3" s="4" t="s">
        <v>125</v>
      </c>
      <c r="B3" s="6" t="n">
        <v>30492151</v>
      </c>
      <c r="C3" s="6" t="n">
        <v>41139529</v>
      </c>
    </row>
    <row r="4" spans="1:3">
      <c r="A4" s="4" t="s">
        <v>138</v>
      </c>
      <c r="C4" s="5" t="n">
        <v>-3002540</v>
      </c>
    </row>
    <row r="5" spans="1:3">
      <c r="A5" s="4" t="s">
        <v>139</v>
      </c>
      <c r="B5" s="5" t="n">
        <v>70822786</v>
      </c>
      <c r="C5" s="5" t="n">
        <v>24493741</v>
      </c>
    </row>
    <row r="6" spans="1:3">
      <c r="A6" s="4" t="s">
        <v>140</v>
      </c>
    </row>
    <row r="7" spans="1:3">
      <c r="A7" s="4" t="s">
        <v>125</v>
      </c>
      <c r="B7" s="5" t="n">
        <v>30492151</v>
      </c>
      <c r="C7" s="5" t="n">
        <v>41139529</v>
      </c>
    </row>
    <row r="8" spans="1:3">
      <c r="A8" s="4" t="s">
        <v>141</v>
      </c>
      <c r="C8" s="5" t="n">
        <v>525446</v>
      </c>
    </row>
    <row r="9" spans="1:3">
      <c r="A9" s="4" t="s">
        <v>142</v>
      </c>
      <c r="B9" s="6" t="n">
        <v>40330635</v>
      </c>
      <c r="C9" s="5" t="n">
        <v>-14168694</v>
      </c>
    </row>
    <row r="10" spans="1:3">
      <c r="A10" s="4" t="s">
        <v>138</v>
      </c>
      <c r="C10" s="5" t="n">
        <v>-3002540</v>
      </c>
    </row>
    <row r="11" spans="1:3">
      <c r="A11" s="4" t="s">
        <v>143</v>
      </c>
    </row>
    <row r="12" spans="1:3">
      <c r="A12" s="4" t="s">
        <v>138</v>
      </c>
      <c r="C12" s="6" t="n">
        <v>-30025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1</v>
      </c>
      <c r="B1" s="2" t="s">
        <v>1</v>
      </c>
    </row>
    <row r="2" spans="1:2">
      <c r="B2" s="2" t="s">
        <v>2</v>
      </c>
    </row>
    <row r="3" spans="1:2">
      <c r="A3" s="3" t="s">
        <v>289</v>
      </c>
    </row>
    <row r="4" spans="1:2">
      <c r="A4" s="4" t="s">
        <v>422</v>
      </c>
      <c r="B4"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4</v>
      </c>
      <c r="B1" s="2" t="s">
        <v>1</v>
      </c>
    </row>
    <row r="2" spans="1:2">
      <c r="B2" s="2" t="s">
        <v>2</v>
      </c>
    </row>
    <row r="3" spans="1:2">
      <c r="A3" s="3" t="s">
        <v>292</v>
      </c>
    </row>
    <row r="4" spans="1:2">
      <c r="A4" s="4" t="s">
        <v>425</v>
      </c>
      <c r="B4"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7</v>
      </c>
      <c r="B1" s="2" t="s">
        <v>1</v>
      </c>
    </row>
    <row r="2" spans="1:2">
      <c r="B2" s="2" t="s">
        <v>2</v>
      </c>
    </row>
    <row r="3" spans="1:2">
      <c r="A3" s="3" t="s">
        <v>295</v>
      </c>
    </row>
    <row r="4" spans="1:2">
      <c r="A4" s="4" t="s">
        <v>428</v>
      </c>
      <c r="B4"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0</v>
      </c>
      <c r="B1" s="2" t="s">
        <v>1</v>
      </c>
    </row>
    <row r="2" spans="1:2">
      <c r="B2" s="2" t="s">
        <v>2</v>
      </c>
    </row>
    <row r="3" spans="1:2">
      <c r="A3" s="3" t="s">
        <v>431</v>
      </c>
    </row>
    <row r="4" spans="1:2">
      <c r="A4" s="4" t="s">
        <v>432</v>
      </c>
      <c r="B4"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0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41</v>
      </c>
      <c r="B1" s="2" t="s">
        <v>1</v>
      </c>
    </row>
    <row r="2" spans="1:2">
      <c r="B2" s="2" t="s">
        <v>2</v>
      </c>
    </row>
    <row r="3" spans="1:2">
      <c r="A3" s="3" t="s">
        <v>307</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310</v>
      </c>
    </row>
    <row r="4" spans="1:2">
      <c r="A4" s="4" t="s">
        <v>449</v>
      </c>
      <c r="B4" s="4" t="s">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1</v>
      </c>
      <c r="B1" s="2" t="s">
        <v>1</v>
      </c>
    </row>
    <row r="2" spans="1:2">
      <c r="B2" s="2" t="s">
        <v>2</v>
      </c>
    </row>
    <row r="3" spans="1:2">
      <c r="A3" s="3" t="s">
        <v>313</v>
      </c>
    </row>
    <row r="4" spans="1:2">
      <c r="A4" s="4" t="s">
        <v>452</v>
      </c>
      <c r="B4" s="4" t="s">
        <v>4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14"/>
  </cols>
  <sheetData>
    <row r="1" spans="1:5">
      <c r="A1" s="1" t="s">
        <v>454</v>
      </c>
      <c r="B1" s="2" t="s">
        <v>1</v>
      </c>
    </row>
    <row r="2" spans="1:5">
      <c r="B2" s="2" t="s">
        <v>455</v>
      </c>
      <c r="C2" s="2" t="s">
        <v>456</v>
      </c>
      <c r="D2" s="2" t="s">
        <v>457</v>
      </c>
      <c r="E2" s="2" t="s">
        <v>458</v>
      </c>
    </row>
    <row r="3" spans="1:5">
      <c r="A3" s="3" t="s">
        <v>459</v>
      </c>
    </row>
    <row r="4" spans="1:5">
      <c r="A4" s="4" t="s">
        <v>460</v>
      </c>
      <c r="B4" s="6" t="n">
        <v>250000</v>
      </c>
    </row>
    <row r="5" spans="1:5">
      <c r="A5" s="4" t="s">
        <v>461</v>
      </c>
      <c r="B5" s="6" t="n">
        <v>1673242</v>
      </c>
    </row>
    <row r="6" spans="1:5">
      <c r="A6" s="4" t="s">
        <v>462</v>
      </c>
    </row>
    <row r="7" spans="1:5">
      <c r="A7" s="3" t="s">
        <v>459</v>
      </c>
    </row>
    <row r="8" spans="1:5">
      <c r="A8" s="4" t="s">
        <v>463</v>
      </c>
      <c r="B8" s="4" t="s">
        <v>464</v>
      </c>
      <c r="C8" s="4" t="s">
        <v>464</v>
      </c>
    </row>
    <row r="9" spans="1:5">
      <c r="A9" s="4" t="s">
        <v>465</v>
      </c>
    </row>
    <row r="10" spans="1:5">
      <c r="A10" s="3" t="s">
        <v>459</v>
      </c>
    </row>
    <row r="11" spans="1:5">
      <c r="A11" s="4" t="s">
        <v>466</v>
      </c>
      <c r="B11" s="5" t="n">
        <v>3000000</v>
      </c>
    </row>
    <row r="12" spans="1:5">
      <c r="A12" s="4" t="s">
        <v>467</v>
      </c>
    </row>
    <row r="13" spans="1:5">
      <c r="A13" s="3" t="s">
        <v>459</v>
      </c>
    </row>
    <row r="14" spans="1:5">
      <c r="A14" s="4" t="s">
        <v>466</v>
      </c>
      <c r="B14" s="5" t="n">
        <v>3000000</v>
      </c>
    </row>
    <row r="15" spans="1:5">
      <c r="A15" s="4" t="s">
        <v>463</v>
      </c>
      <c r="B15" s="4" t="s">
        <v>468</v>
      </c>
      <c r="C15" s="4" t="s">
        <v>468</v>
      </c>
    </row>
    <row r="16" spans="1:5">
      <c r="A16" s="4" t="s">
        <v>469</v>
      </c>
    </row>
    <row r="17" spans="1:5">
      <c r="A17" s="3" t="s">
        <v>459</v>
      </c>
    </row>
    <row r="18" spans="1:5">
      <c r="A18" s="4" t="s">
        <v>470</v>
      </c>
      <c r="B18" s="6" t="n">
        <v>0</v>
      </c>
      <c r="C18" s="6" t="n">
        <v>0</v>
      </c>
    </row>
    <row r="19" spans="1:5">
      <c r="A19" s="4" t="s">
        <v>471</v>
      </c>
    </row>
    <row r="20" spans="1:5">
      <c r="A20" s="3" t="s">
        <v>459</v>
      </c>
    </row>
    <row r="21" spans="1:5">
      <c r="A21" s="4" t="s">
        <v>472</v>
      </c>
      <c r="B21" s="6" t="n">
        <v>0</v>
      </c>
    </row>
    <row r="22" spans="1:5">
      <c r="A22" s="4" t="s">
        <v>473</v>
      </c>
    </row>
    <row r="23" spans="1:5">
      <c r="A23" s="3" t="s">
        <v>459</v>
      </c>
    </row>
    <row r="24" spans="1:5">
      <c r="A24" s="4" t="s">
        <v>474</v>
      </c>
      <c r="B24" s="4" t="s">
        <v>475</v>
      </c>
    </row>
    <row r="25" spans="1:5">
      <c r="A25" s="4" t="s">
        <v>476</v>
      </c>
    </row>
    <row r="26" spans="1:5">
      <c r="A26" s="3" t="s">
        <v>459</v>
      </c>
    </row>
    <row r="27" spans="1:5">
      <c r="A27" s="4" t="s">
        <v>474</v>
      </c>
      <c r="B27" s="4" t="s">
        <v>477</v>
      </c>
    </row>
    <row r="28" spans="1:5">
      <c r="A28" s="4" t="s">
        <v>478</v>
      </c>
    </row>
    <row r="29" spans="1:5">
      <c r="A29" s="3" t="s">
        <v>459</v>
      </c>
    </row>
    <row r="30" spans="1:5">
      <c r="A30" s="4" t="s">
        <v>474</v>
      </c>
      <c r="B30" s="4" t="s">
        <v>479</v>
      </c>
    </row>
    <row r="31" spans="1:5">
      <c r="A31" s="4" t="s">
        <v>480</v>
      </c>
    </row>
    <row r="32" spans="1:5">
      <c r="A32" s="3" t="s">
        <v>459</v>
      </c>
    </row>
    <row r="33" spans="1:5">
      <c r="A33" s="4" t="s">
        <v>474</v>
      </c>
      <c r="B33" s="4" t="s">
        <v>481</v>
      </c>
    </row>
    <row r="34" spans="1:5">
      <c r="A34" s="4" t="s">
        <v>482</v>
      </c>
    </row>
    <row r="35" spans="1:5">
      <c r="A35" s="3" t="s">
        <v>459</v>
      </c>
    </row>
    <row r="36" spans="1:5">
      <c r="A36" s="4" t="s">
        <v>461</v>
      </c>
      <c r="D36" s="6" t="n">
        <v>1700000</v>
      </c>
    </row>
    <row r="37" spans="1:5">
      <c r="A37" s="4" t="s">
        <v>483</v>
      </c>
      <c r="D37" s="6" t="n">
        <v>2200000</v>
      </c>
    </row>
    <row r="38" spans="1:5">
      <c r="A38" s="4" t="s">
        <v>484</v>
      </c>
      <c r="D38" s="4" t="s">
        <v>485</v>
      </c>
    </row>
    <row r="39" spans="1:5">
      <c r="A39" s="4" t="s">
        <v>486</v>
      </c>
    </row>
    <row r="40" spans="1:5">
      <c r="A40" s="3" t="s">
        <v>459</v>
      </c>
    </row>
    <row r="41" spans="1:5">
      <c r="A41" s="4" t="s">
        <v>487</v>
      </c>
      <c r="B41" s="5" t="n">
        <v>1</v>
      </c>
    </row>
    <row r="42" spans="1:5">
      <c r="A42" s="4" t="s">
        <v>488</v>
      </c>
      <c r="B42" s="4" t="s">
        <v>489</v>
      </c>
    </row>
    <row r="43" spans="1:5">
      <c r="A43" s="4" t="s">
        <v>490</v>
      </c>
    </row>
    <row r="44" spans="1:5">
      <c r="A44" s="3" t="s">
        <v>459</v>
      </c>
    </row>
    <row r="45" spans="1:5">
      <c r="A45" s="4" t="s">
        <v>488</v>
      </c>
      <c r="E45" s="4" t="s">
        <v>4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491</v>
      </c>
      <c r="B1" s="2" t="s">
        <v>2</v>
      </c>
    </row>
    <row r="2" spans="1:2">
      <c r="A2" s="4" t="s">
        <v>492</v>
      </c>
      <c r="B2" s="4" t="s">
        <v>493</v>
      </c>
    </row>
    <row r="3" spans="1:2">
      <c r="A3" s="4" t="s">
        <v>494</v>
      </c>
    </row>
    <row r="4" spans="1:2">
      <c r="A4" s="4" t="s">
        <v>495</v>
      </c>
      <c r="B4" s="4" t="s">
        <v>496</v>
      </c>
    </row>
    <row r="5" spans="1:2">
      <c r="A5" s="4" t="s">
        <v>497</v>
      </c>
    </row>
    <row r="6" spans="1:2">
      <c r="A6" s="4" t="s">
        <v>495</v>
      </c>
      <c r="B6" s="4" t="s">
        <v>498</v>
      </c>
    </row>
    <row r="7" spans="1:2">
      <c r="A7" s="4" t="s">
        <v>499</v>
      </c>
    </row>
    <row r="8" spans="1:2">
      <c r="A8" s="4" t="s">
        <v>500</v>
      </c>
      <c r="B8" s="4" t="s">
        <v>501</v>
      </c>
    </row>
    <row r="9" spans="1:2">
      <c r="A9" s="4" t="s">
        <v>502</v>
      </c>
    </row>
    <row r="10" spans="1:2">
      <c r="A10" s="4" t="s">
        <v>500</v>
      </c>
      <c r="B10" s="4" t="s">
        <v>503</v>
      </c>
    </row>
    <row r="11" spans="1:2">
      <c r="A11" s="4" t="s">
        <v>504</v>
      </c>
    </row>
    <row r="12" spans="1:2">
      <c r="A12" s="4" t="s">
        <v>500</v>
      </c>
      <c r="B12" s="4" t="s">
        <v>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25"/>
    <col customWidth="1" max="6" min="6" width="40"/>
    <col customWidth="1" max="7" min="7" width="44"/>
    <col customWidth="1" max="8" min="8" width="59"/>
    <col customWidth="1" max="9" min="9" width="59"/>
    <col customWidth="1" max="10" min="10" width="54"/>
    <col customWidth="1" max="11" min="11" width="55"/>
  </cols>
  <sheetData>
    <row r="1" spans="1:11">
      <c r="A1" s="1" t="s">
        <v>144</v>
      </c>
      <c r="B1" s="2" t="s">
        <v>145</v>
      </c>
      <c r="C1" s="2" t="s">
        <v>146</v>
      </c>
      <c r="D1" s="2" t="s">
        <v>147</v>
      </c>
      <c r="E1" s="2" t="s">
        <v>148</v>
      </c>
      <c r="F1" s="2" t="s">
        <v>149</v>
      </c>
      <c r="G1" s="2" t="s">
        <v>150</v>
      </c>
      <c r="H1" s="2" t="s">
        <v>151</v>
      </c>
      <c r="I1" s="2" t="s">
        <v>152</v>
      </c>
      <c r="J1" s="2" t="s">
        <v>153</v>
      </c>
      <c r="K1" s="2" t="s">
        <v>140</v>
      </c>
    </row>
    <row r="2" spans="1:11">
      <c r="A2" s="4" t="s">
        <v>154</v>
      </c>
      <c r="B2" s="6" t="n">
        <v>313840270</v>
      </c>
      <c r="E2" s="6" t="n">
        <v>437256</v>
      </c>
      <c r="G2" s="6" t="n">
        <v>313403014</v>
      </c>
      <c r="K2" s="6" t="n">
        <v>75623830</v>
      </c>
    </row>
    <row r="3" spans="1:11">
      <c r="A3" s="4" t="s">
        <v>155</v>
      </c>
      <c r="J3" s="5" t="n">
        <v>60373674</v>
      </c>
    </row>
    <row r="4" spans="1:11">
      <c r="A4" s="4" t="s">
        <v>156</v>
      </c>
      <c r="B4" s="5" t="n">
        <v>-216948</v>
      </c>
      <c r="E4" s="5" t="n">
        <v>-2169</v>
      </c>
      <c r="G4" s="5" t="n">
        <v>-214779</v>
      </c>
    </row>
    <row r="5" spans="1:11">
      <c r="A5" s="3" t="s">
        <v>157</v>
      </c>
    </row>
    <row r="6" spans="1:11">
      <c r="A6" s="4" t="s">
        <v>158</v>
      </c>
      <c r="B6" s="5" t="n">
        <v>-16608950</v>
      </c>
      <c r="E6" s="5" t="n">
        <v>-166089</v>
      </c>
      <c r="G6" s="5" t="n">
        <v>-16442861</v>
      </c>
    </row>
    <row r="7" spans="1:11">
      <c r="A7" s="4" t="s">
        <v>159</v>
      </c>
      <c r="C7" s="6" t="n">
        <v>-8248474</v>
      </c>
      <c r="D7" s="6" t="n">
        <v>-7637602</v>
      </c>
      <c r="F7" s="6" t="n">
        <v>-2062118</v>
      </c>
      <c r="H7" s="6" t="n">
        <v>-6186356</v>
      </c>
      <c r="I7" s="6" t="n">
        <v>-7637602</v>
      </c>
    </row>
    <row r="8" spans="1:11">
      <c r="A8" s="4" t="s">
        <v>160</v>
      </c>
      <c r="B8" s="5" t="n">
        <v>38268479</v>
      </c>
      <c r="E8" s="5" t="n">
        <v>2285943</v>
      </c>
      <c r="G8" s="5" t="n">
        <v>35982536</v>
      </c>
    </row>
    <row r="9" spans="1:11">
      <c r="A9" s="4" t="s">
        <v>161</v>
      </c>
      <c r="B9" s="5" t="n">
        <v>1953829</v>
      </c>
      <c r="G9" s="5" t="n">
        <v>1953829</v>
      </c>
    </row>
    <row r="10" spans="1:11">
      <c r="A10" s="4" t="s">
        <v>162</v>
      </c>
      <c r="J10" s="5" t="n">
        <v>349136</v>
      </c>
    </row>
    <row r="11" spans="1:11">
      <c r="A11" s="4" t="s">
        <v>163</v>
      </c>
      <c r="B11" s="5" t="n">
        <v>-1697613</v>
      </c>
      <c r="G11" s="5" t="n">
        <v>-1697613</v>
      </c>
    </row>
    <row r="12" spans="1:11">
      <c r="A12" s="4" t="s">
        <v>164</v>
      </c>
      <c r="J12" s="5" t="n">
        <v>-268575</v>
      </c>
    </row>
    <row r="13" spans="1:11">
      <c r="A13" s="4" t="s">
        <v>165</v>
      </c>
      <c r="J13" s="5" t="n">
        <v>309212</v>
      </c>
    </row>
    <row r="14" spans="1:11">
      <c r="A14" s="4" t="s">
        <v>166</v>
      </c>
      <c r="B14" s="5" t="n">
        <v>1822525</v>
      </c>
      <c r="E14" s="5" t="n">
        <v>18225</v>
      </c>
      <c r="G14" s="5" t="n">
        <v>1804300</v>
      </c>
    </row>
    <row r="15" spans="1:11">
      <c r="A15" s="4" t="s">
        <v>167</v>
      </c>
      <c r="J15" s="5" t="n">
        <v>-6957</v>
      </c>
    </row>
    <row r="16" spans="1:11">
      <c r="A16" s="4" t="s">
        <v>168</v>
      </c>
      <c r="B16" s="5" t="n">
        <v>-363987</v>
      </c>
      <c r="G16" s="5" t="n">
        <v>-363987</v>
      </c>
    </row>
    <row r="17" spans="1:11">
      <c r="A17" s="4" t="s">
        <v>169</v>
      </c>
      <c r="J17" s="5" t="n">
        <v>-65023</v>
      </c>
    </row>
    <row r="18" spans="1:11">
      <c r="A18" s="4" t="s">
        <v>142</v>
      </c>
      <c r="B18" s="5" t="n">
        <v>-14168694</v>
      </c>
      <c r="E18" s="5" t="n">
        <v>-141687</v>
      </c>
      <c r="G18" s="5" t="n">
        <v>-14027007</v>
      </c>
      <c r="K18" s="5" t="n">
        <v>-14168694</v>
      </c>
    </row>
    <row r="19" spans="1:11">
      <c r="A19" s="4" t="s">
        <v>138</v>
      </c>
      <c r="B19" s="5" t="n">
        <v>-3002540</v>
      </c>
      <c r="E19" s="5" t="n">
        <v>-30025</v>
      </c>
      <c r="G19" s="5" t="n">
        <v>-2972515</v>
      </c>
      <c r="K19" s="5" t="n">
        <v>-3002540</v>
      </c>
    </row>
    <row r="20" spans="1:11">
      <c r="A20" s="4" t="s">
        <v>170</v>
      </c>
      <c r="B20" s="5" t="n">
        <v>525446</v>
      </c>
      <c r="E20" s="5" t="n">
        <v>5254</v>
      </c>
      <c r="G20" s="5" t="n">
        <v>520192</v>
      </c>
      <c r="K20" s="5" t="n">
        <v>525446</v>
      </c>
    </row>
    <row r="21" spans="1:11">
      <c r="A21" s="4" t="s">
        <v>171</v>
      </c>
      <c r="B21" s="5" t="n">
        <v>304465741</v>
      </c>
      <c r="E21" s="5" t="n">
        <v>344590</v>
      </c>
      <c r="G21" s="5" t="n">
        <v>304121151</v>
      </c>
      <c r="K21" s="5" t="n">
        <v>58978042</v>
      </c>
    </row>
    <row r="22" spans="1:11">
      <c r="A22" s="4" t="s">
        <v>172</v>
      </c>
      <c r="J22" s="5" t="n">
        <v>60691467</v>
      </c>
    </row>
    <row r="23" spans="1:11">
      <c r="A23" s="4" t="s">
        <v>156</v>
      </c>
      <c r="B23" s="5" t="n">
        <v>-212</v>
      </c>
      <c r="E23" s="5" t="n">
        <v>-2</v>
      </c>
      <c r="G23" s="5" t="n">
        <v>-210</v>
      </c>
    </row>
    <row r="24" spans="1:11">
      <c r="A24" s="3" t="s">
        <v>157</v>
      </c>
    </row>
    <row r="25" spans="1:11">
      <c r="A25" s="4" t="s">
        <v>158</v>
      </c>
      <c r="B25" s="5" t="n">
        <v>-13379769</v>
      </c>
      <c r="E25" s="5" t="n">
        <v>-133799</v>
      </c>
      <c r="G25" s="5" t="n">
        <v>-13245970</v>
      </c>
    </row>
    <row r="26" spans="1:11">
      <c r="A26" s="4" t="s">
        <v>159</v>
      </c>
      <c r="C26" s="6" t="n">
        <v>-8072809</v>
      </c>
      <c r="D26" s="6" t="n">
        <v>-11081091</v>
      </c>
      <c r="F26" s="6" t="n">
        <v>-2018202</v>
      </c>
      <c r="H26" s="6" t="n">
        <v>-6054607</v>
      </c>
      <c r="I26" s="6" t="n">
        <v>-11081091</v>
      </c>
    </row>
    <row r="27" spans="1:11">
      <c r="A27" s="4" t="s">
        <v>160</v>
      </c>
      <c r="B27" s="5" t="n">
        <v>27621100</v>
      </c>
      <c r="E27" s="5" t="n">
        <v>2102874</v>
      </c>
      <c r="G27" s="5" t="n">
        <v>25518226</v>
      </c>
    </row>
    <row r="28" spans="1:11">
      <c r="A28" s="4" t="s">
        <v>165</v>
      </c>
      <c r="J28" s="5" t="n">
        <v>353197</v>
      </c>
    </row>
    <row r="29" spans="1:11">
      <c r="A29" s="4" t="s">
        <v>166</v>
      </c>
      <c r="B29" s="5" t="n">
        <v>3636091</v>
      </c>
      <c r="E29" s="5" t="n">
        <v>36361</v>
      </c>
      <c r="G29" s="5" t="n">
        <v>3599730</v>
      </c>
    </row>
    <row r="30" spans="1:11">
      <c r="A30" s="4" t="s">
        <v>168</v>
      </c>
      <c r="B30" s="5" t="n">
        <v>-1581423</v>
      </c>
      <c r="G30" s="5" t="n">
        <v>-1581423</v>
      </c>
    </row>
    <row r="31" spans="1:11">
      <c r="A31" s="4" t="s">
        <v>169</v>
      </c>
      <c r="J31" s="5" t="n">
        <v>-209460</v>
      </c>
    </row>
    <row r="32" spans="1:11">
      <c r="A32" s="4" t="s">
        <v>142</v>
      </c>
      <c r="B32" s="5" t="n">
        <v>40330635</v>
      </c>
      <c r="E32" s="5" t="n">
        <v>403306</v>
      </c>
      <c r="G32" s="5" t="n">
        <v>39927329</v>
      </c>
      <c r="K32" s="5" t="n">
        <v>40330635</v>
      </c>
    </row>
    <row r="33" spans="1:11">
      <c r="A33" s="4" t="s">
        <v>173</v>
      </c>
      <c r="B33" s="6" t="n">
        <v>341938263</v>
      </c>
      <c r="E33" s="6" t="n">
        <v>735128</v>
      </c>
      <c r="G33" s="6" t="n">
        <v>341203135</v>
      </c>
      <c r="K33" s="6" t="n">
        <v>99308677</v>
      </c>
    </row>
    <row r="34" spans="1:11">
      <c r="A34" s="4" t="s">
        <v>174</v>
      </c>
      <c r="J34" s="5" t="n">
        <v>608352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66</v>
      </c>
    </row>
    <row r="3" spans="1:3">
      <c r="A3" s="3" t="s">
        <v>506</v>
      </c>
    </row>
    <row r="4" spans="1:3">
      <c r="A4" s="4" t="s">
        <v>507</v>
      </c>
      <c r="B4" s="11" t="n">
        <v>0.5</v>
      </c>
      <c r="C4" s="11" t="n">
        <v>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08</v>
      </c>
      <c r="B1" s="2" t="s">
        <v>1</v>
      </c>
    </row>
    <row r="2" spans="1:3">
      <c r="B2" s="2" t="s">
        <v>2</v>
      </c>
      <c r="C2" s="2" t="s">
        <v>66</v>
      </c>
    </row>
    <row r="3" spans="1:3">
      <c r="A3" s="3" t="s">
        <v>250</v>
      </c>
    </row>
    <row r="4" spans="1:3">
      <c r="A4" s="4" t="s">
        <v>509</v>
      </c>
      <c r="B4" s="5" t="n">
        <v>0</v>
      </c>
      <c r="C4"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0</v>
      </c>
      <c r="B1" s="2" t="s">
        <v>2</v>
      </c>
      <c r="C1" s="2" t="s">
        <v>66</v>
      </c>
    </row>
    <row r="2" spans="1:3">
      <c r="A2" s="3" t="s">
        <v>253</v>
      </c>
    </row>
    <row r="3" spans="1:3">
      <c r="A3" s="4" t="s">
        <v>511</v>
      </c>
      <c r="B3" s="5" t="n">
        <v>17</v>
      </c>
      <c r="C3" s="5" t="n">
        <v>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6</v>
      </c>
    </row>
    <row r="2" spans="1:3">
      <c r="A2" s="3" t="s">
        <v>513</v>
      </c>
    </row>
    <row r="3" spans="1:3">
      <c r="A3" s="4" t="s">
        <v>514</v>
      </c>
      <c r="B3" s="6" t="n">
        <v>117436864</v>
      </c>
      <c r="C3" s="6" t="n">
        <v>136692941</v>
      </c>
    </row>
    <row r="4" spans="1:3">
      <c r="A4" s="4" t="s">
        <v>471</v>
      </c>
    </row>
    <row r="5" spans="1:3">
      <c r="A5" s="3" t="s">
        <v>513</v>
      </c>
    </row>
    <row r="6" spans="1:3">
      <c r="A6" s="4" t="s">
        <v>514</v>
      </c>
      <c r="B6" s="5" t="n">
        <v>30455000</v>
      </c>
      <c r="C6" s="5" t="n">
        <v>51791000</v>
      </c>
    </row>
    <row r="7" spans="1:3">
      <c r="A7" s="4" t="s">
        <v>515</v>
      </c>
    </row>
    <row r="8" spans="1:3">
      <c r="A8" s="3" t="s">
        <v>513</v>
      </c>
    </row>
    <row r="9" spans="1:3">
      <c r="A9" s="4" t="s">
        <v>514</v>
      </c>
      <c r="C9" s="5" t="n">
        <v>8367635</v>
      </c>
    </row>
    <row r="10" spans="1:3">
      <c r="A10" s="4" t="s">
        <v>516</v>
      </c>
    </row>
    <row r="11" spans="1:3">
      <c r="A11" s="3" t="s">
        <v>513</v>
      </c>
    </row>
    <row r="12" spans="1:3">
      <c r="A12" s="4" t="s">
        <v>514</v>
      </c>
      <c r="B12" s="6" t="n">
        <v>86981864</v>
      </c>
      <c r="C12" s="6" t="n">
        <v>765343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517</v>
      </c>
      <c r="C1" s="2" t="s">
        <v>2</v>
      </c>
      <c r="E1" s="2" t="s">
        <v>66</v>
      </c>
    </row>
    <row r="2" spans="1:6">
      <c r="A2" s="4" t="s">
        <v>518</v>
      </c>
    </row>
    <row r="3" spans="1:6">
      <c r="A3" s="3" t="s">
        <v>519</v>
      </c>
    </row>
    <row r="4" spans="1:6">
      <c r="A4" s="4" t="s">
        <v>520</v>
      </c>
      <c r="C4" s="6" t="n">
        <v>648445150</v>
      </c>
      <c r="E4" s="6" t="n">
        <v>586445474</v>
      </c>
    </row>
    <row r="5" spans="1:6">
      <c r="A5" s="4" t="s">
        <v>521</v>
      </c>
      <c r="C5" s="5" t="n">
        <v>95795445</v>
      </c>
      <c r="E5" s="5" t="n">
        <v>58813399</v>
      </c>
    </row>
    <row r="6" spans="1:6">
      <c r="A6" s="4" t="s">
        <v>522</v>
      </c>
      <c r="C6" s="5" t="n">
        <v>-652880</v>
      </c>
    </row>
    <row r="7" spans="1:6">
      <c r="A7" s="4" t="s">
        <v>523</v>
      </c>
      <c r="C7" s="5" t="n">
        <v>743587715</v>
      </c>
      <c r="E7" s="5" t="n">
        <v>645258873</v>
      </c>
    </row>
    <row r="8" spans="1:6">
      <c r="A8" s="4" t="s">
        <v>524</v>
      </c>
    </row>
    <row r="9" spans="1:6">
      <c r="A9" s="3" t="s">
        <v>519</v>
      </c>
    </row>
    <row r="10" spans="1:6">
      <c r="A10" s="4" t="s">
        <v>520</v>
      </c>
      <c r="B10" s="4" t="s">
        <v>525</v>
      </c>
      <c r="C10" s="5" t="n">
        <v>10147686</v>
      </c>
      <c r="E10" s="5" t="n">
        <v>10230000</v>
      </c>
    </row>
    <row r="11" spans="1:6">
      <c r="A11" s="4" t="s">
        <v>521</v>
      </c>
      <c r="B11" s="4" t="s">
        <v>525</v>
      </c>
      <c r="C11" s="5" t="n">
        <v>1602534</v>
      </c>
      <c r="E11" s="5" t="n">
        <v>954573</v>
      </c>
    </row>
    <row r="12" spans="1:6">
      <c r="A12" s="4" t="s">
        <v>523</v>
      </c>
      <c r="B12" s="4" t="s">
        <v>525</v>
      </c>
      <c r="C12" s="5" t="n">
        <v>11750220</v>
      </c>
      <c r="E12" s="5" t="n">
        <v>11184573</v>
      </c>
    </row>
    <row r="13" spans="1:6">
      <c r="A13" s="4" t="s">
        <v>526</v>
      </c>
    </row>
    <row r="14" spans="1:6">
      <c r="A14" s="3" t="s">
        <v>519</v>
      </c>
    </row>
    <row r="15" spans="1:6">
      <c r="A15" s="4" t="s">
        <v>520</v>
      </c>
      <c r="B15" s="4" t="s">
        <v>527</v>
      </c>
      <c r="C15" s="5" t="n">
        <v>11056825</v>
      </c>
      <c r="E15" s="5" t="n">
        <v>11194690</v>
      </c>
    </row>
    <row r="16" spans="1:6">
      <c r="A16" s="4" t="s">
        <v>521</v>
      </c>
      <c r="B16" s="4" t="s">
        <v>527</v>
      </c>
      <c r="C16" s="5" t="n">
        <v>1934146</v>
      </c>
      <c r="E16" s="5" t="n">
        <v>1399461</v>
      </c>
    </row>
    <row r="17" spans="1:6">
      <c r="A17" s="4" t="s">
        <v>523</v>
      </c>
      <c r="B17" s="4" t="s">
        <v>527</v>
      </c>
      <c r="C17" s="5" t="n">
        <v>12990971</v>
      </c>
      <c r="E17" s="5" t="n">
        <v>12594151</v>
      </c>
    </row>
    <row r="18" spans="1:6">
      <c r="A18" s="4" t="s">
        <v>528</v>
      </c>
    </row>
    <row r="19" spans="1:6">
      <c r="A19" s="3" t="s">
        <v>519</v>
      </c>
    </row>
    <row r="20" spans="1:6">
      <c r="A20" s="4" t="s">
        <v>520</v>
      </c>
      <c r="B20" s="4" t="s">
        <v>525</v>
      </c>
      <c r="C20" s="5" t="n">
        <v>3699987</v>
      </c>
      <c r="E20" s="5" t="n">
        <v>3730000</v>
      </c>
    </row>
    <row r="21" spans="1:6">
      <c r="A21" s="4" t="s">
        <v>521</v>
      </c>
      <c r="B21" s="4" t="s">
        <v>525</v>
      </c>
      <c r="C21" s="5" t="n">
        <v>549211</v>
      </c>
      <c r="E21" s="5" t="n">
        <v>312844</v>
      </c>
    </row>
    <row r="22" spans="1:6">
      <c r="A22" s="4" t="s">
        <v>523</v>
      </c>
      <c r="B22" s="4" t="s">
        <v>525</v>
      </c>
      <c r="C22" s="5" t="n">
        <v>4249198</v>
      </c>
      <c r="E22" s="5" t="n">
        <v>4042844</v>
      </c>
    </row>
    <row r="23" spans="1:6">
      <c r="A23" s="4" t="s">
        <v>529</v>
      </c>
    </row>
    <row r="24" spans="1:6">
      <c r="A24" s="3" t="s">
        <v>519</v>
      </c>
    </row>
    <row r="25" spans="1:6">
      <c r="A25" s="4" t="s">
        <v>520</v>
      </c>
      <c r="B25" s="4" t="s">
        <v>525</v>
      </c>
      <c r="C25" s="5" t="n">
        <v>6849214</v>
      </c>
      <c r="E25" s="5" t="n">
        <v>6900000</v>
      </c>
    </row>
    <row r="26" spans="1:6">
      <c r="A26" s="4" t="s">
        <v>521</v>
      </c>
      <c r="B26" s="4" t="s">
        <v>525</v>
      </c>
      <c r="C26" s="5" t="n">
        <v>1121262</v>
      </c>
      <c r="E26" s="5" t="n">
        <v>647686</v>
      </c>
    </row>
    <row r="27" spans="1:6">
      <c r="A27" s="4" t="s">
        <v>523</v>
      </c>
      <c r="B27" s="4" t="s">
        <v>525</v>
      </c>
      <c r="C27" s="5" t="n">
        <v>7970476</v>
      </c>
      <c r="E27" s="5" t="n">
        <v>7547686</v>
      </c>
    </row>
    <row r="28" spans="1:6">
      <c r="A28" s="4" t="s">
        <v>530</v>
      </c>
    </row>
    <row r="29" spans="1:6">
      <c r="A29" s="3" t="s">
        <v>519</v>
      </c>
    </row>
    <row r="30" spans="1:6">
      <c r="A30" s="4" t="s">
        <v>520</v>
      </c>
      <c r="B30" s="4" t="s">
        <v>527</v>
      </c>
      <c r="C30" s="5" t="n">
        <v>9252257</v>
      </c>
      <c r="E30" s="5" t="n">
        <v>9357374</v>
      </c>
    </row>
    <row r="31" spans="1:6">
      <c r="A31" s="4" t="s">
        <v>521</v>
      </c>
      <c r="B31" s="4" t="s">
        <v>527</v>
      </c>
      <c r="C31" s="5" t="n">
        <v>1715456</v>
      </c>
      <c r="E31" s="5" t="n">
        <v>1036288</v>
      </c>
    </row>
    <row r="32" spans="1:6">
      <c r="A32" s="4" t="s">
        <v>523</v>
      </c>
      <c r="B32" s="4" t="s">
        <v>527</v>
      </c>
      <c r="C32" s="5" t="n">
        <v>10967713</v>
      </c>
      <c r="E32" s="5" t="n">
        <v>10393662</v>
      </c>
    </row>
    <row r="33" spans="1:6">
      <c r="A33" s="4" t="s">
        <v>531</v>
      </c>
    </row>
    <row r="34" spans="1:6">
      <c r="A34" s="3" t="s">
        <v>519</v>
      </c>
    </row>
    <row r="35" spans="1:6">
      <c r="A35" s="4" t="s">
        <v>520</v>
      </c>
      <c r="B35" s="4" t="s">
        <v>527</v>
      </c>
      <c r="C35" s="5" t="n">
        <v>7475794</v>
      </c>
      <c r="E35" s="5" t="n">
        <v>7558240</v>
      </c>
    </row>
    <row r="36" spans="1:6">
      <c r="A36" s="4" t="s">
        <v>521</v>
      </c>
      <c r="B36" s="4" t="s">
        <v>527</v>
      </c>
      <c r="C36" s="5" t="n">
        <v>1336580</v>
      </c>
      <c r="E36" s="5" t="n">
        <v>706970</v>
      </c>
    </row>
    <row r="37" spans="1:6">
      <c r="A37" s="4" t="s">
        <v>523</v>
      </c>
      <c r="B37" s="4" t="s">
        <v>527</v>
      </c>
      <c r="C37" s="5" t="n">
        <v>8812374</v>
      </c>
      <c r="E37" s="5" t="n">
        <v>8265210</v>
      </c>
    </row>
    <row r="38" spans="1:6">
      <c r="A38" s="4" t="s">
        <v>532</v>
      </c>
    </row>
    <row r="39" spans="1:6">
      <c r="A39" s="3" t="s">
        <v>519</v>
      </c>
    </row>
    <row r="40" spans="1:6">
      <c r="A40" s="4" t="s">
        <v>520</v>
      </c>
      <c r="B40" s="4" t="s">
        <v>525</v>
      </c>
      <c r="C40" s="5" t="n">
        <v>1679022</v>
      </c>
      <c r="E40" s="5" t="n">
        <v>1692774</v>
      </c>
    </row>
    <row r="41" spans="1:6">
      <c r="A41" s="4" t="s">
        <v>521</v>
      </c>
      <c r="B41" s="4" t="s">
        <v>525</v>
      </c>
      <c r="C41" s="5" t="n">
        <v>263441</v>
      </c>
      <c r="E41" s="5" t="n">
        <v>141187</v>
      </c>
    </row>
    <row r="42" spans="1:6">
      <c r="A42" s="4" t="s">
        <v>523</v>
      </c>
      <c r="B42" s="4" t="s">
        <v>525</v>
      </c>
      <c r="C42" s="5" t="n">
        <v>1942463</v>
      </c>
      <c r="E42" s="5" t="n">
        <v>1833961</v>
      </c>
    </row>
    <row r="43" spans="1:6">
      <c r="A43" s="4" t="s">
        <v>533</v>
      </c>
    </row>
    <row r="44" spans="1:6">
      <c r="A44" s="3" t="s">
        <v>519</v>
      </c>
    </row>
    <row r="45" spans="1:6">
      <c r="A45" s="4" t="s">
        <v>520</v>
      </c>
      <c r="B45" s="4" t="s">
        <v>525</v>
      </c>
      <c r="C45" s="5" t="n">
        <v>4282477</v>
      </c>
      <c r="E45" s="5" t="n">
        <v>4325536</v>
      </c>
    </row>
    <row r="46" spans="1:6">
      <c r="A46" s="4" t="s">
        <v>521</v>
      </c>
      <c r="B46" s="4" t="s">
        <v>525</v>
      </c>
      <c r="C46" s="5" t="n">
        <v>860856</v>
      </c>
      <c r="E46" s="5" t="n">
        <v>655326</v>
      </c>
    </row>
    <row r="47" spans="1:6">
      <c r="A47" s="4" t="s">
        <v>523</v>
      </c>
      <c r="B47" s="4" t="s">
        <v>525</v>
      </c>
      <c r="C47" s="5" t="n">
        <v>5143333</v>
      </c>
      <c r="E47" s="5" t="n">
        <v>4980862</v>
      </c>
    </row>
    <row r="48" spans="1:6">
      <c r="A48" s="4" t="s">
        <v>534</v>
      </c>
    </row>
    <row r="49" spans="1:6">
      <c r="A49" s="3" t="s">
        <v>519</v>
      </c>
    </row>
    <row r="50" spans="1:6">
      <c r="A50" s="4" t="s">
        <v>520</v>
      </c>
      <c r="B50" s="4" t="s">
        <v>535</v>
      </c>
      <c r="C50" s="5" t="n">
        <v>12854039</v>
      </c>
      <c r="E50" s="5" t="n">
        <v>13114418</v>
      </c>
    </row>
    <row r="51" spans="1:6">
      <c r="A51" s="4" t="s">
        <v>521</v>
      </c>
      <c r="B51" s="4" t="s">
        <v>535</v>
      </c>
      <c r="C51" s="5" t="n">
        <v>2065468</v>
      </c>
      <c r="E51" s="5" t="n">
        <v>1232292</v>
      </c>
    </row>
    <row r="52" spans="1:6">
      <c r="A52" s="4" t="s">
        <v>523</v>
      </c>
      <c r="B52" s="4" t="s">
        <v>535</v>
      </c>
      <c r="C52" s="5" t="n">
        <v>14919507</v>
      </c>
      <c r="E52" s="5" t="n">
        <v>14346710</v>
      </c>
    </row>
    <row r="53" spans="1:6">
      <c r="A53" s="4" t="s">
        <v>536</v>
      </c>
    </row>
    <row r="54" spans="1:6">
      <c r="A54" s="3" t="s">
        <v>519</v>
      </c>
    </row>
    <row r="55" spans="1:6">
      <c r="A55" s="4" t="s">
        <v>520</v>
      </c>
      <c r="B55" s="4" t="s">
        <v>525</v>
      </c>
      <c r="C55" s="5" t="n">
        <v>3559011</v>
      </c>
      <c r="E55" s="5" t="n">
        <v>3598006</v>
      </c>
    </row>
    <row r="56" spans="1:6">
      <c r="A56" s="4" t="s">
        <v>521</v>
      </c>
      <c r="B56" s="4" t="s">
        <v>525</v>
      </c>
      <c r="C56" s="5" t="n">
        <v>567713</v>
      </c>
      <c r="E56" s="5" t="n">
        <v>363405</v>
      </c>
    </row>
    <row r="57" spans="1:6">
      <c r="A57" s="4" t="s">
        <v>523</v>
      </c>
      <c r="B57" s="4" t="s">
        <v>525</v>
      </c>
      <c r="C57" s="5" t="n">
        <v>4126724</v>
      </c>
      <c r="E57" s="5" t="n">
        <v>3961411</v>
      </c>
    </row>
    <row r="58" spans="1:6">
      <c r="A58" s="4" t="s">
        <v>537</v>
      </c>
    </row>
    <row r="59" spans="1:6">
      <c r="A59" s="3" t="s">
        <v>519</v>
      </c>
    </row>
    <row r="60" spans="1:6">
      <c r="A60" s="4" t="s">
        <v>520</v>
      </c>
      <c r="B60" s="4" t="s">
        <v>527</v>
      </c>
      <c r="C60" s="5" t="n">
        <v>6455058</v>
      </c>
      <c r="E60" s="5" t="n">
        <v>6526247</v>
      </c>
    </row>
    <row r="61" spans="1:6">
      <c r="A61" s="4" t="s">
        <v>521</v>
      </c>
      <c r="B61" s="4" t="s">
        <v>527</v>
      </c>
      <c r="C61" s="5" t="n">
        <v>1125239</v>
      </c>
      <c r="E61" s="5" t="n">
        <v>525939</v>
      </c>
    </row>
    <row r="62" spans="1:6">
      <c r="A62" s="4" t="s">
        <v>523</v>
      </c>
      <c r="B62" s="4" t="s">
        <v>527</v>
      </c>
      <c r="C62" s="5" t="n">
        <v>7580297</v>
      </c>
      <c r="E62" s="5" t="n">
        <v>7052186</v>
      </c>
    </row>
    <row r="63" spans="1:6">
      <c r="A63" s="4" t="s">
        <v>538</v>
      </c>
    </row>
    <row r="64" spans="1:6">
      <c r="A64" s="3" t="s">
        <v>519</v>
      </c>
    </row>
    <row r="65" spans="1:6">
      <c r="A65" s="4" t="s">
        <v>520</v>
      </c>
      <c r="C65" s="5" t="n">
        <v>7681146</v>
      </c>
      <c r="D65" s="4" t="s">
        <v>539</v>
      </c>
      <c r="E65" s="5" t="n">
        <v>7690000</v>
      </c>
      <c r="F65" s="4" t="s">
        <v>540</v>
      </c>
    </row>
    <row r="66" spans="1:6">
      <c r="A66" s="4" t="s">
        <v>521</v>
      </c>
      <c r="C66" s="5" t="n">
        <v>1580303</v>
      </c>
      <c r="D66" s="4" t="s">
        <v>539</v>
      </c>
      <c r="E66" s="5" t="n">
        <v>973133</v>
      </c>
      <c r="F66" s="4" t="s">
        <v>540</v>
      </c>
    </row>
    <row r="67" spans="1:6">
      <c r="A67" s="4" t="s">
        <v>523</v>
      </c>
      <c r="C67" s="5" t="n">
        <v>9261449</v>
      </c>
      <c r="D67" s="4" t="s">
        <v>539</v>
      </c>
      <c r="E67" s="5" t="n">
        <v>8663133</v>
      </c>
      <c r="F67" s="4" t="s">
        <v>540</v>
      </c>
    </row>
    <row r="68" spans="1:6">
      <c r="A68" s="4" t="s">
        <v>541</v>
      </c>
    </row>
    <row r="69" spans="1:6">
      <c r="A69" s="3" t="s">
        <v>519</v>
      </c>
    </row>
    <row r="70" spans="1:6">
      <c r="A70" s="4" t="s">
        <v>520</v>
      </c>
      <c r="B70" s="4" t="s">
        <v>527</v>
      </c>
      <c r="C70" s="5" t="n">
        <v>15762217</v>
      </c>
      <c r="E70" s="5" t="n">
        <v>15941296</v>
      </c>
    </row>
    <row r="71" spans="1:6">
      <c r="A71" s="4" t="s">
        <v>521</v>
      </c>
      <c r="B71" s="4" t="s">
        <v>527</v>
      </c>
      <c r="C71" s="5" t="n">
        <v>2648781</v>
      </c>
      <c r="E71" s="5" t="n">
        <v>1628269</v>
      </c>
    </row>
    <row r="72" spans="1:6">
      <c r="A72" s="4" t="s">
        <v>523</v>
      </c>
      <c r="B72" s="4" t="s">
        <v>527</v>
      </c>
      <c r="C72" s="5" t="n">
        <v>18410998</v>
      </c>
      <c r="E72" s="5" t="n">
        <v>17569565</v>
      </c>
    </row>
    <row r="73" spans="1:6">
      <c r="A73" s="4" t="s">
        <v>542</v>
      </c>
    </row>
    <row r="74" spans="1:6">
      <c r="A74" s="3" t="s">
        <v>519</v>
      </c>
    </row>
    <row r="75" spans="1:6">
      <c r="A75" s="4" t="s">
        <v>520</v>
      </c>
      <c r="B75" s="4" t="s">
        <v>525</v>
      </c>
      <c r="C75" s="5" t="n">
        <v>3462053</v>
      </c>
      <c r="E75" s="5" t="n">
        <v>3490410</v>
      </c>
    </row>
    <row r="76" spans="1:6">
      <c r="A76" s="4" t="s">
        <v>521</v>
      </c>
      <c r="B76" s="4" t="s">
        <v>525</v>
      </c>
      <c r="C76" s="5" t="n">
        <v>510593</v>
      </c>
      <c r="E76" s="5" t="n">
        <v>291121</v>
      </c>
    </row>
    <row r="77" spans="1:6">
      <c r="A77" s="4" t="s">
        <v>523</v>
      </c>
      <c r="B77" s="4" t="s">
        <v>525</v>
      </c>
      <c r="C77" s="5" t="n">
        <v>3972646</v>
      </c>
      <c r="E77" s="5" t="n">
        <v>3781531</v>
      </c>
    </row>
    <row r="78" spans="1:6">
      <c r="A78" s="4" t="s">
        <v>543</v>
      </c>
    </row>
    <row r="79" spans="1:6">
      <c r="A79" s="3" t="s">
        <v>519</v>
      </c>
    </row>
    <row r="80" spans="1:6">
      <c r="A80" s="4" t="s">
        <v>520</v>
      </c>
      <c r="B80" s="4" t="s">
        <v>527</v>
      </c>
      <c r="C80" s="5" t="n">
        <v>5118097</v>
      </c>
      <c r="E80" s="5" t="n">
        <v>5221971</v>
      </c>
    </row>
    <row r="81" spans="1:6">
      <c r="A81" s="4" t="s">
        <v>521</v>
      </c>
      <c r="B81" s="4" t="s">
        <v>527</v>
      </c>
      <c r="C81" s="5" t="n">
        <v>938032</v>
      </c>
      <c r="E81" s="5" t="n">
        <v>557084</v>
      </c>
    </row>
    <row r="82" spans="1:6">
      <c r="A82" s="4" t="s">
        <v>523</v>
      </c>
      <c r="B82" s="4" t="s">
        <v>527</v>
      </c>
      <c r="C82" s="5" t="n">
        <v>6056129</v>
      </c>
      <c r="E82" s="5" t="n">
        <v>5779055</v>
      </c>
    </row>
    <row r="83" spans="1:6">
      <c r="A83" s="4" t="s">
        <v>544</v>
      </c>
    </row>
    <row r="84" spans="1:6">
      <c r="A84" s="3" t="s">
        <v>519</v>
      </c>
    </row>
    <row r="85" spans="1:6">
      <c r="A85" s="4" t="s">
        <v>520</v>
      </c>
      <c r="B85" s="4" t="s">
        <v>545</v>
      </c>
      <c r="C85" s="5" t="n">
        <v>7315000</v>
      </c>
      <c r="E85" s="5" t="n">
        <v>7395000</v>
      </c>
    </row>
    <row r="86" spans="1:6">
      <c r="A86" s="4" t="s">
        <v>521</v>
      </c>
      <c r="B86" s="4" t="s">
        <v>545</v>
      </c>
      <c r="C86" s="5" t="n">
        <v>113469</v>
      </c>
      <c r="E86" s="5" t="n">
        <v>90349</v>
      </c>
    </row>
    <row r="87" spans="1:6">
      <c r="A87" s="4" t="s">
        <v>523</v>
      </c>
      <c r="B87" s="4" t="s">
        <v>545</v>
      </c>
      <c r="C87" s="5" t="n">
        <v>7428469</v>
      </c>
      <c r="E87" s="5" t="n">
        <v>7485349</v>
      </c>
    </row>
    <row r="88" spans="1:6">
      <c r="A88" s="4" t="s">
        <v>546</v>
      </c>
    </row>
    <row r="89" spans="1:6">
      <c r="A89" s="3" t="s">
        <v>519</v>
      </c>
    </row>
    <row r="90" spans="1:6">
      <c r="A90" s="4" t="s">
        <v>520</v>
      </c>
      <c r="B90" s="4" t="s">
        <v>525</v>
      </c>
      <c r="C90" s="5" t="n">
        <v>7295901</v>
      </c>
      <c r="E90" s="5" t="n">
        <v>7350000</v>
      </c>
    </row>
    <row r="91" spans="1:6">
      <c r="A91" s="4" t="s">
        <v>521</v>
      </c>
      <c r="B91" s="4" t="s">
        <v>525</v>
      </c>
      <c r="C91" s="5" t="n">
        <v>1124372</v>
      </c>
      <c r="E91" s="5" t="n">
        <v>654929</v>
      </c>
    </row>
    <row r="92" spans="1:6">
      <c r="A92" s="4" t="s">
        <v>523</v>
      </c>
      <c r="B92" s="4" t="s">
        <v>525</v>
      </c>
      <c r="C92" s="5" t="n">
        <v>8420273</v>
      </c>
      <c r="E92" s="5" t="n">
        <v>8004929</v>
      </c>
    </row>
    <row r="93" spans="1:6">
      <c r="A93" s="4" t="s">
        <v>547</v>
      </c>
    </row>
    <row r="94" spans="1:6">
      <c r="A94" s="3" t="s">
        <v>519</v>
      </c>
    </row>
    <row r="95" spans="1:6">
      <c r="A95" s="4" t="s">
        <v>520</v>
      </c>
      <c r="B95" s="4" t="s">
        <v>545</v>
      </c>
      <c r="C95" s="5" t="n">
        <v>7406755</v>
      </c>
      <c r="E95" s="5" t="n">
        <v>7432076</v>
      </c>
    </row>
    <row r="96" spans="1:6">
      <c r="A96" s="4" t="s">
        <v>521</v>
      </c>
      <c r="B96" s="4" t="s">
        <v>545</v>
      </c>
      <c r="C96" s="5" t="n">
        <v>2194994</v>
      </c>
      <c r="E96" s="5" t="n">
        <v>1956010</v>
      </c>
    </row>
    <row r="97" spans="1:6">
      <c r="A97" s="4" t="s">
        <v>523</v>
      </c>
      <c r="B97" s="4" t="s">
        <v>545</v>
      </c>
      <c r="C97" s="5" t="n">
        <v>9601749</v>
      </c>
      <c r="E97" s="5" t="n">
        <v>9388086</v>
      </c>
    </row>
    <row r="98" spans="1:6">
      <c r="A98" s="4" t="s">
        <v>548</v>
      </c>
    </row>
    <row r="99" spans="1:6">
      <c r="A99" s="3" t="s">
        <v>519</v>
      </c>
    </row>
    <row r="100" spans="1:6">
      <c r="A100" s="4" t="s">
        <v>520</v>
      </c>
      <c r="B100" s="4" t="s">
        <v>525</v>
      </c>
      <c r="C100" s="5" t="n">
        <v>12283916</v>
      </c>
      <c r="E100" s="5" t="n">
        <v>12375000</v>
      </c>
    </row>
    <row r="101" spans="1:6">
      <c r="A101" s="4" t="s">
        <v>521</v>
      </c>
      <c r="B101" s="4" t="s">
        <v>525</v>
      </c>
      <c r="C101" s="5" t="n">
        <v>1893075</v>
      </c>
      <c r="E101" s="5" t="n">
        <v>1102687</v>
      </c>
    </row>
    <row r="102" spans="1:6">
      <c r="A102" s="4" t="s">
        <v>523</v>
      </c>
      <c r="B102" s="4" t="s">
        <v>525</v>
      </c>
      <c r="C102" s="5" t="n">
        <v>14176991</v>
      </c>
      <c r="E102" s="5" t="n">
        <v>13477687</v>
      </c>
    </row>
    <row r="103" spans="1:6">
      <c r="A103" s="4" t="s">
        <v>549</v>
      </c>
    </row>
    <row r="104" spans="1:6">
      <c r="A104" s="3" t="s">
        <v>519</v>
      </c>
    </row>
    <row r="105" spans="1:6">
      <c r="A105" s="4" t="s">
        <v>520</v>
      </c>
      <c r="B105" s="4" t="s">
        <v>525</v>
      </c>
      <c r="C105" s="5" t="n">
        <v>17807768</v>
      </c>
      <c r="E105" s="5" t="n">
        <v>17933482</v>
      </c>
    </row>
    <row r="106" spans="1:6">
      <c r="A106" s="4" t="s">
        <v>521</v>
      </c>
      <c r="B106" s="4" t="s">
        <v>525</v>
      </c>
      <c r="C106" s="5" t="n">
        <v>3534702</v>
      </c>
      <c r="E106" s="5" t="n">
        <v>2046056</v>
      </c>
    </row>
    <row r="107" spans="1:6">
      <c r="A107" s="4" t="s">
        <v>523</v>
      </c>
      <c r="B107" s="4" t="s">
        <v>525</v>
      </c>
      <c r="C107" s="5" t="n">
        <v>21342470</v>
      </c>
      <c r="E107" s="5" t="n">
        <v>19979538</v>
      </c>
    </row>
    <row r="108" spans="1:6">
      <c r="A108" s="4" t="s">
        <v>550</v>
      </c>
    </row>
    <row r="109" spans="1:6">
      <c r="A109" s="3" t="s">
        <v>519</v>
      </c>
    </row>
    <row r="110" spans="1:6">
      <c r="A110" s="4" t="s">
        <v>520</v>
      </c>
      <c r="B110" s="4" t="s">
        <v>525</v>
      </c>
      <c r="C110" s="5" t="n">
        <v>6371318</v>
      </c>
      <c r="E110" s="5" t="n">
        <v>6423000</v>
      </c>
    </row>
    <row r="111" spans="1:6">
      <c r="A111" s="4" t="s">
        <v>521</v>
      </c>
      <c r="B111" s="4" t="s">
        <v>525</v>
      </c>
      <c r="C111" s="5" t="n">
        <v>797228</v>
      </c>
      <c r="E111" s="5" t="n">
        <v>508639</v>
      </c>
    </row>
    <row r="112" spans="1:6">
      <c r="A112" s="4" t="s">
        <v>523</v>
      </c>
      <c r="B112" s="4" t="s">
        <v>525</v>
      </c>
      <c r="C112" s="5" t="n">
        <v>7168546</v>
      </c>
      <c r="E112" s="5" t="n">
        <v>6931639</v>
      </c>
    </row>
    <row r="113" spans="1:6">
      <c r="A113" s="4" t="s">
        <v>551</v>
      </c>
    </row>
    <row r="114" spans="1:6">
      <c r="A114" s="3" t="s">
        <v>519</v>
      </c>
    </row>
    <row r="115" spans="1:6">
      <c r="A115" s="4" t="s">
        <v>520</v>
      </c>
      <c r="B115" s="4" t="s">
        <v>525</v>
      </c>
      <c r="C115" s="5" t="n">
        <v>13064589</v>
      </c>
      <c r="E115" s="5" t="n">
        <v>13222480</v>
      </c>
    </row>
    <row r="116" spans="1:6">
      <c r="A116" s="4" t="s">
        <v>521</v>
      </c>
      <c r="B116" s="4" t="s">
        <v>525</v>
      </c>
      <c r="C116" s="5" t="n">
        <v>2179744</v>
      </c>
      <c r="E116" s="5" t="n">
        <v>1396828</v>
      </c>
    </row>
    <row r="117" spans="1:6">
      <c r="A117" s="4" t="s">
        <v>523</v>
      </c>
      <c r="B117" s="4" t="s">
        <v>525</v>
      </c>
      <c r="C117" s="5" t="n">
        <v>15244333</v>
      </c>
      <c r="E117" s="5" t="n">
        <v>14619308</v>
      </c>
    </row>
    <row r="118" spans="1:6">
      <c r="A118" s="4" t="s">
        <v>552</v>
      </c>
    </row>
    <row r="119" spans="1:6">
      <c r="A119" s="3" t="s">
        <v>519</v>
      </c>
    </row>
    <row r="120" spans="1:6">
      <c r="A120" s="4" t="s">
        <v>520</v>
      </c>
      <c r="B120" s="4" t="s">
        <v>525</v>
      </c>
      <c r="C120" s="5" t="n">
        <v>18975786</v>
      </c>
      <c r="E120" s="5" t="n">
        <v>19144400</v>
      </c>
    </row>
    <row r="121" spans="1:6">
      <c r="A121" s="4" t="s">
        <v>521</v>
      </c>
      <c r="B121" s="4" t="s">
        <v>525</v>
      </c>
      <c r="C121" s="5" t="n">
        <v>3572995</v>
      </c>
      <c r="E121" s="5" t="n">
        <v>2222555</v>
      </c>
    </row>
    <row r="122" spans="1:6">
      <c r="A122" s="4" t="s">
        <v>523</v>
      </c>
      <c r="B122" s="4" t="s">
        <v>525</v>
      </c>
      <c r="C122" s="5" t="n">
        <v>22548781</v>
      </c>
      <c r="E122" s="5" t="n">
        <v>21366955</v>
      </c>
    </row>
    <row r="123" spans="1:6">
      <c r="A123" s="4" t="s">
        <v>553</v>
      </c>
    </row>
    <row r="124" spans="1:6">
      <c r="A124" s="3" t="s">
        <v>519</v>
      </c>
    </row>
    <row r="125" spans="1:6">
      <c r="A125" s="4" t="s">
        <v>520</v>
      </c>
      <c r="B125" s="4" t="s">
        <v>525</v>
      </c>
      <c r="C125" s="5" t="n">
        <v>3060177</v>
      </c>
      <c r="E125" s="5" t="n">
        <v>3085000</v>
      </c>
    </row>
    <row r="126" spans="1:6">
      <c r="A126" s="4" t="s">
        <v>521</v>
      </c>
      <c r="B126" s="4" t="s">
        <v>525</v>
      </c>
      <c r="C126" s="5" t="n">
        <v>454240</v>
      </c>
      <c r="E126" s="5" t="n">
        <v>229934</v>
      </c>
    </row>
    <row r="127" spans="1:6">
      <c r="A127" s="4" t="s">
        <v>523</v>
      </c>
      <c r="B127" s="4" t="s">
        <v>525</v>
      </c>
      <c r="C127" s="5" t="n">
        <v>3514417</v>
      </c>
      <c r="E127" s="5" t="n">
        <v>3314934</v>
      </c>
    </row>
    <row r="128" spans="1:6">
      <c r="A128" s="4" t="s">
        <v>554</v>
      </c>
    </row>
    <row r="129" spans="1:6">
      <c r="A129" s="3" t="s">
        <v>519</v>
      </c>
    </row>
    <row r="130" spans="1:6">
      <c r="A130" s="4" t="s">
        <v>520</v>
      </c>
      <c r="B130" s="4" t="s">
        <v>525</v>
      </c>
      <c r="C130" s="5" t="n">
        <v>13293436</v>
      </c>
      <c r="E130" s="5" t="n">
        <v>13411558</v>
      </c>
    </row>
    <row r="131" spans="1:6">
      <c r="A131" s="4" t="s">
        <v>521</v>
      </c>
      <c r="B131" s="4" t="s">
        <v>525</v>
      </c>
      <c r="C131" s="5" t="n">
        <v>2624054</v>
      </c>
      <c r="E131" s="5" t="n">
        <v>1617217</v>
      </c>
    </row>
    <row r="132" spans="1:6">
      <c r="A132" s="4" t="s">
        <v>523</v>
      </c>
      <c r="B132" s="4" t="s">
        <v>525</v>
      </c>
      <c r="C132" s="5" t="n">
        <v>15917490</v>
      </c>
      <c r="E132" s="5" t="n">
        <v>15028775</v>
      </c>
    </row>
    <row r="133" spans="1:6">
      <c r="A133" s="4" t="s">
        <v>555</v>
      </c>
    </row>
    <row r="134" spans="1:6">
      <c r="A134" s="3" t="s">
        <v>519</v>
      </c>
    </row>
    <row r="135" spans="1:6">
      <c r="A135" s="4" t="s">
        <v>520</v>
      </c>
      <c r="B135" s="4" t="s">
        <v>525</v>
      </c>
      <c r="C135" s="5" t="n">
        <v>20592957</v>
      </c>
      <c r="E135" s="5" t="n">
        <v>20775940</v>
      </c>
    </row>
    <row r="136" spans="1:6">
      <c r="A136" s="4" t="s">
        <v>521</v>
      </c>
      <c r="B136" s="4" t="s">
        <v>525</v>
      </c>
      <c r="C136" s="5" t="n">
        <v>3971001</v>
      </c>
      <c r="E136" s="5" t="n">
        <v>2505243</v>
      </c>
    </row>
    <row r="137" spans="1:6">
      <c r="A137" s="4" t="s">
        <v>523</v>
      </c>
      <c r="B137" s="4" t="s">
        <v>525</v>
      </c>
      <c r="C137" s="5" t="n">
        <v>24563958</v>
      </c>
      <c r="E137" s="5" t="n">
        <v>23281183</v>
      </c>
    </row>
    <row r="138" spans="1:6">
      <c r="A138" s="4" t="s">
        <v>556</v>
      </c>
    </row>
    <row r="139" spans="1:6">
      <c r="A139" s="3" t="s">
        <v>519</v>
      </c>
    </row>
    <row r="140" spans="1:6">
      <c r="A140" s="4" t="s">
        <v>520</v>
      </c>
      <c r="C140" s="5" t="n">
        <v>3995000</v>
      </c>
      <c r="D140" s="4" t="s">
        <v>539</v>
      </c>
      <c r="E140" s="5" t="n">
        <v>3995000</v>
      </c>
      <c r="F140" s="4" t="s">
        <v>540</v>
      </c>
    </row>
    <row r="141" spans="1:6">
      <c r="A141" s="4" t="s">
        <v>521</v>
      </c>
      <c r="C141" s="5" t="n">
        <v>815213</v>
      </c>
      <c r="D141" s="4" t="s">
        <v>539</v>
      </c>
      <c r="E141" s="5" t="n">
        <v>534351</v>
      </c>
      <c r="F141" s="4" t="s">
        <v>540</v>
      </c>
    </row>
    <row r="142" spans="1:6">
      <c r="A142" s="4" t="s">
        <v>523</v>
      </c>
      <c r="C142" s="5" t="n">
        <v>4810213</v>
      </c>
      <c r="D142" s="4" t="s">
        <v>539</v>
      </c>
      <c r="E142" s="5" t="n">
        <v>4529351</v>
      </c>
      <c r="F142" s="4" t="s">
        <v>540</v>
      </c>
    </row>
    <row r="143" spans="1:6">
      <c r="A143" s="4" t="s">
        <v>557</v>
      </c>
    </row>
    <row r="144" spans="1:6">
      <c r="A144" s="3" t="s">
        <v>519</v>
      </c>
    </row>
    <row r="145" spans="1:6">
      <c r="A145" s="4" t="s">
        <v>520</v>
      </c>
      <c r="B145" s="4" t="s">
        <v>527</v>
      </c>
      <c r="C145" s="5" t="n">
        <v>5005000</v>
      </c>
      <c r="E145" s="5" t="n">
        <v>5055000</v>
      </c>
    </row>
    <row r="146" spans="1:6">
      <c r="A146" s="4" t="s">
        <v>521</v>
      </c>
      <c r="B146" s="4" t="s">
        <v>527</v>
      </c>
      <c r="C146" s="5" t="n">
        <v>682497</v>
      </c>
      <c r="E146" s="5" t="n">
        <v>643012</v>
      </c>
    </row>
    <row r="147" spans="1:6">
      <c r="A147" s="4" t="s">
        <v>523</v>
      </c>
      <c r="B147" s="4" t="s">
        <v>527</v>
      </c>
      <c r="C147" s="5" t="n">
        <v>5687497</v>
      </c>
      <c r="E147" s="5" t="n">
        <v>5698012</v>
      </c>
    </row>
    <row r="148" spans="1:6">
      <c r="A148" s="4" t="s">
        <v>558</v>
      </c>
    </row>
    <row r="149" spans="1:6">
      <c r="A149" s="3" t="s">
        <v>519</v>
      </c>
    </row>
    <row r="150" spans="1:6">
      <c r="A150" s="4" t="s">
        <v>520</v>
      </c>
      <c r="B150" s="4" t="s">
        <v>545</v>
      </c>
      <c r="C150" s="5" t="n">
        <v>6143976</v>
      </c>
      <c r="E150" s="5" t="n">
        <v>6143919</v>
      </c>
    </row>
    <row r="151" spans="1:6">
      <c r="A151" s="4" t="s">
        <v>521</v>
      </c>
      <c r="B151" s="4" t="s">
        <v>545</v>
      </c>
      <c r="C151" s="5" t="n">
        <v>2507072</v>
      </c>
      <c r="E151" s="5" t="n">
        <v>2540949</v>
      </c>
    </row>
    <row r="152" spans="1:6">
      <c r="A152" s="4" t="s">
        <v>523</v>
      </c>
      <c r="B152" s="4" t="s">
        <v>545</v>
      </c>
      <c r="C152" s="5" t="n">
        <v>8651048</v>
      </c>
      <c r="E152" s="5" t="n">
        <v>8684868</v>
      </c>
    </row>
    <row r="153" spans="1:6">
      <c r="A153" s="4" t="s">
        <v>559</v>
      </c>
    </row>
    <row r="154" spans="1:6">
      <c r="A154" s="3" t="s">
        <v>519</v>
      </c>
    </row>
    <row r="155" spans="1:6">
      <c r="A155" s="4" t="s">
        <v>520</v>
      </c>
      <c r="B155" s="4" t="s">
        <v>525</v>
      </c>
      <c r="C155" s="5" t="n">
        <v>22455747</v>
      </c>
      <c r="E155" s="5" t="n">
        <v>22630276</v>
      </c>
    </row>
    <row r="156" spans="1:6">
      <c r="A156" s="4" t="s">
        <v>521</v>
      </c>
      <c r="B156" s="4" t="s">
        <v>525</v>
      </c>
      <c r="C156" s="5" t="n">
        <v>4198200</v>
      </c>
      <c r="E156" s="5" t="n">
        <v>1945516</v>
      </c>
    </row>
    <row r="157" spans="1:6">
      <c r="A157" s="4" t="s">
        <v>523</v>
      </c>
      <c r="B157" s="4" t="s">
        <v>525</v>
      </c>
      <c r="C157" s="5" t="n">
        <v>26653947</v>
      </c>
      <c r="E157" s="5" t="n">
        <v>24575792</v>
      </c>
    </row>
    <row r="158" spans="1:6">
      <c r="A158" s="4" t="s">
        <v>560</v>
      </c>
    </row>
    <row r="159" spans="1:6">
      <c r="A159" s="3" t="s">
        <v>519</v>
      </c>
    </row>
    <row r="160" spans="1:6">
      <c r="A160" s="4" t="s">
        <v>520</v>
      </c>
      <c r="B160" s="4" t="s">
        <v>535</v>
      </c>
      <c r="C160" s="5" t="n">
        <v>4533958</v>
      </c>
      <c r="E160" s="5" t="n">
        <v>4581930</v>
      </c>
    </row>
    <row r="161" spans="1:6">
      <c r="A161" s="4" t="s">
        <v>521</v>
      </c>
      <c r="B161" s="4" t="s">
        <v>535</v>
      </c>
      <c r="C161" s="5" t="n">
        <v>757900</v>
      </c>
      <c r="E161" s="5" t="n">
        <v>524024</v>
      </c>
    </row>
    <row r="162" spans="1:6">
      <c r="A162" s="4" t="s">
        <v>523</v>
      </c>
      <c r="B162" s="4" t="s">
        <v>535</v>
      </c>
      <c r="C162" s="5" t="n">
        <v>5291858</v>
      </c>
      <c r="E162" s="5" t="n">
        <v>5105954</v>
      </c>
    </row>
    <row r="163" spans="1:6">
      <c r="A163" s="4" t="s">
        <v>561</v>
      </c>
    </row>
    <row r="164" spans="1:6">
      <c r="A164" s="3" t="s">
        <v>519</v>
      </c>
    </row>
    <row r="165" spans="1:6">
      <c r="A165" s="4" t="s">
        <v>520</v>
      </c>
      <c r="B165" s="4" t="s">
        <v>527</v>
      </c>
      <c r="C165" s="5" t="n">
        <v>7936000</v>
      </c>
      <c r="E165" s="5" t="n">
        <v>8032000</v>
      </c>
    </row>
    <row r="166" spans="1:6">
      <c r="A166" s="4" t="s">
        <v>521</v>
      </c>
      <c r="B166" s="4" t="s">
        <v>527</v>
      </c>
      <c r="C166" s="5" t="n">
        <v>845678</v>
      </c>
      <c r="E166" s="5" t="n">
        <v>818686</v>
      </c>
    </row>
    <row r="167" spans="1:6">
      <c r="A167" s="4" t="s">
        <v>523</v>
      </c>
      <c r="B167" s="4" t="s">
        <v>527</v>
      </c>
      <c r="C167" s="5" t="n">
        <v>8781678</v>
      </c>
      <c r="E167" s="5" t="n">
        <v>8850686</v>
      </c>
    </row>
    <row r="168" spans="1:6">
      <c r="A168" s="4" t="s">
        <v>562</v>
      </c>
    </row>
    <row r="169" spans="1:6">
      <c r="A169" s="3" t="s">
        <v>519</v>
      </c>
    </row>
    <row r="170" spans="1:6">
      <c r="A170" s="4" t="s">
        <v>520</v>
      </c>
      <c r="B170" s="4" t="s">
        <v>525</v>
      </c>
      <c r="C170" s="5" t="n">
        <v>11178557</v>
      </c>
      <c r="E170" s="5" t="n">
        <v>11294928</v>
      </c>
    </row>
    <row r="171" spans="1:6">
      <c r="A171" s="4" t="s">
        <v>521</v>
      </c>
      <c r="B171" s="4" t="s">
        <v>525</v>
      </c>
      <c r="C171" s="5" t="n">
        <v>1709040</v>
      </c>
      <c r="E171" s="5" t="n">
        <v>1148219</v>
      </c>
    </row>
    <row r="172" spans="1:6">
      <c r="A172" s="4" t="s">
        <v>523</v>
      </c>
      <c r="B172" s="4" t="s">
        <v>525</v>
      </c>
      <c r="C172" s="5" t="n">
        <v>12887597</v>
      </c>
      <c r="E172" s="5" t="n">
        <v>12443147</v>
      </c>
    </row>
    <row r="173" spans="1:6">
      <c r="A173" s="4" t="s">
        <v>563</v>
      </c>
    </row>
    <row r="174" spans="1:6">
      <c r="A174" s="3" t="s">
        <v>519</v>
      </c>
    </row>
    <row r="175" spans="1:6">
      <c r="A175" s="4" t="s">
        <v>520</v>
      </c>
      <c r="B175" s="4" t="s">
        <v>527</v>
      </c>
      <c r="C175" s="5" t="n">
        <v>6700868</v>
      </c>
      <c r="E175" s="5" t="n">
        <v>6775508</v>
      </c>
    </row>
    <row r="176" spans="1:6">
      <c r="A176" s="4" t="s">
        <v>521</v>
      </c>
      <c r="B176" s="4" t="s">
        <v>527</v>
      </c>
      <c r="C176" s="5" t="n">
        <v>1281980</v>
      </c>
      <c r="E176" s="5" t="n">
        <v>1007557</v>
      </c>
    </row>
    <row r="177" spans="1:6">
      <c r="A177" s="4" t="s">
        <v>523</v>
      </c>
      <c r="B177" s="4" t="s">
        <v>527</v>
      </c>
      <c r="C177" s="5" t="n">
        <v>7982848</v>
      </c>
      <c r="E177" s="5" t="n">
        <v>7783065</v>
      </c>
    </row>
    <row r="178" spans="1:6">
      <c r="A178" s="4" t="s">
        <v>564</v>
      </c>
    </row>
    <row r="179" spans="1:6">
      <c r="A179" s="3" t="s">
        <v>519</v>
      </c>
    </row>
    <row r="180" spans="1:6">
      <c r="A180" s="4" t="s">
        <v>520</v>
      </c>
      <c r="B180" s="4" t="s">
        <v>535</v>
      </c>
      <c r="C180" s="5" t="n">
        <v>10695037</v>
      </c>
      <c r="E180" s="5" t="n">
        <v>10958661</v>
      </c>
    </row>
    <row r="181" spans="1:6">
      <c r="A181" s="4" t="s">
        <v>521</v>
      </c>
      <c r="B181" s="4" t="s">
        <v>535</v>
      </c>
      <c r="C181" s="5" t="n">
        <v>1455672</v>
      </c>
      <c r="E181" s="5" t="n">
        <v>893881</v>
      </c>
    </row>
    <row r="182" spans="1:6">
      <c r="A182" s="4" t="s">
        <v>523</v>
      </c>
      <c r="B182" s="4" t="s">
        <v>535</v>
      </c>
      <c r="C182" s="5" t="n">
        <v>12150709</v>
      </c>
      <c r="E182" s="5" t="n">
        <v>11852542</v>
      </c>
    </row>
    <row r="183" spans="1:6">
      <c r="A183" s="4" t="s">
        <v>565</v>
      </c>
    </row>
    <row r="184" spans="1:6">
      <c r="A184" s="3" t="s">
        <v>519</v>
      </c>
    </row>
    <row r="185" spans="1:6">
      <c r="A185" s="4" t="s">
        <v>520</v>
      </c>
      <c r="C185" s="5" t="n">
        <v>39984026</v>
      </c>
      <c r="D185" s="4" t="s">
        <v>566</v>
      </c>
      <c r="E185" s="5" t="n">
        <v>40240405</v>
      </c>
      <c r="F185" s="4" t="s">
        <v>540</v>
      </c>
    </row>
    <row r="186" spans="1:6">
      <c r="A186" s="4" t="s">
        <v>521</v>
      </c>
      <c r="B186" s="4" t="s">
        <v>540</v>
      </c>
      <c r="E186" s="5" t="n">
        <v>2873978</v>
      </c>
    </row>
    <row r="187" spans="1:6">
      <c r="A187" s="4" t="s">
        <v>522</v>
      </c>
      <c r="B187" s="4" t="s">
        <v>566</v>
      </c>
      <c r="C187" s="5" t="n">
        <v>-280711</v>
      </c>
    </row>
    <row r="188" spans="1:6">
      <c r="A188" s="4" t="s">
        <v>523</v>
      </c>
      <c r="C188" s="5" t="n">
        <v>39703315</v>
      </c>
      <c r="D188" s="4" t="s">
        <v>566</v>
      </c>
      <c r="E188" s="5" t="n">
        <v>43114383</v>
      </c>
      <c r="F188" s="4" t="s">
        <v>540</v>
      </c>
    </row>
    <row r="189" spans="1:6">
      <c r="A189" s="4" t="s">
        <v>567</v>
      </c>
    </row>
    <row r="190" spans="1:6">
      <c r="A190" s="3" t="s">
        <v>519</v>
      </c>
    </row>
    <row r="191" spans="1:6">
      <c r="A191" s="4" t="s">
        <v>520</v>
      </c>
      <c r="B191" s="4" t="s">
        <v>540</v>
      </c>
      <c r="C191" s="5" t="n">
        <v>2600000</v>
      </c>
    </row>
    <row r="192" spans="1:6">
      <c r="A192" s="4" t="s">
        <v>521</v>
      </c>
      <c r="B192" s="4" t="s">
        <v>540</v>
      </c>
      <c r="C192" s="5" t="n">
        <v>509901</v>
      </c>
    </row>
    <row r="193" spans="1:6">
      <c r="A193" s="4" t="s">
        <v>523</v>
      </c>
      <c r="B193" s="4" t="s">
        <v>540</v>
      </c>
      <c r="C193" s="5" t="n">
        <v>3109901</v>
      </c>
    </row>
    <row r="194" spans="1:6">
      <c r="A194" s="4" t="s">
        <v>568</v>
      </c>
    </row>
    <row r="195" spans="1:6">
      <c r="A195" s="3" t="s">
        <v>519</v>
      </c>
    </row>
    <row r="196" spans="1:6">
      <c r="A196" s="4" t="s">
        <v>520</v>
      </c>
      <c r="B196" s="4" t="s">
        <v>535</v>
      </c>
      <c r="C196" s="5" t="n">
        <v>2456298</v>
      </c>
      <c r="E196" s="5" t="n">
        <v>2482288</v>
      </c>
    </row>
    <row r="197" spans="1:6">
      <c r="A197" s="4" t="s">
        <v>521</v>
      </c>
      <c r="B197" s="4" t="s">
        <v>535</v>
      </c>
      <c r="C197" s="5" t="n">
        <v>446558</v>
      </c>
      <c r="E197" s="5" t="n">
        <v>246752</v>
      </c>
    </row>
    <row r="198" spans="1:6">
      <c r="A198" s="4" t="s">
        <v>523</v>
      </c>
      <c r="B198" s="4" t="s">
        <v>535</v>
      </c>
      <c r="C198" s="5" t="n">
        <v>2902856</v>
      </c>
      <c r="E198" s="5" t="n">
        <v>2729040</v>
      </c>
    </row>
    <row r="199" spans="1:6">
      <c r="A199" s="4" t="s">
        <v>569</v>
      </c>
    </row>
    <row r="200" spans="1:6">
      <c r="A200" s="3" t="s">
        <v>519</v>
      </c>
    </row>
    <row r="201" spans="1:6">
      <c r="A201" s="4" t="s">
        <v>520</v>
      </c>
      <c r="B201" s="4" t="s">
        <v>540</v>
      </c>
      <c r="C201" s="5" t="n">
        <v>3450000</v>
      </c>
    </row>
    <row r="202" spans="1:6">
      <c r="A202" s="4" t="s">
        <v>521</v>
      </c>
      <c r="B202" s="4" t="s">
        <v>540</v>
      </c>
      <c r="C202" s="5" t="n">
        <v>393686</v>
      </c>
    </row>
    <row r="203" spans="1:6">
      <c r="A203" s="4" t="s">
        <v>523</v>
      </c>
      <c r="B203" s="4" t="s">
        <v>540</v>
      </c>
      <c r="C203" s="5" t="n">
        <v>3843686</v>
      </c>
    </row>
    <row r="204" spans="1:6">
      <c r="A204" s="4" t="s">
        <v>570</v>
      </c>
    </row>
    <row r="205" spans="1:6">
      <c r="A205" s="3" t="s">
        <v>519</v>
      </c>
    </row>
    <row r="206" spans="1:6">
      <c r="A206" s="4" t="s">
        <v>520</v>
      </c>
      <c r="B206" s="4" t="s">
        <v>540</v>
      </c>
      <c r="C206" s="5" t="n">
        <v>10022352</v>
      </c>
      <c r="D206" s="4" t="s">
        <v>571</v>
      </c>
      <c r="E206" s="5" t="n">
        <v>10027413</v>
      </c>
    </row>
    <row r="207" spans="1:6">
      <c r="A207" s="4" t="s">
        <v>521</v>
      </c>
      <c r="B207" s="4" t="s">
        <v>540</v>
      </c>
      <c r="E207" s="5" t="n">
        <v>19710</v>
      </c>
    </row>
    <row r="208" spans="1:6">
      <c r="A208" s="4" t="s">
        <v>522</v>
      </c>
      <c r="B208" s="4" t="s">
        <v>572</v>
      </c>
      <c r="C208" s="5" t="n">
        <v>-372169</v>
      </c>
    </row>
    <row r="209" spans="1:6">
      <c r="A209" s="4" t="s">
        <v>523</v>
      </c>
      <c r="B209" s="4" t="s">
        <v>540</v>
      </c>
      <c r="C209" s="5" t="n">
        <v>9650183</v>
      </c>
      <c r="D209" s="4" t="s">
        <v>571</v>
      </c>
      <c r="E209" s="5" t="n">
        <v>10047123</v>
      </c>
    </row>
    <row r="210" spans="1:6">
      <c r="A210" s="4" t="s">
        <v>573</v>
      </c>
    </row>
    <row r="211" spans="1:6">
      <c r="A211" s="3" t="s">
        <v>519</v>
      </c>
    </row>
    <row r="212" spans="1:6">
      <c r="A212" s="4" t="s">
        <v>520</v>
      </c>
      <c r="B212" s="4" t="s">
        <v>545</v>
      </c>
      <c r="C212" s="5" t="n">
        <v>13857000</v>
      </c>
      <c r="E212" s="5" t="n">
        <v>13989000</v>
      </c>
    </row>
    <row r="213" spans="1:6">
      <c r="A213" s="4" t="s">
        <v>521</v>
      </c>
      <c r="B213" s="4" t="s">
        <v>545</v>
      </c>
      <c r="C213" s="5" t="n">
        <v>48813</v>
      </c>
      <c r="E213" s="5" t="n">
        <v>241675</v>
      </c>
    </row>
    <row r="214" spans="1:6">
      <c r="A214" s="4" t="s">
        <v>523</v>
      </c>
      <c r="B214" s="4" t="s">
        <v>545</v>
      </c>
      <c r="C214" s="5" t="n">
        <v>13905813</v>
      </c>
      <c r="E214" s="5" t="n">
        <v>14230675</v>
      </c>
    </row>
    <row r="215" spans="1:6">
      <c r="A215" s="4" t="s">
        <v>574</v>
      </c>
    </row>
    <row r="216" spans="1:6">
      <c r="A216" s="3" t="s">
        <v>519</v>
      </c>
    </row>
    <row r="217" spans="1:6">
      <c r="A217" s="4" t="s">
        <v>520</v>
      </c>
      <c r="B217" s="4" t="s">
        <v>539</v>
      </c>
      <c r="C217" s="5" t="n">
        <v>9280000</v>
      </c>
    </row>
    <row r="218" spans="1:6">
      <c r="A218" s="4" t="s">
        <v>521</v>
      </c>
      <c r="B218" s="4" t="s">
        <v>539</v>
      </c>
      <c r="C218" s="5" t="n">
        <v>316916</v>
      </c>
    </row>
    <row r="219" spans="1:6">
      <c r="A219" s="4" t="s">
        <v>523</v>
      </c>
      <c r="B219" s="4" t="s">
        <v>539</v>
      </c>
      <c r="C219" s="5" t="n">
        <v>9596916</v>
      </c>
    </row>
    <row r="220" spans="1:6">
      <c r="A220" s="4" t="s">
        <v>575</v>
      </c>
    </row>
    <row r="221" spans="1:6">
      <c r="A221" s="3" t="s">
        <v>519</v>
      </c>
    </row>
    <row r="222" spans="1:6">
      <c r="A222" s="4" t="s">
        <v>520</v>
      </c>
      <c r="B222" s="4" t="s">
        <v>535</v>
      </c>
      <c r="C222" s="5" t="n">
        <v>11001027</v>
      </c>
      <c r="E222" s="5" t="n">
        <v>11123800</v>
      </c>
    </row>
    <row r="223" spans="1:6">
      <c r="A223" s="4" t="s">
        <v>521</v>
      </c>
      <c r="B223" s="4" t="s">
        <v>535</v>
      </c>
      <c r="C223" s="5" t="n">
        <v>1775086</v>
      </c>
      <c r="E223" s="5" t="n">
        <v>1383680</v>
      </c>
    </row>
    <row r="224" spans="1:6">
      <c r="A224" s="4" t="s">
        <v>523</v>
      </c>
      <c r="B224" s="4" t="s">
        <v>535</v>
      </c>
      <c r="C224" s="5" t="n">
        <v>12776113</v>
      </c>
      <c r="E224" s="5" t="n">
        <v>12507480</v>
      </c>
    </row>
    <row r="225" spans="1:6">
      <c r="A225" s="4" t="s">
        <v>576</v>
      </c>
    </row>
    <row r="226" spans="1:6">
      <c r="A226" s="3" t="s">
        <v>519</v>
      </c>
    </row>
    <row r="227" spans="1:6">
      <c r="A227" s="4" t="s">
        <v>520</v>
      </c>
      <c r="B227" s="4" t="s">
        <v>577</v>
      </c>
      <c r="C227" s="5" t="n">
        <v>16302038</v>
      </c>
    </row>
    <row r="228" spans="1:6">
      <c r="A228" s="4" t="s">
        <v>521</v>
      </c>
      <c r="B228" s="4" t="s">
        <v>577</v>
      </c>
      <c r="C228" s="5" t="n">
        <v>3131843</v>
      </c>
    </row>
    <row r="229" spans="1:6">
      <c r="A229" s="4" t="s">
        <v>523</v>
      </c>
      <c r="B229" s="4" t="s">
        <v>577</v>
      </c>
      <c r="C229" s="5" t="n">
        <v>19433881</v>
      </c>
    </row>
    <row r="230" spans="1:6">
      <c r="A230" s="4" t="s">
        <v>578</v>
      </c>
    </row>
    <row r="231" spans="1:6">
      <c r="A231" s="3" t="s">
        <v>519</v>
      </c>
    </row>
    <row r="232" spans="1:6">
      <c r="A232" s="4" t="s">
        <v>520</v>
      </c>
      <c r="B232" s="4" t="s">
        <v>539</v>
      </c>
      <c r="C232" s="5" t="n">
        <v>21600000</v>
      </c>
    </row>
    <row r="233" spans="1:6">
      <c r="A233" s="4" t="s">
        <v>521</v>
      </c>
      <c r="B233" s="4" t="s">
        <v>539</v>
      </c>
      <c r="C233" s="5" t="n">
        <v>835005</v>
      </c>
    </row>
    <row r="234" spans="1:6">
      <c r="A234" s="4" t="s">
        <v>523</v>
      </c>
      <c r="B234" s="4" t="s">
        <v>539</v>
      </c>
      <c r="C234" s="5" t="n">
        <v>22435005</v>
      </c>
    </row>
    <row r="235" spans="1:6">
      <c r="A235" s="4" t="s">
        <v>579</v>
      </c>
    </row>
    <row r="236" spans="1:6">
      <c r="A236" s="3" t="s">
        <v>519</v>
      </c>
    </row>
    <row r="237" spans="1:6">
      <c r="A237" s="4" t="s">
        <v>520</v>
      </c>
      <c r="B237" s="4" t="s">
        <v>545</v>
      </c>
      <c r="C237" s="5" t="n">
        <v>9925000</v>
      </c>
      <c r="E237" s="5" t="n">
        <v>10040000</v>
      </c>
    </row>
    <row r="238" spans="1:6">
      <c r="A238" s="4" t="s">
        <v>521</v>
      </c>
      <c r="B238" s="4" t="s">
        <v>545</v>
      </c>
      <c r="C238" s="5" t="n">
        <v>80343</v>
      </c>
      <c r="E238" s="5" t="n">
        <v>64280</v>
      </c>
    </row>
    <row r="239" spans="1:6">
      <c r="A239" s="4" t="s">
        <v>523</v>
      </c>
      <c r="B239" s="4" t="s">
        <v>545</v>
      </c>
      <c r="C239" s="5" t="n">
        <v>10005343</v>
      </c>
      <c r="E239" s="5" t="n">
        <v>10104280</v>
      </c>
    </row>
    <row r="240" spans="1:6">
      <c r="A240" s="4" t="s">
        <v>580</v>
      </c>
    </row>
    <row r="241" spans="1:6">
      <c r="A241" s="3" t="s">
        <v>519</v>
      </c>
    </row>
    <row r="242" spans="1:6">
      <c r="A242" s="4" t="s">
        <v>520</v>
      </c>
      <c r="B242" s="4" t="s">
        <v>535</v>
      </c>
      <c r="C242" s="5" t="n">
        <v>2975713</v>
      </c>
      <c r="E242" s="5" t="n">
        <v>3007198</v>
      </c>
    </row>
    <row r="243" spans="1:6">
      <c r="A243" s="4" t="s">
        <v>521</v>
      </c>
      <c r="B243" s="4" t="s">
        <v>535</v>
      </c>
      <c r="C243" s="5" t="n">
        <v>540988</v>
      </c>
      <c r="E243" s="5" t="n">
        <v>401203</v>
      </c>
    </row>
    <row r="244" spans="1:6">
      <c r="A244" s="4" t="s">
        <v>523</v>
      </c>
      <c r="B244" s="4" t="s">
        <v>535</v>
      </c>
      <c r="C244" s="5" t="n">
        <v>3516701</v>
      </c>
      <c r="E244" s="5" t="n">
        <v>3408401</v>
      </c>
    </row>
    <row r="245" spans="1:6">
      <c r="A245" s="4" t="s">
        <v>581</v>
      </c>
    </row>
    <row r="246" spans="1:6">
      <c r="A246" s="3" t="s">
        <v>519</v>
      </c>
    </row>
    <row r="247" spans="1:6">
      <c r="A247" s="4" t="s">
        <v>520</v>
      </c>
      <c r="B247" s="4" t="s">
        <v>525</v>
      </c>
      <c r="C247" s="5" t="n">
        <v>9872297</v>
      </c>
      <c r="E247" s="5" t="n">
        <v>9938059</v>
      </c>
    </row>
    <row r="248" spans="1:6">
      <c r="A248" s="4" t="s">
        <v>521</v>
      </c>
      <c r="B248" s="4" t="s">
        <v>525</v>
      </c>
      <c r="C248" s="5" t="n">
        <v>2236259</v>
      </c>
      <c r="E248" s="5" t="n">
        <v>1421114</v>
      </c>
    </row>
    <row r="249" spans="1:6">
      <c r="A249" s="4" t="s">
        <v>523</v>
      </c>
      <c r="B249" s="4" t="s">
        <v>525</v>
      </c>
      <c r="C249" s="5" t="n">
        <v>12108556</v>
      </c>
      <c r="E249" s="5" t="n">
        <v>11359173</v>
      </c>
    </row>
    <row r="250" spans="1:6">
      <c r="A250" s="4" t="s">
        <v>582</v>
      </c>
    </row>
    <row r="251" spans="1:6">
      <c r="A251" s="3" t="s">
        <v>519</v>
      </c>
    </row>
    <row r="252" spans="1:6">
      <c r="A252" s="4" t="s">
        <v>520</v>
      </c>
      <c r="B252" s="4" t="s">
        <v>535</v>
      </c>
      <c r="C252" s="5" t="n">
        <v>7762116</v>
      </c>
      <c r="E252" s="5" t="n">
        <v>7822610</v>
      </c>
    </row>
    <row r="253" spans="1:6">
      <c r="A253" s="4" t="s">
        <v>521</v>
      </c>
      <c r="B253" s="4" t="s">
        <v>535</v>
      </c>
      <c r="C253" s="5" t="n">
        <v>1166748</v>
      </c>
      <c r="E253" s="5" t="n">
        <v>778940</v>
      </c>
    </row>
    <row r="254" spans="1:6">
      <c r="A254" s="4" t="s">
        <v>523</v>
      </c>
      <c r="B254" s="4" t="s">
        <v>535</v>
      </c>
      <c r="C254" s="5" t="n">
        <v>8928864</v>
      </c>
      <c r="E254" s="5" t="n">
        <v>8601550</v>
      </c>
    </row>
    <row r="255" spans="1:6">
      <c r="A255" s="4" t="s">
        <v>583</v>
      </c>
    </row>
    <row r="256" spans="1:6">
      <c r="A256" s="3" t="s">
        <v>519</v>
      </c>
    </row>
    <row r="257" spans="1:6">
      <c r="A257" s="4" t="s">
        <v>520</v>
      </c>
      <c r="B257" s="4" t="s">
        <v>545</v>
      </c>
      <c r="C257" s="5" t="n">
        <v>11548337</v>
      </c>
      <c r="E257" s="5" t="n">
        <v>11623649</v>
      </c>
    </row>
    <row r="258" spans="1:6">
      <c r="A258" s="4" t="s">
        <v>521</v>
      </c>
      <c r="B258" s="4" t="s">
        <v>545</v>
      </c>
      <c r="C258" s="5" t="n">
        <v>2334262</v>
      </c>
      <c r="E258" s="5" t="n">
        <v>2482923</v>
      </c>
    </row>
    <row r="259" spans="1:6">
      <c r="A259" s="4" t="s">
        <v>523</v>
      </c>
      <c r="B259" s="4" t="s">
        <v>545</v>
      </c>
      <c r="C259" s="5" t="n">
        <v>13882599</v>
      </c>
      <c r="E259" s="5" t="n">
        <v>14106572</v>
      </c>
    </row>
    <row r="260" spans="1:6">
      <c r="A260" s="4" t="s">
        <v>584</v>
      </c>
    </row>
    <row r="261" spans="1:6">
      <c r="A261" s="3" t="s">
        <v>519</v>
      </c>
    </row>
    <row r="262" spans="1:6">
      <c r="A262" s="4" t="s">
        <v>520</v>
      </c>
      <c r="B262" s="4" t="s">
        <v>527</v>
      </c>
      <c r="C262" s="5" t="n">
        <v>18838478</v>
      </c>
      <c r="E262" s="5" t="n">
        <v>19044617</v>
      </c>
    </row>
    <row r="263" spans="1:6">
      <c r="A263" s="4" t="s">
        <v>521</v>
      </c>
      <c r="B263" s="4" t="s">
        <v>527</v>
      </c>
      <c r="C263" s="5" t="n">
        <v>2799411</v>
      </c>
      <c r="E263" s="5" t="n">
        <v>2194791</v>
      </c>
    </row>
    <row r="264" spans="1:6">
      <c r="A264" s="4" t="s">
        <v>523</v>
      </c>
      <c r="B264" s="4" t="s">
        <v>527</v>
      </c>
      <c r="C264" s="5" t="n">
        <v>21637889</v>
      </c>
      <c r="E264" s="5" t="n">
        <v>21239408</v>
      </c>
    </row>
    <row r="265" spans="1:6">
      <c r="A265" s="4" t="s">
        <v>585</v>
      </c>
    </row>
    <row r="266" spans="1:6">
      <c r="A266" s="3" t="s">
        <v>519</v>
      </c>
    </row>
    <row r="267" spans="1:6">
      <c r="A267" s="4" t="s">
        <v>520</v>
      </c>
      <c r="B267" s="4" t="s">
        <v>527</v>
      </c>
      <c r="C267" s="5" t="n">
        <v>5837595</v>
      </c>
      <c r="E267" s="5" t="n">
        <v>5903368</v>
      </c>
    </row>
    <row r="268" spans="1:6">
      <c r="A268" s="4" t="s">
        <v>521</v>
      </c>
      <c r="B268" s="4" t="s">
        <v>527</v>
      </c>
      <c r="C268" s="5" t="n">
        <v>864894</v>
      </c>
      <c r="E268" s="5" t="n">
        <v>731073</v>
      </c>
    </row>
    <row r="269" spans="1:6">
      <c r="A269" s="4" t="s">
        <v>523</v>
      </c>
      <c r="B269" s="4" t="s">
        <v>527</v>
      </c>
      <c r="C269" s="5" t="n">
        <v>6702489</v>
      </c>
      <c r="E269" s="5" t="n">
        <v>6634441</v>
      </c>
    </row>
    <row r="270" spans="1:6">
      <c r="A270" s="4" t="s">
        <v>586</v>
      </c>
    </row>
    <row r="271" spans="1:6">
      <c r="A271" s="3" t="s">
        <v>519</v>
      </c>
    </row>
    <row r="272" spans="1:6">
      <c r="A272" s="4" t="s">
        <v>520</v>
      </c>
      <c r="B272" s="4" t="s">
        <v>540</v>
      </c>
      <c r="C272" s="5" t="n">
        <v>13945681</v>
      </c>
      <c r="E272" s="5" t="n">
        <v>10000000</v>
      </c>
    </row>
    <row r="273" spans="1:6">
      <c r="A273" s="4" t="s">
        <v>521</v>
      </c>
      <c r="B273" s="4" t="s">
        <v>540</v>
      </c>
      <c r="C273" s="5" t="n">
        <v>2356231</v>
      </c>
      <c r="E273" s="5" t="n">
        <v>589196</v>
      </c>
    </row>
    <row r="274" spans="1:6">
      <c r="A274" s="4" t="s">
        <v>523</v>
      </c>
      <c r="B274" s="4" t="s">
        <v>540</v>
      </c>
      <c r="C274" s="5" t="n">
        <v>16301912</v>
      </c>
      <c r="E274" s="5" t="n">
        <v>10589196</v>
      </c>
    </row>
    <row r="275" spans="1:6">
      <c r="A275" s="4" t="s">
        <v>587</v>
      </c>
    </row>
    <row r="276" spans="1:6">
      <c r="A276" s="3" t="s">
        <v>519</v>
      </c>
    </row>
    <row r="277" spans="1:6">
      <c r="A277" s="4" t="s">
        <v>520</v>
      </c>
      <c r="B277" s="4" t="s">
        <v>527</v>
      </c>
      <c r="C277" s="5" t="n">
        <v>3814857</v>
      </c>
      <c r="E277" s="5" t="n">
        <v>3857839</v>
      </c>
    </row>
    <row r="278" spans="1:6">
      <c r="A278" s="4" t="s">
        <v>521</v>
      </c>
      <c r="B278" s="4" t="s">
        <v>527</v>
      </c>
      <c r="C278" s="5" t="n">
        <v>594361</v>
      </c>
      <c r="E278" s="5" t="n">
        <v>483436</v>
      </c>
    </row>
    <row r="279" spans="1:6">
      <c r="A279" s="4" t="s">
        <v>523</v>
      </c>
      <c r="B279" s="4" t="s">
        <v>527</v>
      </c>
      <c r="C279" s="5" t="n">
        <v>4409218</v>
      </c>
      <c r="E279" s="5" t="n">
        <v>4341275</v>
      </c>
    </row>
    <row r="280" spans="1:6">
      <c r="A280" s="4" t="s">
        <v>588</v>
      </c>
    </row>
    <row r="281" spans="1:6">
      <c r="A281" s="3" t="s">
        <v>519</v>
      </c>
    </row>
    <row r="282" spans="1:6">
      <c r="A282" s="4" t="s">
        <v>520</v>
      </c>
      <c r="B282" s="4" t="s">
        <v>525</v>
      </c>
      <c r="C282" s="5" t="n">
        <v>12884191</v>
      </c>
      <c r="E282" s="5" t="n">
        <v>13040029</v>
      </c>
    </row>
    <row r="283" spans="1:6">
      <c r="A283" s="4" t="s">
        <v>521</v>
      </c>
      <c r="B283" s="4" t="s">
        <v>525</v>
      </c>
      <c r="C283" s="5" t="n">
        <v>2100598</v>
      </c>
      <c r="E283" s="5" t="n">
        <v>1375542</v>
      </c>
    </row>
    <row r="284" spans="1:6">
      <c r="A284" s="4" t="s">
        <v>523</v>
      </c>
      <c r="B284" s="4" t="s">
        <v>525</v>
      </c>
      <c r="C284" s="5" t="n">
        <v>14984789</v>
      </c>
      <c r="E284" s="5" t="n">
        <v>14415571</v>
      </c>
    </row>
    <row r="285" spans="1:6">
      <c r="A285" s="4" t="s">
        <v>589</v>
      </c>
    </row>
    <row r="286" spans="1:6">
      <c r="A286" s="3" t="s">
        <v>519</v>
      </c>
    </row>
    <row r="287" spans="1:6">
      <c r="A287" s="4" t="s">
        <v>520</v>
      </c>
      <c r="B287" s="4" t="s">
        <v>540</v>
      </c>
      <c r="C287" s="5" t="n">
        <v>5285131</v>
      </c>
      <c r="E287" s="5" t="n">
        <v>3775000</v>
      </c>
    </row>
    <row r="288" spans="1:6">
      <c r="A288" s="4" t="s">
        <v>521</v>
      </c>
      <c r="B288" s="4" t="s">
        <v>540</v>
      </c>
      <c r="C288" s="5" t="n">
        <v>806523</v>
      </c>
      <c r="E288" s="5" t="n">
        <v>206263</v>
      </c>
    </row>
    <row r="289" spans="1:6">
      <c r="A289" s="4" t="s">
        <v>523</v>
      </c>
      <c r="B289" s="4" t="s">
        <v>540</v>
      </c>
      <c r="C289" s="5" t="n">
        <v>6091654</v>
      </c>
      <c r="E289" s="5" t="n">
        <v>3981263</v>
      </c>
    </row>
    <row r="290" spans="1:6">
      <c r="A290" s="4" t="s">
        <v>590</v>
      </c>
    </row>
    <row r="291" spans="1:6">
      <c r="A291" s="3" t="s">
        <v>519</v>
      </c>
    </row>
    <row r="292" spans="1:6">
      <c r="A292" s="4" t="s">
        <v>520</v>
      </c>
      <c r="B292" s="4" t="s">
        <v>525</v>
      </c>
      <c r="C292" s="5" t="n">
        <v>7405406</v>
      </c>
      <c r="E292" s="5" t="n">
        <v>7474716</v>
      </c>
    </row>
    <row r="293" spans="1:6">
      <c r="A293" s="4" t="s">
        <v>521</v>
      </c>
      <c r="B293" s="4" t="s">
        <v>525</v>
      </c>
      <c r="C293" s="5" t="n">
        <v>1229438</v>
      </c>
      <c r="E293" s="5" t="n">
        <v>600738</v>
      </c>
    </row>
    <row r="294" spans="1:6">
      <c r="A294" s="4" t="s">
        <v>523</v>
      </c>
      <c r="B294" s="4" t="s">
        <v>525</v>
      </c>
      <c r="C294" s="5" t="n">
        <v>8634844</v>
      </c>
      <c r="E294" s="5" t="n">
        <v>8075454</v>
      </c>
    </row>
    <row r="295" spans="1:6">
      <c r="A295" s="4" t="s">
        <v>591</v>
      </c>
    </row>
    <row r="296" spans="1:6">
      <c r="A296" s="3" t="s">
        <v>519</v>
      </c>
    </row>
    <row r="297" spans="1:6">
      <c r="A297" s="4" t="s">
        <v>520</v>
      </c>
      <c r="B297" s="4" t="s">
        <v>545</v>
      </c>
      <c r="C297" s="5" t="n">
        <v>4172000</v>
      </c>
      <c r="E297" s="5" t="n">
        <v>4221000</v>
      </c>
    </row>
    <row r="298" spans="1:6">
      <c r="A298" s="4" t="s">
        <v>521</v>
      </c>
      <c r="B298" s="4" t="s">
        <v>545</v>
      </c>
      <c r="C298" s="5" t="n">
        <v>44510</v>
      </c>
      <c r="E298" s="5" t="n">
        <v>34155</v>
      </c>
    </row>
    <row r="299" spans="1:6">
      <c r="A299" s="4" t="s">
        <v>523</v>
      </c>
      <c r="B299" s="4" t="s">
        <v>545</v>
      </c>
      <c r="C299" s="5" t="n">
        <v>4216510</v>
      </c>
      <c r="E299" s="5" t="n">
        <v>4255155</v>
      </c>
    </row>
    <row r="300" spans="1:6">
      <c r="A300" s="4" t="s">
        <v>592</v>
      </c>
    </row>
    <row r="301" spans="1:6">
      <c r="A301" s="3" t="s">
        <v>519</v>
      </c>
    </row>
    <row r="302" spans="1:6">
      <c r="A302" s="4" t="s">
        <v>520</v>
      </c>
      <c r="B302" s="4" t="s">
        <v>540</v>
      </c>
      <c r="C302" s="5" t="n">
        <v>40129878</v>
      </c>
      <c r="E302" s="5" t="n">
        <v>31850000</v>
      </c>
    </row>
    <row r="303" spans="1:6">
      <c r="A303" s="4" t="s">
        <v>521</v>
      </c>
      <c r="B303" s="4" t="s">
        <v>540</v>
      </c>
      <c r="C303" s="5" t="n">
        <v>6450704</v>
      </c>
      <c r="E303" s="5" t="n">
        <v>1624687</v>
      </c>
    </row>
    <row r="304" spans="1:6">
      <c r="A304" s="4" t="s">
        <v>523</v>
      </c>
      <c r="B304" s="4" t="s">
        <v>540</v>
      </c>
      <c r="C304" s="5" t="n">
        <v>46580582</v>
      </c>
      <c r="E304" s="5" t="n">
        <v>33474687</v>
      </c>
    </row>
    <row r="305" spans="1:6">
      <c r="A305" s="4" t="s">
        <v>593</v>
      </c>
    </row>
    <row r="306" spans="1:6">
      <c r="A306" s="3" t="s">
        <v>519</v>
      </c>
    </row>
    <row r="307" spans="1:6">
      <c r="A307" s="4" t="s">
        <v>520</v>
      </c>
      <c r="B307" s="4" t="s">
        <v>525</v>
      </c>
      <c r="C307" s="5" t="n">
        <v>6779777</v>
      </c>
      <c r="E307" s="5" t="n">
        <v>6843232</v>
      </c>
    </row>
    <row r="308" spans="1:6">
      <c r="A308" s="4" t="s">
        <v>521</v>
      </c>
      <c r="B308" s="4" t="s">
        <v>525</v>
      </c>
      <c r="C308" s="5" t="n">
        <v>1154387</v>
      </c>
      <c r="E308" s="5" t="n">
        <v>722522</v>
      </c>
    </row>
    <row r="309" spans="1:6">
      <c r="A309" s="4" t="s">
        <v>523</v>
      </c>
      <c r="B309" s="4" t="s">
        <v>525</v>
      </c>
      <c r="C309" s="5" t="n">
        <v>7934164</v>
      </c>
      <c r="E309" s="5" t="n">
        <v>7565754</v>
      </c>
    </row>
    <row r="310" spans="1:6">
      <c r="A310" s="4" t="s">
        <v>594</v>
      </c>
    </row>
    <row r="311" spans="1:6">
      <c r="A311" s="3" t="s">
        <v>519</v>
      </c>
    </row>
    <row r="312" spans="1:6">
      <c r="A312" s="4" t="s">
        <v>520</v>
      </c>
      <c r="B312" s="4" t="s">
        <v>525</v>
      </c>
      <c r="C312" s="5" t="n">
        <v>9673117</v>
      </c>
      <c r="E312" s="5" t="n">
        <v>9737418</v>
      </c>
    </row>
    <row r="313" spans="1:6">
      <c r="A313" s="4" t="s">
        <v>521</v>
      </c>
      <c r="B313" s="4" t="s">
        <v>525</v>
      </c>
      <c r="C313" s="5" t="n">
        <v>2287904</v>
      </c>
      <c r="E313" s="5" t="n">
        <v>1480489</v>
      </c>
    </row>
    <row r="314" spans="1:6">
      <c r="A314" s="4" t="s">
        <v>523</v>
      </c>
      <c r="B314" s="4" t="s">
        <v>525</v>
      </c>
      <c r="C314" s="5" t="n">
        <v>11961021</v>
      </c>
      <c r="E314" s="5" t="n">
        <v>11217907</v>
      </c>
    </row>
    <row r="315" spans="1:6">
      <c r="A315" s="4" t="s">
        <v>595</v>
      </c>
    </row>
    <row r="316" spans="1:6">
      <c r="A316" s="3" t="s">
        <v>519</v>
      </c>
    </row>
    <row r="317" spans="1:6">
      <c r="A317" s="4" t="s">
        <v>520</v>
      </c>
      <c r="B317" s="4" t="s">
        <v>525</v>
      </c>
      <c r="C317" s="5" t="n">
        <v>19356959</v>
      </c>
      <c r="E317" s="5" t="n">
        <v>19487713</v>
      </c>
    </row>
    <row r="318" spans="1:6">
      <c r="A318" s="4" t="s">
        <v>521</v>
      </c>
      <c r="B318" s="4" t="s">
        <v>525</v>
      </c>
      <c r="C318" s="5" t="n">
        <v>4111518</v>
      </c>
      <c r="E318" s="5" t="n">
        <v>2350453</v>
      </c>
    </row>
    <row r="319" spans="1:6">
      <c r="A319" s="4" t="s">
        <v>523</v>
      </c>
      <c r="B319" s="4" t="s">
        <v>525</v>
      </c>
      <c r="C319" s="5" t="n">
        <v>23468477</v>
      </c>
      <c r="E319" s="5" t="n">
        <v>21838166</v>
      </c>
    </row>
    <row r="320" spans="1:6">
      <c r="A320" s="4" t="s">
        <v>596</v>
      </c>
    </row>
    <row r="321" spans="1:6">
      <c r="A321" s="3" t="s">
        <v>519</v>
      </c>
    </row>
    <row r="322" spans="1:6">
      <c r="A322" s="4" t="s">
        <v>520</v>
      </c>
      <c r="B322" s="4" t="s">
        <v>525</v>
      </c>
      <c r="C322" s="5" t="n">
        <v>12239247</v>
      </c>
      <c r="E322" s="5" t="n">
        <v>12330000</v>
      </c>
    </row>
    <row r="323" spans="1:6">
      <c r="A323" s="4" t="s">
        <v>521</v>
      </c>
      <c r="B323" s="4" t="s">
        <v>525</v>
      </c>
      <c r="C323" s="5" t="n">
        <v>1645817</v>
      </c>
      <c r="E323" s="5" t="n">
        <v>693579</v>
      </c>
    </row>
    <row r="324" spans="1:6">
      <c r="A324" s="4" t="s">
        <v>523</v>
      </c>
      <c r="B324" s="4" t="s">
        <v>525</v>
      </c>
      <c r="C324" s="5" t="n">
        <v>13885064</v>
      </c>
      <c r="E324" s="5" t="n">
        <v>13023579</v>
      </c>
    </row>
    <row r="325" spans="1:6">
      <c r="A325" s="4" t="s">
        <v>471</v>
      </c>
    </row>
    <row r="326" spans="1:6">
      <c r="A326" s="3" t="s">
        <v>519</v>
      </c>
    </row>
    <row r="327" spans="1:6">
      <c r="A327" s="4" t="s">
        <v>520</v>
      </c>
      <c r="C327" s="5" t="n">
        <v>27267010</v>
      </c>
      <c r="E327" s="5" t="n">
        <v>87142842</v>
      </c>
    </row>
    <row r="328" spans="1:6">
      <c r="A328" s="4" t="s">
        <v>521</v>
      </c>
      <c r="C328" s="5" t="n">
        <v>2742740</v>
      </c>
      <c r="E328" s="5" t="n">
        <v>1809746</v>
      </c>
    </row>
    <row r="329" spans="1:6">
      <c r="A329" s="4" t="s">
        <v>522</v>
      </c>
      <c r="E329" s="5" t="n">
        <v>-2058026</v>
      </c>
    </row>
    <row r="330" spans="1:6">
      <c r="A330" s="4" t="s">
        <v>523</v>
      </c>
      <c r="C330" s="5" t="n">
        <v>30009750</v>
      </c>
      <c r="E330" s="5" t="n">
        <v>86894562</v>
      </c>
    </row>
    <row r="331" spans="1:6">
      <c r="A331" s="4" t="s">
        <v>597</v>
      </c>
    </row>
    <row r="332" spans="1:6">
      <c r="A332" s="3" t="s">
        <v>519</v>
      </c>
    </row>
    <row r="333" spans="1:6">
      <c r="A333" s="4" t="s">
        <v>520</v>
      </c>
      <c r="E333" s="5" t="n">
        <v>6228000</v>
      </c>
    </row>
    <row r="334" spans="1:6">
      <c r="A334" s="4" t="s">
        <v>521</v>
      </c>
      <c r="E334" s="5" t="n">
        <v>2450</v>
      </c>
    </row>
    <row r="335" spans="1:6">
      <c r="A335" s="4" t="s">
        <v>523</v>
      </c>
      <c r="E335" s="5" t="n">
        <v>6230450</v>
      </c>
    </row>
    <row r="336" spans="1:6">
      <c r="A336" s="4" t="s">
        <v>598</v>
      </c>
    </row>
    <row r="337" spans="1:6">
      <c r="A337" s="3" t="s">
        <v>519</v>
      </c>
    </row>
    <row r="338" spans="1:6">
      <c r="A338" s="4" t="s">
        <v>520</v>
      </c>
      <c r="C338" s="5" t="n">
        <v>740876</v>
      </c>
      <c r="E338" s="5" t="n">
        <v>745358</v>
      </c>
    </row>
    <row r="339" spans="1:6">
      <c r="A339" s="4" t="s">
        <v>521</v>
      </c>
      <c r="C339" s="5" t="n">
        <v>94819</v>
      </c>
      <c r="E339" s="5" t="n">
        <v>50965</v>
      </c>
    </row>
    <row r="340" spans="1:6">
      <c r="A340" s="4" t="s">
        <v>523</v>
      </c>
      <c r="C340" s="5" t="n">
        <v>835695</v>
      </c>
      <c r="E340" s="5" t="n">
        <v>796323</v>
      </c>
    </row>
    <row r="341" spans="1:6">
      <c r="A341" s="4" t="s">
        <v>599</v>
      </c>
    </row>
    <row r="342" spans="1:6">
      <c r="A342" s="3" t="s">
        <v>519</v>
      </c>
    </row>
    <row r="343" spans="1:6">
      <c r="A343" s="4" t="s">
        <v>520</v>
      </c>
      <c r="C343" s="5" t="n">
        <v>542170</v>
      </c>
      <c r="E343" s="5" t="n">
        <v>545321</v>
      </c>
    </row>
    <row r="344" spans="1:6">
      <c r="A344" s="4" t="s">
        <v>521</v>
      </c>
      <c r="C344" s="5" t="n">
        <v>65455</v>
      </c>
      <c r="E344" s="5" t="n">
        <v>28738</v>
      </c>
    </row>
    <row r="345" spans="1:6">
      <c r="A345" s="4" t="s">
        <v>523</v>
      </c>
      <c r="C345" s="5" t="n">
        <v>607625</v>
      </c>
      <c r="E345" s="5" t="n">
        <v>574059</v>
      </c>
    </row>
    <row r="346" spans="1:6">
      <c r="A346" s="4" t="s">
        <v>600</v>
      </c>
    </row>
    <row r="347" spans="1:6">
      <c r="A347" s="3" t="s">
        <v>519</v>
      </c>
    </row>
    <row r="348" spans="1:6">
      <c r="A348" s="4" t="s">
        <v>520</v>
      </c>
      <c r="C348" s="5" t="n">
        <v>124305</v>
      </c>
      <c r="E348" s="5" t="n">
        <v>124600</v>
      </c>
    </row>
    <row r="349" spans="1:6">
      <c r="A349" s="4" t="s">
        <v>521</v>
      </c>
      <c r="C349" s="5" t="n">
        <v>38045</v>
      </c>
      <c r="E349" s="5" t="n">
        <v>32220</v>
      </c>
    </row>
    <row r="350" spans="1:6">
      <c r="A350" s="4" t="s">
        <v>523</v>
      </c>
      <c r="C350" s="5" t="n">
        <v>162350</v>
      </c>
      <c r="E350" s="5" t="n">
        <v>156820</v>
      </c>
    </row>
    <row r="351" spans="1:6">
      <c r="A351" s="4" t="s">
        <v>601</v>
      </c>
    </row>
    <row r="352" spans="1:6">
      <c r="A352" s="3" t="s">
        <v>519</v>
      </c>
    </row>
    <row r="353" spans="1:6">
      <c r="A353" s="4" t="s">
        <v>520</v>
      </c>
      <c r="C353" s="5" t="n">
        <v>447241</v>
      </c>
      <c r="E353" s="5" t="n">
        <v>449841</v>
      </c>
    </row>
    <row r="354" spans="1:6">
      <c r="A354" s="4" t="s">
        <v>521</v>
      </c>
      <c r="C354" s="5" t="n">
        <v>53995</v>
      </c>
      <c r="E354" s="5" t="n">
        <v>18742</v>
      </c>
    </row>
    <row r="355" spans="1:6">
      <c r="A355" s="4" t="s">
        <v>523</v>
      </c>
      <c r="C355" s="5" t="n">
        <v>501236</v>
      </c>
      <c r="E355" s="5" t="n">
        <v>468583</v>
      </c>
    </row>
    <row r="356" spans="1:6">
      <c r="A356" s="4" t="s">
        <v>602</v>
      </c>
    </row>
    <row r="357" spans="1:6">
      <c r="A357" s="3" t="s">
        <v>519</v>
      </c>
    </row>
    <row r="358" spans="1:6">
      <c r="A358" s="4" t="s">
        <v>520</v>
      </c>
      <c r="C358" s="5" t="n">
        <v>440231</v>
      </c>
      <c r="E358" s="5" t="n">
        <v>442894</v>
      </c>
    </row>
    <row r="359" spans="1:6">
      <c r="A359" s="4" t="s">
        <v>521</v>
      </c>
      <c r="C359" s="5" t="n">
        <v>53056</v>
      </c>
      <c r="E359" s="5" t="n">
        <v>27023</v>
      </c>
    </row>
    <row r="360" spans="1:6">
      <c r="A360" s="4" t="s">
        <v>523</v>
      </c>
      <c r="C360" s="5" t="n">
        <v>493287</v>
      </c>
      <c r="E360" s="5" t="n">
        <v>469917</v>
      </c>
    </row>
    <row r="361" spans="1:6">
      <c r="A361" s="4" t="s">
        <v>603</v>
      </c>
    </row>
    <row r="362" spans="1:6">
      <c r="A362" s="3" t="s">
        <v>519</v>
      </c>
    </row>
    <row r="363" spans="1:6">
      <c r="A363" s="4" t="s">
        <v>520</v>
      </c>
      <c r="B363" s="4" t="s">
        <v>604</v>
      </c>
      <c r="E363" s="5" t="n">
        <v>5574000</v>
      </c>
    </row>
    <row r="364" spans="1:6">
      <c r="A364" s="4" t="s">
        <v>522</v>
      </c>
      <c r="B364" s="4" t="s">
        <v>604</v>
      </c>
      <c r="E364" s="5" t="n">
        <v>-1078</v>
      </c>
    </row>
    <row r="365" spans="1:6">
      <c r="A365" s="4" t="s">
        <v>523</v>
      </c>
      <c r="B365" s="4" t="s">
        <v>604</v>
      </c>
      <c r="E365" s="5" t="n">
        <v>5572922</v>
      </c>
    </row>
    <row r="366" spans="1:6">
      <c r="A366" s="4" t="s">
        <v>605</v>
      </c>
    </row>
    <row r="367" spans="1:6">
      <c r="A367" s="3" t="s">
        <v>519</v>
      </c>
    </row>
    <row r="368" spans="1:6">
      <c r="A368" s="4" t="s">
        <v>520</v>
      </c>
      <c r="C368" s="5" t="n">
        <v>930016</v>
      </c>
      <c r="E368" s="5" t="n">
        <v>933928</v>
      </c>
    </row>
    <row r="369" spans="1:6">
      <c r="A369" s="4" t="s">
        <v>521</v>
      </c>
      <c r="C369" s="5" t="n">
        <v>142265</v>
      </c>
      <c r="E369" s="5" t="n">
        <v>149789</v>
      </c>
    </row>
    <row r="370" spans="1:6">
      <c r="A370" s="4" t="s">
        <v>523</v>
      </c>
      <c r="C370" s="5" t="n">
        <v>1072281</v>
      </c>
      <c r="E370" s="5" t="n">
        <v>1083717</v>
      </c>
    </row>
    <row r="371" spans="1:6">
      <c r="A371" s="4" t="s">
        <v>606</v>
      </c>
    </row>
    <row r="372" spans="1:6">
      <c r="A372" s="3" t="s">
        <v>519</v>
      </c>
    </row>
    <row r="373" spans="1:6">
      <c r="A373" s="4" t="s">
        <v>520</v>
      </c>
      <c r="C373" s="5" t="n">
        <v>3504171</v>
      </c>
      <c r="E373" s="5" t="n">
        <v>3520900</v>
      </c>
    </row>
    <row r="374" spans="1:6">
      <c r="A374" s="4" t="s">
        <v>521</v>
      </c>
      <c r="C374" s="5" t="n">
        <v>10363</v>
      </c>
      <c r="E374" s="5" t="n">
        <v>51334</v>
      </c>
    </row>
    <row r="375" spans="1:6">
      <c r="A375" s="4" t="s">
        <v>523</v>
      </c>
      <c r="C375" s="5" t="n">
        <v>3514534</v>
      </c>
      <c r="E375" s="5" t="n">
        <v>3572234</v>
      </c>
    </row>
    <row r="376" spans="1:6">
      <c r="A376" s="4" t="s">
        <v>607</v>
      </c>
    </row>
    <row r="377" spans="1:6">
      <c r="A377" s="3" t="s">
        <v>519</v>
      </c>
    </row>
    <row r="378" spans="1:6">
      <c r="A378" s="4" t="s">
        <v>520</v>
      </c>
      <c r="B378" s="4" t="s">
        <v>604</v>
      </c>
      <c r="E378" s="5" t="n">
        <v>9750000</v>
      </c>
    </row>
    <row r="379" spans="1:6">
      <c r="A379" s="4" t="s">
        <v>522</v>
      </c>
      <c r="B379" s="4" t="s">
        <v>604</v>
      </c>
      <c r="E379" s="5" t="n">
        <v>-644962</v>
      </c>
    </row>
    <row r="380" spans="1:6">
      <c r="A380" s="4" t="s">
        <v>523</v>
      </c>
      <c r="B380" s="4" t="s">
        <v>604</v>
      </c>
      <c r="E380" s="5" t="n">
        <v>9105038</v>
      </c>
    </row>
    <row r="381" spans="1:6">
      <c r="A381" s="4" t="s">
        <v>608</v>
      </c>
    </row>
    <row r="382" spans="1:6">
      <c r="A382" s="3" t="s">
        <v>519</v>
      </c>
    </row>
    <row r="383" spans="1:6">
      <c r="A383" s="4" t="s">
        <v>520</v>
      </c>
      <c r="C383" s="5" t="n">
        <v>470000</v>
      </c>
    </row>
    <row r="384" spans="1:6">
      <c r="A384" s="4" t="s">
        <v>521</v>
      </c>
      <c r="C384" s="5" t="n">
        <v>1685</v>
      </c>
    </row>
    <row r="385" spans="1:6">
      <c r="A385" s="4" t="s">
        <v>523</v>
      </c>
      <c r="C385" s="5" t="n">
        <v>471685</v>
      </c>
    </row>
    <row r="386" spans="1:6">
      <c r="A386" s="4" t="s">
        <v>609</v>
      </c>
    </row>
    <row r="387" spans="1:6">
      <c r="A387" s="3" t="s">
        <v>519</v>
      </c>
    </row>
    <row r="388" spans="1:6">
      <c r="A388" s="4" t="s">
        <v>520</v>
      </c>
      <c r="E388" s="5" t="n">
        <v>16400000</v>
      </c>
    </row>
    <row r="389" spans="1:6">
      <c r="A389" s="4" t="s">
        <v>521</v>
      </c>
      <c r="E389" s="5" t="n">
        <v>1408802</v>
      </c>
    </row>
    <row r="390" spans="1:6">
      <c r="A390" s="4" t="s">
        <v>523</v>
      </c>
      <c r="E390" s="5" t="n">
        <v>17808802</v>
      </c>
    </row>
    <row r="391" spans="1:6">
      <c r="A391" s="4" t="s">
        <v>610</v>
      </c>
    </row>
    <row r="392" spans="1:6">
      <c r="A392" s="3" t="s">
        <v>519</v>
      </c>
    </row>
    <row r="393" spans="1:6">
      <c r="A393" s="4" t="s">
        <v>520</v>
      </c>
      <c r="B393" s="4" t="s">
        <v>604</v>
      </c>
      <c r="E393" s="5" t="n">
        <v>22700000</v>
      </c>
    </row>
    <row r="394" spans="1:6">
      <c r="A394" s="4" t="s">
        <v>522</v>
      </c>
      <c r="B394" s="4" t="s">
        <v>604</v>
      </c>
      <c r="E394" s="5" t="n">
        <v>-1411986</v>
      </c>
    </row>
    <row r="395" spans="1:6">
      <c r="A395" s="4" t="s">
        <v>523</v>
      </c>
      <c r="B395" s="4" t="s">
        <v>604</v>
      </c>
      <c r="E395" s="5" t="n">
        <v>21288014</v>
      </c>
    </row>
    <row r="396" spans="1:6">
      <c r="A396" s="4" t="s">
        <v>611</v>
      </c>
    </row>
    <row r="397" spans="1:6">
      <c r="A397" s="3" t="s">
        <v>519</v>
      </c>
    </row>
    <row r="398" spans="1:6">
      <c r="A398" s="4" t="s">
        <v>520</v>
      </c>
      <c r="C398" s="5" t="n">
        <v>1100000</v>
      </c>
    </row>
    <row r="399" spans="1:6">
      <c r="A399" s="4" t="s">
        <v>521</v>
      </c>
      <c r="C399" s="5" t="n">
        <v>2952</v>
      </c>
    </row>
    <row r="400" spans="1:6">
      <c r="A400" s="4" t="s">
        <v>523</v>
      </c>
      <c r="C400" s="5" t="n">
        <v>1102952</v>
      </c>
    </row>
    <row r="401" spans="1:6">
      <c r="A401" s="4" t="s">
        <v>612</v>
      </c>
    </row>
    <row r="402" spans="1:6">
      <c r="A402" s="3" t="s">
        <v>519</v>
      </c>
    </row>
    <row r="403" spans="1:6">
      <c r="A403" s="4" t="s">
        <v>520</v>
      </c>
      <c r="E403" s="5" t="n">
        <v>4000000</v>
      </c>
    </row>
    <row r="404" spans="1:6">
      <c r="A404" s="4" t="s">
        <v>521</v>
      </c>
      <c r="E404" s="5" t="n">
        <v>11730</v>
      </c>
    </row>
    <row r="405" spans="1:6">
      <c r="A405" s="4" t="s">
        <v>523</v>
      </c>
      <c r="E405" s="5" t="n">
        <v>4011730</v>
      </c>
    </row>
    <row r="406" spans="1:6">
      <c r="A406" s="4" t="s">
        <v>613</v>
      </c>
    </row>
    <row r="407" spans="1:6">
      <c r="A407" s="3" t="s">
        <v>519</v>
      </c>
    </row>
    <row r="408" spans="1:6">
      <c r="A408" s="4" t="s">
        <v>520</v>
      </c>
      <c r="E408" s="5" t="n">
        <v>1550000</v>
      </c>
    </row>
    <row r="409" spans="1:6">
      <c r="A409" s="4" t="s">
        <v>521</v>
      </c>
      <c r="E409" s="5" t="n">
        <v>4013</v>
      </c>
    </row>
    <row r="410" spans="1:6">
      <c r="A410" s="4" t="s">
        <v>523</v>
      </c>
      <c r="E410" s="5" t="n">
        <v>1554013</v>
      </c>
    </row>
    <row r="411" spans="1:6">
      <c r="A411" s="4" t="s">
        <v>614</v>
      </c>
    </row>
    <row r="412" spans="1:6">
      <c r="A412" s="3" t="s">
        <v>519</v>
      </c>
    </row>
    <row r="413" spans="1:6">
      <c r="A413" s="4" t="s">
        <v>520</v>
      </c>
      <c r="E413" s="5" t="n">
        <v>8410000</v>
      </c>
    </row>
    <row r="414" spans="1:6">
      <c r="A414" s="4" t="s">
        <v>521</v>
      </c>
      <c r="E414" s="5" t="n">
        <v>23940</v>
      </c>
    </row>
    <row r="415" spans="1:6">
      <c r="A415" s="4" t="s">
        <v>523</v>
      </c>
      <c r="E415" s="5" t="n">
        <v>8433940</v>
      </c>
    </row>
    <row r="416" spans="1:6">
      <c r="A416" s="4" t="s">
        <v>615</v>
      </c>
    </row>
    <row r="417" spans="1:6">
      <c r="A417" s="3" t="s">
        <v>519</v>
      </c>
    </row>
    <row r="418" spans="1:6">
      <c r="A418" s="4" t="s">
        <v>520</v>
      </c>
      <c r="C418" s="5" t="n">
        <v>13200000</v>
      </c>
    </row>
    <row r="419" spans="1:6">
      <c r="A419" s="4" t="s">
        <v>521</v>
      </c>
      <c r="C419" s="5" t="n">
        <v>1654870</v>
      </c>
    </row>
    <row r="420" spans="1:6">
      <c r="A420" s="4" t="s">
        <v>523</v>
      </c>
      <c r="C420" s="5" t="n">
        <v>14854870</v>
      </c>
    </row>
    <row r="421" spans="1:6">
      <c r="A421" s="4" t="s">
        <v>616</v>
      </c>
    </row>
    <row r="422" spans="1:6">
      <c r="A422" s="3" t="s">
        <v>519</v>
      </c>
    </row>
    <row r="423" spans="1:6">
      <c r="A423" s="4" t="s">
        <v>520</v>
      </c>
      <c r="C423" s="5" t="n">
        <v>5768000</v>
      </c>
      <c r="E423" s="5" t="n">
        <v>5768000</v>
      </c>
    </row>
    <row r="424" spans="1:6">
      <c r="A424" s="4" t="s">
        <v>521</v>
      </c>
      <c r="C424" s="5" t="n">
        <v>625235</v>
      </c>
    </row>
    <row r="425" spans="1:6">
      <c r="A425" s="4" t="s">
        <v>523</v>
      </c>
      <c r="C425" s="6" t="n">
        <v>6393235</v>
      </c>
      <c r="E425" s="6" t="n">
        <v>5768000</v>
      </c>
    </row>
    <row r="426" spans="1:6"/>
    <row r="427" spans="1:6">
      <c r="A427" s="4" t="s">
        <v>525</v>
      </c>
      <c r="B427" s="4" t="s">
        <v>617</v>
      </c>
    </row>
    <row r="428" spans="1:6">
      <c r="A428" s="4" t="s">
        <v>527</v>
      </c>
      <c r="B428" s="4" t="s">
        <v>618</v>
      </c>
    </row>
    <row r="429" spans="1:6">
      <c r="A429" s="4" t="s">
        <v>535</v>
      </c>
      <c r="B429" s="4" t="s">
        <v>619</v>
      </c>
    </row>
    <row r="430" spans="1:6">
      <c r="A430" s="4" t="s">
        <v>539</v>
      </c>
      <c r="B430" s="4" t="s">
        <v>620</v>
      </c>
    </row>
    <row r="431" spans="1:6">
      <c r="A431" s="4" t="s">
        <v>540</v>
      </c>
      <c r="B431" s="4" t="s">
        <v>621</v>
      </c>
    </row>
    <row r="432" spans="1:6">
      <c r="A432" s="4" t="s">
        <v>545</v>
      </c>
      <c r="B432" s="4" t="s">
        <v>622</v>
      </c>
    </row>
    <row r="433" spans="1:6">
      <c r="A433" s="4" t="s">
        <v>571</v>
      </c>
      <c r="B433" s="4" t="s">
        <v>623</v>
      </c>
    </row>
    <row r="434" spans="1:6">
      <c r="A434" s="4" t="s">
        <v>577</v>
      </c>
      <c r="B434" s="4" t="s">
        <v>624</v>
      </c>
    </row>
    <row r="435" spans="1:6">
      <c r="A435" s="4" t="s">
        <v>604</v>
      </c>
      <c r="B435" s="4" t="s">
        <v>625</v>
      </c>
    </row>
  </sheetData>
  <mergeCells count="13">
    <mergeCell ref="A1:B1"/>
    <mergeCell ref="C1:D1"/>
    <mergeCell ref="E1:F1"/>
    <mergeCell ref="A426:E426"/>
    <mergeCell ref="B427:E427"/>
    <mergeCell ref="B428:E428"/>
    <mergeCell ref="B429:E429"/>
    <mergeCell ref="B430:E430"/>
    <mergeCell ref="B431:E431"/>
    <mergeCell ref="B432:E432"/>
    <mergeCell ref="B433:E433"/>
    <mergeCell ref="B434:E434"/>
    <mergeCell ref="B435:E4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71"/>
    <col customWidth="1" max="3" min="3" width="25"/>
    <col customWidth="1" max="4" min="4" width="25"/>
  </cols>
  <sheetData>
    <row r="1" spans="1:4">
      <c r="A1" s="1" t="s">
        <v>626</v>
      </c>
      <c r="C1" s="2" t="s">
        <v>1</v>
      </c>
    </row>
    <row r="2" spans="1:4">
      <c r="C2" s="2" t="s">
        <v>627</v>
      </c>
      <c r="D2" s="2" t="s">
        <v>628</v>
      </c>
    </row>
    <row r="3" spans="1:4">
      <c r="A3" s="3" t="s">
        <v>519</v>
      </c>
    </row>
    <row r="4" spans="1:4">
      <c r="A4" s="4" t="s">
        <v>629</v>
      </c>
      <c r="C4" s="5" t="n">
        <v>3174</v>
      </c>
    </row>
    <row r="5" spans="1:4">
      <c r="A5" s="4" t="s">
        <v>630</v>
      </c>
      <c r="C5" s="6" t="n">
        <v>19250000</v>
      </c>
      <c r="D5" s="6" t="n">
        <v>41708000</v>
      </c>
    </row>
    <row r="6" spans="1:4">
      <c r="A6" s="4" t="s">
        <v>631</v>
      </c>
    </row>
    <row r="7" spans="1:4">
      <c r="A7" s="3" t="s">
        <v>519</v>
      </c>
    </row>
    <row r="8" spans="1:4">
      <c r="A8" s="4" t="s">
        <v>632</v>
      </c>
      <c r="C8" s="4" t="s">
        <v>633</v>
      </c>
    </row>
    <row r="9" spans="1:4">
      <c r="A9" s="4" t="s">
        <v>629</v>
      </c>
      <c r="C9" s="5" t="n">
        <v>64</v>
      </c>
    </row>
    <row r="10" spans="1:4">
      <c r="A10" s="4" t="s">
        <v>634</v>
      </c>
      <c r="C10" s="4" t="s">
        <v>635</v>
      </c>
    </row>
    <row r="11" spans="1:4">
      <c r="A11" s="4" t="s">
        <v>636</v>
      </c>
      <c r="C11" s="4" t="s">
        <v>637</v>
      </c>
    </row>
    <row r="12" spans="1:4">
      <c r="A12" s="4" t="s">
        <v>630</v>
      </c>
      <c r="C12" s="6" t="n">
        <v>2600000</v>
      </c>
    </row>
    <row r="13" spans="1:4">
      <c r="A13" s="4" t="s">
        <v>638</v>
      </c>
    </row>
    <row r="14" spans="1:4">
      <c r="A14" s="3" t="s">
        <v>519</v>
      </c>
    </row>
    <row r="15" spans="1:4">
      <c r="A15" s="4" t="s">
        <v>632</v>
      </c>
      <c r="C15" s="4" t="s">
        <v>633</v>
      </c>
    </row>
    <row r="16" spans="1:4">
      <c r="A16" s="4" t="s">
        <v>629</v>
      </c>
      <c r="C16" s="5" t="n">
        <v>75</v>
      </c>
    </row>
    <row r="17" spans="1:4">
      <c r="A17" s="4" t="s">
        <v>634</v>
      </c>
      <c r="C17" s="4" t="s">
        <v>635</v>
      </c>
    </row>
    <row r="18" spans="1:4">
      <c r="A18" s="4" t="s">
        <v>636</v>
      </c>
      <c r="C18" s="4" t="s">
        <v>637</v>
      </c>
    </row>
    <row r="19" spans="1:4">
      <c r="A19" s="4" t="s">
        <v>630</v>
      </c>
      <c r="C19" s="6" t="n">
        <v>3450000</v>
      </c>
    </row>
    <row r="20" spans="1:4">
      <c r="A20" s="4" t="s">
        <v>639</v>
      </c>
    </row>
    <row r="21" spans="1:4">
      <c r="A21" s="3" t="s">
        <v>519</v>
      </c>
    </row>
    <row r="22" spans="1:4">
      <c r="A22" s="4" t="s">
        <v>632</v>
      </c>
      <c r="C22" s="4" t="s">
        <v>640</v>
      </c>
    </row>
    <row r="23" spans="1:4">
      <c r="A23" s="4" t="s">
        <v>629</v>
      </c>
      <c r="C23" s="5" t="n">
        <v>82</v>
      </c>
    </row>
    <row r="24" spans="1:4">
      <c r="A24" s="4" t="s">
        <v>634</v>
      </c>
      <c r="C24" s="4" t="s">
        <v>641</v>
      </c>
    </row>
    <row r="25" spans="1:4">
      <c r="A25" s="4" t="s">
        <v>636</v>
      </c>
      <c r="C25" s="4" t="s">
        <v>642</v>
      </c>
    </row>
    <row r="26" spans="1:4">
      <c r="A26" s="4" t="s">
        <v>630</v>
      </c>
      <c r="C26" s="6" t="n">
        <v>6720000</v>
      </c>
    </row>
    <row r="27" spans="1:4">
      <c r="A27" s="4" t="s">
        <v>643</v>
      </c>
    </row>
    <row r="28" spans="1:4">
      <c r="A28" s="3" t="s">
        <v>519</v>
      </c>
    </row>
    <row r="29" spans="1:4">
      <c r="A29" s="4" t="s">
        <v>632</v>
      </c>
      <c r="C29" s="4" t="s">
        <v>640</v>
      </c>
    </row>
    <row r="30" spans="1:4">
      <c r="A30" s="4" t="s">
        <v>629</v>
      </c>
      <c r="C30" s="5" t="n">
        <v>82</v>
      </c>
    </row>
    <row r="31" spans="1:4">
      <c r="A31" s="4" t="s">
        <v>634</v>
      </c>
      <c r="C31" s="4" t="s">
        <v>644</v>
      </c>
    </row>
    <row r="32" spans="1:4">
      <c r="A32" s="4" t="s">
        <v>636</v>
      </c>
      <c r="C32" s="4" t="s">
        <v>642</v>
      </c>
    </row>
    <row r="33" spans="1:4">
      <c r="A33" s="4" t="s">
        <v>630</v>
      </c>
      <c r="C33" s="6" t="n">
        <v>6480000</v>
      </c>
    </row>
    <row r="34" spans="1:4">
      <c r="A34" s="4" t="s">
        <v>645</v>
      </c>
    </row>
    <row r="35" spans="1:4">
      <c r="A35" s="3" t="s">
        <v>519</v>
      </c>
    </row>
    <row r="36" spans="1:4">
      <c r="A36" s="4" t="s">
        <v>632</v>
      </c>
      <c r="B36" s="4" t="s">
        <v>525</v>
      </c>
      <c r="D36" s="4" t="s">
        <v>646</v>
      </c>
    </row>
    <row r="37" spans="1:4">
      <c r="A37" s="4" t="s">
        <v>629</v>
      </c>
      <c r="B37" s="4" t="s">
        <v>525</v>
      </c>
      <c r="D37" s="5" t="n">
        <v>322</v>
      </c>
    </row>
    <row r="38" spans="1:4">
      <c r="A38" s="4" t="s">
        <v>634</v>
      </c>
      <c r="B38" s="4" t="s">
        <v>525</v>
      </c>
      <c r="D38" s="4" t="s">
        <v>647</v>
      </c>
    </row>
    <row r="39" spans="1:4">
      <c r="A39" s="4" t="s">
        <v>636</v>
      </c>
      <c r="B39" s="4" t="s">
        <v>525</v>
      </c>
      <c r="D39" s="4" t="s">
        <v>648</v>
      </c>
    </row>
    <row r="40" spans="1:4">
      <c r="A40" s="4" t="s">
        <v>630</v>
      </c>
      <c r="B40" s="4" t="s">
        <v>525</v>
      </c>
      <c r="D40" s="6" t="n">
        <v>19540000</v>
      </c>
    </row>
    <row r="41" spans="1:4">
      <c r="A41" s="4" t="s">
        <v>649</v>
      </c>
    </row>
    <row r="42" spans="1:4">
      <c r="A42" s="3" t="s">
        <v>519</v>
      </c>
    </row>
    <row r="43" spans="1:4">
      <c r="A43" s="4" t="s">
        <v>632</v>
      </c>
      <c r="D43" s="4" t="s">
        <v>650</v>
      </c>
    </row>
    <row r="44" spans="1:4">
      <c r="A44" s="4" t="s">
        <v>629</v>
      </c>
      <c r="D44" s="5" t="n">
        <v>96</v>
      </c>
    </row>
    <row r="45" spans="1:4">
      <c r="A45" s="4" t="s">
        <v>634</v>
      </c>
      <c r="D45" s="4" t="s">
        <v>651</v>
      </c>
    </row>
    <row r="46" spans="1:4">
      <c r="A46" s="4" t="s">
        <v>636</v>
      </c>
      <c r="D46" s="4" t="s">
        <v>652</v>
      </c>
    </row>
    <row r="47" spans="1:4">
      <c r="A47" s="4" t="s">
        <v>630</v>
      </c>
      <c r="D47" s="6" t="n">
        <v>2665000</v>
      </c>
    </row>
    <row r="48" spans="1:4">
      <c r="A48" s="4" t="s">
        <v>653</v>
      </c>
    </row>
    <row r="49" spans="1:4">
      <c r="A49" s="3" t="s">
        <v>519</v>
      </c>
    </row>
    <row r="50" spans="1:4">
      <c r="A50" s="4" t="s">
        <v>632</v>
      </c>
      <c r="D50" s="4" t="s">
        <v>650</v>
      </c>
    </row>
    <row r="51" spans="1:4">
      <c r="A51" s="4" t="s">
        <v>629</v>
      </c>
      <c r="D51" s="5" t="n">
        <v>96</v>
      </c>
    </row>
    <row r="52" spans="1:4">
      <c r="A52" s="4" t="s">
        <v>634</v>
      </c>
      <c r="D52" s="4" t="s">
        <v>654</v>
      </c>
    </row>
    <row r="53" spans="1:4">
      <c r="A53" s="4" t="s">
        <v>636</v>
      </c>
      <c r="D53" s="4" t="s">
        <v>652</v>
      </c>
    </row>
    <row r="54" spans="1:4">
      <c r="A54" s="4" t="s">
        <v>630</v>
      </c>
      <c r="D54" s="6" t="n">
        <v>3103000</v>
      </c>
    </row>
    <row r="55" spans="1:4">
      <c r="A55" s="4" t="s">
        <v>655</v>
      </c>
    </row>
    <row r="56" spans="1:4">
      <c r="A56" s="3" t="s">
        <v>519</v>
      </c>
    </row>
    <row r="57" spans="1:4">
      <c r="A57" s="4" t="s">
        <v>632</v>
      </c>
      <c r="B57" s="4" t="s">
        <v>525</v>
      </c>
      <c r="D57" s="4" t="s">
        <v>650</v>
      </c>
    </row>
    <row r="58" spans="1:4">
      <c r="A58" s="4" t="s">
        <v>629</v>
      </c>
      <c r="B58" s="4" t="s">
        <v>525</v>
      </c>
      <c r="D58" s="5" t="n">
        <v>240</v>
      </c>
    </row>
    <row r="59" spans="1:4">
      <c r="A59" s="4" t="s">
        <v>634</v>
      </c>
      <c r="B59" s="4" t="s">
        <v>525</v>
      </c>
      <c r="D59" s="4" t="s">
        <v>656</v>
      </c>
    </row>
    <row r="60" spans="1:4">
      <c r="A60" s="4" t="s">
        <v>636</v>
      </c>
      <c r="B60" s="4" t="s">
        <v>525</v>
      </c>
      <c r="D60" s="4" t="s">
        <v>648</v>
      </c>
    </row>
    <row r="61" spans="1:4">
      <c r="A61" s="4" t="s">
        <v>630</v>
      </c>
      <c r="B61" s="4" t="s">
        <v>525</v>
      </c>
      <c r="D61" s="6" t="n">
        <v>16400000</v>
      </c>
    </row>
    <row r="62" spans="1:4"/>
    <row r="63" spans="1:4">
      <c r="A63" s="4" t="s">
        <v>525</v>
      </c>
      <c r="B63" s="4" t="s">
        <v>657</v>
      </c>
    </row>
  </sheetData>
  <mergeCells count="4">
    <mergeCell ref="A1:B2"/>
    <mergeCell ref="C1:D1"/>
    <mergeCell ref="A62:C62"/>
    <mergeCell ref="B63:C6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8</v>
      </c>
      <c r="B1" s="2" t="s">
        <v>1</v>
      </c>
    </row>
    <row r="2" spans="1:3">
      <c r="B2" s="2" t="s">
        <v>627</v>
      </c>
      <c r="C2" s="2" t="s">
        <v>628</v>
      </c>
    </row>
    <row r="3" spans="1:3">
      <c r="A3" s="3" t="s">
        <v>519</v>
      </c>
    </row>
    <row r="4" spans="1:3">
      <c r="A4" s="4" t="s">
        <v>629</v>
      </c>
      <c r="B4" s="5" t="n">
        <v>3174</v>
      </c>
    </row>
    <row r="5" spans="1:3">
      <c r="A5" s="4" t="s">
        <v>471</v>
      </c>
    </row>
    <row r="6" spans="1:3">
      <c r="A6" s="3" t="s">
        <v>519</v>
      </c>
    </row>
    <row r="7" spans="1:3">
      <c r="A7" s="4" t="s">
        <v>659</v>
      </c>
      <c r="B7" s="6" t="n">
        <v>11802000</v>
      </c>
      <c r="C7" s="6" t="n">
        <v>78774568</v>
      </c>
    </row>
    <row r="8" spans="1:3">
      <c r="A8" s="4" t="s">
        <v>660</v>
      </c>
    </row>
    <row r="9" spans="1:3">
      <c r="A9" s="3" t="s">
        <v>519</v>
      </c>
    </row>
    <row r="10" spans="1:3">
      <c r="A10" s="4" t="s">
        <v>661</v>
      </c>
      <c r="B10" s="4" t="s">
        <v>662</v>
      </c>
    </row>
    <row r="11" spans="1:3">
      <c r="A11" s="4" t="s">
        <v>629</v>
      </c>
      <c r="B11" s="5" t="n">
        <v>112</v>
      </c>
    </row>
    <row r="12" spans="1:3">
      <c r="A12" s="4" t="s">
        <v>663</v>
      </c>
      <c r="B12" s="4" t="s">
        <v>664</v>
      </c>
    </row>
    <row r="13" spans="1:3">
      <c r="A13" s="4" t="s">
        <v>636</v>
      </c>
      <c r="B13" s="4" t="s">
        <v>665</v>
      </c>
    </row>
    <row r="14" spans="1:3">
      <c r="A14" s="4" t="s">
        <v>659</v>
      </c>
      <c r="B14" s="6" t="n">
        <v>5574000</v>
      </c>
    </row>
    <row r="15" spans="1:3">
      <c r="A15" s="4" t="s">
        <v>666</v>
      </c>
    </row>
    <row r="16" spans="1:3">
      <c r="A16" s="3" t="s">
        <v>519</v>
      </c>
    </row>
    <row r="17" spans="1:3">
      <c r="A17" s="4" t="s">
        <v>661</v>
      </c>
      <c r="B17" s="4" t="s">
        <v>667</v>
      </c>
    </row>
    <row r="18" spans="1:3">
      <c r="A18" s="4" t="s">
        <v>629</v>
      </c>
      <c r="B18" s="5" t="n">
        <v>108</v>
      </c>
    </row>
    <row r="19" spans="1:3">
      <c r="A19" s="4" t="s">
        <v>663</v>
      </c>
      <c r="B19" s="4" t="s">
        <v>668</v>
      </c>
    </row>
    <row r="20" spans="1:3">
      <c r="A20" s="4" t="s">
        <v>636</v>
      </c>
      <c r="B20" s="4" t="s">
        <v>665</v>
      </c>
    </row>
    <row r="21" spans="1:3">
      <c r="A21" s="4" t="s">
        <v>659</v>
      </c>
      <c r="B21" s="6" t="n">
        <v>6228000</v>
      </c>
    </row>
    <row r="22" spans="1:3">
      <c r="A22" s="4" t="s">
        <v>669</v>
      </c>
    </row>
    <row r="23" spans="1:3">
      <c r="A23" s="3" t="s">
        <v>519</v>
      </c>
    </row>
    <row r="24" spans="1:3">
      <c r="A24" s="4" t="s">
        <v>661</v>
      </c>
      <c r="C24" s="4" t="s">
        <v>662</v>
      </c>
    </row>
    <row r="25" spans="1:3">
      <c r="A25" s="4" t="s">
        <v>629</v>
      </c>
      <c r="C25" s="5" t="n">
        <v>112</v>
      </c>
    </row>
    <row r="26" spans="1:3">
      <c r="A26" s="4" t="s">
        <v>663</v>
      </c>
      <c r="C26" s="4" t="s">
        <v>670</v>
      </c>
    </row>
    <row r="27" spans="1:3">
      <c r="A27" s="4" t="s">
        <v>636</v>
      </c>
      <c r="C27" s="4" t="s">
        <v>665</v>
      </c>
    </row>
    <row r="28" spans="1:3">
      <c r="A28" s="4" t="s">
        <v>659</v>
      </c>
      <c r="C28" s="6" t="n">
        <v>1815000</v>
      </c>
    </row>
    <row r="29" spans="1:3">
      <c r="A29" s="4" t="s">
        <v>671</v>
      </c>
    </row>
    <row r="30" spans="1:3">
      <c r="A30" s="3" t="s">
        <v>519</v>
      </c>
    </row>
    <row r="31" spans="1:3">
      <c r="A31" s="4" t="s">
        <v>661</v>
      </c>
      <c r="C31" s="4" t="s">
        <v>672</v>
      </c>
    </row>
    <row r="32" spans="1:3">
      <c r="A32" s="4" t="s">
        <v>629</v>
      </c>
      <c r="C32" s="5" t="n">
        <v>85</v>
      </c>
    </row>
    <row r="33" spans="1:3">
      <c r="A33" s="4" t="s">
        <v>663</v>
      </c>
      <c r="C33" s="4" t="s">
        <v>664</v>
      </c>
    </row>
    <row r="34" spans="1:3">
      <c r="A34" s="4" t="s">
        <v>636</v>
      </c>
      <c r="C34" s="4" t="s">
        <v>665</v>
      </c>
    </row>
    <row r="35" spans="1:3">
      <c r="A35" s="4" t="s">
        <v>659</v>
      </c>
      <c r="C35" s="6" t="n">
        <v>5260000</v>
      </c>
    </row>
    <row r="36" spans="1:3">
      <c r="A36" s="4" t="s">
        <v>673</v>
      </c>
    </row>
    <row r="37" spans="1:3">
      <c r="A37" s="3" t="s">
        <v>519</v>
      </c>
    </row>
    <row r="38" spans="1:3">
      <c r="A38" s="4" t="s">
        <v>661</v>
      </c>
      <c r="C38" s="4" t="s">
        <v>672</v>
      </c>
    </row>
    <row r="39" spans="1:3">
      <c r="A39" s="4" t="s">
        <v>629</v>
      </c>
      <c r="C39" s="5" t="n">
        <v>128</v>
      </c>
    </row>
    <row r="40" spans="1:3">
      <c r="A40" s="4" t="s">
        <v>663</v>
      </c>
      <c r="C40" s="4" t="s">
        <v>674</v>
      </c>
    </row>
    <row r="41" spans="1:3">
      <c r="A41" s="4" t="s">
        <v>636</v>
      </c>
      <c r="C41" s="4" t="s">
        <v>665</v>
      </c>
    </row>
    <row r="42" spans="1:3">
      <c r="A42" s="4" t="s">
        <v>659</v>
      </c>
      <c r="C42" s="6" t="n">
        <v>3372000</v>
      </c>
    </row>
    <row r="43" spans="1:3">
      <c r="A43" s="4" t="s">
        <v>675</v>
      </c>
    </row>
    <row r="44" spans="1:3">
      <c r="A44" s="3" t="s">
        <v>519</v>
      </c>
    </row>
    <row r="45" spans="1:3">
      <c r="A45" s="4" t="s">
        <v>661</v>
      </c>
      <c r="C45" s="4" t="s">
        <v>667</v>
      </c>
    </row>
    <row r="46" spans="1:3">
      <c r="A46" s="4" t="s">
        <v>629</v>
      </c>
      <c r="C46" s="5" t="n">
        <v>192</v>
      </c>
    </row>
    <row r="47" spans="1:3">
      <c r="A47" s="4" t="s">
        <v>663</v>
      </c>
      <c r="C47" s="4" t="s">
        <v>664</v>
      </c>
    </row>
    <row r="48" spans="1:3">
      <c r="A48" s="4" t="s">
        <v>636</v>
      </c>
      <c r="C48" s="4" t="s">
        <v>665</v>
      </c>
    </row>
    <row r="49" spans="1:3">
      <c r="A49" s="4" t="s">
        <v>659</v>
      </c>
      <c r="C49" s="6" t="n">
        <v>5512000</v>
      </c>
    </row>
    <row r="50" spans="1:3">
      <c r="A50" s="4" t="s">
        <v>676</v>
      </c>
    </row>
    <row r="51" spans="1:3">
      <c r="A51" s="3" t="s">
        <v>519</v>
      </c>
    </row>
    <row r="52" spans="1:3">
      <c r="A52" s="4" t="s">
        <v>661</v>
      </c>
      <c r="C52" s="4" t="s">
        <v>667</v>
      </c>
    </row>
    <row r="53" spans="1:3">
      <c r="A53" s="4" t="s">
        <v>629</v>
      </c>
      <c r="C53" s="5" t="n">
        <v>69</v>
      </c>
    </row>
    <row r="54" spans="1:3">
      <c r="A54" s="4" t="s">
        <v>663</v>
      </c>
      <c r="C54" s="4" t="s">
        <v>677</v>
      </c>
    </row>
    <row r="55" spans="1:3">
      <c r="A55" s="4" t="s">
        <v>636</v>
      </c>
      <c r="C55" s="4" t="s">
        <v>665</v>
      </c>
    </row>
    <row r="56" spans="1:3">
      <c r="A56" s="4" t="s">
        <v>659</v>
      </c>
      <c r="C56" s="6" t="n">
        <v>1944000</v>
      </c>
    </row>
    <row r="57" spans="1:3">
      <c r="A57" s="4" t="s">
        <v>678</v>
      </c>
    </row>
    <row r="58" spans="1:3">
      <c r="A58" s="3" t="s">
        <v>519</v>
      </c>
    </row>
    <row r="59" spans="1:3">
      <c r="A59" s="4" t="s">
        <v>661</v>
      </c>
      <c r="C59" s="4" t="s">
        <v>646</v>
      </c>
    </row>
    <row r="60" spans="1:3">
      <c r="A60" s="4" t="s">
        <v>629</v>
      </c>
      <c r="C60" s="5" t="n">
        <v>50</v>
      </c>
    </row>
    <row r="61" spans="1:3">
      <c r="A61" s="4" t="s">
        <v>663</v>
      </c>
      <c r="C61" s="4" t="s">
        <v>679</v>
      </c>
    </row>
    <row r="62" spans="1:3">
      <c r="A62" s="4" t="s">
        <v>636</v>
      </c>
      <c r="C62" s="4" t="s">
        <v>665</v>
      </c>
    </row>
    <row r="63" spans="1:3">
      <c r="A63" s="4" t="s">
        <v>659</v>
      </c>
      <c r="C63" s="6" t="n">
        <v>1825000</v>
      </c>
    </row>
    <row r="64" spans="1:3">
      <c r="A64" s="4" t="s">
        <v>680</v>
      </c>
    </row>
    <row r="65" spans="1:3">
      <c r="A65" s="3" t="s">
        <v>519</v>
      </c>
    </row>
    <row r="66" spans="1:3">
      <c r="A66" s="4" t="s">
        <v>661</v>
      </c>
      <c r="C66" s="4" t="s">
        <v>646</v>
      </c>
    </row>
    <row r="67" spans="1:3">
      <c r="A67" s="4" t="s">
        <v>629</v>
      </c>
      <c r="C67" s="5" t="n">
        <v>75</v>
      </c>
    </row>
    <row r="68" spans="1:3">
      <c r="A68" s="4" t="s">
        <v>663</v>
      </c>
      <c r="C68" s="4" t="s">
        <v>674</v>
      </c>
    </row>
    <row r="69" spans="1:3">
      <c r="A69" s="4" t="s">
        <v>636</v>
      </c>
      <c r="C69" s="4" t="s">
        <v>665</v>
      </c>
    </row>
    <row r="70" spans="1:3">
      <c r="A70" s="4" t="s">
        <v>659</v>
      </c>
      <c r="C70" s="6" t="n">
        <v>1719000</v>
      </c>
    </row>
    <row r="71" spans="1:3">
      <c r="A71" s="4" t="s">
        <v>681</v>
      </c>
    </row>
    <row r="72" spans="1:3">
      <c r="A72" s="3" t="s">
        <v>519</v>
      </c>
    </row>
    <row r="73" spans="1:3">
      <c r="A73" s="4" t="s">
        <v>661</v>
      </c>
      <c r="C73" s="4" t="s">
        <v>682</v>
      </c>
    </row>
    <row r="74" spans="1:3">
      <c r="A74" s="4" t="s">
        <v>629</v>
      </c>
      <c r="C74" s="5" t="n">
        <v>81</v>
      </c>
    </row>
    <row r="75" spans="1:3">
      <c r="A75" s="4" t="s">
        <v>663</v>
      </c>
      <c r="C75" s="4" t="s">
        <v>679</v>
      </c>
    </row>
    <row r="76" spans="1:3">
      <c r="A76" s="4" t="s">
        <v>636</v>
      </c>
      <c r="C76" s="4" t="s">
        <v>665</v>
      </c>
    </row>
    <row r="77" spans="1:3">
      <c r="A77" s="4" t="s">
        <v>659</v>
      </c>
      <c r="C77" s="6" t="n">
        <v>1770000</v>
      </c>
    </row>
    <row r="78" spans="1:3">
      <c r="A78" s="4" t="s">
        <v>683</v>
      </c>
    </row>
    <row r="79" spans="1:3">
      <c r="A79" s="3" t="s">
        <v>519</v>
      </c>
    </row>
    <row r="80" spans="1:3">
      <c r="A80" s="4" t="s">
        <v>661</v>
      </c>
      <c r="C80" s="4" t="s">
        <v>684</v>
      </c>
    </row>
    <row r="81" spans="1:3">
      <c r="A81" s="4" t="s">
        <v>629</v>
      </c>
      <c r="C81" s="5" t="n">
        <v>136</v>
      </c>
    </row>
    <row r="82" spans="1:3">
      <c r="A82" s="4" t="s">
        <v>663</v>
      </c>
      <c r="C82" s="4" t="s">
        <v>664</v>
      </c>
    </row>
    <row r="83" spans="1:3">
      <c r="A83" s="4" t="s">
        <v>636</v>
      </c>
      <c r="C83" s="4" t="s">
        <v>665</v>
      </c>
    </row>
    <row r="84" spans="1:3">
      <c r="A84" s="4" t="s">
        <v>659</v>
      </c>
      <c r="C84" s="6" t="n">
        <v>7400000</v>
      </c>
    </row>
    <row r="85" spans="1:3">
      <c r="A85" s="4" t="s">
        <v>685</v>
      </c>
    </row>
    <row r="86" spans="1:3">
      <c r="A86" s="3" t="s">
        <v>519</v>
      </c>
    </row>
    <row r="87" spans="1:3">
      <c r="A87" s="4" t="s">
        <v>661</v>
      </c>
      <c r="C87" s="4" t="s">
        <v>686</v>
      </c>
    </row>
    <row r="88" spans="1:3">
      <c r="A88" s="4" t="s">
        <v>629</v>
      </c>
      <c r="C88" s="5" t="n">
        <v>240</v>
      </c>
    </row>
    <row r="89" spans="1:3">
      <c r="A89" s="4" t="s">
        <v>663</v>
      </c>
      <c r="C89" s="4" t="s">
        <v>687</v>
      </c>
    </row>
    <row r="90" spans="1:3">
      <c r="A90" s="4" t="s">
        <v>636</v>
      </c>
      <c r="C90" s="4" t="s">
        <v>688</v>
      </c>
    </row>
    <row r="91" spans="1:3">
      <c r="A91" s="4" t="s">
        <v>659</v>
      </c>
      <c r="C91" s="6" t="n">
        <v>8397000</v>
      </c>
    </row>
    <row r="92" spans="1:3">
      <c r="A92" s="4" t="s">
        <v>689</v>
      </c>
    </row>
    <row r="93" spans="1:3">
      <c r="A93" s="3" t="s">
        <v>519</v>
      </c>
    </row>
    <row r="94" spans="1:3">
      <c r="A94" s="4" t="s">
        <v>661</v>
      </c>
      <c r="C94" s="4" t="s">
        <v>690</v>
      </c>
    </row>
    <row r="95" spans="1:3">
      <c r="A95" s="4" t="s">
        <v>629</v>
      </c>
      <c r="C95" s="5" t="n">
        <v>144</v>
      </c>
    </row>
    <row r="96" spans="1:3">
      <c r="A96" s="4" t="s">
        <v>663</v>
      </c>
      <c r="C96" s="4" t="s">
        <v>691</v>
      </c>
    </row>
    <row r="97" spans="1:3">
      <c r="A97" s="4" t="s">
        <v>636</v>
      </c>
      <c r="C97" s="4" t="s">
        <v>692</v>
      </c>
    </row>
    <row r="98" spans="1:3">
      <c r="A98" s="4" t="s">
        <v>659</v>
      </c>
      <c r="C98" s="6" t="n">
        <v>6225000</v>
      </c>
    </row>
    <row r="99" spans="1:3">
      <c r="A99" s="4" t="s">
        <v>693</v>
      </c>
    </row>
    <row r="100" spans="1:3">
      <c r="A100" s="3" t="s">
        <v>519</v>
      </c>
    </row>
    <row r="101" spans="1:3">
      <c r="A101" s="4" t="s">
        <v>661</v>
      </c>
      <c r="C101" s="4" t="s">
        <v>650</v>
      </c>
    </row>
    <row r="102" spans="1:3">
      <c r="A102" s="4" t="s">
        <v>629</v>
      </c>
      <c r="C102" s="5" t="n">
        <v>132</v>
      </c>
    </row>
    <row r="103" spans="1:3">
      <c r="A103" s="4" t="s">
        <v>663</v>
      </c>
      <c r="C103" s="4" t="s">
        <v>694</v>
      </c>
    </row>
    <row r="104" spans="1:3">
      <c r="A104" s="4" t="s">
        <v>636</v>
      </c>
      <c r="C104" s="4" t="s">
        <v>665</v>
      </c>
    </row>
    <row r="105" spans="1:3">
      <c r="A105" s="4" t="s">
        <v>659</v>
      </c>
      <c r="C105" s="6" t="n">
        <v>4781000</v>
      </c>
    </row>
    <row r="106" spans="1:3">
      <c r="A106" s="4" t="s">
        <v>695</v>
      </c>
    </row>
    <row r="107" spans="1:3">
      <c r="A107" s="3" t="s">
        <v>519</v>
      </c>
    </row>
    <row r="108" spans="1:3">
      <c r="A108" s="4" t="s">
        <v>661</v>
      </c>
      <c r="C108" s="4" t="s">
        <v>650</v>
      </c>
    </row>
    <row r="109" spans="1:3">
      <c r="A109" s="4" t="s">
        <v>629</v>
      </c>
      <c r="C109" s="5" t="n">
        <v>288</v>
      </c>
    </row>
    <row r="110" spans="1:3">
      <c r="A110" s="4" t="s">
        <v>663</v>
      </c>
      <c r="C110" s="4" t="s">
        <v>696</v>
      </c>
    </row>
    <row r="111" spans="1:3">
      <c r="A111" s="4" t="s">
        <v>636</v>
      </c>
      <c r="C111" s="4" t="s">
        <v>697</v>
      </c>
    </row>
    <row r="112" spans="1:3">
      <c r="A112" s="4" t="s">
        <v>659</v>
      </c>
      <c r="C112" s="6" t="n">
        <v>25908568</v>
      </c>
    </row>
    <row r="113" spans="1:3">
      <c r="A113" s="4" t="s">
        <v>698</v>
      </c>
    </row>
    <row r="114" spans="1:3">
      <c r="A114" s="3" t="s">
        <v>519</v>
      </c>
    </row>
    <row r="115" spans="1:3">
      <c r="A115" s="4" t="s">
        <v>661</v>
      </c>
      <c r="C115" s="4" t="s">
        <v>650</v>
      </c>
    </row>
    <row r="116" spans="1:3">
      <c r="A116" s="4" t="s">
        <v>629</v>
      </c>
      <c r="C116" s="5" t="n">
        <v>62</v>
      </c>
    </row>
    <row r="117" spans="1:3">
      <c r="A117" s="4" t="s">
        <v>663</v>
      </c>
      <c r="C117" s="4" t="s">
        <v>699</v>
      </c>
    </row>
    <row r="118" spans="1:3">
      <c r="A118" s="4" t="s">
        <v>636</v>
      </c>
      <c r="C118" s="4" t="s">
        <v>700</v>
      </c>
    </row>
    <row r="119" spans="1:3">
      <c r="A119" s="4" t="s">
        <v>659</v>
      </c>
      <c r="C119" s="6" t="n">
        <v>2846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701</v>
      </c>
      <c r="B1" s="2" t="s">
        <v>1</v>
      </c>
    </row>
    <row r="2" spans="1:2">
      <c r="B2" s="2" t="s">
        <v>627</v>
      </c>
    </row>
    <row r="3" spans="1:2">
      <c r="A3" s="3" t="s">
        <v>519</v>
      </c>
    </row>
    <row r="4" spans="1:2">
      <c r="A4" s="4" t="s">
        <v>629</v>
      </c>
      <c r="B4" s="5" t="n">
        <v>3174</v>
      </c>
    </row>
    <row r="5" spans="1:2">
      <c r="A5" s="4" t="s">
        <v>471</v>
      </c>
    </row>
    <row r="6" spans="1:2">
      <c r="A6" s="3" t="s">
        <v>519</v>
      </c>
    </row>
    <row r="7" spans="1:2">
      <c r="A7" s="4" t="s">
        <v>702</v>
      </c>
      <c r="B7" s="6" t="n">
        <v>13960000</v>
      </c>
    </row>
    <row r="8" spans="1:2">
      <c r="A8" s="4" t="s">
        <v>703</v>
      </c>
    </row>
    <row r="9" spans="1:2">
      <c r="A9" s="3" t="s">
        <v>519</v>
      </c>
    </row>
    <row r="10" spans="1:2">
      <c r="A10" s="4" t="s">
        <v>704</v>
      </c>
      <c r="B10" s="4" t="s">
        <v>646</v>
      </c>
    </row>
    <row r="11" spans="1:2">
      <c r="A11" s="4" t="s">
        <v>629</v>
      </c>
      <c r="B11" s="5" t="n">
        <v>192</v>
      </c>
    </row>
    <row r="12" spans="1:2">
      <c r="A12" s="4" t="s">
        <v>663</v>
      </c>
      <c r="B12" s="4" t="s">
        <v>705</v>
      </c>
    </row>
    <row r="13" spans="1:2">
      <c r="A13" s="4" t="s">
        <v>636</v>
      </c>
      <c r="B13" s="4" t="s">
        <v>706</v>
      </c>
    </row>
    <row r="14" spans="1:2">
      <c r="A14" s="4" t="s">
        <v>702</v>
      </c>
      <c r="B14" s="6" t="n">
        <v>4000000</v>
      </c>
    </row>
    <row r="15" spans="1:2">
      <c r="A15" s="4" t="s">
        <v>707</v>
      </c>
    </row>
    <row r="16" spans="1:2">
      <c r="A16" s="3" t="s">
        <v>519</v>
      </c>
    </row>
    <row r="17" spans="1:2">
      <c r="A17" s="4" t="s">
        <v>704</v>
      </c>
      <c r="B17" s="4" t="s">
        <v>646</v>
      </c>
    </row>
    <row r="18" spans="1:2">
      <c r="A18" s="4" t="s">
        <v>629</v>
      </c>
      <c r="B18" s="5" t="n">
        <v>88</v>
      </c>
    </row>
    <row r="19" spans="1:2">
      <c r="A19" s="4" t="s">
        <v>663</v>
      </c>
      <c r="B19" s="4" t="s">
        <v>705</v>
      </c>
    </row>
    <row r="20" spans="1:2">
      <c r="A20" s="4" t="s">
        <v>636</v>
      </c>
      <c r="B20" s="4" t="s">
        <v>706</v>
      </c>
    </row>
    <row r="21" spans="1:2">
      <c r="A21" s="4" t="s">
        <v>702</v>
      </c>
      <c r="B21" s="6" t="n">
        <v>1550000</v>
      </c>
    </row>
    <row r="22" spans="1:2">
      <c r="A22" s="4" t="s">
        <v>708</v>
      </c>
    </row>
    <row r="23" spans="1:2">
      <c r="A23" s="3" t="s">
        <v>519</v>
      </c>
    </row>
    <row r="24" spans="1:2">
      <c r="A24" s="4" t="s">
        <v>704</v>
      </c>
      <c r="B24" s="4" t="s">
        <v>646</v>
      </c>
    </row>
    <row r="25" spans="1:2">
      <c r="A25" s="4" t="s">
        <v>629</v>
      </c>
      <c r="B25" s="5" t="n">
        <v>409</v>
      </c>
    </row>
    <row r="26" spans="1:2">
      <c r="A26" s="4" t="s">
        <v>663</v>
      </c>
      <c r="B26" s="4" t="s">
        <v>705</v>
      </c>
    </row>
    <row r="27" spans="1:2">
      <c r="A27" s="4" t="s">
        <v>636</v>
      </c>
      <c r="B27" s="4" t="s">
        <v>706</v>
      </c>
    </row>
    <row r="28" spans="1:2">
      <c r="A28" s="4" t="s">
        <v>702</v>
      </c>
      <c r="B28" s="6" t="n">
        <v>841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66</v>
      </c>
    </row>
    <row r="3" spans="1:3">
      <c r="A3" s="3" t="s">
        <v>519</v>
      </c>
    </row>
    <row r="4" spans="1:3">
      <c r="A4" s="4" t="s">
        <v>108</v>
      </c>
      <c r="B4" s="6" t="n">
        <v>3045462</v>
      </c>
      <c r="C4" s="6" t="n">
        <v>9322849</v>
      </c>
    </row>
    <row r="5" spans="1:3">
      <c r="A5" s="4" t="s">
        <v>710</v>
      </c>
    </row>
    <row r="6" spans="1:3">
      <c r="A6" s="3" t="s">
        <v>519</v>
      </c>
    </row>
    <row r="7" spans="1:3">
      <c r="A7" s="4" t="s">
        <v>108</v>
      </c>
      <c r="B7" s="5" t="n">
        <v>4200000</v>
      </c>
    </row>
    <row r="8" spans="1:3">
      <c r="A8" s="4" t="s">
        <v>711</v>
      </c>
    </row>
    <row r="9" spans="1:3">
      <c r="A9" s="3" t="s">
        <v>519</v>
      </c>
    </row>
    <row r="10" spans="1:3">
      <c r="A10" s="4" t="s">
        <v>712</v>
      </c>
      <c r="B10" s="5" t="n">
        <v>1500000</v>
      </c>
    </row>
    <row r="11" spans="1:3">
      <c r="A11" s="4" t="s">
        <v>713</v>
      </c>
    </row>
    <row r="12" spans="1:3">
      <c r="A12" s="3" t="s">
        <v>519</v>
      </c>
    </row>
    <row r="13" spans="1:3">
      <c r="A13" s="4" t="s">
        <v>712</v>
      </c>
      <c r="B13" s="6" t="n">
        <v>22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6</v>
      </c>
    </row>
    <row r="2" spans="1:3">
      <c r="A2" s="4" t="s">
        <v>715</v>
      </c>
    </row>
    <row r="3" spans="1:3">
      <c r="A3" s="3" t="s">
        <v>519</v>
      </c>
    </row>
    <row r="4" spans="1:3">
      <c r="A4" s="4" t="s">
        <v>716</v>
      </c>
      <c r="B4" s="4" t="s">
        <v>717</v>
      </c>
      <c r="C4" s="4" t="s">
        <v>717</v>
      </c>
    </row>
    <row r="5" spans="1:3">
      <c r="A5" s="4" t="s">
        <v>718</v>
      </c>
    </row>
    <row r="6" spans="1:3">
      <c r="A6" s="3" t="s">
        <v>519</v>
      </c>
    </row>
    <row r="7" spans="1:3">
      <c r="A7" s="4" t="s">
        <v>716</v>
      </c>
      <c r="B7" s="4" t="s">
        <v>719</v>
      </c>
      <c r="C7" s="4" t="s">
        <v>719</v>
      </c>
    </row>
    <row r="8" spans="1:3">
      <c r="A8" s="4" t="s">
        <v>720</v>
      </c>
    </row>
    <row r="9" spans="1:3">
      <c r="A9" s="3" t="s">
        <v>519</v>
      </c>
    </row>
    <row r="10" spans="1:3">
      <c r="A10" s="4" t="s">
        <v>716</v>
      </c>
      <c r="B10" s="4" t="s">
        <v>721</v>
      </c>
      <c r="C10" s="4" t="s">
        <v>7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75</v>
      </c>
      <c r="B1" s="2" t="s">
        <v>1</v>
      </c>
    </row>
    <row r="2" spans="1:3">
      <c r="B2" s="2" t="s">
        <v>2</v>
      </c>
      <c r="C2" s="2" t="s">
        <v>66</v>
      </c>
    </row>
    <row r="3" spans="1:3">
      <c r="A3" s="4" t="s">
        <v>176</v>
      </c>
      <c r="B3" s="9" t="n">
        <v>0.5</v>
      </c>
      <c r="C3" s="9" t="n">
        <v>0.5</v>
      </c>
    </row>
    <row r="4" spans="1:3">
      <c r="A4" s="4" t="s">
        <v>146</v>
      </c>
    </row>
    <row r="5" spans="1:3">
      <c r="A5" s="4" t="s">
        <v>177</v>
      </c>
      <c r="B5" s="10" t="n">
        <v>0.5</v>
      </c>
      <c r="C5" s="10" t="n">
        <v>0.5</v>
      </c>
    </row>
    <row r="6" spans="1:3">
      <c r="A6" s="4" t="s">
        <v>147</v>
      </c>
    </row>
    <row r="7" spans="1:3">
      <c r="A7" s="4" t="s">
        <v>177</v>
      </c>
      <c r="B7" s="9" t="n">
        <v>0.5</v>
      </c>
      <c r="C7" s="9" t="n">
        <v>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s>
  <sheetData>
    <row r="1" spans="1:6">
      <c r="A1" s="1" t="s">
        <v>722</v>
      </c>
      <c r="C1" s="2" t="s">
        <v>1</v>
      </c>
    </row>
    <row r="2" spans="1:6">
      <c r="C2" s="2" t="s">
        <v>2</v>
      </c>
      <c r="E2" s="2" t="s">
        <v>66</v>
      </c>
    </row>
    <row r="3" spans="1:6">
      <c r="A3" s="3" t="s">
        <v>723</v>
      </c>
    </row>
    <row r="4" spans="1:6">
      <c r="A4" s="4" t="s">
        <v>724</v>
      </c>
      <c r="C4" s="6" t="n">
        <v>679679604</v>
      </c>
      <c r="E4" s="6" t="n">
        <v>677698116</v>
      </c>
    </row>
    <row r="5" spans="1:6">
      <c r="A5" s="4" t="s">
        <v>725</v>
      </c>
    </row>
    <row r="6" spans="1:6">
      <c r="A6" s="3" t="s">
        <v>723</v>
      </c>
    </row>
    <row r="7" spans="1:6">
      <c r="A7" s="4" t="s">
        <v>726</v>
      </c>
      <c r="B7" s="4" t="s">
        <v>525</v>
      </c>
      <c r="C7" s="4" t="s">
        <v>727</v>
      </c>
      <c r="E7" s="4" t="s">
        <v>727</v>
      </c>
    </row>
    <row r="8" spans="1:6">
      <c r="A8" s="4" t="s">
        <v>634</v>
      </c>
      <c r="B8" s="4" t="s">
        <v>525</v>
      </c>
      <c r="C8" s="4" t="s">
        <v>728</v>
      </c>
      <c r="E8" s="4" t="s">
        <v>728</v>
      </c>
    </row>
    <row r="9" spans="1:6">
      <c r="A9" s="4" t="s">
        <v>636</v>
      </c>
      <c r="B9" s="4" t="s">
        <v>525</v>
      </c>
      <c r="C9" s="4" t="s">
        <v>688</v>
      </c>
      <c r="E9" s="4" t="s">
        <v>688</v>
      </c>
    </row>
    <row r="10" spans="1:6">
      <c r="A10" s="4" t="s">
        <v>724</v>
      </c>
      <c r="B10" s="4" t="s">
        <v>525</v>
      </c>
      <c r="C10" s="6" t="n">
        <v>9673117</v>
      </c>
      <c r="E10" s="6" t="n">
        <v>9737418</v>
      </c>
    </row>
    <row r="11" spans="1:6">
      <c r="A11" s="4" t="s">
        <v>729</v>
      </c>
    </row>
    <row r="12" spans="1:6">
      <c r="A12" s="3" t="s">
        <v>723</v>
      </c>
    </row>
    <row r="13" spans="1:6">
      <c r="A13" s="4" t="s">
        <v>726</v>
      </c>
      <c r="C13" s="4" t="s">
        <v>730</v>
      </c>
      <c r="D13" s="4" t="s">
        <v>527</v>
      </c>
      <c r="E13" s="4" t="s">
        <v>730</v>
      </c>
      <c r="F13" s="4" t="s">
        <v>535</v>
      </c>
    </row>
    <row r="14" spans="1:6">
      <c r="A14" s="4" t="s">
        <v>634</v>
      </c>
      <c r="C14" s="4" t="s">
        <v>731</v>
      </c>
      <c r="D14" s="4" t="s">
        <v>527</v>
      </c>
      <c r="E14" s="4" t="s">
        <v>731</v>
      </c>
      <c r="F14" s="4" t="s">
        <v>535</v>
      </c>
    </row>
    <row r="15" spans="1:6">
      <c r="A15" s="4" t="s">
        <v>636</v>
      </c>
      <c r="C15" s="4" t="s">
        <v>688</v>
      </c>
      <c r="D15" s="4" t="s">
        <v>527</v>
      </c>
      <c r="E15" s="4" t="s">
        <v>688</v>
      </c>
      <c r="F15" s="4" t="s">
        <v>535</v>
      </c>
    </row>
    <row r="16" spans="1:6">
      <c r="A16" s="4" t="s">
        <v>724</v>
      </c>
      <c r="C16" s="6" t="n">
        <v>10985959</v>
      </c>
      <c r="D16" s="4" t="s">
        <v>527</v>
      </c>
      <c r="E16" s="6" t="n">
        <v>11115410</v>
      </c>
      <c r="F16" s="4" t="s">
        <v>535</v>
      </c>
    </row>
    <row r="17" spans="1:6">
      <c r="A17" s="4" t="s">
        <v>732</v>
      </c>
    </row>
    <row r="18" spans="1:6">
      <c r="A18" s="3" t="s">
        <v>723</v>
      </c>
    </row>
    <row r="19" spans="1:6">
      <c r="A19" s="4" t="s">
        <v>726</v>
      </c>
      <c r="B19" s="4" t="s">
        <v>539</v>
      </c>
      <c r="C19" s="4" t="s">
        <v>733</v>
      </c>
      <c r="E19" s="4" t="s">
        <v>733</v>
      </c>
    </row>
    <row r="20" spans="1:6">
      <c r="A20" s="4" t="s">
        <v>634</v>
      </c>
      <c r="B20" s="4" t="s">
        <v>539</v>
      </c>
      <c r="C20" s="4" t="s">
        <v>734</v>
      </c>
      <c r="E20" s="4" t="s">
        <v>734</v>
      </c>
    </row>
    <row r="21" spans="1:6">
      <c r="A21" s="4" t="s">
        <v>636</v>
      </c>
      <c r="B21" s="4" t="s">
        <v>539</v>
      </c>
      <c r="C21" s="4" t="s">
        <v>642</v>
      </c>
      <c r="E21" s="4" t="s">
        <v>642</v>
      </c>
    </row>
    <row r="22" spans="1:6">
      <c r="A22" s="4" t="s">
        <v>724</v>
      </c>
      <c r="B22" s="4" t="s">
        <v>539</v>
      </c>
      <c r="C22" s="6" t="n">
        <v>13945681</v>
      </c>
      <c r="E22" s="6" t="n">
        <v>10000000</v>
      </c>
    </row>
    <row r="23" spans="1:6">
      <c r="A23" s="4" t="s">
        <v>735</v>
      </c>
    </row>
    <row r="24" spans="1:6">
      <c r="A24" s="3" t="s">
        <v>723</v>
      </c>
    </row>
    <row r="25" spans="1:6">
      <c r="A25" s="4" t="s">
        <v>726</v>
      </c>
      <c r="E25" s="4" t="s">
        <v>733</v>
      </c>
    </row>
    <row r="26" spans="1:6">
      <c r="A26" s="4" t="s">
        <v>634</v>
      </c>
      <c r="E26" s="4" t="s">
        <v>705</v>
      </c>
    </row>
    <row r="27" spans="1:6">
      <c r="A27" s="4" t="s">
        <v>636</v>
      </c>
      <c r="E27" s="4" t="s">
        <v>706</v>
      </c>
    </row>
    <row r="28" spans="1:6">
      <c r="A28" s="4" t="s">
        <v>724</v>
      </c>
      <c r="E28" s="6" t="n">
        <v>4000000</v>
      </c>
    </row>
    <row r="29" spans="1:6">
      <c r="A29" s="4" t="s">
        <v>736</v>
      </c>
    </row>
    <row r="30" spans="1:6">
      <c r="A30" s="3" t="s">
        <v>723</v>
      </c>
    </row>
    <row r="31" spans="1:6">
      <c r="A31" s="4" t="s">
        <v>726</v>
      </c>
      <c r="B31" s="4" t="s">
        <v>527</v>
      </c>
      <c r="C31" s="4" t="s">
        <v>737</v>
      </c>
    </row>
    <row r="32" spans="1:6">
      <c r="A32" s="4" t="s">
        <v>634</v>
      </c>
      <c r="B32" s="4" t="s">
        <v>527</v>
      </c>
      <c r="C32" s="4" t="s">
        <v>738</v>
      </c>
    </row>
    <row r="33" spans="1:6">
      <c r="A33" s="4" t="s">
        <v>636</v>
      </c>
      <c r="B33" s="4" t="s">
        <v>527</v>
      </c>
      <c r="C33" s="4" t="s">
        <v>697</v>
      </c>
    </row>
    <row r="34" spans="1:6">
      <c r="A34" s="4" t="s">
        <v>724</v>
      </c>
      <c r="B34" s="4" t="s">
        <v>527</v>
      </c>
      <c r="C34" s="6" t="n">
        <v>15762217</v>
      </c>
    </row>
    <row r="35" spans="1:6">
      <c r="A35" s="4" t="s">
        <v>739</v>
      </c>
    </row>
    <row r="36" spans="1:6">
      <c r="A36" s="3" t="s">
        <v>723</v>
      </c>
    </row>
    <row r="37" spans="1:6">
      <c r="A37" s="4" t="s">
        <v>726</v>
      </c>
      <c r="C37" s="4" t="s">
        <v>737</v>
      </c>
      <c r="D37" s="4" t="s">
        <v>527</v>
      </c>
      <c r="E37" s="4" t="s">
        <v>737</v>
      </c>
      <c r="F37" s="4" t="s">
        <v>535</v>
      </c>
    </row>
    <row r="38" spans="1:6">
      <c r="A38" s="4" t="s">
        <v>634</v>
      </c>
      <c r="C38" s="4" t="s">
        <v>738</v>
      </c>
      <c r="D38" s="4" t="s">
        <v>527</v>
      </c>
      <c r="E38" s="4" t="s">
        <v>738</v>
      </c>
      <c r="F38" s="4" t="s">
        <v>535</v>
      </c>
    </row>
    <row r="39" spans="1:6">
      <c r="A39" s="4" t="s">
        <v>636</v>
      </c>
      <c r="C39" s="4" t="s">
        <v>697</v>
      </c>
      <c r="D39" s="4" t="s">
        <v>527</v>
      </c>
      <c r="E39" s="4" t="s">
        <v>697</v>
      </c>
      <c r="F39" s="4" t="s">
        <v>535</v>
      </c>
    </row>
    <row r="40" spans="1:6">
      <c r="A40" s="4" t="s">
        <v>724</v>
      </c>
      <c r="C40" s="6" t="n">
        <v>9252257</v>
      </c>
      <c r="D40" s="4" t="s">
        <v>527</v>
      </c>
      <c r="E40" s="6" t="n">
        <v>9357374</v>
      </c>
      <c r="F40" s="4" t="s">
        <v>535</v>
      </c>
    </row>
    <row r="41" spans="1:6">
      <c r="A41" s="4" t="s">
        <v>740</v>
      </c>
    </row>
    <row r="42" spans="1:6">
      <c r="A42" s="3" t="s">
        <v>723</v>
      </c>
    </row>
    <row r="43" spans="1:6">
      <c r="A43" s="4" t="s">
        <v>726</v>
      </c>
      <c r="C43" s="4" t="s">
        <v>737</v>
      </c>
      <c r="E43" s="4" t="s">
        <v>737</v>
      </c>
    </row>
    <row r="44" spans="1:6">
      <c r="A44" s="4" t="s">
        <v>634</v>
      </c>
      <c r="C44" s="4" t="s">
        <v>741</v>
      </c>
      <c r="E44" s="4" t="s">
        <v>741</v>
      </c>
    </row>
    <row r="45" spans="1:6">
      <c r="A45" s="4" t="s">
        <v>636</v>
      </c>
      <c r="C45" s="4" t="s">
        <v>742</v>
      </c>
      <c r="E45" s="4" t="s">
        <v>742</v>
      </c>
    </row>
    <row r="46" spans="1:6">
      <c r="A46" s="4" t="s">
        <v>724</v>
      </c>
      <c r="C46" s="6" t="n">
        <v>1181107</v>
      </c>
      <c r="E46" s="6" t="n">
        <v>1188251</v>
      </c>
    </row>
    <row r="47" spans="1:6">
      <c r="A47" s="4" t="s">
        <v>743</v>
      </c>
    </row>
    <row r="48" spans="1:6">
      <c r="A48" s="3" t="s">
        <v>723</v>
      </c>
    </row>
    <row r="49" spans="1:6">
      <c r="A49" s="4" t="s">
        <v>726</v>
      </c>
      <c r="C49" s="4" t="s">
        <v>737</v>
      </c>
      <c r="D49" s="4" t="s">
        <v>527</v>
      </c>
      <c r="E49" s="4" t="s">
        <v>737</v>
      </c>
      <c r="F49" s="4" t="s">
        <v>535</v>
      </c>
    </row>
    <row r="50" spans="1:6">
      <c r="A50" s="4" t="s">
        <v>634</v>
      </c>
      <c r="C50" s="4" t="s">
        <v>744</v>
      </c>
      <c r="D50" s="4" t="s">
        <v>527</v>
      </c>
      <c r="E50" s="4" t="s">
        <v>744</v>
      </c>
      <c r="F50" s="4" t="s">
        <v>535</v>
      </c>
    </row>
    <row r="51" spans="1:6">
      <c r="A51" s="4" t="s">
        <v>636</v>
      </c>
      <c r="C51" s="4" t="s">
        <v>697</v>
      </c>
      <c r="D51" s="4" t="s">
        <v>527</v>
      </c>
      <c r="E51" s="4" t="s">
        <v>697</v>
      </c>
      <c r="F51" s="4" t="s">
        <v>535</v>
      </c>
    </row>
    <row r="52" spans="1:6">
      <c r="A52" s="4" t="s">
        <v>724</v>
      </c>
      <c r="C52" s="6" t="n">
        <v>7475794</v>
      </c>
      <c r="D52" s="4" t="s">
        <v>527</v>
      </c>
      <c r="E52" s="6" t="n">
        <v>7558240</v>
      </c>
      <c r="F52" s="4" t="s">
        <v>535</v>
      </c>
    </row>
    <row r="53" spans="1:6">
      <c r="A53" s="4" t="s">
        <v>745</v>
      </c>
    </row>
    <row r="54" spans="1:6">
      <c r="A54" s="3" t="s">
        <v>723</v>
      </c>
    </row>
    <row r="55" spans="1:6">
      <c r="A55" s="4" t="s">
        <v>726</v>
      </c>
      <c r="C55" s="4" t="s">
        <v>737</v>
      </c>
      <c r="D55" s="4" t="s">
        <v>527</v>
      </c>
      <c r="E55" s="4" t="s">
        <v>737</v>
      </c>
      <c r="F55" s="4" t="s">
        <v>535</v>
      </c>
    </row>
    <row r="56" spans="1:6">
      <c r="A56" s="4" t="s">
        <v>634</v>
      </c>
      <c r="C56" s="4" t="s">
        <v>744</v>
      </c>
      <c r="D56" s="4" t="s">
        <v>527</v>
      </c>
      <c r="E56" s="4" t="s">
        <v>744</v>
      </c>
      <c r="F56" s="4" t="s">
        <v>535</v>
      </c>
    </row>
    <row r="57" spans="1:6">
      <c r="A57" s="4" t="s">
        <v>636</v>
      </c>
      <c r="C57" s="4" t="s">
        <v>697</v>
      </c>
      <c r="D57" s="4" t="s">
        <v>527</v>
      </c>
      <c r="E57" s="4" t="s">
        <v>697</v>
      </c>
      <c r="F57" s="4" t="s">
        <v>535</v>
      </c>
    </row>
    <row r="58" spans="1:6">
      <c r="A58" s="4" t="s">
        <v>724</v>
      </c>
      <c r="C58" s="6" t="n">
        <v>6455058</v>
      </c>
      <c r="D58" s="4" t="s">
        <v>527</v>
      </c>
      <c r="E58" s="6" t="n">
        <v>6526247</v>
      </c>
      <c r="F58" s="4" t="s">
        <v>535</v>
      </c>
    </row>
    <row r="59" spans="1:6">
      <c r="A59" s="4" t="s">
        <v>746</v>
      </c>
    </row>
    <row r="60" spans="1:6">
      <c r="A60" s="3" t="s">
        <v>723</v>
      </c>
    </row>
    <row r="61" spans="1:6">
      <c r="A61" s="4" t="s">
        <v>726</v>
      </c>
      <c r="C61" s="4" t="s">
        <v>737</v>
      </c>
      <c r="D61" s="4" t="s">
        <v>527</v>
      </c>
      <c r="E61" s="4" t="s">
        <v>737</v>
      </c>
      <c r="F61" s="4" t="s">
        <v>535</v>
      </c>
    </row>
    <row r="62" spans="1:6">
      <c r="A62" s="4" t="s">
        <v>634</v>
      </c>
      <c r="C62" s="4" t="s">
        <v>744</v>
      </c>
      <c r="D62" s="4" t="s">
        <v>527</v>
      </c>
      <c r="E62" s="4" t="s">
        <v>744</v>
      </c>
      <c r="F62" s="4" t="s">
        <v>535</v>
      </c>
    </row>
    <row r="63" spans="1:6">
      <c r="A63" s="4" t="s">
        <v>636</v>
      </c>
      <c r="C63" s="4" t="s">
        <v>697</v>
      </c>
      <c r="D63" s="4" t="s">
        <v>527</v>
      </c>
      <c r="E63" s="4" t="s">
        <v>697</v>
      </c>
      <c r="F63" s="4" t="s">
        <v>535</v>
      </c>
    </row>
    <row r="64" spans="1:6">
      <c r="A64" s="4" t="s">
        <v>724</v>
      </c>
      <c r="C64" s="6" t="n">
        <v>5118097</v>
      </c>
      <c r="D64" s="4" t="s">
        <v>527</v>
      </c>
      <c r="E64" s="6" t="n">
        <v>5221971</v>
      </c>
      <c r="F64" s="4" t="s">
        <v>535</v>
      </c>
    </row>
    <row r="65" spans="1:6">
      <c r="A65" s="4" t="s">
        <v>747</v>
      </c>
    </row>
    <row r="66" spans="1:6">
      <c r="A66" s="3" t="s">
        <v>723</v>
      </c>
    </row>
    <row r="67" spans="1:6">
      <c r="A67" s="4" t="s">
        <v>726</v>
      </c>
      <c r="C67" s="4" t="s">
        <v>737</v>
      </c>
      <c r="E67" s="4" t="s">
        <v>737</v>
      </c>
    </row>
    <row r="68" spans="1:6">
      <c r="A68" s="4" t="s">
        <v>634</v>
      </c>
      <c r="C68" s="4" t="s">
        <v>748</v>
      </c>
      <c r="E68" s="4" t="s">
        <v>748</v>
      </c>
    </row>
    <row r="69" spans="1:6">
      <c r="A69" s="4" t="s">
        <v>636</v>
      </c>
      <c r="C69" s="4" t="s">
        <v>742</v>
      </c>
      <c r="E69" s="4" t="s">
        <v>742</v>
      </c>
    </row>
    <row r="70" spans="1:6">
      <c r="A70" s="4" t="s">
        <v>724</v>
      </c>
      <c r="C70" s="6" t="n">
        <v>989411</v>
      </c>
      <c r="E70" s="6" t="n">
        <v>995162</v>
      </c>
    </row>
    <row r="71" spans="1:6">
      <c r="A71" s="4" t="s">
        <v>749</v>
      </c>
    </row>
    <row r="72" spans="1:6">
      <c r="A72" s="3" t="s">
        <v>723</v>
      </c>
    </row>
    <row r="73" spans="1:6">
      <c r="A73" s="4" t="s">
        <v>726</v>
      </c>
      <c r="C73" s="4" t="s">
        <v>750</v>
      </c>
      <c r="D73" s="4" t="s">
        <v>540</v>
      </c>
      <c r="E73" s="4" t="s">
        <v>750</v>
      </c>
      <c r="F73" s="4" t="s">
        <v>545</v>
      </c>
    </row>
    <row r="74" spans="1:6">
      <c r="A74" s="4" t="s">
        <v>634</v>
      </c>
      <c r="C74" s="4" t="s">
        <v>751</v>
      </c>
      <c r="D74" s="4" t="s">
        <v>540</v>
      </c>
      <c r="E74" s="4" t="s">
        <v>751</v>
      </c>
      <c r="F74" s="4" t="s">
        <v>545</v>
      </c>
    </row>
    <row r="75" spans="1:6">
      <c r="A75" s="4" t="s">
        <v>636</v>
      </c>
      <c r="C75" s="4" t="s">
        <v>697</v>
      </c>
      <c r="D75" s="4" t="s">
        <v>540</v>
      </c>
      <c r="E75" s="4" t="s">
        <v>697</v>
      </c>
      <c r="F75" s="4" t="s">
        <v>545</v>
      </c>
    </row>
    <row r="76" spans="1:6">
      <c r="A76" s="4" t="s">
        <v>724</v>
      </c>
      <c r="C76" s="6" t="n">
        <v>12854039</v>
      </c>
      <c r="D76" s="4" t="s">
        <v>540</v>
      </c>
      <c r="E76" s="6" t="n">
        <v>13114418</v>
      </c>
      <c r="F76" s="4" t="s">
        <v>545</v>
      </c>
    </row>
    <row r="77" spans="1:6">
      <c r="A77" s="4" t="s">
        <v>752</v>
      </c>
    </row>
    <row r="78" spans="1:6">
      <c r="A78" s="3" t="s">
        <v>723</v>
      </c>
    </row>
    <row r="79" spans="1:6">
      <c r="A79" s="4" t="s">
        <v>726</v>
      </c>
      <c r="C79" s="4" t="s">
        <v>750</v>
      </c>
      <c r="E79" s="4" t="s">
        <v>750</v>
      </c>
    </row>
    <row r="80" spans="1:6">
      <c r="A80" s="4" t="s">
        <v>634</v>
      </c>
      <c r="C80" s="4" t="s">
        <v>753</v>
      </c>
      <c r="E80" s="4" t="s">
        <v>753</v>
      </c>
    </row>
    <row r="81" spans="1:6">
      <c r="A81" s="4" t="s">
        <v>636</v>
      </c>
      <c r="C81" s="4" t="s">
        <v>706</v>
      </c>
      <c r="E81" s="4" t="s">
        <v>706</v>
      </c>
    </row>
    <row r="82" spans="1:6">
      <c r="A82" s="4" t="s">
        <v>724</v>
      </c>
      <c r="C82" s="6" t="n">
        <v>124305</v>
      </c>
      <c r="E82" s="6" t="n">
        <v>124600</v>
      </c>
    </row>
    <row r="83" spans="1:6">
      <c r="A83" s="4" t="s">
        <v>754</v>
      </c>
    </row>
    <row r="84" spans="1:6">
      <c r="A84" s="3" t="s">
        <v>723</v>
      </c>
    </row>
    <row r="85" spans="1:6">
      <c r="A85" s="4" t="s">
        <v>726</v>
      </c>
      <c r="B85" s="4" t="s">
        <v>539</v>
      </c>
      <c r="C85" s="4" t="s">
        <v>733</v>
      </c>
      <c r="E85" s="4" t="s">
        <v>733</v>
      </c>
    </row>
    <row r="86" spans="1:6">
      <c r="A86" s="4" t="s">
        <v>634</v>
      </c>
      <c r="B86" s="4" t="s">
        <v>539</v>
      </c>
      <c r="C86" s="4" t="s">
        <v>734</v>
      </c>
      <c r="E86" s="4" t="s">
        <v>734</v>
      </c>
    </row>
    <row r="87" spans="1:6">
      <c r="A87" s="4" t="s">
        <v>636</v>
      </c>
      <c r="B87" s="4" t="s">
        <v>539</v>
      </c>
      <c r="C87" s="4" t="s">
        <v>642</v>
      </c>
      <c r="E87" s="4" t="s">
        <v>642</v>
      </c>
    </row>
    <row r="88" spans="1:6">
      <c r="A88" s="4" t="s">
        <v>724</v>
      </c>
      <c r="B88" s="4" t="s">
        <v>539</v>
      </c>
      <c r="C88" s="6" t="n">
        <v>5285131</v>
      </c>
      <c r="E88" s="6" t="n">
        <v>3775000</v>
      </c>
    </row>
    <row r="89" spans="1:6">
      <c r="A89" s="4" t="s">
        <v>755</v>
      </c>
    </row>
    <row r="90" spans="1:6">
      <c r="A90" s="3" t="s">
        <v>723</v>
      </c>
    </row>
    <row r="91" spans="1:6">
      <c r="A91" s="4" t="s">
        <v>726</v>
      </c>
      <c r="E91" s="4" t="s">
        <v>733</v>
      </c>
    </row>
    <row r="92" spans="1:6">
      <c r="A92" s="4" t="s">
        <v>634</v>
      </c>
      <c r="E92" s="4" t="s">
        <v>705</v>
      </c>
    </row>
    <row r="93" spans="1:6">
      <c r="A93" s="4" t="s">
        <v>636</v>
      </c>
      <c r="E93" s="4" t="s">
        <v>706</v>
      </c>
    </row>
    <row r="94" spans="1:6">
      <c r="A94" s="4" t="s">
        <v>724</v>
      </c>
      <c r="E94" s="6" t="n">
        <v>1550000</v>
      </c>
    </row>
    <row r="95" spans="1:6">
      <c r="A95" s="4" t="s">
        <v>756</v>
      </c>
    </row>
    <row r="96" spans="1:6">
      <c r="A96" s="3" t="s">
        <v>723</v>
      </c>
    </row>
    <row r="97" spans="1:6">
      <c r="A97" s="4" t="s">
        <v>726</v>
      </c>
      <c r="B97" s="4" t="s">
        <v>571</v>
      </c>
      <c r="C97" s="4" t="s">
        <v>757</v>
      </c>
      <c r="E97" s="4" t="s">
        <v>757</v>
      </c>
    </row>
    <row r="98" spans="1:6">
      <c r="A98" s="4" t="s">
        <v>634</v>
      </c>
      <c r="B98" s="4" t="s">
        <v>571</v>
      </c>
      <c r="C98" s="4" t="s">
        <v>758</v>
      </c>
      <c r="E98" s="4" t="s">
        <v>758</v>
      </c>
    </row>
    <row r="99" spans="1:6">
      <c r="A99" s="4" t="s">
        <v>636</v>
      </c>
      <c r="B99" s="4" t="s">
        <v>571</v>
      </c>
      <c r="C99" s="4" t="s">
        <v>697</v>
      </c>
      <c r="E99" s="4" t="s">
        <v>697</v>
      </c>
    </row>
    <row r="100" spans="1:6">
      <c r="A100" s="4" t="s">
        <v>724</v>
      </c>
      <c r="B100" s="4" t="s">
        <v>571</v>
      </c>
      <c r="C100" s="6" t="n">
        <v>7315000</v>
      </c>
      <c r="E100" s="6" t="n">
        <v>7395000</v>
      </c>
    </row>
    <row r="101" spans="1:6">
      <c r="A101" s="4" t="s">
        <v>759</v>
      </c>
    </row>
    <row r="102" spans="1:6">
      <c r="A102" s="3" t="s">
        <v>723</v>
      </c>
    </row>
    <row r="103" spans="1:6">
      <c r="A103" s="4" t="s">
        <v>726</v>
      </c>
      <c r="B103" s="4" t="s">
        <v>539</v>
      </c>
      <c r="C103" s="4" t="s">
        <v>733</v>
      </c>
      <c r="E103" s="4" t="s">
        <v>733</v>
      </c>
    </row>
    <row r="104" spans="1:6">
      <c r="A104" s="4" t="s">
        <v>634</v>
      </c>
      <c r="B104" s="4" t="s">
        <v>539</v>
      </c>
      <c r="C104" s="4" t="s">
        <v>734</v>
      </c>
      <c r="E104" s="4" t="s">
        <v>734</v>
      </c>
    </row>
    <row r="105" spans="1:6">
      <c r="A105" s="4" t="s">
        <v>636</v>
      </c>
      <c r="B105" s="4" t="s">
        <v>539</v>
      </c>
      <c r="C105" s="4" t="s">
        <v>642</v>
      </c>
      <c r="E105" s="4" t="s">
        <v>642</v>
      </c>
    </row>
    <row r="106" spans="1:6">
      <c r="A106" s="4" t="s">
        <v>724</v>
      </c>
      <c r="B106" s="4" t="s">
        <v>539</v>
      </c>
      <c r="C106" s="6" t="n">
        <v>40129878</v>
      </c>
      <c r="E106" s="6" t="n">
        <v>31850000</v>
      </c>
    </row>
    <row r="107" spans="1:6">
      <c r="A107" s="4" t="s">
        <v>760</v>
      </c>
    </row>
    <row r="108" spans="1:6">
      <c r="A108" s="3" t="s">
        <v>723</v>
      </c>
    </row>
    <row r="109" spans="1:6">
      <c r="A109" s="4" t="s">
        <v>726</v>
      </c>
      <c r="E109" s="4" t="s">
        <v>733</v>
      </c>
    </row>
    <row r="110" spans="1:6">
      <c r="A110" s="4" t="s">
        <v>634</v>
      </c>
      <c r="E110" s="4" t="s">
        <v>705</v>
      </c>
    </row>
    <row r="111" spans="1:6">
      <c r="A111" s="4" t="s">
        <v>636</v>
      </c>
      <c r="E111" s="4" t="s">
        <v>706</v>
      </c>
    </row>
    <row r="112" spans="1:6">
      <c r="A112" s="4" t="s">
        <v>724</v>
      </c>
      <c r="E112" s="6" t="n">
        <v>8410000</v>
      </c>
    </row>
    <row r="113" spans="1:6">
      <c r="A113" s="4" t="s">
        <v>761</v>
      </c>
    </row>
    <row r="114" spans="1:6">
      <c r="A114" s="3" t="s">
        <v>723</v>
      </c>
    </row>
    <row r="115" spans="1:6">
      <c r="A115" s="4" t="s">
        <v>726</v>
      </c>
      <c r="B115" s="4" t="s">
        <v>571</v>
      </c>
      <c r="C115" s="4" t="s">
        <v>762</v>
      </c>
      <c r="E115" s="4" t="s">
        <v>762</v>
      </c>
    </row>
    <row r="116" spans="1:6">
      <c r="A116" s="4" t="s">
        <v>634</v>
      </c>
      <c r="B116" s="4" t="s">
        <v>571</v>
      </c>
      <c r="C116" s="4" t="s">
        <v>763</v>
      </c>
      <c r="E116" s="4" t="s">
        <v>763</v>
      </c>
    </row>
    <row r="117" spans="1:6">
      <c r="A117" s="4" t="s">
        <v>636</v>
      </c>
      <c r="B117" s="4" t="s">
        <v>571</v>
      </c>
      <c r="C117" s="4" t="s">
        <v>764</v>
      </c>
      <c r="E117" s="4" t="s">
        <v>764</v>
      </c>
    </row>
    <row r="118" spans="1:6">
      <c r="A118" s="4" t="s">
        <v>724</v>
      </c>
      <c r="B118" s="4" t="s">
        <v>571</v>
      </c>
      <c r="C118" s="6" t="n">
        <v>8767616</v>
      </c>
      <c r="E118" s="6" t="n">
        <v>8876298</v>
      </c>
    </row>
    <row r="119" spans="1:6">
      <c r="A119" s="4" t="s">
        <v>765</v>
      </c>
    </row>
    <row r="120" spans="1:6">
      <c r="A120" s="3" t="s">
        <v>723</v>
      </c>
    </row>
    <row r="121" spans="1:6">
      <c r="A121" s="4" t="s">
        <v>726</v>
      </c>
      <c r="B121" s="4" t="s">
        <v>525</v>
      </c>
      <c r="C121" s="4" t="s">
        <v>766</v>
      </c>
      <c r="E121" s="4" t="s">
        <v>766</v>
      </c>
    </row>
    <row r="122" spans="1:6">
      <c r="A122" s="4" t="s">
        <v>634</v>
      </c>
      <c r="B122" s="4" t="s">
        <v>525</v>
      </c>
      <c r="C122" s="4" t="s">
        <v>767</v>
      </c>
      <c r="E122" s="4" t="s">
        <v>767</v>
      </c>
    </row>
    <row r="123" spans="1:6">
      <c r="A123" s="4" t="s">
        <v>636</v>
      </c>
      <c r="B123" s="4" t="s">
        <v>525</v>
      </c>
      <c r="C123" s="4" t="s">
        <v>697</v>
      </c>
      <c r="E123" s="4" t="s">
        <v>697</v>
      </c>
    </row>
    <row r="124" spans="1:6">
      <c r="A124" s="4" t="s">
        <v>724</v>
      </c>
      <c r="B124" s="4" t="s">
        <v>525</v>
      </c>
      <c r="C124" s="6" t="n">
        <v>17807768</v>
      </c>
      <c r="E124" s="6" t="n">
        <v>17933482</v>
      </c>
    </row>
    <row r="125" spans="1:6">
      <c r="A125" s="4" t="s">
        <v>768</v>
      </c>
    </row>
    <row r="126" spans="1:6">
      <c r="A126" s="3" t="s">
        <v>723</v>
      </c>
    </row>
    <row r="127" spans="1:6">
      <c r="A127" s="4" t="s">
        <v>726</v>
      </c>
      <c r="B127" s="4" t="s">
        <v>525</v>
      </c>
      <c r="C127" s="4" t="s">
        <v>750</v>
      </c>
      <c r="E127" s="4" t="s">
        <v>750</v>
      </c>
    </row>
    <row r="128" spans="1:6">
      <c r="A128" s="4" t="s">
        <v>634</v>
      </c>
      <c r="B128" s="4" t="s">
        <v>525</v>
      </c>
      <c r="C128" s="4" t="s">
        <v>769</v>
      </c>
      <c r="E128" s="4" t="s">
        <v>769</v>
      </c>
    </row>
    <row r="129" spans="1:6">
      <c r="A129" s="4" t="s">
        <v>636</v>
      </c>
      <c r="B129" s="4" t="s">
        <v>525</v>
      </c>
      <c r="C129" s="4" t="s">
        <v>700</v>
      </c>
      <c r="E129" s="4" t="s">
        <v>700</v>
      </c>
    </row>
    <row r="130" spans="1:6">
      <c r="A130" s="4" t="s">
        <v>724</v>
      </c>
      <c r="B130" s="4" t="s">
        <v>525</v>
      </c>
      <c r="C130" s="6" t="n">
        <v>12922000</v>
      </c>
      <c r="E130" s="6" t="n">
        <v>13061000</v>
      </c>
    </row>
    <row r="131" spans="1:6">
      <c r="A131" s="4" t="s">
        <v>770</v>
      </c>
    </row>
    <row r="132" spans="1:6">
      <c r="A132" s="3" t="s">
        <v>723</v>
      </c>
    </row>
    <row r="133" spans="1:6">
      <c r="A133" s="4" t="s">
        <v>726</v>
      </c>
      <c r="B133" s="4" t="s">
        <v>525</v>
      </c>
      <c r="C133" s="4" t="s">
        <v>727</v>
      </c>
      <c r="E133" s="4" t="s">
        <v>727</v>
      </c>
    </row>
    <row r="134" spans="1:6">
      <c r="A134" s="4" t="s">
        <v>634</v>
      </c>
      <c r="B134" s="4" t="s">
        <v>525</v>
      </c>
      <c r="C134" s="4" t="s">
        <v>771</v>
      </c>
      <c r="E134" s="4" t="s">
        <v>771</v>
      </c>
    </row>
    <row r="135" spans="1:6">
      <c r="A135" s="4" t="s">
        <v>636</v>
      </c>
      <c r="B135" s="4" t="s">
        <v>525</v>
      </c>
      <c r="C135" s="4" t="s">
        <v>648</v>
      </c>
      <c r="E135" s="4" t="s">
        <v>648</v>
      </c>
    </row>
    <row r="136" spans="1:6">
      <c r="A136" s="4" t="s">
        <v>724</v>
      </c>
      <c r="B136" s="4" t="s">
        <v>525</v>
      </c>
      <c r="C136" s="6" t="n">
        <v>11178557</v>
      </c>
      <c r="E136" s="6" t="n">
        <v>11294928</v>
      </c>
    </row>
    <row r="137" spans="1:6">
      <c r="A137" s="4" t="s">
        <v>772</v>
      </c>
    </row>
    <row r="138" spans="1:6">
      <c r="A138" s="3" t="s">
        <v>723</v>
      </c>
    </row>
    <row r="139" spans="1:6">
      <c r="A139" s="4" t="s">
        <v>726</v>
      </c>
      <c r="B139" s="4" t="s">
        <v>525</v>
      </c>
      <c r="C139" s="4" t="s">
        <v>750</v>
      </c>
      <c r="E139" s="4" t="s">
        <v>750</v>
      </c>
    </row>
    <row r="140" spans="1:6">
      <c r="A140" s="4" t="s">
        <v>634</v>
      </c>
      <c r="B140" s="4" t="s">
        <v>525</v>
      </c>
      <c r="C140" s="4" t="s">
        <v>773</v>
      </c>
      <c r="E140" s="4" t="s">
        <v>773</v>
      </c>
    </row>
    <row r="141" spans="1:6">
      <c r="A141" s="4" t="s">
        <v>636</v>
      </c>
      <c r="B141" s="4" t="s">
        <v>525</v>
      </c>
      <c r="C141" s="4" t="s">
        <v>697</v>
      </c>
      <c r="E141" s="4" t="s">
        <v>697</v>
      </c>
    </row>
    <row r="142" spans="1:6">
      <c r="A142" s="4" t="s">
        <v>724</v>
      </c>
      <c r="B142" s="4" t="s">
        <v>525</v>
      </c>
      <c r="C142" s="6" t="n">
        <v>18975786</v>
      </c>
      <c r="E142" s="6" t="n">
        <v>19144400</v>
      </c>
    </row>
    <row r="143" spans="1:6">
      <c r="A143" s="4" t="s">
        <v>774</v>
      </c>
    </row>
    <row r="144" spans="1:6">
      <c r="A144" s="3" t="s">
        <v>723</v>
      </c>
    </row>
    <row r="145" spans="1:6">
      <c r="A145" s="4" t="s">
        <v>726</v>
      </c>
      <c r="B145" s="4" t="s">
        <v>525</v>
      </c>
      <c r="C145" s="4" t="s">
        <v>750</v>
      </c>
      <c r="E145" s="4" t="s">
        <v>750</v>
      </c>
    </row>
    <row r="146" spans="1:6">
      <c r="A146" s="4" t="s">
        <v>634</v>
      </c>
      <c r="B146" s="4" t="s">
        <v>525</v>
      </c>
      <c r="C146" s="4" t="s">
        <v>773</v>
      </c>
      <c r="E146" s="4" t="s">
        <v>773</v>
      </c>
    </row>
    <row r="147" spans="1:6">
      <c r="A147" s="4" t="s">
        <v>636</v>
      </c>
      <c r="B147" s="4" t="s">
        <v>525</v>
      </c>
      <c r="C147" s="4" t="s">
        <v>697</v>
      </c>
      <c r="E147" s="4" t="s">
        <v>697</v>
      </c>
    </row>
    <row r="148" spans="1:6">
      <c r="A148" s="4" t="s">
        <v>724</v>
      </c>
      <c r="B148" s="4" t="s">
        <v>525</v>
      </c>
      <c r="C148" s="6" t="n">
        <v>13293436</v>
      </c>
      <c r="E148" s="6" t="n">
        <v>13411558</v>
      </c>
    </row>
    <row r="149" spans="1:6">
      <c r="A149" s="4" t="s">
        <v>775</v>
      </c>
    </row>
    <row r="150" spans="1:6">
      <c r="A150" s="3" t="s">
        <v>723</v>
      </c>
    </row>
    <row r="151" spans="1:6">
      <c r="A151" s="4" t="s">
        <v>726</v>
      </c>
      <c r="B151" s="4" t="s">
        <v>525</v>
      </c>
      <c r="C151" s="4" t="s">
        <v>750</v>
      </c>
      <c r="E151" s="4" t="s">
        <v>750</v>
      </c>
    </row>
    <row r="152" spans="1:6">
      <c r="A152" s="4" t="s">
        <v>634</v>
      </c>
      <c r="B152" s="4" t="s">
        <v>525</v>
      </c>
      <c r="C152" s="4" t="s">
        <v>773</v>
      </c>
      <c r="E152" s="4" t="s">
        <v>773</v>
      </c>
    </row>
    <row r="153" spans="1:6">
      <c r="A153" s="4" t="s">
        <v>636</v>
      </c>
      <c r="B153" s="4" t="s">
        <v>525</v>
      </c>
      <c r="C153" s="4" t="s">
        <v>697</v>
      </c>
      <c r="E153" s="4" t="s">
        <v>697</v>
      </c>
    </row>
    <row r="154" spans="1:6">
      <c r="A154" s="4" t="s">
        <v>724</v>
      </c>
      <c r="B154" s="4" t="s">
        <v>525</v>
      </c>
      <c r="C154" s="6" t="n">
        <v>20592957</v>
      </c>
      <c r="E154" s="6" t="n">
        <v>20775940</v>
      </c>
    </row>
    <row r="155" spans="1:6">
      <c r="A155" s="4" t="s">
        <v>776</v>
      </c>
    </row>
    <row r="156" spans="1:6">
      <c r="A156" s="3" t="s">
        <v>723</v>
      </c>
    </row>
    <row r="157" spans="1:6">
      <c r="A157" s="4" t="s">
        <v>726</v>
      </c>
      <c r="B157" s="4" t="s">
        <v>525</v>
      </c>
      <c r="C157" s="4" t="s">
        <v>727</v>
      </c>
      <c r="E157" s="4" t="s">
        <v>727</v>
      </c>
    </row>
    <row r="158" spans="1:6">
      <c r="A158" s="4" t="s">
        <v>634</v>
      </c>
      <c r="B158" s="4" t="s">
        <v>525</v>
      </c>
      <c r="C158" s="4" t="s">
        <v>777</v>
      </c>
      <c r="E158" s="4" t="s">
        <v>777</v>
      </c>
    </row>
    <row r="159" spans="1:6">
      <c r="A159" s="4" t="s">
        <v>636</v>
      </c>
      <c r="B159" s="4" t="s">
        <v>525</v>
      </c>
      <c r="C159" s="4" t="s">
        <v>778</v>
      </c>
      <c r="E159" s="4" t="s">
        <v>778</v>
      </c>
    </row>
    <row r="160" spans="1:6">
      <c r="A160" s="4" t="s">
        <v>724</v>
      </c>
      <c r="B160" s="4" t="s">
        <v>525</v>
      </c>
      <c r="C160" s="6" t="n">
        <v>10147686</v>
      </c>
      <c r="E160" s="6" t="n">
        <v>10230000</v>
      </c>
    </row>
    <row r="161" spans="1:6">
      <c r="A161" s="4" t="s">
        <v>779</v>
      </c>
    </row>
    <row r="162" spans="1:6">
      <c r="A162" s="3" t="s">
        <v>723</v>
      </c>
    </row>
    <row r="163" spans="1:6">
      <c r="A163" s="4" t="s">
        <v>726</v>
      </c>
      <c r="E163" s="4" t="s">
        <v>727</v>
      </c>
    </row>
    <row r="164" spans="1:6">
      <c r="A164" s="4" t="s">
        <v>634</v>
      </c>
      <c r="E164" s="4" t="s">
        <v>668</v>
      </c>
    </row>
    <row r="165" spans="1:6">
      <c r="A165" s="4" t="s">
        <v>636</v>
      </c>
      <c r="E165" s="4" t="s">
        <v>665</v>
      </c>
    </row>
    <row r="166" spans="1:6">
      <c r="A166" s="4" t="s">
        <v>724</v>
      </c>
      <c r="E166" s="6" t="n">
        <v>6228000</v>
      </c>
    </row>
    <row r="167" spans="1:6">
      <c r="A167" s="4" t="s">
        <v>780</v>
      </c>
    </row>
    <row r="168" spans="1:6">
      <c r="A168" s="3" t="s">
        <v>723</v>
      </c>
    </row>
    <row r="169" spans="1:6">
      <c r="A169" s="4" t="s">
        <v>726</v>
      </c>
      <c r="B169" s="4" t="s">
        <v>571</v>
      </c>
      <c r="C169" s="4" t="s">
        <v>762</v>
      </c>
      <c r="E169" s="4" t="s">
        <v>762</v>
      </c>
    </row>
    <row r="170" spans="1:6">
      <c r="A170" s="4" t="s">
        <v>634</v>
      </c>
      <c r="B170" s="4" t="s">
        <v>571</v>
      </c>
      <c r="C170" s="4" t="s">
        <v>781</v>
      </c>
      <c r="E170" s="4" t="s">
        <v>781</v>
      </c>
    </row>
    <row r="171" spans="1:6">
      <c r="A171" s="4" t="s">
        <v>636</v>
      </c>
      <c r="B171" s="4" t="s">
        <v>571</v>
      </c>
      <c r="C171" s="4" t="s">
        <v>692</v>
      </c>
      <c r="E171" s="4" t="s">
        <v>692</v>
      </c>
    </row>
    <row r="172" spans="1:6">
      <c r="A172" s="4" t="s">
        <v>724</v>
      </c>
      <c r="B172" s="4" t="s">
        <v>571</v>
      </c>
      <c r="C172" s="6" t="n">
        <v>7970921</v>
      </c>
      <c r="E172" s="6" t="n">
        <v>8072754</v>
      </c>
    </row>
    <row r="173" spans="1:6">
      <c r="A173" s="4" t="s">
        <v>782</v>
      </c>
    </row>
    <row r="174" spans="1:6">
      <c r="A174" s="3" t="s">
        <v>723</v>
      </c>
    </row>
    <row r="175" spans="1:6">
      <c r="A175" s="4" t="s">
        <v>726</v>
      </c>
      <c r="B175" s="4" t="s">
        <v>525</v>
      </c>
      <c r="C175" s="4" t="s">
        <v>750</v>
      </c>
      <c r="E175" s="4" t="s">
        <v>750</v>
      </c>
    </row>
    <row r="176" spans="1:6">
      <c r="A176" s="4" t="s">
        <v>634</v>
      </c>
      <c r="B176" s="4" t="s">
        <v>525</v>
      </c>
      <c r="C176" s="4" t="s">
        <v>783</v>
      </c>
      <c r="E176" s="4" t="s">
        <v>783</v>
      </c>
    </row>
    <row r="177" spans="1:6">
      <c r="A177" s="4" t="s">
        <v>636</v>
      </c>
      <c r="B177" s="4" t="s">
        <v>525</v>
      </c>
      <c r="C177" s="4" t="s">
        <v>697</v>
      </c>
      <c r="E177" s="4" t="s">
        <v>697</v>
      </c>
    </row>
    <row r="178" spans="1:6">
      <c r="A178" s="4" t="s">
        <v>724</v>
      </c>
      <c r="B178" s="4" t="s">
        <v>525</v>
      </c>
      <c r="C178" s="6" t="n">
        <v>7405406</v>
      </c>
      <c r="E178" s="6" t="n">
        <v>7474716</v>
      </c>
    </row>
    <row r="179" spans="1:6">
      <c r="A179" s="4" t="s">
        <v>784</v>
      </c>
    </row>
    <row r="180" spans="1:6">
      <c r="A180" s="3" t="s">
        <v>723</v>
      </c>
    </row>
    <row r="181" spans="1:6">
      <c r="A181" s="4" t="s">
        <v>726</v>
      </c>
      <c r="B181" s="4" t="s">
        <v>525</v>
      </c>
      <c r="C181" s="4" t="s">
        <v>766</v>
      </c>
      <c r="E181" s="4" t="s">
        <v>766</v>
      </c>
    </row>
    <row r="182" spans="1:6">
      <c r="A182" s="4" t="s">
        <v>634</v>
      </c>
      <c r="B182" s="4" t="s">
        <v>525</v>
      </c>
      <c r="C182" s="4" t="s">
        <v>785</v>
      </c>
      <c r="E182" s="4" t="s">
        <v>785</v>
      </c>
    </row>
    <row r="183" spans="1:6">
      <c r="A183" s="4" t="s">
        <v>636</v>
      </c>
      <c r="B183" s="4" t="s">
        <v>525</v>
      </c>
      <c r="C183" s="4" t="s">
        <v>642</v>
      </c>
      <c r="E183" s="4" t="s">
        <v>642</v>
      </c>
    </row>
    <row r="184" spans="1:6">
      <c r="A184" s="4" t="s">
        <v>724</v>
      </c>
      <c r="B184" s="4" t="s">
        <v>525</v>
      </c>
      <c r="C184" s="6" t="n">
        <v>22455747</v>
      </c>
      <c r="E184" s="6" t="n">
        <v>22630276</v>
      </c>
    </row>
    <row r="185" spans="1:6">
      <c r="A185" s="4" t="s">
        <v>645</v>
      </c>
    </row>
    <row r="186" spans="1:6">
      <c r="A186" s="3" t="s">
        <v>723</v>
      </c>
    </row>
    <row r="187" spans="1:6">
      <c r="A187" s="4" t="s">
        <v>726</v>
      </c>
      <c r="B187" s="4" t="s">
        <v>525</v>
      </c>
      <c r="C187" s="4" t="s">
        <v>786</v>
      </c>
      <c r="E187" s="4" t="s">
        <v>786</v>
      </c>
    </row>
    <row r="188" spans="1:6">
      <c r="A188" s="4" t="s">
        <v>634</v>
      </c>
      <c r="B188" s="4" t="s">
        <v>525</v>
      </c>
      <c r="C188" s="4" t="s">
        <v>647</v>
      </c>
      <c r="E188" s="4" t="s">
        <v>647</v>
      </c>
    </row>
    <row r="189" spans="1:6">
      <c r="A189" s="4" t="s">
        <v>636</v>
      </c>
      <c r="B189" s="4" t="s">
        <v>525</v>
      </c>
      <c r="C189" s="4" t="s">
        <v>648</v>
      </c>
      <c r="E189" s="4" t="s">
        <v>648</v>
      </c>
    </row>
    <row r="190" spans="1:6">
      <c r="A190" s="4" t="s">
        <v>724</v>
      </c>
      <c r="B190" s="4" t="s">
        <v>525</v>
      </c>
      <c r="C190" s="6" t="n">
        <v>19356959</v>
      </c>
      <c r="E190" s="6" t="n">
        <v>19487713</v>
      </c>
    </row>
    <row r="191" spans="1:6">
      <c r="A191" s="4" t="s">
        <v>787</v>
      </c>
    </row>
    <row r="192" spans="1:6">
      <c r="A192" s="3" t="s">
        <v>723</v>
      </c>
    </row>
    <row r="193" spans="1:6">
      <c r="A193" s="4" t="s">
        <v>726</v>
      </c>
      <c r="B193" s="4" t="s">
        <v>539</v>
      </c>
      <c r="C193" s="4" t="s">
        <v>23</v>
      </c>
    </row>
    <row r="194" spans="1:6">
      <c r="A194" s="4" t="s">
        <v>634</v>
      </c>
      <c r="B194" s="4" t="s">
        <v>539</v>
      </c>
      <c r="C194" s="4" t="s">
        <v>635</v>
      </c>
    </row>
    <row r="195" spans="1:6">
      <c r="A195" s="4" t="s">
        <v>636</v>
      </c>
      <c r="B195" s="4" t="s">
        <v>539</v>
      </c>
      <c r="C195" s="4" t="s">
        <v>637</v>
      </c>
    </row>
    <row r="196" spans="1:6">
      <c r="A196" s="4" t="s">
        <v>724</v>
      </c>
      <c r="B196" s="4" t="s">
        <v>539</v>
      </c>
      <c r="C196" s="6" t="n">
        <v>2600000</v>
      </c>
    </row>
    <row r="197" spans="1:6">
      <c r="A197" s="4" t="s">
        <v>788</v>
      </c>
    </row>
    <row r="198" spans="1:6">
      <c r="A198" s="3" t="s">
        <v>723</v>
      </c>
    </row>
    <row r="199" spans="1:6">
      <c r="A199" s="4" t="s">
        <v>726</v>
      </c>
      <c r="C199" s="4" t="s">
        <v>766</v>
      </c>
      <c r="D199" s="4" t="s">
        <v>540</v>
      </c>
      <c r="E199" s="4" t="s">
        <v>766</v>
      </c>
      <c r="F199" s="4" t="s">
        <v>545</v>
      </c>
    </row>
    <row r="200" spans="1:6">
      <c r="A200" s="4" t="s">
        <v>634</v>
      </c>
      <c r="C200" s="4" t="s">
        <v>687</v>
      </c>
      <c r="D200" s="4" t="s">
        <v>540</v>
      </c>
      <c r="E200" s="4" t="s">
        <v>687</v>
      </c>
      <c r="F200" s="4" t="s">
        <v>545</v>
      </c>
    </row>
    <row r="201" spans="1:6">
      <c r="A201" s="4" t="s">
        <v>636</v>
      </c>
      <c r="C201" s="4" t="s">
        <v>642</v>
      </c>
      <c r="D201" s="4" t="s">
        <v>540</v>
      </c>
      <c r="E201" s="4" t="s">
        <v>642</v>
      </c>
      <c r="F201" s="4" t="s">
        <v>545</v>
      </c>
    </row>
    <row r="202" spans="1:6">
      <c r="A202" s="4" t="s">
        <v>724</v>
      </c>
      <c r="C202" s="6" t="n">
        <v>4533958</v>
      </c>
      <c r="D202" s="4" t="s">
        <v>540</v>
      </c>
      <c r="E202" s="6" t="n">
        <v>4581930</v>
      </c>
      <c r="F202" s="4" t="s">
        <v>545</v>
      </c>
    </row>
    <row r="203" spans="1:6">
      <c r="A203" s="4" t="s">
        <v>789</v>
      </c>
    </row>
    <row r="204" spans="1:6">
      <c r="A204" s="3" t="s">
        <v>723</v>
      </c>
    </row>
    <row r="205" spans="1:6">
      <c r="A205" s="4" t="s">
        <v>726</v>
      </c>
      <c r="C205" s="4" t="s">
        <v>730</v>
      </c>
      <c r="D205" s="4" t="s">
        <v>540</v>
      </c>
      <c r="E205" s="4" t="s">
        <v>730</v>
      </c>
      <c r="F205" s="4" t="s">
        <v>535</v>
      </c>
    </row>
    <row r="206" spans="1:6">
      <c r="A206" s="4" t="s">
        <v>634</v>
      </c>
      <c r="C206" s="4" t="s">
        <v>790</v>
      </c>
      <c r="D206" s="4" t="s">
        <v>540</v>
      </c>
      <c r="E206" s="4" t="s">
        <v>790</v>
      </c>
      <c r="F206" s="4" t="s">
        <v>535</v>
      </c>
    </row>
    <row r="207" spans="1:6">
      <c r="A207" s="4" t="s">
        <v>636</v>
      </c>
      <c r="C207" s="4" t="s">
        <v>791</v>
      </c>
      <c r="D207" s="4" t="s">
        <v>540</v>
      </c>
      <c r="E207" s="4" t="s">
        <v>791</v>
      </c>
      <c r="F207" s="4" t="s">
        <v>535</v>
      </c>
    </row>
    <row r="208" spans="1:6">
      <c r="A208" s="4" t="s">
        <v>724</v>
      </c>
      <c r="C208" s="6" t="n">
        <v>7936000</v>
      </c>
      <c r="D208" s="4" t="s">
        <v>540</v>
      </c>
      <c r="E208" s="6" t="n">
        <v>8032000</v>
      </c>
      <c r="F208" s="4" t="s">
        <v>535</v>
      </c>
    </row>
    <row r="209" spans="1:6">
      <c r="A209" s="4" t="s">
        <v>792</v>
      </c>
    </row>
    <row r="210" spans="1:6">
      <c r="A210" s="3" t="s">
        <v>723</v>
      </c>
    </row>
    <row r="211" spans="1:6">
      <c r="A211" s="4" t="s">
        <v>726</v>
      </c>
      <c r="C211" s="4" t="s">
        <v>730</v>
      </c>
      <c r="E211" s="4" t="s">
        <v>730</v>
      </c>
    </row>
    <row r="212" spans="1:6">
      <c r="A212" s="4" t="s">
        <v>634</v>
      </c>
      <c r="C212" s="4" t="s">
        <v>790</v>
      </c>
      <c r="E212" s="4" t="s">
        <v>790</v>
      </c>
    </row>
    <row r="213" spans="1:6">
      <c r="A213" s="4" t="s">
        <v>636</v>
      </c>
      <c r="C213" s="4" t="s">
        <v>706</v>
      </c>
      <c r="E213" s="4" t="s">
        <v>706</v>
      </c>
    </row>
    <row r="214" spans="1:6">
      <c r="A214" s="4" t="s">
        <v>724</v>
      </c>
      <c r="C214" s="6" t="n">
        <v>930016</v>
      </c>
      <c r="E214" s="6" t="n">
        <v>933928</v>
      </c>
    </row>
    <row r="215" spans="1:6">
      <c r="A215" s="4" t="s">
        <v>793</v>
      </c>
    </row>
    <row r="216" spans="1:6">
      <c r="A216" s="3" t="s">
        <v>723</v>
      </c>
    </row>
    <row r="217" spans="1:6">
      <c r="A217" s="4" t="s">
        <v>726</v>
      </c>
      <c r="C217" s="4" t="s">
        <v>766</v>
      </c>
      <c r="D217" s="4" t="s">
        <v>527</v>
      </c>
      <c r="E217" s="4" t="s">
        <v>766</v>
      </c>
      <c r="F217" s="4" t="s">
        <v>535</v>
      </c>
    </row>
    <row r="218" spans="1:6">
      <c r="A218" s="4" t="s">
        <v>634</v>
      </c>
      <c r="C218" s="4" t="s">
        <v>794</v>
      </c>
      <c r="D218" s="4" t="s">
        <v>527</v>
      </c>
      <c r="E218" s="4" t="s">
        <v>794</v>
      </c>
      <c r="F218" s="4" t="s">
        <v>535</v>
      </c>
    </row>
    <row r="219" spans="1:6">
      <c r="A219" s="4" t="s">
        <v>636</v>
      </c>
      <c r="C219" s="4" t="s">
        <v>642</v>
      </c>
      <c r="D219" s="4" t="s">
        <v>527</v>
      </c>
      <c r="E219" s="4" t="s">
        <v>642</v>
      </c>
      <c r="F219" s="4" t="s">
        <v>535</v>
      </c>
    </row>
    <row r="220" spans="1:6">
      <c r="A220" s="4" t="s">
        <v>724</v>
      </c>
      <c r="C220" s="6" t="n">
        <v>6700868</v>
      </c>
      <c r="D220" s="4" t="s">
        <v>527</v>
      </c>
      <c r="E220" s="6" t="n">
        <v>6775508</v>
      </c>
      <c r="F220" s="4" t="s">
        <v>535</v>
      </c>
    </row>
    <row r="221" spans="1:6">
      <c r="A221" s="4" t="s">
        <v>795</v>
      </c>
    </row>
    <row r="222" spans="1:6">
      <c r="A222" s="3" t="s">
        <v>723</v>
      </c>
    </row>
    <row r="223" spans="1:6">
      <c r="A223" s="4" t="s">
        <v>726</v>
      </c>
      <c r="B223" s="4" t="s">
        <v>525</v>
      </c>
      <c r="C223" s="4" t="s">
        <v>727</v>
      </c>
      <c r="E223" s="4" t="s">
        <v>727</v>
      </c>
    </row>
    <row r="224" spans="1:6">
      <c r="A224" s="4" t="s">
        <v>634</v>
      </c>
      <c r="B224" s="4" t="s">
        <v>525</v>
      </c>
      <c r="C224" s="4" t="s">
        <v>777</v>
      </c>
      <c r="E224" s="4" t="s">
        <v>777</v>
      </c>
    </row>
    <row r="225" spans="1:6">
      <c r="A225" s="4" t="s">
        <v>636</v>
      </c>
      <c r="B225" s="4" t="s">
        <v>525</v>
      </c>
      <c r="C225" s="4" t="s">
        <v>778</v>
      </c>
      <c r="E225" s="4" t="s">
        <v>778</v>
      </c>
    </row>
    <row r="226" spans="1:6">
      <c r="A226" s="4" t="s">
        <v>724</v>
      </c>
      <c r="B226" s="4" t="s">
        <v>525</v>
      </c>
      <c r="C226" s="6" t="n">
        <v>3699987</v>
      </c>
      <c r="E226" s="6" t="n">
        <v>3730000</v>
      </c>
    </row>
    <row r="227" spans="1:6">
      <c r="A227" s="4" t="s">
        <v>796</v>
      </c>
    </row>
    <row r="228" spans="1:6">
      <c r="A228" s="3" t="s">
        <v>723</v>
      </c>
    </row>
    <row r="229" spans="1:6">
      <c r="A229" s="4" t="s">
        <v>726</v>
      </c>
      <c r="B229" s="4" t="s">
        <v>525</v>
      </c>
      <c r="C229" s="4" t="s">
        <v>727</v>
      </c>
      <c r="E229" s="4" t="s">
        <v>727</v>
      </c>
    </row>
    <row r="230" spans="1:6">
      <c r="A230" s="4" t="s">
        <v>634</v>
      </c>
      <c r="B230" s="4" t="s">
        <v>525</v>
      </c>
      <c r="C230" s="4" t="s">
        <v>797</v>
      </c>
      <c r="E230" s="4" t="s">
        <v>797</v>
      </c>
    </row>
    <row r="231" spans="1:6">
      <c r="A231" s="4" t="s">
        <v>636</v>
      </c>
      <c r="B231" s="4" t="s">
        <v>525</v>
      </c>
      <c r="C231" s="4" t="s">
        <v>778</v>
      </c>
      <c r="E231" s="4" t="s">
        <v>778</v>
      </c>
    </row>
    <row r="232" spans="1:6">
      <c r="A232" s="4" t="s">
        <v>724</v>
      </c>
      <c r="B232" s="4" t="s">
        <v>525</v>
      </c>
      <c r="C232" s="6" t="n">
        <v>6849214</v>
      </c>
      <c r="E232" s="6" t="n">
        <v>6900000</v>
      </c>
    </row>
    <row r="233" spans="1:6">
      <c r="A233" s="4" t="s">
        <v>798</v>
      </c>
    </row>
    <row r="234" spans="1:6">
      <c r="A234" s="3" t="s">
        <v>723</v>
      </c>
    </row>
    <row r="235" spans="1:6">
      <c r="A235" s="4" t="s">
        <v>726</v>
      </c>
      <c r="B235" s="4" t="s">
        <v>525</v>
      </c>
      <c r="C235" s="4" t="s">
        <v>750</v>
      </c>
      <c r="E235" s="4" t="s">
        <v>750</v>
      </c>
    </row>
    <row r="236" spans="1:6">
      <c r="A236" s="4" t="s">
        <v>634</v>
      </c>
      <c r="B236" s="4" t="s">
        <v>525</v>
      </c>
      <c r="C236" s="4" t="s">
        <v>783</v>
      </c>
      <c r="E236" s="4" t="s">
        <v>783</v>
      </c>
    </row>
    <row r="237" spans="1:6">
      <c r="A237" s="4" t="s">
        <v>636</v>
      </c>
      <c r="B237" s="4" t="s">
        <v>525</v>
      </c>
      <c r="C237" s="4" t="s">
        <v>697</v>
      </c>
      <c r="E237" s="4" t="s">
        <v>697</v>
      </c>
    </row>
    <row r="238" spans="1:6">
      <c r="A238" s="4" t="s">
        <v>724</v>
      </c>
      <c r="B238" s="4" t="s">
        <v>525</v>
      </c>
      <c r="C238" s="6" t="n">
        <v>6779777</v>
      </c>
      <c r="E238" s="6" t="n">
        <v>6843232</v>
      </c>
    </row>
    <row r="239" spans="1:6">
      <c r="A239" s="4" t="s">
        <v>799</v>
      </c>
    </row>
    <row r="240" spans="1:6">
      <c r="A240" s="3" t="s">
        <v>723</v>
      </c>
    </row>
    <row r="241" spans="1:6">
      <c r="A241" s="4" t="s">
        <v>726</v>
      </c>
      <c r="C241" s="4" t="s">
        <v>766</v>
      </c>
      <c r="D241" s="4" t="s">
        <v>540</v>
      </c>
      <c r="E241" s="4" t="s">
        <v>766</v>
      </c>
      <c r="F241" s="4" t="s">
        <v>545</v>
      </c>
    </row>
    <row r="242" spans="1:6">
      <c r="A242" s="4" t="s">
        <v>634</v>
      </c>
      <c r="C242" s="4" t="s">
        <v>800</v>
      </c>
      <c r="D242" s="4" t="s">
        <v>540</v>
      </c>
      <c r="E242" s="4" t="s">
        <v>800</v>
      </c>
      <c r="F242" s="4" t="s">
        <v>545</v>
      </c>
    </row>
    <row r="243" spans="1:6">
      <c r="A243" s="4" t="s">
        <v>636</v>
      </c>
      <c r="C243" s="4" t="s">
        <v>697</v>
      </c>
      <c r="D243" s="4" t="s">
        <v>540</v>
      </c>
      <c r="E243" s="4" t="s">
        <v>697</v>
      </c>
      <c r="F243" s="4" t="s">
        <v>545</v>
      </c>
    </row>
    <row r="244" spans="1:6">
      <c r="A244" s="4" t="s">
        <v>724</v>
      </c>
      <c r="C244" s="6" t="n">
        <v>10695037</v>
      </c>
      <c r="D244" s="4" t="s">
        <v>540</v>
      </c>
      <c r="E244" s="6" t="n">
        <v>10958661</v>
      </c>
      <c r="F244" s="4" t="s">
        <v>545</v>
      </c>
    </row>
    <row r="245" spans="1:6">
      <c r="A245" s="4" t="s">
        <v>801</v>
      </c>
    </row>
    <row r="246" spans="1:6">
      <c r="A246" s="3" t="s">
        <v>723</v>
      </c>
    </row>
    <row r="247" spans="1:6">
      <c r="A247" s="4" t="s">
        <v>726</v>
      </c>
      <c r="B247" s="4" t="s">
        <v>525</v>
      </c>
      <c r="C247" s="4" t="s">
        <v>727</v>
      </c>
      <c r="E247" s="4" t="s">
        <v>727</v>
      </c>
    </row>
    <row r="248" spans="1:6">
      <c r="A248" s="4" t="s">
        <v>634</v>
      </c>
      <c r="B248" s="4" t="s">
        <v>525</v>
      </c>
      <c r="C248" s="4" t="s">
        <v>802</v>
      </c>
      <c r="E248" s="4" t="s">
        <v>802</v>
      </c>
    </row>
    <row r="249" spans="1:6">
      <c r="A249" s="4" t="s">
        <v>636</v>
      </c>
      <c r="B249" s="4" t="s">
        <v>525</v>
      </c>
      <c r="C249" s="4" t="s">
        <v>778</v>
      </c>
      <c r="E249" s="4" t="s">
        <v>778</v>
      </c>
    </row>
    <row r="250" spans="1:6">
      <c r="A250" s="4" t="s">
        <v>724</v>
      </c>
      <c r="B250" s="4" t="s">
        <v>525</v>
      </c>
      <c r="C250" s="6" t="n">
        <v>1679022</v>
      </c>
      <c r="E250" s="6" t="n">
        <v>1692774</v>
      </c>
    </row>
    <row r="251" spans="1:6">
      <c r="A251" s="4" t="s">
        <v>803</v>
      </c>
    </row>
    <row r="252" spans="1:6">
      <c r="A252" s="3" t="s">
        <v>723</v>
      </c>
    </row>
    <row r="253" spans="1:6">
      <c r="A253" s="4" t="s">
        <v>726</v>
      </c>
      <c r="C253" s="4" t="s">
        <v>766</v>
      </c>
      <c r="D253" s="4" t="s">
        <v>577</v>
      </c>
      <c r="E253" s="4" t="s">
        <v>766</v>
      </c>
      <c r="F253" s="4" t="s">
        <v>539</v>
      </c>
    </row>
    <row r="254" spans="1:6">
      <c r="A254" s="4" t="s">
        <v>634</v>
      </c>
      <c r="C254" s="4" t="s">
        <v>804</v>
      </c>
      <c r="D254" s="4" t="s">
        <v>577</v>
      </c>
      <c r="E254" s="4" t="s">
        <v>804</v>
      </c>
      <c r="F254" s="4" t="s">
        <v>539</v>
      </c>
    </row>
    <row r="255" spans="1:6">
      <c r="A255" s="4" t="s">
        <v>636</v>
      </c>
      <c r="C255" s="4" t="s">
        <v>805</v>
      </c>
      <c r="D255" s="4" t="s">
        <v>577</v>
      </c>
      <c r="E255" s="4" t="s">
        <v>805</v>
      </c>
      <c r="F255" s="4" t="s">
        <v>539</v>
      </c>
    </row>
    <row r="256" spans="1:6">
      <c r="A256" s="4" t="s">
        <v>724</v>
      </c>
      <c r="C256" s="6" t="n">
        <v>39685000</v>
      </c>
      <c r="D256" s="4" t="s">
        <v>577</v>
      </c>
      <c r="E256" s="6" t="n">
        <v>39875000</v>
      </c>
      <c r="F256" s="4" t="s">
        <v>539</v>
      </c>
    </row>
    <row r="257" spans="1:6">
      <c r="A257" s="4" t="s">
        <v>806</v>
      </c>
    </row>
    <row r="258" spans="1:6">
      <c r="A258" s="3" t="s">
        <v>723</v>
      </c>
    </row>
    <row r="259" spans="1:6">
      <c r="A259" s="4" t="s">
        <v>726</v>
      </c>
      <c r="B259" s="4" t="s">
        <v>539</v>
      </c>
      <c r="C259" s="4" t="s">
        <v>23</v>
      </c>
    </row>
    <row r="260" spans="1:6">
      <c r="A260" s="4" t="s">
        <v>634</v>
      </c>
      <c r="B260" s="4" t="s">
        <v>539</v>
      </c>
      <c r="C260" s="4" t="s">
        <v>635</v>
      </c>
    </row>
    <row r="261" spans="1:6">
      <c r="A261" s="4" t="s">
        <v>636</v>
      </c>
      <c r="B261" s="4" t="s">
        <v>539</v>
      </c>
      <c r="C261" s="4" t="s">
        <v>637</v>
      </c>
    </row>
    <row r="262" spans="1:6">
      <c r="A262" s="4" t="s">
        <v>724</v>
      </c>
      <c r="B262" s="4" t="s">
        <v>539</v>
      </c>
      <c r="C262" s="6" t="n">
        <v>3450000</v>
      </c>
    </row>
    <row r="263" spans="1:6">
      <c r="A263" s="4" t="s">
        <v>807</v>
      </c>
    </row>
    <row r="264" spans="1:6">
      <c r="A264" s="3" t="s">
        <v>723</v>
      </c>
    </row>
    <row r="265" spans="1:6">
      <c r="A265" s="4" t="s">
        <v>726</v>
      </c>
      <c r="C265" s="4" t="s">
        <v>766</v>
      </c>
      <c r="D265" s="4" t="s">
        <v>540</v>
      </c>
      <c r="E265" s="4" t="s">
        <v>766</v>
      </c>
      <c r="F265" s="4" t="s">
        <v>545</v>
      </c>
    </row>
    <row r="266" spans="1:6">
      <c r="A266" s="4" t="s">
        <v>634</v>
      </c>
      <c r="C266" s="4" t="s">
        <v>687</v>
      </c>
      <c r="D266" s="4" t="s">
        <v>540</v>
      </c>
      <c r="E266" s="4" t="s">
        <v>687</v>
      </c>
      <c r="F266" s="4" t="s">
        <v>545</v>
      </c>
    </row>
    <row r="267" spans="1:6">
      <c r="A267" s="4" t="s">
        <v>636</v>
      </c>
      <c r="C267" s="4" t="s">
        <v>642</v>
      </c>
      <c r="D267" s="4" t="s">
        <v>540</v>
      </c>
      <c r="E267" s="4" t="s">
        <v>642</v>
      </c>
      <c r="F267" s="4" t="s">
        <v>545</v>
      </c>
    </row>
    <row r="268" spans="1:6">
      <c r="A268" s="4" t="s">
        <v>724</v>
      </c>
      <c r="C268" s="6" t="n">
        <v>2456298</v>
      </c>
      <c r="D268" s="4" t="s">
        <v>540</v>
      </c>
      <c r="E268" s="6" t="n">
        <v>2482288</v>
      </c>
      <c r="F268" s="4" t="s">
        <v>545</v>
      </c>
    </row>
    <row r="269" spans="1:6">
      <c r="A269" s="4" t="s">
        <v>808</v>
      </c>
    </row>
    <row r="270" spans="1:6">
      <c r="A270" s="3" t="s">
        <v>723</v>
      </c>
    </row>
    <row r="271" spans="1:6">
      <c r="A271" s="4" t="s">
        <v>726</v>
      </c>
      <c r="C271" s="4" t="s">
        <v>733</v>
      </c>
      <c r="D271" s="4" t="s">
        <v>577</v>
      </c>
      <c r="E271" s="4" t="s">
        <v>733</v>
      </c>
      <c r="F271" s="4" t="s">
        <v>539</v>
      </c>
    </row>
    <row r="272" spans="1:6">
      <c r="A272" s="4" t="s">
        <v>634</v>
      </c>
      <c r="C272" s="4" t="s">
        <v>809</v>
      </c>
      <c r="D272" s="4" t="s">
        <v>577</v>
      </c>
      <c r="E272" s="4" t="s">
        <v>809</v>
      </c>
      <c r="F272" s="4" t="s">
        <v>539</v>
      </c>
    </row>
    <row r="273" spans="1:6">
      <c r="A273" s="4" t="s">
        <v>636</v>
      </c>
      <c r="C273" s="4" t="s">
        <v>700</v>
      </c>
      <c r="D273" s="4" t="s">
        <v>577</v>
      </c>
      <c r="E273" s="4" t="s">
        <v>700</v>
      </c>
      <c r="F273" s="4" t="s">
        <v>539</v>
      </c>
    </row>
    <row r="274" spans="1:6">
      <c r="A274" s="4" t="s">
        <v>724</v>
      </c>
      <c r="C274" s="6" t="n">
        <v>7681146</v>
      </c>
      <c r="D274" s="4" t="s">
        <v>577</v>
      </c>
      <c r="E274" s="6" t="n">
        <v>7690000</v>
      </c>
      <c r="F274" s="4" t="s">
        <v>539</v>
      </c>
    </row>
    <row r="275" spans="1:6">
      <c r="A275" s="4" t="s">
        <v>639</v>
      </c>
    </row>
    <row r="276" spans="1:6">
      <c r="A276" s="3" t="s">
        <v>723</v>
      </c>
    </row>
    <row r="277" spans="1:6">
      <c r="A277" s="4" t="s">
        <v>726</v>
      </c>
      <c r="C277" s="4" t="s">
        <v>23</v>
      </c>
    </row>
    <row r="278" spans="1:6">
      <c r="A278" s="4" t="s">
        <v>634</v>
      </c>
      <c r="C278" s="4" t="s">
        <v>641</v>
      </c>
    </row>
    <row r="279" spans="1:6">
      <c r="A279" s="4" t="s">
        <v>636</v>
      </c>
      <c r="C279" s="4" t="s">
        <v>642</v>
      </c>
    </row>
    <row r="280" spans="1:6">
      <c r="A280" s="4" t="s">
        <v>724</v>
      </c>
      <c r="C280" s="6" t="n">
        <v>6720000</v>
      </c>
    </row>
    <row r="281" spans="1:6">
      <c r="A281" s="4" t="s">
        <v>643</v>
      </c>
    </row>
    <row r="282" spans="1:6">
      <c r="A282" s="3" t="s">
        <v>723</v>
      </c>
    </row>
    <row r="283" spans="1:6">
      <c r="A283" s="4" t="s">
        <v>726</v>
      </c>
      <c r="C283" s="4" t="s">
        <v>23</v>
      </c>
    </row>
    <row r="284" spans="1:6">
      <c r="A284" s="4" t="s">
        <v>634</v>
      </c>
      <c r="C284" s="4" t="s">
        <v>644</v>
      </c>
    </row>
    <row r="285" spans="1:6">
      <c r="A285" s="4" t="s">
        <v>636</v>
      </c>
      <c r="C285" s="4" t="s">
        <v>642</v>
      </c>
    </row>
    <row r="286" spans="1:6">
      <c r="A286" s="4" t="s">
        <v>724</v>
      </c>
      <c r="C286" s="6" t="n">
        <v>6480000</v>
      </c>
    </row>
    <row r="287" spans="1:6">
      <c r="A287" s="4" t="s">
        <v>810</v>
      </c>
    </row>
    <row r="288" spans="1:6">
      <c r="A288" s="3" t="s">
        <v>723</v>
      </c>
    </row>
    <row r="289" spans="1:6">
      <c r="A289" s="4" t="s">
        <v>726</v>
      </c>
      <c r="B289" s="4" t="s">
        <v>525</v>
      </c>
      <c r="C289" s="4" t="s">
        <v>727</v>
      </c>
      <c r="E289" s="4" t="s">
        <v>727</v>
      </c>
    </row>
    <row r="290" spans="1:6">
      <c r="A290" s="4" t="s">
        <v>634</v>
      </c>
      <c r="B290" s="4" t="s">
        <v>525</v>
      </c>
      <c r="C290" s="4" t="s">
        <v>797</v>
      </c>
      <c r="E290" s="4" t="s">
        <v>797</v>
      </c>
    </row>
    <row r="291" spans="1:6">
      <c r="A291" s="4" t="s">
        <v>636</v>
      </c>
      <c r="B291" s="4" t="s">
        <v>525</v>
      </c>
      <c r="C291" s="4" t="s">
        <v>778</v>
      </c>
      <c r="E291" s="4" t="s">
        <v>778</v>
      </c>
    </row>
    <row r="292" spans="1:6">
      <c r="A292" s="4" t="s">
        <v>724</v>
      </c>
      <c r="B292" s="4" t="s">
        <v>525</v>
      </c>
      <c r="C292" s="6" t="n">
        <v>12239247</v>
      </c>
      <c r="E292" s="6" t="n">
        <v>12330000</v>
      </c>
    </row>
    <row r="293" spans="1:6">
      <c r="A293" s="4" t="s">
        <v>811</v>
      </c>
    </row>
    <row r="294" spans="1:6">
      <c r="A294" s="3" t="s">
        <v>723</v>
      </c>
    </row>
    <row r="295" spans="1:6">
      <c r="A295" s="4" t="s">
        <v>726</v>
      </c>
      <c r="C295" s="4" t="s">
        <v>812</v>
      </c>
      <c r="D295" s="4" t="s">
        <v>571</v>
      </c>
      <c r="E295" s="4" t="s">
        <v>812</v>
      </c>
      <c r="F295" s="4" t="s">
        <v>525</v>
      </c>
    </row>
    <row r="296" spans="1:6">
      <c r="A296" s="4" t="s">
        <v>634</v>
      </c>
      <c r="C296" s="4" t="s">
        <v>813</v>
      </c>
      <c r="D296" s="4" t="s">
        <v>571</v>
      </c>
      <c r="E296" s="4" t="s">
        <v>813</v>
      </c>
      <c r="F296" s="4" t="s">
        <v>525</v>
      </c>
    </row>
    <row r="297" spans="1:6">
      <c r="A297" s="4" t="s">
        <v>636</v>
      </c>
      <c r="C297" s="4" t="s">
        <v>814</v>
      </c>
      <c r="D297" s="4" t="s">
        <v>571</v>
      </c>
      <c r="E297" s="4" t="s">
        <v>814</v>
      </c>
      <c r="F297" s="4" t="s">
        <v>525</v>
      </c>
    </row>
    <row r="298" spans="1:6">
      <c r="A298" s="4" t="s">
        <v>724</v>
      </c>
      <c r="C298" s="6" t="n">
        <v>13857000</v>
      </c>
      <c r="D298" s="4" t="s">
        <v>571</v>
      </c>
      <c r="E298" s="6" t="n">
        <v>13989000</v>
      </c>
      <c r="F298" s="4" t="s">
        <v>525</v>
      </c>
    </row>
    <row r="299" spans="1:6">
      <c r="A299" s="4" t="s">
        <v>815</v>
      </c>
    </row>
    <row r="300" spans="1:6">
      <c r="A300" s="3" t="s">
        <v>723</v>
      </c>
    </row>
    <row r="301" spans="1:6">
      <c r="A301" s="4" t="s">
        <v>726</v>
      </c>
      <c r="C301" s="4" t="s">
        <v>812</v>
      </c>
      <c r="E301" s="4" t="s">
        <v>812</v>
      </c>
    </row>
    <row r="302" spans="1:6">
      <c r="A302" s="4" t="s">
        <v>634</v>
      </c>
      <c r="C302" s="4" t="s">
        <v>813</v>
      </c>
      <c r="E302" s="4" t="s">
        <v>813</v>
      </c>
    </row>
    <row r="303" spans="1:6">
      <c r="A303" s="4" t="s">
        <v>636</v>
      </c>
      <c r="C303" s="4" t="s">
        <v>816</v>
      </c>
      <c r="E303" s="4" t="s">
        <v>816</v>
      </c>
    </row>
    <row r="304" spans="1:6">
      <c r="A304" s="4" t="s">
        <v>724</v>
      </c>
      <c r="C304" s="6" t="n">
        <v>3504170</v>
      </c>
      <c r="E304" s="6" t="n">
        <v>3520900</v>
      </c>
    </row>
    <row r="305" spans="1:6">
      <c r="A305" s="4" t="s">
        <v>817</v>
      </c>
    </row>
    <row r="306" spans="1:6">
      <c r="A306" s="3" t="s">
        <v>723</v>
      </c>
    </row>
    <row r="307" spans="1:6">
      <c r="A307" s="4" t="s">
        <v>726</v>
      </c>
      <c r="B307" s="4" t="s">
        <v>539</v>
      </c>
      <c r="C307" s="4" t="s">
        <v>766</v>
      </c>
      <c r="E307" s="4" t="s">
        <v>766</v>
      </c>
    </row>
    <row r="308" spans="1:6">
      <c r="A308" s="4" t="s">
        <v>634</v>
      </c>
      <c r="B308" s="4" t="s">
        <v>539</v>
      </c>
      <c r="C308" s="4" t="s">
        <v>818</v>
      </c>
      <c r="E308" s="4" t="s">
        <v>818</v>
      </c>
    </row>
    <row r="309" spans="1:6">
      <c r="A309" s="4" t="s">
        <v>636</v>
      </c>
      <c r="B309" s="4" t="s">
        <v>539</v>
      </c>
      <c r="C309" s="4" t="s">
        <v>697</v>
      </c>
      <c r="E309" s="4" t="s">
        <v>697</v>
      </c>
    </row>
    <row r="310" spans="1:6">
      <c r="A310" s="4" t="s">
        <v>724</v>
      </c>
      <c r="B310" s="4" t="s">
        <v>539</v>
      </c>
      <c r="C310" s="6" t="n">
        <v>10000000</v>
      </c>
      <c r="E310" s="6" t="n">
        <v>10000000</v>
      </c>
    </row>
    <row r="311" spans="1:6">
      <c r="A311" s="4" t="s">
        <v>819</v>
      </c>
    </row>
    <row r="312" spans="1:6">
      <c r="A312" s="3" t="s">
        <v>723</v>
      </c>
    </row>
    <row r="313" spans="1:6">
      <c r="A313" s="4" t="s">
        <v>726</v>
      </c>
      <c r="C313" s="4" t="s">
        <v>750</v>
      </c>
      <c r="D313" s="4" t="s">
        <v>540</v>
      </c>
      <c r="E313" s="4" t="s">
        <v>750</v>
      </c>
      <c r="F313" s="4" t="s">
        <v>545</v>
      </c>
    </row>
    <row r="314" spans="1:6">
      <c r="A314" s="4" t="s">
        <v>634</v>
      </c>
      <c r="C314" s="4" t="s">
        <v>813</v>
      </c>
      <c r="D314" s="4" t="s">
        <v>540</v>
      </c>
      <c r="E314" s="4" t="s">
        <v>813</v>
      </c>
      <c r="F314" s="4" t="s">
        <v>545</v>
      </c>
    </row>
    <row r="315" spans="1:6">
      <c r="A315" s="4" t="s">
        <v>636</v>
      </c>
      <c r="C315" s="4" t="s">
        <v>697</v>
      </c>
      <c r="D315" s="4" t="s">
        <v>540</v>
      </c>
      <c r="E315" s="4" t="s">
        <v>697</v>
      </c>
      <c r="F315" s="4" t="s">
        <v>545</v>
      </c>
    </row>
    <row r="316" spans="1:6">
      <c r="A316" s="4" t="s">
        <v>724</v>
      </c>
      <c r="C316" s="6" t="n">
        <v>11001027</v>
      </c>
      <c r="D316" s="4" t="s">
        <v>540</v>
      </c>
      <c r="E316" s="6" t="n">
        <v>11123800</v>
      </c>
      <c r="F316" s="4" t="s">
        <v>545</v>
      </c>
    </row>
    <row r="317" spans="1:6">
      <c r="A317" s="4" t="s">
        <v>820</v>
      </c>
    </row>
    <row r="318" spans="1:6">
      <c r="A318" s="3" t="s">
        <v>723</v>
      </c>
    </row>
    <row r="319" spans="1:6">
      <c r="A319" s="4" t="s">
        <v>726</v>
      </c>
      <c r="C319" s="4" t="s">
        <v>733</v>
      </c>
      <c r="D319" s="4" t="s">
        <v>577</v>
      </c>
      <c r="E319" s="4" t="s">
        <v>733</v>
      </c>
    </row>
    <row r="320" spans="1:6">
      <c r="A320" s="4" t="s">
        <v>634</v>
      </c>
      <c r="C320" s="4" t="s">
        <v>821</v>
      </c>
      <c r="D320" s="4" t="s">
        <v>577</v>
      </c>
      <c r="E320" s="4" t="s">
        <v>821</v>
      </c>
    </row>
    <row r="321" spans="1:6">
      <c r="A321" s="4" t="s">
        <v>636</v>
      </c>
      <c r="C321" s="4" t="s">
        <v>642</v>
      </c>
      <c r="D321" s="4" t="s">
        <v>577</v>
      </c>
      <c r="E321" s="4" t="s">
        <v>642</v>
      </c>
    </row>
    <row r="322" spans="1:6">
      <c r="A322" s="4" t="s">
        <v>724</v>
      </c>
      <c r="C322" s="6" t="n">
        <v>9280000</v>
      </c>
      <c r="D322" s="4" t="s">
        <v>577</v>
      </c>
      <c r="E322" s="6" t="n">
        <v>9280000</v>
      </c>
    </row>
    <row r="323" spans="1:6">
      <c r="A323" s="4" t="s">
        <v>822</v>
      </c>
    </row>
    <row r="324" spans="1:6">
      <c r="A324" s="3" t="s">
        <v>723</v>
      </c>
    </row>
    <row r="325" spans="1:6">
      <c r="A325" s="4" t="s">
        <v>726</v>
      </c>
      <c r="C325" s="4" t="s">
        <v>733</v>
      </c>
      <c r="E325" s="4" t="s">
        <v>733</v>
      </c>
    </row>
    <row r="326" spans="1:6">
      <c r="A326" s="4" t="s">
        <v>634</v>
      </c>
      <c r="C326" s="4" t="s">
        <v>823</v>
      </c>
      <c r="E326" s="4" t="s">
        <v>823</v>
      </c>
    </row>
    <row r="327" spans="1:6">
      <c r="A327" s="4" t="s">
        <v>636</v>
      </c>
      <c r="C327" s="4" t="s">
        <v>706</v>
      </c>
      <c r="E327" s="4" t="s">
        <v>706</v>
      </c>
    </row>
    <row r="328" spans="1:6">
      <c r="A328" s="4" t="s">
        <v>724</v>
      </c>
      <c r="C328" s="6" t="n">
        <v>470000</v>
      </c>
      <c r="E328" s="6" t="n">
        <v>470000</v>
      </c>
    </row>
    <row r="329" spans="1:6">
      <c r="A329" s="4" t="s">
        <v>824</v>
      </c>
    </row>
    <row r="330" spans="1:6">
      <c r="A330" s="3" t="s">
        <v>723</v>
      </c>
    </row>
    <row r="331" spans="1:6">
      <c r="A331" s="4" t="s">
        <v>726</v>
      </c>
      <c r="B331" s="4" t="s">
        <v>571</v>
      </c>
      <c r="C331" s="4" t="s">
        <v>825</v>
      </c>
      <c r="E331" s="4" t="s">
        <v>825</v>
      </c>
    </row>
    <row r="332" spans="1:6">
      <c r="A332" s="4" t="s">
        <v>634</v>
      </c>
      <c r="B332" s="4" t="s">
        <v>571</v>
      </c>
      <c r="C332" s="4" t="s">
        <v>826</v>
      </c>
      <c r="E332" s="4" t="s">
        <v>826</v>
      </c>
    </row>
    <row r="333" spans="1:6">
      <c r="A333" s="4" t="s">
        <v>636</v>
      </c>
      <c r="B333" s="4" t="s">
        <v>571</v>
      </c>
      <c r="C333" s="4" t="s">
        <v>697</v>
      </c>
      <c r="E333" s="4" t="s">
        <v>697</v>
      </c>
    </row>
    <row r="334" spans="1:6">
      <c r="A334" s="4" t="s">
        <v>724</v>
      </c>
      <c r="B334" s="4" t="s">
        <v>571</v>
      </c>
      <c r="C334" s="6" t="n">
        <v>9925000</v>
      </c>
      <c r="E334" s="6" t="n">
        <v>10040000</v>
      </c>
    </row>
    <row r="335" spans="1:6">
      <c r="A335" s="4" t="s">
        <v>827</v>
      </c>
    </row>
    <row r="336" spans="1:6">
      <c r="A336" s="3" t="s">
        <v>723</v>
      </c>
    </row>
    <row r="337" spans="1:6">
      <c r="A337" s="4" t="s">
        <v>726</v>
      </c>
      <c r="B337" s="4" t="s">
        <v>525</v>
      </c>
      <c r="C337" s="4" t="s">
        <v>727</v>
      </c>
      <c r="E337" s="4" t="s">
        <v>727</v>
      </c>
    </row>
    <row r="338" spans="1:6">
      <c r="A338" s="4" t="s">
        <v>634</v>
      </c>
      <c r="B338" s="4" t="s">
        <v>525</v>
      </c>
      <c r="C338" s="4" t="s">
        <v>802</v>
      </c>
      <c r="E338" s="4" t="s">
        <v>802</v>
      </c>
    </row>
    <row r="339" spans="1:6">
      <c r="A339" s="4" t="s">
        <v>636</v>
      </c>
      <c r="B339" s="4" t="s">
        <v>525</v>
      </c>
      <c r="C339" s="4" t="s">
        <v>778</v>
      </c>
      <c r="E339" s="4" t="s">
        <v>778</v>
      </c>
    </row>
    <row r="340" spans="1:6">
      <c r="A340" s="4" t="s">
        <v>724</v>
      </c>
      <c r="B340" s="4" t="s">
        <v>525</v>
      </c>
      <c r="C340" s="6" t="n">
        <v>3462053</v>
      </c>
      <c r="E340" s="6" t="n">
        <v>3490410</v>
      </c>
    </row>
    <row r="341" spans="1:6">
      <c r="A341" s="4" t="s">
        <v>828</v>
      </c>
    </row>
    <row r="342" spans="1:6">
      <c r="A342" s="3" t="s">
        <v>723</v>
      </c>
    </row>
    <row r="343" spans="1:6">
      <c r="A343" s="4" t="s">
        <v>726</v>
      </c>
      <c r="C343" s="4" t="s">
        <v>766</v>
      </c>
      <c r="D343" s="4" t="s">
        <v>540</v>
      </c>
      <c r="E343" s="4" t="s">
        <v>766</v>
      </c>
      <c r="F343" s="4" t="s">
        <v>545</v>
      </c>
    </row>
    <row r="344" spans="1:6">
      <c r="A344" s="4" t="s">
        <v>634</v>
      </c>
      <c r="C344" s="4" t="s">
        <v>687</v>
      </c>
      <c r="D344" s="4" t="s">
        <v>540</v>
      </c>
      <c r="E344" s="4" t="s">
        <v>687</v>
      </c>
      <c r="F344" s="4" t="s">
        <v>545</v>
      </c>
    </row>
    <row r="345" spans="1:6">
      <c r="A345" s="4" t="s">
        <v>636</v>
      </c>
      <c r="C345" s="4" t="s">
        <v>642</v>
      </c>
      <c r="D345" s="4" t="s">
        <v>540</v>
      </c>
      <c r="E345" s="4" t="s">
        <v>642</v>
      </c>
      <c r="F345" s="4" t="s">
        <v>545</v>
      </c>
    </row>
    <row r="346" spans="1:6">
      <c r="A346" s="4" t="s">
        <v>724</v>
      </c>
      <c r="C346" s="6" t="n">
        <v>2975713</v>
      </c>
      <c r="D346" s="4" t="s">
        <v>540</v>
      </c>
      <c r="E346" s="6" t="n">
        <v>3007198</v>
      </c>
      <c r="F346" s="4" t="s">
        <v>545</v>
      </c>
    </row>
    <row r="347" spans="1:6">
      <c r="A347" s="4" t="s">
        <v>829</v>
      </c>
    </row>
    <row r="348" spans="1:6">
      <c r="A348" s="3" t="s">
        <v>723</v>
      </c>
    </row>
    <row r="349" spans="1:6">
      <c r="A349" s="4" t="s">
        <v>726</v>
      </c>
      <c r="B349" s="4" t="s">
        <v>525</v>
      </c>
      <c r="C349" s="4" t="s">
        <v>750</v>
      </c>
      <c r="E349" s="4" t="s">
        <v>750</v>
      </c>
    </row>
    <row r="350" spans="1:6">
      <c r="A350" s="4" t="s">
        <v>634</v>
      </c>
      <c r="B350" s="4" t="s">
        <v>525</v>
      </c>
      <c r="C350" s="4" t="s">
        <v>830</v>
      </c>
      <c r="E350" s="4" t="s">
        <v>830</v>
      </c>
    </row>
    <row r="351" spans="1:6">
      <c r="A351" s="4" t="s">
        <v>636</v>
      </c>
      <c r="B351" s="4" t="s">
        <v>525</v>
      </c>
      <c r="C351" s="4" t="s">
        <v>642</v>
      </c>
      <c r="E351" s="4" t="s">
        <v>642</v>
      </c>
    </row>
    <row r="352" spans="1:6">
      <c r="A352" s="4" t="s">
        <v>724</v>
      </c>
      <c r="B352" s="4" t="s">
        <v>525</v>
      </c>
      <c r="C352" s="6" t="n">
        <v>4282477</v>
      </c>
      <c r="E352" s="6" t="n">
        <v>4325536</v>
      </c>
    </row>
    <row r="353" spans="1:6">
      <c r="A353" s="4" t="s">
        <v>831</v>
      </c>
    </row>
    <row r="354" spans="1:6">
      <c r="A354" s="3" t="s">
        <v>723</v>
      </c>
    </row>
    <row r="355" spans="1:6">
      <c r="A355" s="4" t="s">
        <v>726</v>
      </c>
      <c r="B355" s="4" t="s">
        <v>525</v>
      </c>
      <c r="C355" s="4" t="s">
        <v>727</v>
      </c>
      <c r="E355" s="4" t="s">
        <v>727</v>
      </c>
    </row>
    <row r="356" spans="1:6">
      <c r="A356" s="4" t="s">
        <v>634</v>
      </c>
      <c r="B356" s="4" t="s">
        <v>525</v>
      </c>
      <c r="C356" s="4" t="s">
        <v>797</v>
      </c>
      <c r="E356" s="4" t="s">
        <v>797</v>
      </c>
    </row>
    <row r="357" spans="1:6">
      <c r="A357" s="4" t="s">
        <v>636</v>
      </c>
      <c r="B357" s="4" t="s">
        <v>525</v>
      </c>
      <c r="C357" s="4" t="s">
        <v>778</v>
      </c>
      <c r="E357" s="4" t="s">
        <v>778</v>
      </c>
    </row>
    <row r="358" spans="1:6">
      <c r="A358" s="4" t="s">
        <v>724</v>
      </c>
      <c r="B358" s="4" t="s">
        <v>525</v>
      </c>
      <c r="C358" s="6" t="n">
        <v>7295901</v>
      </c>
      <c r="E358" s="6" t="n">
        <v>7350000</v>
      </c>
    </row>
    <row r="359" spans="1:6">
      <c r="A359" s="4" t="s">
        <v>832</v>
      </c>
    </row>
    <row r="360" spans="1:6">
      <c r="A360" s="3" t="s">
        <v>723</v>
      </c>
    </row>
    <row r="361" spans="1:6">
      <c r="A361" s="4" t="s">
        <v>726</v>
      </c>
      <c r="B361" s="4" t="s">
        <v>525</v>
      </c>
      <c r="C361" s="4" t="s">
        <v>727</v>
      </c>
      <c r="E361" s="4" t="s">
        <v>727</v>
      </c>
    </row>
    <row r="362" spans="1:6">
      <c r="A362" s="4" t="s">
        <v>634</v>
      </c>
      <c r="B362" s="4" t="s">
        <v>525</v>
      </c>
      <c r="C362" s="4" t="s">
        <v>797</v>
      </c>
      <c r="E362" s="4" t="s">
        <v>797</v>
      </c>
    </row>
    <row r="363" spans="1:6">
      <c r="A363" s="4" t="s">
        <v>636</v>
      </c>
      <c r="B363" s="4" t="s">
        <v>525</v>
      </c>
      <c r="C363" s="4" t="s">
        <v>778</v>
      </c>
      <c r="E363" s="4" t="s">
        <v>778</v>
      </c>
    </row>
    <row r="364" spans="1:6">
      <c r="A364" s="4" t="s">
        <v>724</v>
      </c>
      <c r="B364" s="4" t="s">
        <v>525</v>
      </c>
      <c r="C364" s="6" t="n">
        <v>12283916</v>
      </c>
      <c r="E364" s="6" t="n">
        <v>12375000</v>
      </c>
    </row>
    <row r="365" spans="1:6">
      <c r="A365" s="4" t="s">
        <v>833</v>
      </c>
    </row>
    <row r="366" spans="1:6">
      <c r="A366" s="3" t="s">
        <v>723</v>
      </c>
    </row>
    <row r="367" spans="1:6">
      <c r="A367" s="4" t="s">
        <v>726</v>
      </c>
      <c r="E367" s="4" t="s">
        <v>727</v>
      </c>
    </row>
    <row r="368" spans="1:6">
      <c r="A368" s="4" t="s">
        <v>634</v>
      </c>
      <c r="E368" s="4" t="s">
        <v>664</v>
      </c>
    </row>
    <row r="369" spans="1:6">
      <c r="A369" s="4" t="s">
        <v>636</v>
      </c>
      <c r="E369" s="4" t="s">
        <v>665</v>
      </c>
    </row>
    <row r="370" spans="1:6">
      <c r="A370" s="4" t="s">
        <v>724</v>
      </c>
      <c r="E370" s="6" t="n">
        <v>5574000</v>
      </c>
    </row>
    <row r="371" spans="1:6">
      <c r="A371" s="4" t="s">
        <v>834</v>
      </c>
    </row>
    <row r="372" spans="1:6">
      <c r="A372" s="3" t="s">
        <v>723</v>
      </c>
    </row>
    <row r="373" spans="1:6">
      <c r="A373" s="4" t="s">
        <v>726</v>
      </c>
      <c r="C373" s="4" t="s">
        <v>750</v>
      </c>
      <c r="D373" s="4" t="s">
        <v>540</v>
      </c>
      <c r="E373" s="4" t="s">
        <v>750</v>
      </c>
      <c r="F373" s="4" t="s">
        <v>545</v>
      </c>
    </row>
    <row r="374" spans="1:6">
      <c r="A374" s="4" t="s">
        <v>634</v>
      </c>
      <c r="C374" s="4" t="s">
        <v>823</v>
      </c>
      <c r="D374" s="4" t="s">
        <v>540</v>
      </c>
      <c r="E374" s="4" t="s">
        <v>823</v>
      </c>
      <c r="F374" s="4" t="s">
        <v>545</v>
      </c>
    </row>
    <row r="375" spans="1:6">
      <c r="A375" s="4" t="s">
        <v>636</v>
      </c>
      <c r="C375" s="4" t="s">
        <v>697</v>
      </c>
      <c r="D375" s="4" t="s">
        <v>540</v>
      </c>
      <c r="E375" s="4" t="s">
        <v>697</v>
      </c>
      <c r="F375" s="4" t="s">
        <v>545</v>
      </c>
    </row>
    <row r="376" spans="1:6">
      <c r="A376" s="4" t="s">
        <v>724</v>
      </c>
      <c r="C376" s="6" t="n">
        <v>7762116</v>
      </c>
      <c r="D376" s="4" t="s">
        <v>540</v>
      </c>
      <c r="E376" s="6" t="n">
        <v>7822610</v>
      </c>
      <c r="F376" s="4" t="s">
        <v>545</v>
      </c>
    </row>
    <row r="377" spans="1:6">
      <c r="A377" s="4" t="s">
        <v>649</v>
      </c>
    </row>
    <row r="378" spans="1:6">
      <c r="A378" s="3" t="s">
        <v>723</v>
      </c>
    </row>
    <row r="379" spans="1:6">
      <c r="A379" s="4" t="s">
        <v>726</v>
      </c>
      <c r="C379" s="4" t="s">
        <v>786</v>
      </c>
      <c r="E379" s="4" t="s">
        <v>786</v>
      </c>
    </row>
    <row r="380" spans="1:6">
      <c r="A380" s="4" t="s">
        <v>634</v>
      </c>
      <c r="C380" s="4" t="s">
        <v>651</v>
      </c>
      <c r="E380" s="4" t="s">
        <v>651</v>
      </c>
    </row>
    <row r="381" spans="1:6">
      <c r="A381" s="4" t="s">
        <v>636</v>
      </c>
      <c r="C381" s="4" t="s">
        <v>652</v>
      </c>
      <c r="E381" s="4" t="s">
        <v>652</v>
      </c>
    </row>
    <row r="382" spans="1:6">
      <c r="A382" s="4" t="s">
        <v>724</v>
      </c>
      <c r="C382" s="6" t="n">
        <v>2665000</v>
      </c>
      <c r="E382" s="6" t="n">
        <v>2665000</v>
      </c>
    </row>
    <row r="383" spans="1:6">
      <c r="A383" s="4" t="s">
        <v>653</v>
      </c>
    </row>
    <row r="384" spans="1:6">
      <c r="A384" s="3" t="s">
        <v>723</v>
      </c>
    </row>
    <row r="385" spans="1:6">
      <c r="A385" s="4" t="s">
        <v>726</v>
      </c>
      <c r="C385" s="4" t="s">
        <v>786</v>
      </c>
      <c r="E385" s="4" t="s">
        <v>786</v>
      </c>
    </row>
    <row r="386" spans="1:6">
      <c r="A386" s="4" t="s">
        <v>634</v>
      </c>
      <c r="C386" s="4" t="s">
        <v>654</v>
      </c>
      <c r="E386" s="4" t="s">
        <v>654</v>
      </c>
    </row>
    <row r="387" spans="1:6">
      <c r="A387" s="4" t="s">
        <v>636</v>
      </c>
      <c r="C387" s="4" t="s">
        <v>652</v>
      </c>
      <c r="E387" s="4" t="s">
        <v>652</v>
      </c>
    </row>
    <row r="388" spans="1:6">
      <c r="A388" s="4" t="s">
        <v>724</v>
      </c>
      <c r="C388" s="6" t="n">
        <v>3103000</v>
      </c>
      <c r="E388" s="6" t="n">
        <v>3103000</v>
      </c>
    </row>
    <row r="389" spans="1:6">
      <c r="A389" s="4" t="s">
        <v>835</v>
      </c>
    </row>
    <row r="390" spans="1:6">
      <c r="A390" s="3" t="s">
        <v>723</v>
      </c>
    </row>
    <row r="391" spans="1:6">
      <c r="A391" s="4" t="s">
        <v>726</v>
      </c>
      <c r="C391" s="4" t="s">
        <v>733</v>
      </c>
      <c r="D391" s="4" t="s">
        <v>577</v>
      </c>
      <c r="E391" s="4" t="s">
        <v>733</v>
      </c>
    </row>
    <row r="392" spans="1:6">
      <c r="A392" s="4" t="s">
        <v>634</v>
      </c>
      <c r="C392" s="4" t="s">
        <v>821</v>
      </c>
      <c r="D392" s="4" t="s">
        <v>577</v>
      </c>
      <c r="E392" s="4" t="s">
        <v>821</v>
      </c>
    </row>
    <row r="393" spans="1:6">
      <c r="A393" s="4" t="s">
        <v>636</v>
      </c>
      <c r="C393" s="4" t="s">
        <v>642</v>
      </c>
      <c r="D393" s="4" t="s">
        <v>577</v>
      </c>
      <c r="E393" s="4" t="s">
        <v>642</v>
      </c>
    </row>
    <row r="394" spans="1:6">
      <c r="A394" s="4" t="s">
        <v>724</v>
      </c>
      <c r="C394" s="6" t="n">
        <v>21600000</v>
      </c>
      <c r="D394" s="4" t="s">
        <v>577</v>
      </c>
      <c r="E394" s="6" t="n">
        <v>21600000</v>
      </c>
    </row>
    <row r="395" spans="1:6">
      <c r="A395" s="4" t="s">
        <v>836</v>
      </c>
    </row>
    <row r="396" spans="1:6">
      <c r="A396" s="3" t="s">
        <v>723</v>
      </c>
    </row>
    <row r="397" spans="1:6">
      <c r="A397" s="4" t="s">
        <v>726</v>
      </c>
      <c r="C397" s="4" t="s">
        <v>733</v>
      </c>
      <c r="E397" s="4" t="s">
        <v>733</v>
      </c>
    </row>
    <row r="398" spans="1:6">
      <c r="A398" s="4" t="s">
        <v>634</v>
      </c>
      <c r="C398" s="4" t="s">
        <v>823</v>
      </c>
      <c r="E398" s="4" t="s">
        <v>823</v>
      </c>
    </row>
    <row r="399" spans="1:6">
      <c r="A399" s="4" t="s">
        <v>636</v>
      </c>
      <c r="C399" s="4" t="s">
        <v>706</v>
      </c>
      <c r="E399" s="4" t="s">
        <v>706</v>
      </c>
    </row>
    <row r="400" spans="1:6">
      <c r="A400" s="4" t="s">
        <v>724</v>
      </c>
      <c r="C400" s="6" t="n">
        <v>1100000</v>
      </c>
      <c r="E400" s="6" t="n">
        <v>1100000</v>
      </c>
    </row>
    <row r="401" spans="1:6">
      <c r="A401" s="4" t="s">
        <v>837</v>
      </c>
    </row>
    <row r="402" spans="1:6">
      <c r="A402" s="3" t="s">
        <v>723</v>
      </c>
    </row>
    <row r="403" spans="1:6">
      <c r="A403" s="4" t="s">
        <v>726</v>
      </c>
      <c r="B403" s="4" t="s">
        <v>571</v>
      </c>
      <c r="C403" s="4" t="s">
        <v>762</v>
      </c>
      <c r="E403" s="4" t="s">
        <v>762</v>
      </c>
    </row>
    <row r="404" spans="1:6">
      <c r="A404" s="4" t="s">
        <v>634</v>
      </c>
      <c r="B404" s="4" t="s">
        <v>571</v>
      </c>
      <c r="C404" s="4" t="s">
        <v>838</v>
      </c>
      <c r="E404" s="4" t="s">
        <v>838</v>
      </c>
    </row>
    <row r="405" spans="1:6">
      <c r="A405" s="4" t="s">
        <v>636</v>
      </c>
      <c r="B405" s="4" t="s">
        <v>571</v>
      </c>
      <c r="C405" s="4" t="s">
        <v>839</v>
      </c>
      <c r="E405" s="4" t="s">
        <v>839</v>
      </c>
    </row>
    <row r="406" spans="1:6">
      <c r="A406" s="4" t="s">
        <v>724</v>
      </c>
      <c r="B406" s="4" t="s">
        <v>571</v>
      </c>
      <c r="C406" s="6" t="n">
        <v>13005000</v>
      </c>
      <c r="E406" s="6" t="n">
        <v>13155000</v>
      </c>
    </row>
    <row r="407" spans="1:6">
      <c r="A407" s="4" t="s">
        <v>840</v>
      </c>
    </row>
    <row r="408" spans="1:6">
      <c r="A408" s="3" t="s">
        <v>723</v>
      </c>
    </row>
    <row r="409" spans="1:6">
      <c r="A409" s="4" t="s">
        <v>726</v>
      </c>
      <c r="B409" s="4" t="s">
        <v>525</v>
      </c>
      <c r="C409" s="4" t="s">
        <v>727</v>
      </c>
      <c r="E409" s="4" t="s">
        <v>727</v>
      </c>
    </row>
    <row r="410" spans="1:6">
      <c r="A410" s="4" t="s">
        <v>634</v>
      </c>
      <c r="B410" s="4" t="s">
        <v>525</v>
      </c>
      <c r="C410" s="4" t="s">
        <v>777</v>
      </c>
      <c r="E410" s="4" t="s">
        <v>777</v>
      </c>
    </row>
    <row r="411" spans="1:6">
      <c r="A411" s="4" t="s">
        <v>636</v>
      </c>
      <c r="B411" s="4" t="s">
        <v>525</v>
      </c>
      <c r="C411" s="4" t="s">
        <v>778</v>
      </c>
      <c r="E411" s="4" t="s">
        <v>778</v>
      </c>
    </row>
    <row r="412" spans="1:6">
      <c r="A412" s="4" t="s">
        <v>724</v>
      </c>
      <c r="B412" s="4" t="s">
        <v>525</v>
      </c>
      <c r="C412" s="6" t="n">
        <v>6371318</v>
      </c>
      <c r="E412" s="6" t="n">
        <v>6423000</v>
      </c>
    </row>
    <row r="413" spans="1:6">
      <c r="A413" s="4" t="s">
        <v>841</v>
      </c>
    </row>
    <row r="414" spans="1:6">
      <c r="A414" s="3" t="s">
        <v>723</v>
      </c>
    </row>
    <row r="415" spans="1:6">
      <c r="A415" s="4" t="s">
        <v>726</v>
      </c>
      <c r="B415" s="4" t="s">
        <v>525</v>
      </c>
      <c r="C415" s="4" t="s">
        <v>750</v>
      </c>
      <c r="E415" s="4" t="s">
        <v>750</v>
      </c>
    </row>
    <row r="416" spans="1:6">
      <c r="A416" s="4" t="s">
        <v>634</v>
      </c>
      <c r="B416" s="4" t="s">
        <v>525</v>
      </c>
      <c r="C416" s="4" t="s">
        <v>842</v>
      </c>
      <c r="E416" s="4" t="s">
        <v>842</v>
      </c>
    </row>
    <row r="417" spans="1:6">
      <c r="A417" s="4" t="s">
        <v>636</v>
      </c>
      <c r="B417" s="4" t="s">
        <v>525</v>
      </c>
      <c r="C417" s="4" t="s">
        <v>843</v>
      </c>
      <c r="E417" s="4" t="s">
        <v>843</v>
      </c>
    </row>
    <row r="418" spans="1:6">
      <c r="A418" s="4" t="s">
        <v>724</v>
      </c>
      <c r="B418" s="4" t="s">
        <v>525</v>
      </c>
      <c r="C418" s="6" t="n">
        <v>3559011</v>
      </c>
      <c r="E418" s="6" t="n">
        <v>3598006</v>
      </c>
    </row>
    <row r="419" spans="1:6">
      <c r="A419" s="4" t="s">
        <v>844</v>
      </c>
    </row>
    <row r="420" spans="1:6">
      <c r="A420" s="3" t="s">
        <v>723</v>
      </c>
    </row>
    <row r="421" spans="1:6">
      <c r="A421" s="4" t="s">
        <v>726</v>
      </c>
      <c r="C421" s="4" t="s">
        <v>737</v>
      </c>
      <c r="D421" s="4" t="s">
        <v>527</v>
      </c>
      <c r="E421" s="4" t="s">
        <v>737</v>
      </c>
      <c r="F421" s="4" t="s">
        <v>535</v>
      </c>
    </row>
    <row r="422" spans="1:6">
      <c r="A422" s="4" t="s">
        <v>634</v>
      </c>
      <c r="C422" s="4" t="s">
        <v>845</v>
      </c>
      <c r="D422" s="4" t="s">
        <v>527</v>
      </c>
      <c r="E422" s="4" t="s">
        <v>845</v>
      </c>
      <c r="F422" s="4" t="s">
        <v>535</v>
      </c>
    </row>
    <row r="423" spans="1:6">
      <c r="A423" s="4" t="s">
        <v>636</v>
      </c>
      <c r="C423" s="4" t="s">
        <v>688</v>
      </c>
      <c r="D423" s="4" t="s">
        <v>527</v>
      </c>
      <c r="E423" s="4" t="s">
        <v>688</v>
      </c>
      <c r="F423" s="4" t="s">
        <v>535</v>
      </c>
    </row>
    <row r="424" spans="1:6">
      <c r="A424" s="4" t="s">
        <v>724</v>
      </c>
      <c r="C424" s="6" t="n">
        <v>18838478</v>
      </c>
      <c r="D424" s="4" t="s">
        <v>527</v>
      </c>
      <c r="E424" s="6" t="n">
        <v>19044617</v>
      </c>
      <c r="F424" s="4" t="s">
        <v>535</v>
      </c>
    </row>
    <row r="425" spans="1:6">
      <c r="A425" s="4" t="s">
        <v>846</v>
      </c>
    </row>
    <row r="426" spans="1:6">
      <c r="A426" s="3" t="s">
        <v>723</v>
      </c>
    </row>
    <row r="427" spans="1:6">
      <c r="A427" s="4" t="s">
        <v>726</v>
      </c>
      <c r="C427" s="4" t="s">
        <v>737</v>
      </c>
      <c r="D427" s="4" t="s">
        <v>527</v>
      </c>
      <c r="E427" s="4" t="s">
        <v>737</v>
      </c>
      <c r="F427" s="4" t="s">
        <v>535</v>
      </c>
    </row>
    <row r="428" spans="1:6">
      <c r="A428" s="4" t="s">
        <v>634</v>
      </c>
      <c r="C428" s="4" t="s">
        <v>847</v>
      </c>
      <c r="D428" s="4" t="s">
        <v>527</v>
      </c>
      <c r="E428" s="4" t="s">
        <v>847</v>
      </c>
      <c r="F428" s="4" t="s">
        <v>535</v>
      </c>
    </row>
    <row r="429" spans="1:6">
      <c r="A429" s="4" t="s">
        <v>636</v>
      </c>
      <c r="C429" s="4" t="s">
        <v>642</v>
      </c>
      <c r="D429" s="4" t="s">
        <v>527</v>
      </c>
      <c r="E429" s="4" t="s">
        <v>642</v>
      </c>
      <c r="F429" s="4" t="s">
        <v>535</v>
      </c>
    </row>
    <row r="430" spans="1:6">
      <c r="A430" s="4" t="s">
        <v>724</v>
      </c>
      <c r="C430" s="6" t="n">
        <v>5837595</v>
      </c>
      <c r="D430" s="4" t="s">
        <v>527</v>
      </c>
      <c r="E430" s="6" t="n">
        <v>5903368</v>
      </c>
      <c r="F430" s="4" t="s">
        <v>535</v>
      </c>
    </row>
    <row r="431" spans="1:6">
      <c r="A431" s="4" t="s">
        <v>848</v>
      </c>
    </row>
    <row r="432" spans="1:6">
      <c r="A432" s="3" t="s">
        <v>723</v>
      </c>
    </row>
    <row r="433" spans="1:6">
      <c r="A433" s="4" t="s">
        <v>726</v>
      </c>
      <c r="B433" s="4" t="s">
        <v>525</v>
      </c>
      <c r="C433" s="4" t="s">
        <v>727</v>
      </c>
      <c r="E433" s="4" t="s">
        <v>727</v>
      </c>
    </row>
    <row r="434" spans="1:6">
      <c r="A434" s="4" t="s">
        <v>634</v>
      </c>
      <c r="B434" s="4" t="s">
        <v>525</v>
      </c>
      <c r="C434" s="4" t="s">
        <v>777</v>
      </c>
      <c r="E434" s="4" t="s">
        <v>777</v>
      </c>
    </row>
    <row r="435" spans="1:6">
      <c r="A435" s="4" t="s">
        <v>636</v>
      </c>
      <c r="B435" s="4" t="s">
        <v>525</v>
      </c>
      <c r="C435" s="4" t="s">
        <v>778</v>
      </c>
      <c r="E435" s="4" t="s">
        <v>778</v>
      </c>
    </row>
    <row r="436" spans="1:6">
      <c r="A436" s="4" t="s">
        <v>724</v>
      </c>
      <c r="B436" s="4" t="s">
        <v>525</v>
      </c>
      <c r="C436" s="6" t="n">
        <v>3060177</v>
      </c>
      <c r="E436" s="6" t="n">
        <v>3085000</v>
      </c>
    </row>
    <row r="437" spans="1:6">
      <c r="A437" s="4" t="s">
        <v>655</v>
      </c>
    </row>
    <row r="438" spans="1:6">
      <c r="A438" s="3" t="s">
        <v>723</v>
      </c>
    </row>
    <row r="439" spans="1:6">
      <c r="A439" s="4" t="s">
        <v>726</v>
      </c>
      <c r="C439" s="4" t="s">
        <v>786</v>
      </c>
      <c r="D439" s="4" t="s">
        <v>604</v>
      </c>
      <c r="E439" s="4" t="s">
        <v>786</v>
      </c>
    </row>
    <row r="440" spans="1:6">
      <c r="A440" s="4" t="s">
        <v>634</v>
      </c>
      <c r="C440" s="4" t="s">
        <v>656</v>
      </c>
      <c r="D440" s="4" t="s">
        <v>604</v>
      </c>
      <c r="E440" s="4" t="s">
        <v>656</v>
      </c>
    </row>
    <row r="441" spans="1:6">
      <c r="A441" s="4" t="s">
        <v>636</v>
      </c>
      <c r="C441" s="4" t="s">
        <v>648</v>
      </c>
      <c r="D441" s="4" t="s">
        <v>604</v>
      </c>
      <c r="E441" s="4" t="s">
        <v>648</v>
      </c>
    </row>
    <row r="442" spans="1:6">
      <c r="A442" s="4" t="s">
        <v>724</v>
      </c>
      <c r="C442" s="6" t="n">
        <v>16302038</v>
      </c>
      <c r="D442" s="4" t="s">
        <v>604</v>
      </c>
      <c r="E442" s="6" t="n">
        <v>16400000</v>
      </c>
    </row>
    <row r="443" spans="1:6">
      <c r="A443" s="4" t="s">
        <v>849</v>
      </c>
    </row>
    <row r="444" spans="1:6">
      <c r="A444" s="3" t="s">
        <v>723</v>
      </c>
    </row>
    <row r="445" spans="1:6">
      <c r="A445" s="4" t="s">
        <v>726</v>
      </c>
      <c r="B445" s="4" t="s">
        <v>525</v>
      </c>
      <c r="C445" s="4" t="s">
        <v>733</v>
      </c>
      <c r="E445" s="4" t="s">
        <v>733</v>
      </c>
    </row>
    <row r="446" spans="1:6">
      <c r="A446" s="4" t="s">
        <v>634</v>
      </c>
      <c r="B446" s="4" t="s">
        <v>525</v>
      </c>
      <c r="C446" s="4" t="s">
        <v>850</v>
      </c>
      <c r="E446" s="4" t="s">
        <v>850</v>
      </c>
    </row>
    <row r="447" spans="1:6">
      <c r="A447" s="4" t="s">
        <v>636</v>
      </c>
      <c r="B447" s="4" t="s">
        <v>525</v>
      </c>
      <c r="C447" s="4" t="s">
        <v>697</v>
      </c>
      <c r="E447" s="4" t="s">
        <v>697</v>
      </c>
    </row>
    <row r="448" spans="1:6">
      <c r="A448" s="4" t="s">
        <v>724</v>
      </c>
      <c r="B448" s="4" t="s">
        <v>525</v>
      </c>
      <c r="C448" s="6" t="n">
        <v>9872297</v>
      </c>
      <c r="E448" s="6" t="n">
        <v>9938059</v>
      </c>
    </row>
    <row r="449" spans="1:6">
      <c r="A449" s="4" t="s">
        <v>851</v>
      </c>
    </row>
    <row r="450" spans="1:6">
      <c r="A450" s="3" t="s">
        <v>723</v>
      </c>
    </row>
    <row r="451" spans="1:6">
      <c r="A451" s="4" t="s">
        <v>726</v>
      </c>
      <c r="C451" s="4" t="s">
        <v>733</v>
      </c>
      <c r="D451" s="4" t="s">
        <v>577</v>
      </c>
      <c r="E451" s="4" t="s">
        <v>733</v>
      </c>
      <c r="F451" s="4" t="s">
        <v>539</v>
      </c>
    </row>
    <row r="452" spans="1:6">
      <c r="A452" s="4" t="s">
        <v>634</v>
      </c>
      <c r="C452" s="4" t="s">
        <v>852</v>
      </c>
      <c r="D452" s="4" t="s">
        <v>577</v>
      </c>
      <c r="E452" s="4" t="s">
        <v>852</v>
      </c>
      <c r="F452" s="4" t="s">
        <v>539</v>
      </c>
    </row>
    <row r="453" spans="1:6">
      <c r="A453" s="4" t="s">
        <v>636</v>
      </c>
      <c r="C453" s="4" t="s">
        <v>700</v>
      </c>
      <c r="D453" s="4" t="s">
        <v>577</v>
      </c>
      <c r="E453" s="4" t="s">
        <v>700</v>
      </c>
      <c r="F453" s="4" t="s">
        <v>539</v>
      </c>
    </row>
    <row r="454" spans="1:6">
      <c r="A454" s="4" t="s">
        <v>724</v>
      </c>
      <c r="C454" s="6" t="n">
        <v>3995000</v>
      </c>
      <c r="D454" s="4" t="s">
        <v>577</v>
      </c>
      <c r="E454" s="6" t="n">
        <v>3995000</v>
      </c>
      <c r="F454" s="4" t="s">
        <v>539</v>
      </c>
    </row>
    <row r="455" spans="1:6">
      <c r="A455" s="4" t="s">
        <v>853</v>
      </c>
    </row>
    <row r="456" spans="1:6">
      <c r="A456" s="3" t="s">
        <v>723</v>
      </c>
    </row>
    <row r="457" spans="1:6">
      <c r="A457" s="4" t="s">
        <v>726</v>
      </c>
      <c r="C457" s="4" t="s">
        <v>737</v>
      </c>
      <c r="D457" s="4" t="s">
        <v>527</v>
      </c>
      <c r="E457" s="4" t="s">
        <v>737</v>
      </c>
      <c r="F457" s="4" t="s">
        <v>535</v>
      </c>
    </row>
    <row r="458" spans="1:6">
      <c r="A458" s="4" t="s">
        <v>634</v>
      </c>
      <c r="C458" s="4" t="s">
        <v>847</v>
      </c>
      <c r="D458" s="4" t="s">
        <v>527</v>
      </c>
      <c r="E458" s="4" t="s">
        <v>847</v>
      </c>
      <c r="F458" s="4" t="s">
        <v>535</v>
      </c>
    </row>
    <row r="459" spans="1:6">
      <c r="A459" s="4" t="s">
        <v>636</v>
      </c>
      <c r="C459" s="4" t="s">
        <v>642</v>
      </c>
      <c r="D459" s="4" t="s">
        <v>527</v>
      </c>
      <c r="E459" s="4" t="s">
        <v>642</v>
      </c>
      <c r="F459" s="4" t="s">
        <v>535</v>
      </c>
    </row>
    <row r="460" spans="1:6">
      <c r="A460" s="4" t="s">
        <v>724</v>
      </c>
      <c r="C460" s="6" t="n">
        <v>3814857</v>
      </c>
      <c r="D460" s="4" t="s">
        <v>527</v>
      </c>
      <c r="E460" s="6" t="n">
        <v>3857839</v>
      </c>
      <c r="F460" s="4" t="s">
        <v>535</v>
      </c>
    </row>
    <row r="461" spans="1:6">
      <c r="A461" s="4" t="s">
        <v>854</v>
      </c>
    </row>
    <row r="462" spans="1:6">
      <c r="A462" s="3" t="s">
        <v>723</v>
      </c>
    </row>
    <row r="463" spans="1:6">
      <c r="A463" s="4" t="s">
        <v>726</v>
      </c>
      <c r="B463" s="4" t="s">
        <v>525</v>
      </c>
      <c r="C463" s="4" t="s">
        <v>750</v>
      </c>
      <c r="E463" s="4" t="s">
        <v>750</v>
      </c>
    </row>
    <row r="464" spans="1:6">
      <c r="A464" s="4" t="s">
        <v>634</v>
      </c>
      <c r="B464" s="4" t="s">
        <v>525</v>
      </c>
      <c r="C464" s="4" t="s">
        <v>769</v>
      </c>
      <c r="E464" s="4" t="s">
        <v>769</v>
      </c>
    </row>
    <row r="465" spans="1:6">
      <c r="A465" s="4" t="s">
        <v>636</v>
      </c>
      <c r="B465" s="4" t="s">
        <v>525</v>
      </c>
      <c r="C465" s="4" t="s">
        <v>700</v>
      </c>
      <c r="E465" s="4" t="s">
        <v>700</v>
      </c>
    </row>
    <row r="466" spans="1:6">
      <c r="A466" s="4" t="s">
        <v>724</v>
      </c>
      <c r="B466" s="4" t="s">
        <v>525</v>
      </c>
      <c r="C466" s="6" t="n">
        <v>12742000</v>
      </c>
      <c r="E466" s="6" t="n">
        <v>12879000</v>
      </c>
    </row>
    <row r="467" spans="1:6">
      <c r="A467" s="4" t="s">
        <v>855</v>
      </c>
    </row>
    <row r="468" spans="1:6">
      <c r="A468" s="3" t="s">
        <v>723</v>
      </c>
    </row>
    <row r="469" spans="1:6">
      <c r="A469" s="4" t="s">
        <v>726</v>
      </c>
      <c r="B469" s="4" t="s">
        <v>571</v>
      </c>
      <c r="C469" s="4" t="s">
        <v>757</v>
      </c>
      <c r="E469" s="4" t="s">
        <v>757</v>
      </c>
    </row>
    <row r="470" spans="1:6">
      <c r="A470" s="4" t="s">
        <v>634</v>
      </c>
      <c r="B470" s="4" t="s">
        <v>571</v>
      </c>
      <c r="C470" s="4" t="s">
        <v>856</v>
      </c>
      <c r="E470" s="4" t="s">
        <v>856</v>
      </c>
    </row>
    <row r="471" spans="1:6">
      <c r="A471" s="4" t="s">
        <v>636</v>
      </c>
      <c r="B471" s="4" t="s">
        <v>571</v>
      </c>
      <c r="C471" s="4" t="s">
        <v>697</v>
      </c>
      <c r="E471" s="4" t="s">
        <v>697</v>
      </c>
    </row>
    <row r="472" spans="1:6">
      <c r="A472" s="4" t="s">
        <v>724</v>
      </c>
      <c r="B472" s="4" t="s">
        <v>571</v>
      </c>
      <c r="C472" s="6" t="n">
        <v>4172000</v>
      </c>
      <c r="E472" s="6" t="n">
        <v>4221000</v>
      </c>
    </row>
    <row r="473" spans="1:6">
      <c r="A473" s="4" t="s">
        <v>736</v>
      </c>
    </row>
    <row r="474" spans="1:6">
      <c r="A474" s="3" t="s">
        <v>723</v>
      </c>
    </row>
    <row r="475" spans="1:6">
      <c r="A475" s="4" t="s">
        <v>726</v>
      </c>
      <c r="B475" s="4" t="s">
        <v>535</v>
      </c>
      <c r="E475" s="4" t="s">
        <v>737</v>
      </c>
    </row>
    <row r="476" spans="1:6">
      <c r="A476" s="4" t="s">
        <v>634</v>
      </c>
      <c r="B476" s="4" t="s">
        <v>535</v>
      </c>
      <c r="E476" s="4" t="s">
        <v>738</v>
      </c>
    </row>
    <row r="477" spans="1:6">
      <c r="A477" s="4" t="s">
        <v>636</v>
      </c>
      <c r="B477" s="4" t="s">
        <v>535</v>
      </c>
      <c r="E477" s="4" t="s">
        <v>697</v>
      </c>
    </row>
    <row r="478" spans="1:6">
      <c r="A478" s="4" t="s">
        <v>724</v>
      </c>
      <c r="B478" s="4" t="s">
        <v>535</v>
      </c>
      <c r="E478" s="6" t="n">
        <v>15941296</v>
      </c>
    </row>
    <row r="479" spans="1:6">
      <c r="A479" s="4" t="s">
        <v>857</v>
      </c>
    </row>
    <row r="480" spans="1:6">
      <c r="A480" s="3" t="s">
        <v>723</v>
      </c>
    </row>
    <row r="481" spans="1:6">
      <c r="A481" s="4" t="s">
        <v>726</v>
      </c>
      <c r="C481" s="4" t="s">
        <v>737</v>
      </c>
      <c r="D481" s="4" t="s">
        <v>527</v>
      </c>
      <c r="E481" s="4" t="s">
        <v>737</v>
      </c>
      <c r="F481" s="4" t="s">
        <v>535</v>
      </c>
    </row>
    <row r="482" spans="1:6">
      <c r="A482" s="4" t="s">
        <v>634</v>
      </c>
      <c r="C482" s="4" t="s">
        <v>858</v>
      </c>
      <c r="D482" s="4" t="s">
        <v>527</v>
      </c>
      <c r="E482" s="4" t="s">
        <v>858</v>
      </c>
      <c r="F482" s="4" t="s">
        <v>535</v>
      </c>
    </row>
    <row r="483" spans="1:6">
      <c r="A483" s="4" t="s">
        <v>636</v>
      </c>
      <c r="C483" s="4" t="s">
        <v>688</v>
      </c>
      <c r="D483" s="4" t="s">
        <v>527</v>
      </c>
      <c r="E483" s="4" t="s">
        <v>688</v>
      </c>
      <c r="F483" s="4" t="s">
        <v>535</v>
      </c>
    </row>
    <row r="484" spans="1:6">
      <c r="A484" s="4" t="s">
        <v>724</v>
      </c>
      <c r="C484" s="6" t="n">
        <v>5005000</v>
      </c>
      <c r="D484" s="4" t="s">
        <v>527</v>
      </c>
      <c r="E484" s="6" t="n">
        <v>5055000</v>
      </c>
      <c r="F484" s="4" t="s">
        <v>535</v>
      </c>
    </row>
    <row r="485" spans="1:6"/>
    <row r="486" spans="1:6">
      <c r="A486" s="4" t="s">
        <v>525</v>
      </c>
      <c r="B486" s="4" t="s">
        <v>617</v>
      </c>
    </row>
    <row r="487" spans="1:6">
      <c r="A487" s="4" t="s">
        <v>527</v>
      </c>
      <c r="B487" s="4" t="s">
        <v>618</v>
      </c>
    </row>
    <row r="488" spans="1:6">
      <c r="A488" s="4" t="s">
        <v>535</v>
      </c>
      <c r="B488" s="4" t="s">
        <v>859</v>
      </c>
    </row>
    <row r="489" spans="1:6">
      <c r="A489" s="4" t="s">
        <v>539</v>
      </c>
      <c r="B489" s="4" t="s">
        <v>621</v>
      </c>
    </row>
    <row r="490" spans="1:6">
      <c r="A490" s="4" t="s">
        <v>540</v>
      </c>
      <c r="B490" s="4" t="s">
        <v>619</v>
      </c>
    </row>
    <row r="491" spans="1:6">
      <c r="A491" s="4" t="s">
        <v>545</v>
      </c>
      <c r="B491" s="4" t="s">
        <v>860</v>
      </c>
    </row>
    <row r="492" spans="1:6">
      <c r="A492" s="4" t="s">
        <v>571</v>
      </c>
      <c r="B492" s="4" t="s">
        <v>622</v>
      </c>
    </row>
    <row r="493" spans="1:6">
      <c r="A493" s="4" t="s">
        <v>577</v>
      </c>
      <c r="B493" s="4" t="s">
        <v>620</v>
      </c>
    </row>
    <row r="494" spans="1:6">
      <c r="A494" s="4" t="s">
        <v>604</v>
      </c>
      <c r="B494" s="4" t="s">
        <v>624</v>
      </c>
    </row>
  </sheetData>
  <mergeCells count="14">
    <mergeCell ref="A1:B2"/>
    <mergeCell ref="C1:F1"/>
    <mergeCell ref="C2:D2"/>
    <mergeCell ref="E2:F2"/>
    <mergeCell ref="A485:E485"/>
    <mergeCell ref="B486:E486"/>
    <mergeCell ref="B487:E487"/>
    <mergeCell ref="B488:E488"/>
    <mergeCell ref="B489:E489"/>
    <mergeCell ref="B490:E490"/>
    <mergeCell ref="B491:E491"/>
    <mergeCell ref="B492:E492"/>
    <mergeCell ref="B493:E493"/>
    <mergeCell ref="B494:E49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61</v>
      </c>
      <c r="B1" s="2" t="s">
        <v>1</v>
      </c>
    </row>
    <row r="2" spans="1:3">
      <c r="B2" s="2" t="s">
        <v>862</v>
      </c>
      <c r="C2" s="2" t="s">
        <v>456</v>
      </c>
    </row>
    <row r="3" spans="1:3">
      <c r="A3" s="3" t="s">
        <v>519</v>
      </c>
    </row>
    <row r="4" spans="1:3">
      <c r="A4" s="4" t="s">
        <v>863</v>
      </c>
      <c r="C4" s="6" t="n">
        <v>1141020</v>
      </c>
    </row>
    <row r="5" spans="1:3">
      <c r="A5" s="4" t="s">
        <v>234</v>
      </c>
    </row>
    <row r="6" spans="1:3">
      <c r="A6" s="3" t="s">
        <v>519</v>
      </c>
    </row>
    <row r="7" spans="1:3">
      <c r="A7" s="4" t="s">
        <v>864</v>
      </c>
      <c r="B7" s="5" t="n">
        <v>3</v>
      </c>
    </row>
    <row r="8" spans="1:3">
      <c r="A8" s="4" t="s">
        <v>863</v>
      </c>
      <c r="B8" s="6" t="n">
        <v>0</v>
      </c>
      <c r="C8" s="6" t="n">
        <v>11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5</v>
      </c>
      <c r="B1" s="2" t="s">
        <v>1</v>
      </c>
    </row>
    <row r="2" spans="1:3">
      <c r="B2" s="2" t="s">
        <v>2</v>
      </c>
      <c r="C2" s="2" t="s">
        <v>66</v>
      </c>
    </row>
    <row r="3" spans="1:3">
      <c r="A3" s="3" t="s">
        <v>519</v>
      </c>
    </row>
    <row r="4" spans="1:3">
      <c r="A4" s="4" t="s">
        <v>866</v>
      </c>
      <c r="B4" s="6" t="n">
        <v>1383237</v>
      </c>
      <c r="C4" s="6" t="n">
        <v>1409895</v>
      </c>
    </row>
    <row r="5" spans="1:3">
      <c r="A5" s="4" t="s">
        <v>234</v>
      </c>
    </row>
    <row r="6" spans="1:3">
      <c r="A6" s="3" t="s">
        <v>519</v>
      </c>
    </row>
    <row r="7" spans="1:3">
      <c r="A7" s="4" t="s">
        <v>867</v>
      </c>
      <c r="B7" s="5" t="n">
        <v>41940553</v>
      </c>
      <c r="C7" s="5" t="n">
        <v>48247303</v>
      </c>
    </row>
    <row r="8" spans="1:3">
      <c r="A8" s="4" t="s">
        <v>868</v>
      </c>
      <c r="B8" s="5" t="n">
        <v>1408804</v>
      </c>
      <c r="C8" s="5" t="n">
        <v>424783</v>
      </c>
    </row>
    <row r="9" spans="1:3">
      <c r="A9" s="4" t="s">
        <v>866</v>
      </c>
      <c r="B9" s="5" t="n">
        <v>43349357</v>
      </c>
      <c r="C9" s="5" t="n">
        <v>48672086</v>
      </c>
    </row>
    <row r="10" spans="1:3">
      <c r="A10" s="4" t="s">
        <v>869</v>
      </c>
    </row>
    <row r="11" spans="1:3">
      <c r="A11" s="3" t="s">
        <v>519</v>
      </c>
    </row>
    <row r="12" spans="1:3">
      <c r="A12" s="4" t="s">
        <v>867</v>
      </c>
      <c r="B12" s="5" t="n">
        <v>24477478</v>
      </c>
      <c r="C12" s="5" t="n">
        <v>24608543</v>
      </c>
    </row>
    <row r="13" spans="1:3">
      <c r="A13" s="4" t="s">
        <v>868</v>
      </c>
      <c r="B13" s="5" t="n">
        <v>435659</v>
      </c>
      <c r="C13" s="5" t="n">
        <v>285984</v>
      </c>
    </row>
    <row r="14" spans="1:3">
      <c r="A14" s="4" t="s">
        <v>866</v>
      </c>
      <c r="B14" s="6" t="n">
        <v>24913137</v>
      </c>
      <c r="C14" s="6" t="n">
        <v>24894527</v>
      </c>
    </row>
    <row r="15" spans="1:3">
      <c r="A15" s="4" t="s">
        <v>870</v>
      </c>
    </row>
    <row r="16" spans="1:3">
      <c r="A16" s="3" t="s">
        <v>519</v>
      </c>
    </row>
    <row r="17" spans="1:3">
      <c r="A17" s="4" t="s">
        <v>871</v>
      </c>
      <c r="B17" s="4" t="s">
        <v>872</v>
      </c>
      <c r="C17" s="4" t="s">
        <v>873</v>
      </c>
    </row>
    <row r="18" spans="1:3">
      <c r="A18" s="4" t="s">
        <v>874</v>
      </c>
      <c r="B18" s="4" t="s">
        <v>875</v>
      </c>
      <c r="C18" s="4" t="s">
        <v>875</v>
      </c>
    </row>
    <row r="19" spans="1:3">
      <c r="A19" s="4" t="s">
        <v>876</v>
      </c>
      <c r="B19" s="4" t="s">
        <v>877</v>
      </c>
      <c r="C19" s="4" t="s">
        <v>877</v>
      </c>
    </row>
    <row r="20" spans="1:3">
      <c r="A20" s="4" t="s">
        <v>878</v>
      </c>
    </row>
    <row r="21" spans="1:3">
      <c r="A21" s="3" t="s">
        <v>519</v>
      </c>
    </row>
    <row r="22" spans="1:3">
      <c r="A22" s="4" t="s">
        <v>867</v>
      </c>
      <c r="B22" s="6" t="n">
        <v>4375296</v>
      </c>
      <c r="C22" s="6" t="n">
        <v>9071785</v>
      </c>
    </row>
    <row r="23" spans="1:3">
      <c r="A23" s="4" t="s">
        <v>868</v>
      </c>
      <c r="B23" s="5" t="n">
        <v>386433</v>
      </c>
      <c r="C23" s="5" t="n">
        <v>44768</v>
      </c>
    </row>
    <row r="24" spans="1:3">
      <c r="A24" s="4" t="s">
        <v>866</v>
      </c>
      <c r="B24" s="6" t="n">
        <v>4761729</v>
      </c>
      <c r="C24" s="6" t="n">
        <v>9116553</v>
      </c>
    </row>
    <row r="25" spans="1:3">
      <c r="A25" s="4" t="s">
        <v>879</v>
      </c>
    </row>
    <row r="26" spans="1:3">
      <c r="A26" s="3" t="s">
        <v>519</v>
      </c>
    </row>
    <row r="27" spans="1:3">
      <c r="A27" s="4" t="s">
        <v>871</v>
      </c>
      <c r="B27" s="4" t="s">
        <v>880</v>
      </c>
    </row>
    <row r="28" spans="1:3">
      <c r="A28" s="4" t="s">
        <v>874</v>
      </c>
      <c r="B28" s="4" t="s">
        <v>875</v>
      </c>
    </row>
    <row r="29" spans="1:3">
      <c r="A29" s="4" t="s">
        <v>876</v>
      </c>
      <c r="B29" s="4" t="s">
        <v>881</v>
      </c>
    </row>
    <row r="30" spans="1:3">
      <c r="A30" s="4" t="s">
        <v>882</v>
      </c>
    </row>
    <row r="31" spans="1:3">
      <c r="A31" s="3" t="s">
        <v>519</v>
      </c>
    </row>
    <row r="32" spans="1:3">
      <c r="A32" s="4" t="s">
        <v>871</v>
      </c>
      <c r="C32" s="4" t="s">
        <v>883</v>
      </c>
    </row>
    <row r="33" spans="1:3">
      <c r="A33" s="4" t="s">
        <v>874</v>
      </c>
      <c r="C33" s="4" t="s">
        <v>884</v>
      </c>
    </row>
    <row r="34" spans="1:3">
      <c r="A34" s="4" t="s">
        <v>876</v>
      </c>
      <c r="C34" s="4" t="s">
        <v>885</v>
      </c>
    </row>
    <row r="35" spans="1:3">
      <c r="A35" s="4" t="s">
        <v>886</v>
      </c>
    </row>
    <row r="36" spans="1:3">
      <c r="A36" s="3" t="s">
        <v>519</v>
      </c>
    </row>
    <row r="37" spans="1:3">
      <c r="A37" s="4" t="s">
        <v>867</v>
      </c>
      <c r="B37" s="6" t="n">
        <v>13087779</v>
      </c>
      <c r="C37" s="6" t="n">
        <v>14566975</v>
      </c>
    </row>
    <row r="38" spans="1:3">
      <c r="A38" s="4" t="s">
        <v>868</v>
      </c>
      <c r="B38" s="5" t="n">
        <v>586712</v>
      </c>
      <c r="C38" s="5" t="n">
        <v>94031</v>
      </c>
    </row>
    <row r="39" spans="1:3">
      <c r="A39" s="4" t="s">
        <v>866</v>
      </c>
      <c r="B39" s="6" t="n">
        <v>13674491</v>
      </c>
      <c r="C39" s="6" t="n">
        <v>14661006</v>
      </c>
    </row>
    <row r="40" spans="1:3">
      <c r="A40" s="4" t="s">
        <v>887</v>
      </c>
    </row>
    <row r="41" spans="1:3">
      <c r="A41" s="3" t="s">
        <v>519</v>
      </c>
    </row>
    <row r="42" spans="1:3">
      <c r="A42" s="4" t="s">
        <v>871</v>
      </c>
      <c r="B42" s="4" t="s">
        <v>888</v>
      </c>
      <c r="C42" s="4" t="s">
        <v>889</v>
      </c>
    </row>
    <row r="43" spans="1:3">
      <c r="A43" s="4" t="s">
        <v>874</v>
      </c>
      <c r="B43" s="4" t="s">
        <v>890</v>
      </c>
      <c r="C43" s="4" t="s">
        <v>890</v>
      </c>
    </row>
    <row r="44" spans="1:3">
      <c r="A44" s="4" t="s">
        <v>876</v>
      </c>
      <c r="B44" s="4" t="s">
        <v>891</v>
      </c>
      <c r="C44" s="4" t="s">
        <v>8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25"/>
  </cols>
  <sheetData>
    <row r="1" spans="1:4">
      <c r="A1" s="1" t="s">
        <v>893</v>
      </c>
      <c r="C1" s="2" t="s">
        <v>627</v>
      </c>
      <c r="D1" s="2" t="s">
        <v>628</v>
      </c>
    </row>
    <row r="2" spans="1:4">
      <c r="A2" s="3" t="s">
        <v>378</v>
      </c>
    </row>
    <row r="3" spans="1:4">
      <c r="A3" s="4" t="s">
        <v>894</v>
      </c>
      <c r="C3" s="5" t="n">
        <v>3174</v>
      </c>
    </row>
    <row r="4" spans="1:4">
      <c r="A4" s="4" t="s">
        <v>895</v>
      </c>
      <c r="C4" s="6" t="n">
        <v>4906130</v>
      </c>
      <c r="D4" s="6" t="n">
        <v>4971665</v>
      </c>
    </row>
    <row r="5" spans="1:4">
      <c r="A5" s="4" t="s">
        <v>76</v>
      </c>
      <c r="C5" s="5" t="n">
        <v>72011533</v>
      </c>
      <c r="D5" s="5" t="n">
        <v>71897070</v>
      </c>
    </row>
    <row r="6" spans="1:4">
      <c r="A6" s="4" t="s">
        <v>896</v>
      </c>
      <c r="C6" s="5" t="n">
        <v>76917663</v>
      </c>
      <c r="D6" s="5" t="n">
        <v>76868735</v>
      </c>
    </row>
    <row r="7" spans="1:4">
      <c r="A7" s="4" t="s">
        <v>78</v>
      </c>
      <c r="C7" s="5" t="n">
        <v>-15357700</v>
      </c>
      <c r="D7" s="5" t="n">
        <v>-12272387</v>
      </c>
    </row>
    <row r="8" spans="1:4">
      <c r="A8" s="4" t="s">
        <v>79</v>
      </c>
      <c r="C8" s="6" t="n">
        <v>61559963</v>
      </c>
      <c r="D8" s="6" t="n">
        <v>64596348</v>
      </c>
    </row>
    <row r="9" spans="1:4">
      <c r="A9" s="4" t="s">
        <v>897</v>
      </c>
    </row>
    <row r="10" spans="1:4">
      <c r="A10" s="3" t="s">
        <v>378</v>
      </c>
    </row>
    <row r="11" spans="1:4">
      <c r="A11" s="4" t="s">
        <v>894</v>
      </c>
      <c r="C11" s="5" t="n">
        <v>384</v>
      </c>
      <c r="D11" s="5" t="n">
        <v>384</v>
      </c>
    </row>
    <row r="12" spans="1:4">
      <c r="A12" s="4" t="s">
        <v>895</v>
      </c>
      <c r="C12" s="6" t="n">
        <v>3199268</v>
      </c>
      <c r="D12" s="6" t="n">
        <v>3195468</v>
      </c>
    </row>
    <row r="13" spans="1:4">
      <c r="A13" s="4" t="s">
        <v>76</v>
      </c>
      <c r="C13" s="5" t="n">
        <v>39073728</v>
      </c>
      <c r="D13" s="5" t="n">
        <v>38961163</v>
      </c>
    </row>
    <row r="14" spans="1:4">
      <c r="A14" s="4" t="s">
        <v>896</v>
      </c>
      <c r="C14" s="6" t="n">
        <v>42272996</v>
      </c>
      <c r="D14" s="6" t="n">
        <v>42156631</v>
      </c>
    </row>
    <row r="15" spans="1:4">
      <c r="A15" s="4" t="s">
        <v>898</v>
      </c>
    </row>
    <row r="16" spans="1:4">
      <c r="A16" s="3" t="s">
        <v>378</v>
      </c>
    </row>
    <row r="17" spans="1:4">
      <c r="A17" s="4" t="s">
        <v>894</v>
      </c>
      <c r="C17" s="5" t="n">
        <v>475</v>
      </c>
      <c r="D17" s="5" t="n">
        <v>475</v>
      </c>
    </row>
    <row r="18" spans="1:4">
      <c r="A18" s="4" t="s">
        <v>76</v>
      </c>
      <c r="C18" s="6" t="n">
        <v>32937805</v>
      </c>
      <c r="D18" s="6" t="n">
        <v>32935907</v>
      </c>
    </row>
    <row r="19" spans="1:4">
      <c r="A19" s="4" t="s">
        <v>896</v>
      </c>
      <c r="C19" s="6" t="n">
        <v>32937805</v>
      </c>
      <c r="D19" s="5" t="n">
        <v>32935907</v>
      </c>
    </row>
    <row r="20" spans="1:4">
      <c r="A20" s="4" t="s">
        <v>899</v>
      </c>
    </row>
    <row r="21" spans="1:4">
      <c r="A21" s="3" t="s">
        <v>378</v>
      </c>
    </row>
    <row r="22" spans="1:4">
      <c r="A22" s="4" t="s">
        <v>894</v>
      </c>
      <c r="B22" s="4" t="s">
        <v>525</v>
      </c>
      <c r="C22" s="4" t="s">
        <v>92</v>
      </c>
    </row>
    <row r="23" spans="1:4">
      <c r="A23" s="4" t="s">
        <v>895</v>
      </c>
      <c r="B23" s="4" t="s">
        <v>525</v>
      </c>
      <c r="C23" s="6" t="n">
        <v>1706862</v>
      </c>
      <c r="D23" s="5" t="n">
        <v>1776197</v>
      </c>
    </row>
    <row r="24" spans="1:4">
      <c r="A24" s="4" t="s">
        <v>896</v>
      </c>
      <c r="B24" s="4" t="s">
        <v>525</v>
      </c>
      <c r="C24" s="6" t="n">
        <v>1706862</v>
      </c>
      <c r="D24" s="6" t="n">
        <v>1776197</v>
      </c>
    </row>
    <row r="25" spans="1:4"/>
    <row r="26" spans="1:4">
      <c r="A26" s="4" t="s">
        <v>525</v>
      </c>
      <c r="B26" s="4" t="s">
        <v>900</v>
      </c>
    </row>
  </sheetData>
  <mergeCells count="3">
    <mergeCell ref="A1:B1"/>
    <mergeCell ref="A25:C25"/>
    <mergeCell ref="B26:C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6</v>
      </c>
    </row>
    <row r="2" spans="1:3">
      <c r="A2" s="4" t="s">
        <v>902</v>
      </c>
    </row>
    <row r="3" spans="1:3">
      <c r="A3" s="3" t="s">
        <v>378</v>
      </c>
    </row>
    <row r="4" spans="1:3">
      <c r="A4" s="4" t="s">
        <v>903</v>
      </c>
      <c r="B4" s="5" t="n">
        <v>1</v>
      </c>
      <c r="C4"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904</v>
      </c>
      <c r="B1" s="2" t="s">
        <v>905</v>
      </c>
      <c r="D1" s="2" t="s">
        <v>1</v>
      </c>
    </row>
    <row r="2" spans="1:5">
      <c r="B2" s="2" t="s">
        <v>906</v>
      </c>
      <c r="C2" s="2" t="s">
        <v>458</v>
      </c>
      <c r="D2" s="2" t="s">
        <v>2</v>
      </c>
      <c r="E2" s="2" t="s">
        <v>66</v>
      </c>
    </row>
    <row r="3" spans="1:5">
      <c r="A3" s="3" t="s">
        <v>378</v>
      </c>
    </row>
    <row r="4" spans="1:5">
      <c r="A4" s="4" t="s">
        <v>115</v>
      </c>
      <c r="D4" s="6" t="n">
        <v>75000</v>
      </c>
      <c r="E4" s="6" t="n">
        <v>150000</v>
      </c>
    </row>
    <row r="5" spans="1:5">
      <c r="A5" s="4" t="s">
        <v>907</v>
      </c>
    </row>
    <row r="6" spans="1:5">
      <c r="A6" s="3" t="s">
        <v>378</v>
      </c>
    </row>
    <row r="7" spans="1:5">
      <c r="A7" s="4" t="s">
        <v>115</v>
      </c>
      <c r="B7" s="6" t="n">
        <v>75000</v>
      </c>
      <c r="C7" s="6" t="n">
        <v>15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5"/>
    <col customWidth="1" max="3" min="3" width="18"/>
  </cols>
  <sheetData>
    <row r="1" spans="1:3">
      <c r="A1" s="1" t="s">
        <v>908</v>
      </c>
      <c r="B1" s="2" t="s">
        <v>1</v>
      </c>
    </row>
    <row r="2" spans="1:3">
      <c r="B2" s="2" t="s">
        <v>628</v>
      </c>
      <c r="C2" s="2" t="s">
        <v>909</v>
      </c>
    </row>
    <row r="3" spans="1:3">
      <c r="A3" s="3" t="s">
        <v>378</v>
      </c>
    </row>
    <row r="4" spans="1:3">
      <c r="A4" s="4" t="s">
        <v>894</v>
      </c>
      <c r="C4" s="5" t="n">
        <v>3174</v>
      </c>
    </row>
    <row r="5" spans="1:3">
      <c r="A5" s="4" t="s">
        <v>910</v>
      </c>
      <c r="B5" s="6" t="n">
        <v>4051429</v>
      </c>
    </row>
    <row r="6" spans="1:3">
      <c r="A6" s="4" t="s">
        <v>911</v>
      </c>
    </row>
    <row r="7" spans="1:3">
      <c r="A7" s="3" t="s">
        <v>378</v>
      </c>
    </row>
    <row r="8" spans="1:3">
      <c r="A8" s="4" t="s">
        <v>894</v>
      </c>
      <c r="B8" s="5" t="n">
        <v>144</v>
      </c>
    </row>
    <row r="9" spans="1:3">
      <c r="A9" s="4" t="s">
        <v>912</v>
      </c>
      <c r="B9" s="6" t="n">
        <v>13450000</v>
      </c>
    </row>
    <row r="10" spans="1:3">
      <c r="A10" s="4" t="s">
        <v>910</v>
      </c>
      <c r="B10" s="6" t="n">
        <v>40514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13</v>
      </c>
      <c r="B1" s="2" t="s">
        <v>1</v>
      </c>
    </row>
    <row r="2" spans="1:3">
      <c r="B2" s="2" t="s">
        <v>627</v>
      </c>
      <c r="C2" s="2" t="s">
        <v>456</v>
      </c>
    </row>
    <row r="3" spans="1:3">
      <c r="A3" s="3" t="s">
        <v>914</v>
      </c>
    </row>
    <row r="4" spans="1:3">
      <c r="A4" s="4" t="s">
        <v>629</v>
      </c>
      <c r="B4" s="5" t="n">
        <v>3174</v>
      </c>
    </row>
    <row r="5" spans="1:3">
      <c r="A5" s="4" t="s">
        <v>896</v>
      </c>
      <c r="B5" s="6" t="n">
        <v>86981864</v>
      </c>
      <c r="C5" s="6" t="n">
        <v>76534306</v>
      </c>
    </row>
    <row r="6" spans="1:3">
      <c r="A6" s="4" t="s">
        <v>915</v>
      </c>
      <c r="B6" s="6" t="n">
        <v>5414338</v>
      </c>
    </row>
    <row r="7" spans="1:3">
      <c r="A7" s="4" t="s">
        <v>916</v>
      </c>
    </row>
    <row r="8" spans="1:3">
      <c r="A8" s="3" t="s">
        <v>914</v>
      </c>
    </row>
    <row r="9" spans="1:3">
      <c r="A9" s="4" t="s">
        <v>629</v>
      </c>
      <c r="B9" s="5" t="n">
        <v>288</v>
      </c>
    </row>
    <row r="10" spans="1:3">
      <c r="A10" s="4" t="s">
        <v>917</v>
      </c>
      <c r="B10" s="4" t="s">
        <v>918</v>
      </c>
    </row>
    <row r="11" spans="1:3">
      <c r="A11" s="4" t="s">
        <v>919</v>
      </c>
      <c r="B11" s="4" t="s">
        <v>920</v>
      </c>
    </row>
    <row r="12" spans="1:3">
      <c r="A12" s="4" t="s">
        <v>896</v>
      </c>
      <c r="C12" s="5" t="n">
        <v>8830000</v>
      </c>
    </row>
    <row r="13" spans="1:3">
      <c r="A13" s="4" t="s">
        <v>921</v>
      </c>
    </row>
    <row r="14" spans="1:3">
      <c r="A14" s="3" t="s">
        <v>914</v>
      </c>
    </row>
    <row r="15" spans="1:3">
      <c r="A15" s="4" t="s">
        <v>629</v>
      </c>
      <c r="B15" s="5" t="n">
        <v>288</v>
      </c>
    </row>
    <row r="16" spans="1:3">
      <c r="A16" s="4" t="s">
        <v>917</v>
      </c>
      <c r="B16" s="4" t="s">
        <v>918</v>
      </c>
    </row>
    <row r="17" spans="1:3">
      <c r="A17" s="4" t="s">
        <v>919</v>
      </c>
      <c r="B17" s="4" t="s">
        <v>922</v>
      </c>
    </row>
    <row r="18" spans="1:3">
      <c r="A18" s="4" t="s">
        <v>896</v>
      </c>
      <c r="B18" s="6" t="n">
        <v>9337166</v>
      </c>
      <c r="C18" s="5" t="n">
        <v>9337166</v>
      </c>
    </row>
    <row r="19" spans="1:3">
      <c r="A19" s="4" t="s">
        <v>915</v>
      </c>
      <c r="B19" s="6" t="n">
        <v>1592039</v>
      </c>
    </row>
    <row r="20" spans="1:3">
      <c r="A20" s="4" t="s">
        <v>923</v>
      </c>
    </row>
    <row r="21" spans="1:3">
      <c r="A21" s="3" t="s">
        <v>914</v>
      </c>
    </row>
    <row r="22" spans="1:3">
      <c r="A22" s="4" t="s">
        <v>629</v>
      </c>
      <c r="B22" s="5" t="n">
        <v>288</v>
      </c>
    </row>
    <row r="23" spans="1:3">
      <c r="A23" s="4" t="s">
        <v>917</v>
      </c>
      <c r="B23" s="4" t="s">
        <v>924</v>
      </c>
    </row>
    <row r="24" spans="1:3">
      <c r="A24" s="4" t="s">
        <v>919</v>
      </c>
      <c r="B24" s="4" t="s">
        <v>925</v>
      </c>
    </row>
    <row r="25" spans="1:3">
      <c r="A25" s="4" t="s">
        <v>896</v>
      </c>
      <c r="C25" s="5" t="n">
        <v>11408135</v>
      </c>
    </row>
    <row r="26" spans="1:3">
      <c r="A26" s="4" t="s">
        <v>926</v>
      </c>
    </row>
    <row r="27" spans="1:3">
      <c r="A27" s="3" t="s">
        <v>914</v>
      </c>
    </row>
    <row r="28" spans="1:3">
      <c r="A28" s="4" t="s">
        <v>629</v>
      </c>
      <c r="B28" s="5" t="n">
        <v>288</v>
      </c>
    </row>
    <row r="29" spans="1:3">
      <c r="A29" s="4" t="s">
        <v>917</v>
      </c>
      <c r="B29" s="4" t="s">
        <v>927</v>
      </c>
    </row>
    <row r="30" spans="1:3">
      <c r="A30" s="4" t="s">
        <v>896</v>
      </c>
      <c r="B30" s="6" t="n">
        <v>12295801</v>
      </c>
      <c r="C30" s="5" t="n">
        <v>11535895</v>
      </c>
    </row>
    <row r="31" spans="1:3">
      <c r="A31" s="4" t="s">
        <v>928</v>
      </c>
    </row>
    <row r="32" spans="1:3">
      <c r="A32" s="3" t="s">
        <v>914</v>
      </c>
    </row>
    <row r="33" spans="1:3">
      <c r="A33" s="4" t="s">
        <v>629</v>
      </c>
      <c r="B33" s="5" t="n">
        <v>294</v>
      </c>
    </row>
    <row r="34" spans="1:3">
      <c r="A34" s="4" t="s">
        <v>917</v>
      </c>
      <c r="B34" s="4" t="s">
        <v>929</v>
      </c>
    </row>
    <row r="35" spans="1:3">
      <c r="A35" s="4" t="s">
        <v>896</v>
      </c>
      <c r="B35" s="6" t="n">
        <v>7840500</v>
      </c>
      <c r="C35" s="5" t="n">
        <v>7572819</v>
      </c>
    </row>
    <row r="36" spans="1:3">
      <c r="A36" s="4" t="s">
        <v>930</v>
      </c>
    </row>
    <row r="37" spans="1:3">
      <c r="A37" s="3" t="s">
        <v>914</v>
      </c>
    </row>
    <row r="38" spans="1:3">
      <c r="A38" s="4" t="s">
        <v>629</v>
      </c>
      <c r="B38" s="5" t="n">
        <v>288</v>
      </c>
    </row>
    <row r="39" spans="1:3">
      <c r="A39" s="4" t="s">
        <v>917</v>
      </c>
      <c r="B39" s="4" t="s">
        <v>929</v>
      </c>
    </row>
    <row r="40" spans="1:3">
      <c r="A40" s="4" t="s">
        <v>919</v>
      </c>
      <c r="B40" s="4" t="s">
        <v>931</v>
      </c>
    </row>
    <row r="41" spans="1:3">
      <c r="A41" s="4" t="s">
        <v>896</v>
      </c>
      <c r="B41" s="6" t="n">
        <v>10144052</v>
      </c>
      <c r="C41" s="5" t="n">
        <v>9182522</v>
      </c>
    </row>
    <row r="42" spans="1:3">
      <c r="A42" s="4" t="s">
        <v>932</v>
      </c>
    </row>
    <row r="43" spans="1:3">
      <c r="A43" s="3" t="s">
        <v>914</v>
      </c>
    </row>
    <row r="44" spans="1:3">
      <c r="A44" s="4" t="s">
        <v>629</v>
      </c>
      <c r="B44" s="5" t="n">
        <v>288</v>
      </c>
    </row>
    <row r="45" spans="1:3">
      <c r="A45" s="4" t="s">
        <v>917</v>
      </c>
      <c r="B45" s="4" t="s">
        <v>933</v>
      </c>
    </row>
    <row r="46" spans="1:3">
      <c r="A46" s="4" t="s">
        <v>896</v>
      </c>
      <c r="B46" s="6" t="n">
        <v>11745155</v>
      </c>
      <c r="C46" s="5" t="n">
        <v>7033398</v>
      </c>
    </row>
    <row r="47" spans="1:3">
      <c r="A47" s="4" t="s">
        <v>934</v>
      </c>
    </row>
    <row r="48" spans="1:3">
      <c r="A48" s="3" t="s">
        <v>914</v>
      </c>
    </row>
    <row r="49" spans="1:3">
      <c r="A49" s="4" t="s">
        <v>629</v>
      </c>
      <c r="B49" s="5" t="n">
        <v>288</v>
      </c>
    </row>
    <row r="50" spans="1:3">
      <c r="A50" s="4" t="s">
        <v>917</v>
      </c>
      <c r="B50" s="4" t="s">
        <v>935</v>
      </c>
    </row>
    <row r="51" spans="1:3">
      <c r="A51" s="4" t="s">
        <v>896</v>
      </c>
      <c r="B51" s="6" t="n">
        <v>13516425</v>
      </c>
      <c r="C51" s="5" t="n">
        <v>6254104</v>
      </c>
    </row>
    <row r="52" spans="1:3">
      <c r="A52" s="4" t="s">
        <v>936</v>
      </c>
    </row>
    <row r="53" spans="1:3">
      <c r="A53" s="3" t="s">
        <v>914</v>
      </c>
    </row>
    <row r="54" spans="1:3">
      <c r="A54" s="4" t="s">
        <v>629</v>
      </c>
      <c r="B54" s="5" t="n">
        <v>288</v>
      </c>
    </row>
    <row r="55" spans="1:3">
      <c r="A55" s="4" t="s">
        <v>917</v>
      </c>
      <c r="B55" s="4" t="s">
        <v>935</v>
      </c>
    </row>
    <row r="56" spans="1:3">
      <c r="A56" s="4" t="s">
        <v>896</v>
      </c>
      <c r="B56" s="6" t="n">
        <v>9007435</v>
      </c>
      <c r="C56" s="6" t="n">
        <v>5380267</v>
      </c>
    </row>
    <row r="57" spans="1:3">
      <c r="A57" s="4" t="s">
        <v>937</v>
      </c>
    </row>
    <row r="58" spans="1:3">
      <c r="A58" s="3" t="s">
        <v>914</v>
      </c>
    </row>
    <row r="59" spans="1:3">
      <c r="A59" s="4" t="s">
        <v>629</v>
      </c>
      <c r="B59" s="5" t="n">
        <v>288</v>
      </c>
    </row>
    <row r="60" spans="1:3">
      <c r="A60" s="4" t="s">
        <v>917</v>
      </c>
      <c r="B60" s="4" t="s">
        <v>938</v>
      </c>
    </row>
    <row r="61" spans="1:3">
      <c r="A61" s="4" t="s">
        <v>896</v>
      </c>
      <c r="B61" s="6" t="n">
        <v>8078519</v>
      </c>
    </row>
    <row r="62" spans="1:3">
      <c r="A62" s="4" t="s">
        <v>915</v>
      </c>
      <c r="B62" s="6" t="n">
        <v>1347128</v>
      </c>
    </row>
    <row r="63" spans="1:3">
      <c r="A63" s="4" t="s">
        <v>939</v>
      </c>
    </row>
    <row r="64" spans="1:3">
      <c r="A64" s="3" t="s">
        <v>914</v>
      </c>
    </row>
    <row r="65" spans="1:3">
      <c r="A65" s="4" t="s">
        <v>629</v>
      </c>
      <c r="B65" s="5" t="n">
        <v>288</v>
      </c>
    </row>
    <row r="66" spans="1:3">
      <c r="A66" s="4" t="s">
        <v>917</v>
      </c>
      <c r="B66" s="4" t="s">
        <v>940</v>
      </c>
    </row>
    <row r="67" spans="1:3">
      <c r="A67" s="4" t="s">
        <v>896</v>
      </c>
      <c r="B67" s="6" t="n">
        <v>5016811</v>
      </c>
    </row>
    <row r="68" spans="1:3">
      <c r="A68" s="4" t="s">
        <v>915</v>
      </c>
      <c r="B68" s="6" t="n">
        <v>24751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941</v>
      </c>
      <c r="B1" s="2" t="s">
        <v>942</v>
      </c>
      <c r="E1" s="2" t="s">
        <v>905</v>
      </c>
      <c r="F1" s="2" t="s">
        <v>1</v>
      </c>
    </row>
    <row r="2" spans="1:7">
      <c r="B2" s="2" t="s">
        <v>2</v>
      </c>
      <c r="C2" s="2" t="s">
        <v>906</v>
      </c>
      <c r="D2" s="2" t="s">
        <v>66</v>
      </c>
      <c r="E2" s="2" t="s">
        <v>943</v>
      </c>
      <c r="F2" s="2" t="s">
        <v>2</v>
      </c>
      <c r="G2" s="2" t="s">
        <v>66</v>
      </c>
    </row>
    <row r="3" spans="1:7">
      <c r="A3" s="3" t="s">
        <v>914</v>
      </c>
    </row>
    <row r="4" spans="1:7">
      <c r="A4" s="4" t="s">
        <v>944</v>
      </c>
      <c r="G4" s="6" t="n">
        <v>4051429</v>
      </c>
    </row>
    <row r="5" spans="1:7">
      <c r="A5" s="4" t="s">
        <v>945</v>
      </c>
      <c r="F5" s="6" t="n">
        <v>16141797</v>
      </c>
      <c r="G5" s="6" t="n">
        <v>2904087</v>
      </c>
    </row>
    <row r="6" spans="1:7">
      <c r="A6" s="4" t="s">
        <v>946</v>
      </c>
    </row>
    <row r="7" spans="1:7">
      <c r="A7" s="3" t="s">
        <v>914</v>
      </c>
    </row>
    <row r="8" spans="1:7">
      <c r="A8" s="4" t="s">
        <v>947</v>
      </c>
      <c r="C8" s="6" t="n">
        <v>22700000</v>
      </c>
    </row>
    <row r="9" spans="1:7">
      <c r="A9" s="4" t="s">
        <v>944</v>
      </c>
      <c r="C9" s="5" t="n">
        <v>547000</v>
      </c>
    </row>
    <row r="10" spans="1:7">
      <c r="A10" s="4" t="s">
        <v>945</v>
      </c>
      <c r="C10" s="6" t="n">
        <v>10500000</v>
      </c>
    </row>
    <row r="11" spans="1:7">
      <c r="A11" s="4" t="s">
        <v>948</v>
      </c>
    </row>
    <row r="12" spans="1:7">
      <c r="A12" s="3" t="s">
        <v>914</v>
      </c>
    </row>
    <row r="13" spans="1:7">
      <c r="A13" s="4" t="s">
        <v>947</v>
      </c>
      <c r="E13" s="6" t="n">
        <v>325000</v>
      </c>
    </row>
    <row r="14" spans="1:7">
      <c r="A14" s="4" t="s">
        <v>949</v>
      </c>
    </row>
    <row r="15" spans="1:7">
      <c r="A15" s="3" t="s">
        <v>914</v>
      </c>
    </row>
    <row r="16" spans="1:7">
      <c r="A16" s="4" t="s">
        <v>947</v>
      </c>
      <c r="B16" s="6" t="n">
        <v>15200000</v>
      </c>
    </row>
    <row r="17" spans="1:7">
      <c r="A17" s="4" t="s">
        <v>944</v>
      </c>
      <c r="B17" s="5" t="n">
        <v>1200000</v>
      </c>
    </row>
    <row r="18" spans="1:7">
      <c r="A18" s="4" t="s">
        <v>945</v>
      </c>
      <c r="B18" s="6" t="n">
        <v>5700000</v>
      </c>
    </row>
    <row r="19" spans="1:7">
      <c r="A19" s="4" t="s">
        <v>950</v>
      </c>
    </row>
    <row r="20" spans="1:7">
      <c r="A20" s="3" t="s">
        <v>914</v>
      </c>
    </row>
    <row r="21" spans="1:7">
      <c r="A21" s="4" t="s">
        <v>947</v>
      </c>
      <c r="D21" s="6" t="n">
        <v>12100000</v>
      </c>
    </row>
    <row r="22" spans="1:7">
      <c r="A22" s="4" t="s">
        <v>944</v>
      </c>
      <c r="D22" s="5" t="n">
        <v>590000</v>
      </c>
    </row>
    <row r="23" spans="1:7">
      <c r="A23" s="4" t="s">
        <v>945</v>
      </c>
      <c r="D23" s="6" t="n">
        <v>2900000</v>
      </c>
    </row>
  </sheetData>
  <mergeCells count="3">
    <mergeCell ref="A1:A2"/>
    <mergeCell ref="B1:D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66</v>
      </c>
    </row>
    <row r="3" spans="1:3">
      <c r="A3" s="3" t="s">
        <v>265</v>
      </c>
    </row>
    <row r="4" spans="1:3">
      <c r="A4" s="4" t="s">
        <v>952</v>
      </c>
      <c r="B4" s="6" t="n">
        <v>12541852</v>
      </c>
      <c r="C4" s="6" t="n">
        <v>9262127</v>
      </c>
    </row>
    <row r="5" spans="1:3">
      <c r="A5" s="4" t="s">
        <v>953</v>
      </c>
      <c r="B5" s="5" t="n">
        <v>35871041</v>
      </c>
      <c r="C5" s="5" t="n">
        <v>7424879</v>
      </c>
    </row>
    <row r="6" spans="1:3">
      <c r="A6" s="4" t="s">
        <v>125</v>
      </c>
      <c r="B6" s="6" t="n">
        <v>32662003</v>
      </c>
      <c r="C6" s="6" t="n">
        <v>50017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v>
      </c>
    </row>
    <row r="2" spans="1:3">
      <c r="B2" s="2" t="s">
        <v>2</v>
      </c>
      <c r="C2" s="2" t="s">
        <v>66</v>
      </c>
    </row>
    <row r="3" spans="1:3">
      <c r="A3" s="3" t="s">
        <v>179</v>
      </c>
    </row>
    <row r="4" spans="1:3">
      <c r="A4" s="4" t="s">
        <v>125</v>
      </c>
      <c r="B4" s="6" t="n">
        <v>30492151</v>
      </c>
      <c r="C4" s="6" t="n">
        <v>41139529</v>
      </c>
    </row>
    <row r="5" spans="1:3">
      <c r="A5" s="3" t="s">
        <v>180</v>
      </c>
    </row>
    <row r="6" spans="1:3">
      <c r="A6" s="4" t="s">
        <v>181</v>
      </c>
      <c r="B6" s="5" t="n">
        <v>3091417</v>
      </c>
      <c r="C6" s="5" t="n">
        <v>3556265</v>
      </c>
    </row>
    <row r="7" spans="1:3">
      <c r="A7" s="4" t="s">
        <v>182</v>
      </c>
      <c r="C7" s="5" t="n">
        <v>-4051429</v>
      </c>
    </row>
    <row r="8" spans="1:3">
      <c r="A8" s="4" t="s">
        <v>183</v>
      </c>
      <c r="B8" s="5" t="n">
        <v>-16141797</v>
      </c>
      <c r="C8" s="5" t="n">
        <v>-2904087</v>
      </c>
    </row>
    <row r="9" spans="1:3">
      <c r="A9" s="4" t="s">
        <v>184</v>
      </c>
      <c r="B9" s="5" t="n">
        <v>-3045462</v>
      </c>
      <c r="C9" s="5" t="n">
        <v>-9322849</v>
      </c>
    </row>
    <row r="10" spans="1:3">
      <c r="A10" s="4" t="s">
        <v>114</v>
      </c>
      <c r="C10" s="5" t="n">
        <v>1141020</v>
      </c>
    </row>
    <row r="11" spans="1:3">
      <c r="A11" s="4" t="s">
        <v>115</v>
      </c>
      <c r="B11" s="5" t="n">
        <v>75000</v>
      </c>
      <c r="C11" s="5" t="n">
        <v>150000</v>
      </c>
    </row>
    <row r="12" spans="1:3">
      <c r="A12" s="4" t="s">
        <v>185</v>
      </c>
      <c r="B12" s="5" t="n">
        <v>615722</v>
      </c>
      <c r="C12" s="5" t="n">
        <v>-856264</v>
      </c>
    </row>
    <row r="13" spans="1:3">
      <c r="A13" s="4" t="s">
        <v>186</v>
      </c>
      <c r="B13" s="5" t="n">
        <v>3636091</v>
      </c>
      <c r="C13" s="5" t="n">
        <v>1822525</v>
      </c>
    </row>
    <row r="14" spans="1:3">
      <c r="A14" s="4" t="s">
        <v>187</v>
      </c>
      <c r="B14" s="5" t="n">
        <v>-135648</v>
      </c>
      <c r="C14" s="5" t="n">
        <v>-67596</v>
      </c>
    </row>
    <row r="15" spans="1:3">
      <c r="A15" s="4" t="s">
        <v>188</v>
      </c>
      <c r="B15" s="5" t="n">
        <v>-18513</v>
      </c>
    </row>
    <row r="16" spans="1:3">
      <c r="A16" s="4" t="s">
        <v>189</v>
      </c>
      <c r="B16" s="5" t="n">
        <v>1713534</v>
      </c>
      <c r="C16" s="5" t="n">
        <v>1673044</v>
      </c>
    </row>
    <row r="17" spans="1:3">
      <c r="A17" s="4" t="s">
        <v>190</v>
      </c>
      <c r="B17" s="5" t="n">
        <v>-29343</v>
      </c>
      <c r="C17" s="5" t="n">
        <v>-957501</v>
      </c>
    </row>
    <row r="18" spans="1:3">
      <c r="A18" s="4" t="s">
        <v>191</v>
      </c>
      <c r="B18" s="5" t="n">
        <v>-2246395</v>
      </c>
      <c r="C18" s="5" t="n">
        <v>-3498255</v>
      </c>
    </row>
    <row r="19" spans="1:3">
      <c r="A19" s="3" t="s">
        <v>192</v>
      </c>
    </row>
    <row r="20" spans="1:3">
      <c r="A20" s="4" t="s">
        <v>193</v>
      </c>
      <c r="B20" s="5" t="n">
        <v>-420594</v>
      </c>
      <c r="C20" s="5" t="n">
        <v>-470707</v>
      </c>
    </row>
    <row r="21" spans="1:3">
      <c r="A21" s="4" t="s">
        <v>194</v>
      </c>
      <c r="B21" s="5" t="n">
        <v>672803</v>
      </c>
      <c r="C21" s="5" t="n">
        <v>-870098</v>
      </c>
    </row>
    <row r="22" spans="1:3">
      <c r="A22" s="4" t="s">
        <v>195</v>
      </c>
      <c r="B22" s="5" t="n">
        <v>-264717</v>
      </c>
      <c r="C22" s="5" t="n">
        <v>-818176</v>
      </c>
    </row>
    <row r="23" spans="1:3">
      <c r="A23" s="4" t="s">
        <v>196</v>
      </c>
      <c r="B23" s="5" t="n">
        <v>17994249</v>
      </c>
      <c r="C23" s="5" t="n">
        <v>25665421</v>
      </c>
    </row>
    <row r="24" spans="1:3">
      <c r="A24" s="3" t="s">
        <v>197</v>
      </c>
    </row>
    <row r="25" spans="1:3">
      <c r="A25" s="4" t="s">
        <v>198</v>
      </c>
      <c r="B25" s="5" t="n">
        <v>-126732</v>
      </c>
      <c r="C25" s="5" t="n">
        <v>-532977</v>
      </c>
    </row>
    <row r="26" spans="1:3">
      <c r="A26" s="4" t="s">
        <v>199</v>
      </c>
      <c r="C26" s="5" t="n">
        <v>13450000</v>
      </c>
    </row>
    <row r="27" spans="1:3">
      <c r="A27" s="4" t="s">
        <v>200</v>
      </c>
      <c r="B27" s="5" t="n">
        <v>33215533</v>
      </c>
      <c r="C27" s="5" t="n">
        <v>11002761</v>
      </c>
    </row>
    <row r="28" spans="1:3">
      <c r="A28" s="4" t="s">
        <v>201</v>
      </c>
      <c r="B28" s="5" t="n">
        <v>-19250000</v>
      </c>
      <c r="C28" s="5" t="n">
        <v>-41708000</v>
      </c>
    </row>
    <row r="29" spans="1:3">
      <c r="A29" s="4" t="s">
        <v>202</v>
      </c>
      <c r="B29" s="5" t="n">
        <v>-25274899</v>
      </c>
      <c r="C29" s="5" t="n">
        <v>-38646325</v>
      </c>
    </row>
    <row r="30" spans="1:3">
      <c r="A30" s="4" t="s">
        <v>203</v>
      </c>
      <c r="B30" s="5" t="n">
        <v>53086</v>
      </c>
      <c r="C30" s="5" t="n">
        <v>979808</v>
      </c>
    </row>
    <row r="31" spans="1:3">
      <c r="A31" s="4" t="s">
        <v>204</v>
      </c>
      <c r="C31" s="5" t="n">
        <v>-2764403</v>
      </c>
    </row>
    <row r="32" spans="1:3">
      <c r="A32" s="4" t="s">
        <v>205</v>
      </c>
      <c r="B32" s="5" t="n">
        <v>-405717</v>
      </c>
      <c r="C32" s="5" t="n">
        <v>-66652</v>
      </c>
    </row>
    <row r="33" spans="1:3">
      <c r="A33" s="4" t="s">
        <v>206</v>
      </c>
      <c r="B33" s="5" t="n">
        <v>11413098</v>
      </c>
      <c r="C33" s="5" t="n">
        <v>18696269</v>
      </c>
    </row>
    <row r="34" spans="1:3">
      <c r="A34" s="4" t="s">
        <v>207</v>
      </c>
      <c r="B34" s="5" t="n">
        <v>23192923</v>
      </c>
      <c r="C34" s="5" t="n">
        <v>49118433</v>
      </c>
    </row>
    <row r="35" spans="1:3">
      <c r="A35" s="3" t="s">
        <v>208</v>
      </c>
    </row>
    <row r="36" spans="1:3">
      <c r="A36" s="4" t="s">
        <v>209</v>
      </c>
      <c r="B36" s="5" t="n">
        <v>-35336852</v>
      </c>
      <c r="C36" s="5" t="n">
        <v>-36161829</v>
      </c>
    </row>
    <row r="37" spans="1:3">
      <c r="A37" s="4" t="s">
        <v>210</v>
      </c>
      <c r="C37" s="5" t="n">
        <v>-1697613</v>
      </c>
    </row>
    <row r="38" spans="1:3">
      <c r="A38" s="4" t="s">
        <v>211</v>
      </c>
      <c r="C38" s="5" t="n">
        <v>2033731</v>
      </c>
    </row>
    <row r="39" spans="1:3">
      <c r="A39" s="4" t="s">
        <v>212</v>
      </c>
      <c r="C39" s="5" t="n">
        <v>-40703</v>
      </c>
    </row>
    <row r="40" spans="1:3">
      <c r="A40" s="4" t="s">
        <v>213</v>
      </c>
      <c r="B40" s="5" t="n">
        <v>-1581423</v>
      </c>
      <c r="C40" s="5" t="n">
        <v>-363987</v>
      </c>
    </row>
    <row r="41" spans="1:3">
      <c r="A41" s="4" t="s">
        <v>214</v>
      </c>
      <c r="B41" s="5" t="n">
        <v>122921712</v>
      </c>
      <c r="C41" s="5" t="n">
        <v>238920000</v>
      </c>
    </row>
    <row r="42" spans="1:3">
      <c r="A42" s="4" t="s">
        <v>215</v>
      </c>
      <c r="B42" s="5" t="n">
        <v>-92811848</v>
      </c>
      <c r="C42" s="5" t="n">
        <v>-292601847</v>
      </c>
    </row>
    <row r="43" spans="1:3">
      <c r="A43" s="4" t="s">
        <v>216</v>
      </c>
      <c r="B43" s="5" t="n">
        <v>-739897</v>
      </c>
      <c r="C43" s="5" t="n">
        <v>-8215176</v>
      </c>
    </row>
    <row r="44" spans="1:3">
      <c r="A44" s="4" t="s">
        <v>217</v>
      </c>
      <c r="B44" s="5" t="n">
        <v>23200000</v>
      </c>
      <c r="C44" s="5" t="n">
        <v>52708000</v>
      </c>
    </row>
    <row r="45" spans="1:3">
      <c r="A45" s="4" t="s">
        <v>218</v>
      </c>
      <c r="B45" s="5" t="n">
        <v>-45659200</v>
      </c>
      <c r="C45" s="5" t="n">
        <v>-67048800</v>
      </c>
    </row>
    <row r="46" spans="1:3">
      <c r="A46" s="4" t="s">
        <v>219</v>
      </c>
      <c r="B46" s="5" t="n">
        <v>-22199</v>
      </c>
      <c r="C46" s="5" t="n">
        <v>19213</v>
      </c>
    </row>
    <row r="47" spans="1:3">
      <c r="A47" s="4" t="s">
        <v>220</v>
      </c>
      <c r="B47" s="5" t="n">
        <v>-1240095</v>
      </c>
      <c r="C47" s="5" t="n">
        <v>-649561</v>
      </c>
    </row>
    <row r="48" spans="1:3">
      <c r="A48" s="4" t="s">
        <v>221</v>
      </c>
      <c r="B48" s="5" t="n">
        <v>-31269802</v>
      </c>
      <c r="C48" s="5" t="n">
        <v>-113098572</v>
      </c>
    </row>
    <row r="49" spans="1:3">
      <c r="A49" s="4" t="s">
        <v>222</v>
      </c>
      <c r="B49" s="5" t="n">
        <v>9917370</v>
      </c>
      <c r="C49" s="5" t="n">
        <v>-38314718</v>
      </c>
    </row>
    <row r="50" spans="1:3">
      <c r="A50" s="4" t="s">
        <v>223</v>
      </c>
      <c r="B50" s="5" t="n">
        <v>33268611</v>
      </c>
      <c r="C50" s="5" t="n">
        <v>71583329</v>
      </c>
    </row>
    <row r="51" spans="1:3">
      <c r="A51" s="4" t="s">
        <v>224</v>
      </c>
      <c r="B51" s="5" t="n">
        <v>43185981</v>
      </c>
      <c r="C51" s="5" t="n">
        <v>33268611</v>
      </c>
    </row>
    <row r="52" spans="1:3">
      <c r="A52" s="3" t="s">
        <v>225</v>
      </c>
    </row>
    <row r="53" spans="1:3">
      <c r="A53" s="4" t="s">
        <v>226</v>
      </c>
      <c r="B53" s="5" t="n">
        <v>22084197</v>
      </c>
      <c r="C53" s="5" t="n">
        <v>23534203</v>
      </c>
    </row>
    <row r="54" spans="1:3">
      <c r="A54" s="4" t="s">
        <v>227</v>
      </c>
      <c r="B54" s="5" t="n">
        <v>340374</v>
      </c>
      <c r="C54" s="5" t="n">
        <v>180476</v>
      </c>
    </row>
    <row r="55" spans="1:3">
      <c r="A55" s="3" t="s">
        <v>228</v>
      </c>
    </row>
    <row r="56" spans="1:3">
      <c r="A56" s="4" t="s">
        <v>229</v>
      </c>
      <c r="B56" s="5" t="n">
        <v>7607984</v>
      </c>
      <c r="C56" s="5" t="n">
        <v>7576167</v>
      </c>
    </row>
    <row r="57" spans="1:3">
      <c r="A57" s="4" t="s">
        <v>230</v>
      </c>
      <c r="B57" s="5" t="n">
        <v>708750</v>
      </c>
      <c r="C57" s="5" t="n">
        <v>708750</v>
      </c>
    </row>
    <row r="58" spans="1:3">
      <c r="A58" s="4" t="s">
        <v>231</v>
      </c>
      <c r="C58" s="5" t="n">
        <v>2879473</v>
      </c>
    </row>
    <row r="59" spans="1:3">
      <c r="A59" s="4" t="s">
        <v>232</v>
      </c>
      <c r="C59" s="5" t="n">
        <v>43673</v>
      </c>
    </row>
    <row r="60" spans="1:3">
      <c r="A60" s="4" t="s">
        <v>233</v>
      </c>
      <c r="B60" s="5" t="n">
        <v>73724</v>
      </c>
    </row>
    <row r="61" spans="1:3">
      <c r="A61" s="4" t="s">
        <v>234</v>
      </c>
    </row>
    <row r="62" spans="1:3">
      <c r="A62" s="3" t="s">
        <v>197</v>
      </c>
    </row>
    <row r="63" spans="1:3">
      <c r="A63" s="4" t="s">
        <v>235</v>
      </c>
      <c r="B63" s="5" t="n">
        <v>6300042</v>
      </c>
      <c r="C63" s="5" t="n">
        <v>701614</v>
      </c>
    </row>
    <row r="64" spans="1:3">
      <c r="A64" s="4" t="s">
        <v>236</v>
      </c>
    </row>
    <row r="65" spans="1:3">
      <c r="A65" s="3" t="s">
        <v>197</v>
      </c>
    </row>
    <row r="66" spans="1:3">
      <c r="A66" s="4" t="s">
        <v>235</v>
      </c>
      <c r="B66" s="6" t="n">
        <v>17268512</v>
      </c>
      <c r="C66" s="6" t="n">
        <v>8800633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2</v>
      </c>
      <c r="C1" s="2" t="s">
        <v>66</v>
      </c>
      <c r="D1" s="2" t="s">
        <v>955</v>
      </c>
    </row>
    <row r="2" spans="1:4">
      <c r="A2" s="3" t="s">
        <v>513</v>
      </c>
    </row>
    <row r="3" spans="1:4">
      <c r="A3" s="4" t="s">
        <v>956</v>
      </c>
      <c r="B3" s="6" t="n">
        <v>15392908</v>
      </c>
      <c r="C3" s="6" t="n">
        <v>23354826</v>
      </c>
    </row>
    <row r="4" spans="1:4">
      <c r="A4" s="4" t="s">
        <v>957</v>
      </c>
      <c r="B4" s="5" t="n">
        <v>-7393814</v>
      </c>
      <c r="C4" s="5" t="n">
        <v>-7393814</v>
      </c>
      <c r="D4" s="6" t="n">
        <v>-7393814</v>
      </c>
    </row>
    <row r="5" spans="1:4">
      <c r="A5" s="4" t="s">
        <v>958</v>
      </c>
      <c r="B5" s="5" t="n">
        <v>7999094</v>
      </c>
      <c r="C5" s="5" t="n">
        <v>15961012</v>
      </c>
    </row>
    <row r="6" spans="1:4">
      <c r="A6" s="4" t="s">
        <v>959</v>
      </c>
    </row>
    <row r="7" spans="1:4">
      <c r="A7" s="3" t="s">
        <v>513</v>
      </c>
    </row>
    <row r="8" spans="1:4">
      <c r="A8" s="4" t="s">
        <v>956</v>
      </c>
      <c r="B8" s="5" t="n">
        <v>191264</v>
      </c>
      <c r="C8" s="5" t="n">
        <v>191264</v>
      </c>
    </row>
    <row r="9" spans="1:4">
      <c r="A9" s="4" t="s">
        <v>958</v>
      </c>
      <c r="B9" s="5" t="n">
        <v>191264</v>
      </c>
      <c r="C9" s="5" t="n">
        <v>191264</v>
      </c>
    </row>
    <row r="10" spans="1:4">
      <c r="A10" s="4" t="s">
        <v>960</v>
      </c>
    </row>
    <row r="11" spans="1:4">
      <c r="A11" s="3" t="s">
        <v>513</v>
      </c>
    </row>
    <row r="12" spans="1:4">
      <c r="A12" s="4" t="s">
        <v>956</v>
      </c>
      <c r="B12" s="5" t="n">
        <v>201972</v>
      </c>
      <c r="C12" s="5" t="n">
        <v>201972</v>
      </c>
    </row>
    <row r="13" spans="1:4">
      <c r="A13" s="4" t="s">
        <v>958</v>
      </c>
      <c r="B13" s="5" t="n">
        <v>201972</v>
      </c>
      <c r="C13" s="5" t="n">
        <v>201972</v>
      </c>
    </row>
    <row r="14" spans="1:4">
      <c r="A14" s="4" t="s">
        <v>961</v>
      </c>
    </row>
    <row r="15" spans="1:4">
      <c r="A15" s="3" t="s">
        <v>513</v>
      </c>
    </row>
    <row r="16" spans="1:4">
      <c r="A16" s="4" t="s">
        <v>956</v>
      </c>
      <c r="B16" s="5" t="n">
        <v>251622</v>
      </c>
      <c r="C16" s="5" t="n">
        <v>251622</v>
      </c>
    </row>
    <row r="17" spans="1:4">
      <c r="A17" s="4" t="s">
        <v>958</v>
      </c>
      <c r="B17" s="5" t="n">
        <v>251622</v>
      </c>
      <c r="C17" s="5" t="n">
        <v>251622</v>
      </c>
    </row>
    <row r="18" spans="1:4">
      <c r="A18" s="4" t="s">
        <v>962</v>
      </c>
    </row>
    <row r="19" spans="1:4">
      <c r="A19" s="3" t="s">
        <v>513</v>
      </c>
    </row>
    <row r="20" spans="1:4">
      <c r="A20" s="4" t="s">
        <v>956</v>
      </c>
      <c r="B20" s="5" t="n">
        <v>11101887</v>
      </c>
      <c r="C20" s="5" t="n">
        <v>11101887</v>
      </c>
    </row>
    <row r="21" spans="1:4">
      <c r="A21" s="4" t="s">
        <v>957</v>
      </c>
      <c r="B21" s="5" t="n">
        <v>-7393814</v>
      </c>
      <c r="C21" s="5" t="n">
        <v>-7393814</v>
      </c>
    </row>
    <row r="22" spans="1:4">
      <c r="A22" s="4" t="s">
        <v>958</v>
      </c>
      <c r="B22" s="5" t="n">
        <v>3708073</v>
      </c>
      <c r="C22" s="5" t="n">
        <v>3708073</v>
      </c>
    </row>
    <row r="23" spans="1:4">
      <c r="A23" s="4" t="s">
        <v>963</v>
      </c>
    </row>
    <row r="24" spans="1:4">
      <c r="A24" s="3" t="s">
        <v>513</v>
      </c>
    </row>
    <row r="25" spans="1:4">
      <c r="A25" s="4" t="s">
        <v>956</v>
      </c>
      <c r="B25" s="5" t="n">
        <v>850000</v>
      </c>
      <c r="C25" s="5" t="n">
        <v>850000</v>
      </c>
    </row>
    <row r="26" spans="1:4">
      <c r="A26" s="4" t="s">
        <v>958</v>
      </c>
      <c r="B26" s="5" t="n">
        <v>850000</v>
      </c>
      <c r="C26" s="5" t="n">
        <v>850000</v>
      </c>
    </row>
    <row r="27" spans="1:4">
      <c r="A27" s="4" t="s">
        <v>964</v>
      </c>
    </row>
    <row r="28" spans="1:4">
      <c r="A28" s="3" t="s">
        <v>513</v>
      </c>
    </row>
    <row r="29" spans="1:4">
      <c r="A29" s="4" t="s">
        <v>956</v>
      </c>
      <c r="B29" s="5" t="n">
        <v>405717</v>
      </c>
    </row>
    <row r="30" spans="1:4">
      <c r="A30" s="4" t="s">
        <v>958</v>
      </c>
      <c r="B30" s="5" t="n">
        <v>405717</v>
      </c>
    </row>
    <row r="31" spans="1:4">
      <c r="A31" s="4" t="s">
        <v>965</v>
      </c>
    </row>
    <row r="32" spans="1:4">
      <c r="A32" s="3" t="s">
        <v>513</v>
      </c>
    </row>
    <row r="33" spans="1:4">
      <c r="A33" s="4" t="s">
        <v>956</v>
      </c>
      <c r="B33" s="5" t="n">
        <v>2390446</v>
      </c>
      <c r="C33" s="5" t="n">
        <v>2390446</v>
      </c>
    </row>
    <row r="34" spans="1:4">
      <c r="A34" s="4" t="s">
        <v>958</v>
      </c>
      <c r="B34" s="6" t="n">
        <v>2390446</v>
      </c>
      <c r="C34" s="5" t="n">
        <v>2390446</v>
      </c>
    </row>
    <row r="35" spans="1:4">
      <c r="A35" s="4" t="s">
        <v>966</v>
      </c>
    </row>
    <row r="36" spans="1:4">
      <c r="A36" s="3" t="s">
        <v>513</v>
      </c>
    </row>
    <row r="37" spans="1:4">
      <c r="A37" s="4" t="s">
        <v>956</v>
      </c>
      <c r="C37" s="5" t="n">
        <v>8367635</v>
      </c>
    </row>
    <row r="38" spans="1:4">
      <c r="A38" s="4" t="s">
        <v>958</v>
      </c>
      <c r="C38" s="6" t="n">
        <v>83676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967</v>
      </c>
      <c r="B1" s="2" t="s">
        <v>942</v>
      </c>
      <c r="E1" s="2" t="s">
        <v>1</v>
      </c>
    </row>
    <row r="2" spans="1:6">
      <c r="B2" s="2" t="s">
        <v>968</v>
      </c>
      <c r="C2" s="2" t="s">
        <v>969</v>
      </c>
      <c r="D2" s="2" t="s">
        <v>458</v>
      </c>
      <c r="E2" s="2" t="s">
        <v>2</v>
      </c>
      <c r="F2" s="2" t="s">
        <v>66</v>
      </c>
    </row>
    <row r="3" spans="1:6">
      <c r="A3" s="3" t="s">
        <v>970</v>
      </c>
    </row>
    <row r="4" spans="1:6">
      <c r="A4" s="4" t="s">
        <v>971</v>
      </c>
      <c r="E4" s="6" t="n">
        <v>3045462</v>
      </c>
      <c r="F4" s="6" t="n">
        <v>9322849</v>
      </c>
    </row>
    <row r="5" spans="1:6">
      <c r="A5" s="4" t="s">
        <v>965</v>
      </c>
    </row>
    <row r="6" spans="1:6">
      <c r="A6" s="3" t="s">
        <v>970</v>
      </c>
    </row>
    <row r="7" spans="1:6">
      <c r="A7" s="4" t="s">
        <v>972</v>
      </c>
      <c r="E7" s="6" t="n">
        <v>983000</v>
      </c>
      <c r="F7" s="5" t="n">
        <v>983000</v>
      </c>
    </row>
    <row r="8" spans="1:6">
      <c r="A8" s="4" t="s">
        <v>966</v>
      </c>
    </row>
    <row r="9" spans="1:6">
      <c r="A9" s="3" t="s">
        <v>970</v>
      </c>
    </row>
    <row r="10" spans="1:6">
      <c r="A10" s="4" t="s">
        <v>971</v>
      </c>
      <c r="C10" s="6" t="n">
        <v>3000000</v>
      </c>
    </row>
    <row r="11" spans="1:6">
      <c r="A11" s="4" t="s">
        <v>964</v>
      </c>
    </row>
    <row r="12" spans="1:6">
      <c r="A12" s="3" t="s">
        <v>970</v>
      </c>
    </row>
    <row r="13" spans="1:6">
      <c r="A13" s="4" t="s">
        <v>973</v>
      </c>
      <c r="B13" s="6" t="n">
        <v>1000000</v>
      </c>
    </row>
    <row r="14" spans="1:6">
      <c r="A14" s="4" t="s">
        <v>974</v>
      </c>
      <c r="B14" s="4" t="s">
        <v>975</v>
      </c>
    </row>
    <row r="15" spans="1:6">
      <c r="A15" s="4" t="s">
        <v>976</v>
      </c>
    </row>
    <row r="16" spans="1:6">
      <c r="A16" s="3" t="s">
        <v>970</v>
      </c>
    </row>
    <row r="17" spans="1:6">
      <c r="A17" s="4" t="s">
        <v>977</v>
      </c>
      <c r="D17" s="6" t="n">
        <v>5100000</v>
      </c>
    </row>
    <row r="18" spans="1:6">
      <c r="A18" s="4" t="s">
        <v>978</v>
      </c>
      <c r="D18" s="6" t="n">
        <v>4600000</v>
      </c>
    </row>
    <row r="19" spans="1:6">
      <c r="A19" s="4" t="s">
        <v>979</v>
      </c>
    </row>
    <row r="20" spans="1:6">
      <c r="A20" s="3" t="s">
        <v>970</v>
      </c>
    </row>
    <row r="21" spans="1:6">
      <c r="A21" s="4" t="s">
        <v>971</v>
      </c>
      <c r="F21" s="6" t="n">
        <v>5100000</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66</v>
      </c>
    </row>
    <row r="2" spans="1:3">
      <c r="A2" s="3" t="s">
        <v>981</v>
      </c>
    </row>
    <row r="3" spans="1:3">
      <c r="A3" s="4" t="s">
        <v>982</v>
      </c>
      <c r="B3" s="6" t="n">
        <v>7393814</v>
      </c>
      <c r="C3" s="6" t="n">
        <v>7393814</v>
      </c>
    </row>
    <row r="4" spans="1:3">
      <c r="A4" s="4" t="s">
        <v>983</v>
      </c>
      <c r="B4" s="6" t="n">
        <v>7393814</v>
      </c>
      <c r="C4" s="6" t="n">
        <v>73938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66</v>
      </c>
    </row>
    <row r="3" spans="1:3">
      <c r="A3" s="3" t="s">
        <v>985</v>
      </c>
    </row>
    <row r="4" spans="1:3">
      <c r="A4" s="4" t="s">
        <v>986</v>
      </c>
      <c r="B4" s="6" t="n">
        <v>45987</v>
      </c>
      <c r="C4" s="6" t="n">
        <v>-921097</v>
      </c>
    </row>
    <row r="5" spans="1:3">
      <c r="A5" s="4" t="s">
        <v>486</v>
      </c>
    </row>
    <row r="6" spans="1:3">
      <c r="A6" s="3" t="s">
        <v>985</v>
      </c>
    </row>
    <row r="7" spans="1:3">
      <c r="A7" s="4" t="s">
        <v>987</v>
      </c>
      <c r="B7" s="5" t="n">
        <v>195861</v>
      </c>
      <c r="C7" s="5" t="n">
        <v>-678862</v>
      </c>
    </row>
    <row r="8" spans="1:3">
      <c r="A8" s="4" t="s">
        <v>988</v>
      </c>
      <c r="B8" s="5" t="n">
        <v>-149874</v>
      </c>
      <c r="C8" s="5" t="n">
        <v>-242235</v>
      </c>
    </row>
    <row r="9" spans="1:3">
      <c r="A9" s="4" t="s">
        <v>986</v>
      </c>
      <c r="B9" s="6" t="n">
        <v>45987</v>
      </c>
      <c r="C9" s="6" t="n">
        <v>-92109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89</v>
      </c>
      <c r="B1" s="2" t="s">
        <v>1</v>
      </c>
    </row>
    <row r="2" spans="1:3">
      <c r="B2" s="2" t="s">
        <v>2</v>
      </c>
      <c r="C2" s="2" t="s">
        <v>66</v>
      </c>
    </row>
    <row r="3" spans="1:3">
      <c r="A3" s="3" t="s">
        <v>985</v>
      </c>
    </row>
    <row r="4" spans="1:3">
      <c r="A4" s="4" t="s">
        <v>990</v>
      </c>
      <c r="B4" s="6" t="n">
        <v>0</v>
      </c>
      <c r="C4" s="6" t="n">
        <v>0</v>
      </c>
    </row>
    <row r="5" spans="1:3">
      <c r="A5" s="4" t="s">
        <v>991</v>
      </c>
      <c r="B5" s="6" t="n">
        <v>0</v>
      </c>
      <c r="C5" s="5" t="n">
        <v>0</v>
      </c>
    </row>
    <row r="6" spans="1:3">
      <c r="A6" s="4" t="s">
        <v>992</v>
      </c>
    </row>
    <row r="7" spans="1:3">
      <c r="A7" s="3" t="s">
        <v>985</v>
      </c>
    </row>
    <row r="8" spans="1:3">
      <c r="A8" s="4" t="s">
        <v>993</v>
      </c>
      <c r="B8" s="4" t="s">
        <v>727</v>
      </c>
    </row>
    <row r="9" spans="1:3">
      <c r="A9" s="4" t="s">
        <v>994</v>
      </c>
    </row>
    <row r="10" spans="1:3">
      <c r="A10" s="3" t="s">
        <v>985</v>
      </c>
    </row>
    <row r="11" spans="1:3">
      <c r="A11" s="4" t="s">
        <v>993</v>
      </c>
      <c r="B11" s="4" t="s">
        <v>786</v>
      </c>
    </row>
    <row r="12" spans="1:3">
      <c r="A12" s="4" t="s">
        <v>486</v>
      </c>
    </row>
    <row r="13" spans="1:3">
      <c r="A13" s="3" t="s">
        <v>985</v>
      </c>
    </row>
    <row r="14" spans="1:3">
      <c r="A14" s="4" t="s">
        <v>995</v>
      </c>
      <c r="B14" s="6" t="n">
        <v>426000</v>
      </c>
      <c r="C14" s="6" t="n">
        <v>268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96</v>
      </c>
      <c r="B1" s="2" t="s">
        <v>2</v>
      </c>
      <c r="C1" s="2" t="s">
        <v>66</v>
      </c>
    </row>
    <row r="2" spans="1:3">
      <c r="A2" s="3" t="s">
        <v>274</v>
      </c>
    </row>
    <row r="3" spans="1:3">
      <c r="A3" s="4" t="s">
        <v>997</v>
      </c>
      <c r="B3" s="6" t="n">
        <v>353862</v>
      </c>
      <c r="C3" s="6" t="n">
        <v>397823</v>
      </c>
    </row>
    <row r="4" spans="1:3">
      <c r="A4" s="4" t="s">
        <v>998</v>
      </c>
      <c r="B4" s="5" t="n">
        <v>10911</v>
      </c>
      <c r="C4" s="5" t="n">
        <v>626633</v>
      </c>
    </row>
    <row r="5" spans="1:3">
      <c r="A5" s="4" t="s">
        <v>999</v>
      </c>
      <c r="B5" s="5" t="n">
        <v>1383237</v>
      </c>
      <c r="C5" s="5" t="n">
        <v>1409895</v>
      </c>
    </row>
    <row r="6" spans="1:3">
      <c r="A6" s="4" t="s">
        <v>461</v>
      </c>
      <c r="B6" s="5" t="n">
        <v>1673242</v>
      </c>
    </row>
    <row r="7" spans="1:3">
      <c r="A7" s="4" t="s">
        <v>1000</v>
      </c>
      <c r="B7" s="5" t="n">
        <v>1641099</v>
      </c>
      <c r="C7" s="5" t="n">
        <v>2081258</v>
      </c>
    </row>
    <row r="8" spans="1:3">
      <c r="A8" s="4" t="s">
        <v>1001</v>
      </c>
      <c r="B8" s="6" t="n">
        <v>5062351</v>
      </c>
      <c r="C8" s="6" t="n">
        <v>45156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5"/>
    <col customWidth="1" max="3" min="3" width="18"/>
  </cols>
  <sheetData>
    <row r="1" spans="1:3">
      <c r="A1" s="1" t="s">
        <v>1002</v>
      </c>
      <c r="B1" s="2" t="s">
        <v>1</v>
      </c>
    </row>
    <row r="2" spans="1:3">
      <c r="B2" s="2" t="s">
        <v>628</v>
      </c>
      <c r="C2" s="2" t="s">
        <v>909</v>
      </c>
    </row>
    <row r="3" spans="1:3">
      <c r="A3" s="3" t="s">
        <v>1003</v>
      </c>
    </row>
    <row r="4" spans="1:3">
      <c r="A4" s="4" t="s">
        <v>1004</v>
      </c>
      <c r="C4" s="5" t="n">
        <v>3174</v>
      </c>
    </row>
    <row r="5" spans="1:3">
      <c r="A5" s="4" t="s">
        <v>1005</v>
      </c>
    </row>
    <row r="6" spans="1:3">
      <c r="A6" s="3" t="s">
        <v>1003</v>
      </c>
    </row>
    <row r="7" spans="1:3">
      <c r="A7" s="4" t="s">
        <v>1004</v>
      </c>
      <c r="B7" s="5" t="n">
        <v>288</v>
      </c>
    </row>
    <row r="8" spans="1:3">
      <c r="A8" s="4" t="s">
        <v>663</v>
      </c>
      <c r="B8" s="4" t="s">
        <v>1006</v>
      </c>
    </row>
    <row r="9" spans="1:3">
      <c r="A9" s="4" t="s">
        <v>636</v>
      </c>
      <c r="B9" s="4" t="s">
        <v>742</v>
      </c>
    </row>
    <row r="10" spans="1:3">
      <c r="A10" s="4" t="s">
        <v>659</v>
      </c>
      <c r="B10" s="6" t="n">
        <v>9235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66</v>
      </c>
    </row>
    <row r="2" spans="1:3">
      <c r="A2" s="3" t="s">
        <v>277</v>
      </c>
    </row>
    <row r="3" spans="1:3">
      <c r="A3" s="4" t="s">
        <v>1008</v>
      </c>
      <c r="B3" s="6" t="n">
        <v>93834</v>
      </c>
      <c r="C3" s="6" t="n">
        <v>230631</v>
      </c>
    </row>
    <row r="4" spans="1:3">
      <c r="A4" s="4" t="s">
        <v>1009</v>
      </c>
      <c r="B4" s="5" t="n">
        <v>2529982</v>
      </c>
      <c r="C4" s="5" t="n">
        <v>2956368</v>
      </c>
    </row>
    <row r="5" spans="1:3">
      <c r="A5" s="4" t="s">
        <v>1010</v>
      </c>
      <c r="B5" s="5" t="n">
        <v>2690076</v>
      </c>
      <c r="C5" s="5" t="n">
        <v>2270348</v>
      </c>
    </row>
    <row r="6" spans="1:3">
      <c r="A6" s="4" t="s">
        <v>1011</v>
      </c>
      <c r="B6" s="5" t="n">
        <v>2138783</v>
      </c>
    </row>
    <row r="7" spans="1:3">
      <c r="A7" s="4" t="s">
        <v>1012</v>
      </c>
      <c r="B7" s="5" t="n">
        <v>1583492</v>
      </c>
      <c r="C7" s="5" t="n">
        <v>2086475</v>
      </c>
    </row>
    <row r="8" spans="1:3">
      <c r="A8" s="4" t="s">
        <v>1013</v>
      </c>
      <c r="B8" s="6" t="n">
        <v>9036167</v>
      </c>
      <c r="C8" s="6" t="n">
        <v>75438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66</v>
      </c>
      <c r="D2" s="2" t="s">
        <v>955</v>
      </c>
    </row>
    <row r="3" spans="1:4">
      <c r="A3" s="3" t="s">
        <v>1015</v>
      </c>
    </row>
    <row r="4" spans="1:4">
      <c r="A4" s="4" t="s">
        <v>1016</v>
      </c>
      <c r="B4" s="4" t="s">
        <v>1017</v>
      </c>
    </row>
    <row r="5" spans="1:4">
      <c r="A5" s="4" t="s">
        <v>1018</v>
      </c>
      <c r="B5" s="4" t="s">
        <v>479</v>
      </c>
    </row>
    <row r="6" spans="1:4">
      <c r="A6" s="4" t="s">
        <v>1019</v>
      </c>
      <c r="B6" s="6" t="n">
        <v>100</v>
      </c>
    </row>
    <row r="7" spans="1:4">
      <c r="A7" s="4" t="s">
        <v>1020</v>
      </c>
      <c r="B7" s="6" t="n">
        <v>132000</v>
      </c>
    </row>
    <row r="8" spans="1:4">
      <c r="A8" s="4" t="s">
        <v>1021</v>
      </c>
      <c r="B8" s="4" t="s">
        <v>1022</v>
      </c>
    </row>
    <row r="9" spans="1:4">
      <c r="A9" s="4" t="s">
        <v>1023</v>
      </c>
      <c r="B9" s="4" t="s">
        <v>493</v>
      </c>
    </row>
    <row r="10" spans="1:4">
      <c r="A10" s="4" t="s">
        <v>1024</v>
      </c>
      <c r="B10" s="6" t="n">
        <v>168000</v>
      </c>
      <c r="C10" s="6" t="n">
        <v>168000</v>
      </c>
      <c r="D10" s="6" t="n">
        <v>168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026</v>
      </c>
    </row>
    <row r="2" spans="1:2">
      <c r="A2" s="3" t="s">
        <v>277</v>
      </c>
    </row>
    <row r="3" spans="1:2">
      <c r="A3" s="4" t="s">
        <v>1027</v>
      </c>
      <c r="B3" s="6" t="n">
        <v>135812</v>
      </c>
    </row>
    <row r="4" spans="1:2">
      <c r="A4" s="4" t="s">
        <v>1028</v>
      </c>
      <c r="B4" s="5" t="n">
        <v>136366</v>
      </c>
    </row>
    <row r="5" spans="1:2">
      <c r="A5" s="4" t="s">
        <v>1029</v>
      </c>
      <c r="B5" s="5" t="n">
        <v>139091</v>
      </c>
    </row>
    <row r="6" spans="1:2">
      <c r="A6" s="4" t="s">
        <v>1030</v>
      </c>
      <c r="B6" s="5" t="n">
        <v>141871</v>
      </c>
    </row>
    <row r="7" spans="1:2">
      <c r="A7" s="4" t="s">
        <v>1031</v>
      </c>
      <c r="B7" s="5" t="n">
        <v>144706</v>
      </c>
    </row>
    <row r="8" spans="1:2">
      <c r="A8" s="4" t="s">
        <v>1032</v>
      </c>
      <c r="B8" s="5" t="n">
        <v>4517273</v>
      </c>
    </row>
    <row r="9" spans="1:2">
      <c r="A9" s="4" t="s">
        <v>145</v>
      </c>
      <c r="B9" s="5" t="n">
        <v>5215119</v>
      </c>
    </row>
    <row r="10" spans="1:2">
      <c r="A10" s="4" t="s">
        <v>1033</v>
      </c>
      <c r="B10" s="5" t="n">
        <v>-3076336</v>
      </c>
    </row>
    <row r="11" spans="1:2">
      <c r="A11" s="4" t="s">
        <v>1034</v>
      </c>
      <c r="B11" s="6" t="n">
        <v>21387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7</v>
      </c>
      <c r="B1" s="2" t="s">
        <v>2</v>
      </c>
      <c r="C1" s="2" t="s">
        <v>66</v>
      </c>
    </row>
    <row r="2" spans="1:3">
      <c r="A2" s="3" t="s">
        <v>238</v>
      </c>
    </row>
    <row r="3" spans="1:3">
      <c r="A3" s="4" t="s">
        <v>68</v>
      </c>
      <c r="B3" s="6" t="n">
        <v>42308153</v>
      </c>
      <c r="C3" s="6" t="n">
        <v>32001925</v>
      </c>
    </row>
    <row r="4" spans="1:3">
      <c r="A4" s="4" t="s">
        <v>69</v>
      </c>
      <c r="B4" s="5" t="n">
        <v>877828</v>
      </c>
      <c r="C4" s="5" t="n">
        <v>1266686</v>
      </c>
    </row>
    <row r="5" spans="1:3">
      <c r="A5" s="4" t="s">
        <v>239</v>
      </c>
      <c r="B5" s="6" t="n">
        <v>43185981</v>
      </c>
      <c r="C5" s="6" t="n">
        <v>3326861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6"/>
  </cols>
  <sheetData>
    <row r="1" spans="1:4">
      <c r="A1" s="1" t="s">
        <v>1035</v>
      </c>
      <c r="C1" s="2" t="s">
        <v>1</v>
      </c>
    </row>
    <row r="2" spans="1:4">
      <c r="C2" s="2" t="s">
        <v>2</v>
      </c>
      <c r="D2" s="2" t="s">
        <v>66</v>
      </c>
    </row>
    <row r="3" spans="1:4">
      <c r="A3" s="3" t="s">
        <v>1036</v>
      </c>
    </row>
    <row r="4" spans="1:4">
      <c r="A4" s="4" t="s">
        <v>1037</v>
      </c>
      <c r="C4" s="6" t="n">
        <v>13200000</v>
      </c>
      <c r="D4" s="6" t="n">
        <v>35659200</v>
      </c>
    </row>
    <row r="5" spans="1:4">
      <c r="A5" s="4" t="s">
        <v>281</v>
      </c>
    </row>
    <row r="6" spans="1:4">
      <c r="A6" s="3" t="s">
        <v>1036</v>
      </c>
    </row>
    <row r="7" spans="1:4">
      <c r="A7" s="4" t="s">
        <v>1037</v>
      </c>
      <c r="C7" s="5" t="n">
        <v>13200000</v>
      </c>
      <c r="D7" s="5" t="n">
        <v>35659200</v>
      </c>
    </row>
    <row r="8" spans="1:4">
      <c r="A8" s="4" t="s">
        <v>1038</v>
      </c>
      <c r="C8" s="5" t="n">
        <v>60000000</v>
      </c>
      <c r="D8" s="5" t="n">
        <v>60000000</v>
      </c>
    </row>
    <row r="9" spans="1:4">
      <c r="A9" s="4" t="s">
        <v>1039</v>
      </c>
    </row>
    <row r="10" spans="1:4">
      <c r="A10" s="3" t="s">
        <v>1036</v>
      </c>
    </row>
    <row r="11" spans="1:4">
      <c r="A11" s="4" t="s">
        <v>1037</v>
      </c>
      <c r="C11" s="5" t="n">
        <v>0</v>
      </c>
    </row>
    <row r="12" spans="1:4">
      <c r="A12" s="4" t="s">
        <v>1040</v>
      </c>
    </row>
    <row r="13" spans="1:4">
      <c r="A13" s="3" t="s">
        <v>1036</v>
      </c>
    </row>
    <row r="14" spans="1:4">
      <c r="A14" s="4" t="s">
        <v>1037</v>
      </c>
      <c r="C14" s="5" t="n">
        <v>13200000</v>
      </c>
    </row>
    <row r="15" spans="1:4">
      <c r="A15" s="4" t="s">
        <v>1038</v>
      </c>
      <c r="C15" s="6" t="n">
        <v>50000000</v>
      </c>
    </row>
    <row r="16" spans="1:4">
      <c r="A16" s="4" t="s">
        <v>1041</v>
      </c>
      <c r="C16" s="4" t="s">
        <v>1042</v>
      </c>
    </row>
    <row r="17" spans="1:4">
      <c r="A17" s="4" t="s">
        <v>1043</v>
      </c>
      <c r="B17" s="4" t="s">
        <v>525</v>
      </c>
      <c r="C17" s="4" t="s">
        <v>1044</v>
      </c>
    </row>
    <row r="18" spans="1:4">
      <c r="A18" s="4" t="s">
        <v>1045</v>
      </c>
      <c r="C18" s="4" t="s">
        <v>1046</v>
      </c>
    </row>
    <row r="19" spans="1:4">
      <c r="A19" s="4" t="s">
        <v>1047</v>
      </c>
      <c r="C19" s="4" t="s">
        <v>1048</v>
      </c>
    </row>
    <row r="20" spans="1:4">
      <c r="A20" s="4" t="s">
        <v>1049</v>
      </c>
    </row>
    <row r="21" spans="1:4">
      <c r="A21" s="3" t="s">
        <v>1036</v>
      </c>
    </row>
    <row r="22" spans="1:4">
      <c r="A22" s="4" t="s">
        <v>1038</v>
      </c>
      <c r="C22" s="6" t="n">
        <v>10000000</v>
      </c>
    </row>
    <row r="23" spans="1:4">
      <c r="A23" s="4" t="s">
        <v>1041</v>
      </c>
      <c r="C23" s="4" t="s">
        <v>1042</v>
      </c>
    </row>
    <row r="24" spans="1:4">
      <c r="A24" s="4" t="s">
        <v>1043</v>
      </c>
      <c r="B24" s="4" t="s">
        <v>525</v>
      </c>
      <c r="C24" s="4" t="s">
        <v>1044</v>
      </c>
    </row>
    <row r="25" spans="1:4">
      <c r="A25" s="4" t="s">
        <v>1045</v>
      </c>
      <c r="C25" s="4" t="s">
        <v>1046</v>
      </c>
    </row>
    <row r="26" spans="1:4">
      <c r="A26" s="4" t="s">
        <v>1047</v>
      </c>
      <c r="C26" s="4" t="s">
        <v>1050</v>
      </c>
    </row>
    <row r="27" spans="1:4">
      <c r="A27" s="4" t="s">
        <v>1051</v>
      </c>
    </row>
    <row r="28" spans="1:4">
      <c r="A28" s="3" t="s">
        <v>1036</v>
      </c>
    </row>
    <row r="29" spans="1:4">
      <c r="A29" s="4" t="s">
        <v>1037</v>
      </c>
      <c r="D29" s="5" t="n">
        <v>35659200</v>
      </c>
    </row>
    <row r="30" spans="1:4">
      <c r="A30" s="4" t="s">
        <v>1038</v>
      </c>
      <c r="D30" s="6" t="n">
        <v>50000000</v>
      </c>
    </row>
    <row r="31" spans="1:4">
      <c r="A31" s="4" t="s">
        <v>1041</v>
      </c>
      <c r="D31" s="4" t="s">
        <v>1052</v>
      </c>
    </row>
    <row r="32" spans="1:4">
      <c r="A32" s="4" t="s">
        <v>1043</v>
      </c>
      <c r="B32" s="4" t="s">
        <v>525</v>
      </c>
      <c r="D32" s="4" t="s">
        <v>1044</v>
      </c>
    </row>
    <row r="33" spans="1:4">
      <c r="A33" s="4" t="s">
        <v>1045</v>
      </c>
      <c r="D33" s="4" t="s">
        <v>1046</v>
      </c>
    </row>
    <row r="34" spans="1:4">
      <c r="A34" s="4" t="s">
        <v>1047</v>
      </c>
      <c r="D34" s="4" t="s">
        <v>1053</v>
      </c>
    </row>
    <row r="35" spans="1:4">
      <c r="A35" s="4" t="s">
        <v>1054</v>
      </c>
    </row>
    <row r="36" spans="1:4">
      <c r="A36" s="3" t="s">
        <v>1036</v>
      </c>
    </row>
    <row r="37" spans="1:4">
      <c r="A37" s="4" t="s">
        <v>1038</v>
      </c>
      <c r="D37" s="6" t="n">
        <v>10000000</v>
      </c>
    </row>
    <row r="38" spans="1:4">
      <c r="A38" s="4" t="s">
        <v>1041</v>
      </c>
      <c r="D38" s="4" t="s">
        <v>1052</v>
      </c>
    </row>
    <row r="39" spans="1:4">
      <c r="A39" s="4" t="s">
        <v>1043</v>
      </c>
      <c r="B39" s="4" t="s">
        <v>525</v>
      </c>
      <c r="D39" s="4" t="s">
        <v>1044</v>
      </c>
    </row>
    <row r="40" spans="1:4">
      <c r="A40" s="4" t="s">
        <v>1045</v>
      </c>
      <c r="D40" s="4" t="s">
        <v>1046</v>
      </c>
    </row>
    <row r="41" spans="1:4">
      <c r="A41" s="4" t="s">
        <v>1047</v>
      </c>
      <c r="D41" s="4" t="s">
        <v>1055</v>
      </c>
    </row>
    <row r="42" spans="1:4"/>
    <row r="43" spans="1:4">
      <c r="A43" s="4" t="s">
        <v>525</v>
      </c>
      <c r="B43" s="4" t="s">
        <v>1056</v>
      </c>
    </row>
  </sheetData>
  <mergeCells count="4">
    <mergeCell ref="A1:B2"/>
    <mergeCell ref="C1:D1"/>
    <mergeCell ref="A42:C42"/>
    <mergeCell ref="B43:C4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1057</v>
      </c>
      <c r="B1" s="2" t="s">
        <v>1</v>
      </c>
    </row>
    <row r="2" spans="1:4">
      <c r="B2" s="2" t="s">
        <v>2</v>
      </c>
      <c r="C2" s="2" t="s">
        <v>1058</v>
      </c>
      <c r="D2" s="2" t="s">
        <v>66</v>
      </c>
    </row>
    <row r="3" spans="1:4">
      <c r="A3" s="3" t="s">
        <v>1036</v>
      </c>
    </row>
    <row r="4" spans="1:4">
      <c r="A4" s="4" t="s">
        <v>1037</v>
      </c>
      <c r="B4" s="6" t="n">
        <v>13200000</v>
      </c>
      <c r="D4" s="6" t="n">
        <v>35659200</v>
      </c>
    </row>
    <row r="5" spans="1:4">
      <c r="A5" s="4" t="s">
        <v>281</v>
      </c>
    </row>
    <row r="6" spans="1:4">
      <c r="A6" s="3" t="s">
        <v>1036</v>
      </c>
    </row>
    <row r="7" spans="1:4">
      <c r="A7" s="4" t="s">
        <v>1038</v>
      </c>
      <c r="B7" s="5" t="n">
        <v>60000000</v>
      </c>
      <c r="D7" s="5" t="n">
        <v>60000000</v>
      </c>
    </row>
    <row r="8" spans="1:4">
      <c r="A8" s="4" t="s">
        <v>1037</v>
      </c>
      <c r="B8" s="5" t="n">
        <v>13200000</v>
      </c>
      <c r="D8" s="6" t="n">
        <v>35659200</v>
      </c>
    </row>
    <row r="9" spans="1:4">
      <c r="A9" s="4" t="s">
        <v>1059</v>
      </c>
    </row>
    <row r="10" spans="1:4">
      <c r="A10" s="3" t="s">
        <v>1036</v>
      </c>
    </row>
    <row r="11" spans="1:4">
      <c r="A11" s="4" t="s">
        <v>1038</v>
      </c>
      <c r="B11" s="6" t="n">
        <v>50000000</v>
      </c>
    </row>
    <row r="12" spans="1:4">
      <c r="A12" s="4" t="s">
        <v>1060</v>
      </c>
      <c r="B12" s="4" t="s">
        <v>1061</v>
      </c>
    </row>
    <row r="13" spans="1:4">
      <c r="A13" s="4" t="s">
        <v>1062</v>
      </c>
      <c r="B13" s="4" t="s">
        <v>1063</v>
      </c>
    </row>
    <row r="14" spans="1:4">
      <c r="A14" s="4" t="s">
        <v>1064</v>
      </c>
      <c r="B14" s="4" t="s">
        <v>1065</v>
      </c>
    </row>
    <row r="15" spans="1:4">
      <c r="A15" s="4" t="s">
        <v>1066</v>
      </c>
    </row>
    <row r="16" spans="1:4">
      <c r="A16" s="3" t="s">
        <v>1036</v>
      </c>
    </row>
    <row r="17" spans="1:4">
      <c r="A17" s="4" t="s">
        <v>1067</v>
      </c>
      <c r="B17" s="4" t="s">
        <v>778</v>
      </c>
    </row>
    <row r="18" spans="1:4">
      <c r="A18" s="4" t="s">
        <v>1068</v>
      </c>
    </row>
    <row r="19" spans="1:4">
      <c r="A19" s="3" t="s">
        <v>1036</v>
      </c>
    </row>
    <row r="20" spans="1:4">
      <c r="A20" s="4" t="s">
        <v>1067</v>
      </c>
      <c r="B20" s="4" t="s">
        <v>816</v>
      </c>
    </row>
    <row r="21" spans="1:4">
      <c r="A21" s="4" t="s">
        <v>1069</v>
      </c>
    </row>
    <row r="22" spans="1:4">
      <c r="A22" s="3" t="s">
        <v>1036</v>
      </c>
    </row>
    <row r="23" spans="1:4">
      <c r="A23" s="4" t="s">
        <v>1067</v>
      </c>
      <c r="B23" s="4" t="s">
        <v>1070</v>
      </c>
    </row>
    <row r="24" spans="1:4">
      <c r="A24" s="4" t="s">
        <v>1071</v>
      </c>
    </row>
    <row r="25" spans="1:4">
      <c r="A25" s="3" t="s">
        <v>1036</v>
      </c>
    </row>
    <row r="26" spans="1:4">
      <c r="A26" s="4" t="s">
        <v>1072</v>
      </c>
      <c r="B26" s="4" t="s">
        <v>1073</v>
      </c>
    </row>
    <row r="27" spans="1:4">
      <c r="A27" s="4" t="s">
        <v>1074</v>
      </c>
    </row>
    <row r="28" spans="1:4">
      <c r="A28" s="3" t="s">
        <v>1036</v>
      </c>
    </row>
    <row r="29" spans="1:4">
      <c r="A29" s="4" t="s">
        <v>1072</v>
      </c>
      <c r="B29" s="4" t="s">
        <v>1075</v>
      </c>
    </row>
    <row r="30" spans="1:4">
      <c r="A30" s="4" t="s">
        <v>1037</v>
      </c>
      <c r="B30" s="6" t="n">
        <v>0</v>
      </c>
    </row>
    <row r="31" spans="1:4">
      <c r="A31" s="4" t="s">
        <v>1076</v>
      </c>
    </row>
    <row r="32" spans="1:4">
      <c r="A32" s="3" t="s">
        <v>1036</v>
      </c>
    </row>
    <row r="33" spans="1:4">
      <c r="A33" s="4" t="s">
        <v>1037</v>
      </c>
      <c r="C33"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8"/>
  </cols>
  <sheetData>
    <row r="1" spans="1:7">
      <c r="A1" s="1" t="s">
        <v>1077</v>
      </c>
      <c r="C1" s="2" t="s">
        <v>942</v>
      </c>
      <c r="D1" s="2" t="s">
        <v>1</v>
      </c>
    </row>
    <row r="2" spans="1:7">
      <c r="C2" s="2" t="s">
        <v>1078</v>
      </c>
      <c r="D2" s="2" t="s">
        <v>2</v>
      </c>
      <c r="F2" s="2" t="s">
        <v>66</v>
      </c>
    </row>
    <row r="3" spans="1:7">
      <c r="A3" s="3" t="s">
        <v>1079</v>
      </c>
    </row>
    <row r="4" spans="1:7">
      <c r="A4" s="4" t="s">
        <v>1080</v>
      </c>
      <c r="D4" s="6" t="n">
        <v>536197421</v>
      </c>
      <c r="F4" s="6" t="n">
        <v>505663565</v>
      </c>
    </row>
    <row r="5" spans="1:7">
      <c r="A5" s="4" t="s">
        <v>1081</v>
      </c>
      <c r="D5" s="4" t="s">
        <v>1082</v>
      </c>
      <c r="F5" s="4" t="s">
        <v>1083</v>
      </c>
    </row>
    <row r="6" spans="1:7">
      <c r="A6" s="4" t="s">
        <v>1084</v>
      </c>
    </row>
    <row r="7" spans="1:7">
      <c r="A7" s="3" t="s">
        <v>1079</v>
      </c>
    </row>
    <row r="8" spans="1:7">
      <c r="A8" s="4" t="s">
        <v>1085</v>
      </c>
      <c r="F8" s="4" t="s">
        <v>1086</v>
      </c>
    </row>
    <row r="9" spans="1:7">
      <c r="A9" s="4" t="s">
        <v>1087</v>
      </c>
    </row>
    <row r="10" spans="1:7">
      <c r="A10" s="3" t="s">
        <v>1079</v>
      </c>
    </row>
    <row r="11" spans="1:7">
      <c r="A11" s="4" t="s">
        <v>1085</v>
      </c>
      <c r="F11" s="4" t="s">
        <v>1088</v>
      </c>
    </row>
    <row r="12" spans="1:7">
      <c r="A12" s="4" t="s">
        <v>1089</v>
      </c>
    </row>
    <row r="13" spans="1:7">
      <c r="A13" s="3" t="s">
        <v>1079</v>
      </c>
    </row>
    <row r="14" spans="1:7">
      <c r="A14" s="4" t="s">
        <v>1080</v>
      </c>
      <c r="D14" s="6" t="n">
        <v>40495442</v>
      </c>
    </row>
    <row r="15" spans="1:7">
      <c r="A15" s="4" t="s">
        <v>329</v>
      </c>
      <c r="D15" s="6" t="n">
        <v>204000</v>
      </c>
    </row>
    <row r="16" spans="1:7">
      <c r="A16" s="4" t="s">
        <v>726</v>
      </c>
      <c r="D16" s="4" t="s">
        <v>812</v>
      </c>
    </row>
    <row r="17" spans="1:7">
      <c r="A17" s="4" t="s">
        <v>1085</v>
      </c>
      <c r="D17" s="4" t="s">
        <v>1090</v>
      </c>
    </row>
    <row r="18" spans="1:7">
      <c r="A18" s="4" t="s">
        <v>1045</v>
      </c>
      <c r="D18" s="4" t="s">
        <v>1091</v>
      </c>
    </row>
    <row r="19" spans="1:7">
      <c r="A19" s="4" t="s">
        <v>1081</v>
      </c>
      <c r="D19" s="4" t="s">
        <v>1092</v>
      </c>
    </row>
    <row r="20" spans="1:7">
      <c r="A20" s="4" t="s">
        <v>1093</v>
      </c>
    </row>
    <row r="21" spans="1:7">
      <c r="A21" s="3" t="s">
        <v>1079</v>
      </c>
    </row>
    <row r="22" spans="1:7">
      <c r="A22" s="4" t="s">
        <v>1080</v>
      </c>
      <c r="D22" s="6" t="n">
        <v>79505180</v>
      </c>
      <c r="E22" s="4" t="s">
        <v>525</v>
      </c>
      <c r="F22" s="6" t="n">
        <v>80418505</v>
      </c>
      <c r="G22" s="4" t="s">
        <v>527</v>
      </c>
    </row>
    <row r="23" spans="1:7">
      <c r="A23" s="4" t="s">
        <v>329</v>
      </c>
      <c r="D23" s="6" t="n">
        <v>4999</v>
      </c>
      <c r="E23" s="4" t="s">
        <v>525</v>
      </c>
      <c r="F23" s="6" t="n">
        <v>181626</v>
      </c>
      <c r="G23" s="4" t="s">
        <v>527</v>
      </c>
    </row>
    <row r="24" spans="1:7">
      <c r="A24" s="4" t="s">
        <v>726</v>
      </c>
      <c r="D24" s="4" t="s">
        <v>766</v>
      </c>
      <c r="E24" s="4" t="s">
        <v>525</v>
      </c>
      <c r="F24" s="4" t="s">
        <v>766</v>
      </c>
      <c r="G24" s="4" t="s">
        <v>527</v>
      </c>
    </row>
    <row r="25" spans="1:7">
      <c r="A25" s="4" t="s">
        <v>1085</v>
      </c>
      <c r="D25" s="4" t="s">
        <v>1086</v>
      </c>
      <c r="E25" s="4" t="s">
        <v>525</v>
      </c>
      <c r="F25" s="4" t="s">
        <v>1094</v>
      </c>
      <c r="G25" s="4" t="s">
        <v>1095</v>
      </c>
    </row>
    <row r="26" spans="1:7">
      <c r="A26" s="4" t="s">
        <v>1045</v>
      </c>
      <c r="D26" s="4" t="s">
        <v>1096</v>
      </c>
      <c r="E26" s="4" t="s">
        <v>525</v>
      </c>
      <c r="F26" s="4" t="s">
        <v>1096</v>
      </c>
      <c r="G26" s="4" t="s">
        <v>527</v>
      </c>
    </row>
    <row r="27" spans="1:7">
      <c r="A27" s="4" t="s">
        <v>1097</v>
      </c>
      <c r="D27" s="4" t="s">
        <v>1098</v>
      </c>
      <c r="E27" s="4" t="s">
        <v>525</v>
      </c>
      <c r="F27" s="4" t="s">
        <v>1099</v>
      </c>
      <c r="G27" s="4" t="s">
        <v>527</v>
      </c>
    </row>
    <row r="28" spans="1:7">
      <c r="A28" s="4" t="s">
        <v>1100</v>
      </c>
      <c r="D28" s="4" t="s">
        <v>1101</v>
      </c>
      <c r="E28" s="4" t="s">
        <v>525</v>
      </c>
      <c r="F28" s="4" t="s">
        <v>1102</v>
      </c>
      <c r="G28" s="4" t="s">
        <v>527</v>
      </c>
    </row>
    <row r="29" spans="1:7">
      <c r="A29" s="4" t="s">
        <v>1081</v>
      </c>
      <c r="D29" s="4" t="s">
        <v>1103</v>
      </c>
      <c r="E29" s="4" t="s">
        <v>525</v>
      </c>
      <c r="F29" s="4" t="s">
        <v>1104</v>
      </c>
      <c r="G29" s="4" t="s">
        <v>527</v>
      </c>
    </row>
    <row r="30" spans="1:7">
      <c r="A30" s="4" t="s">
        <v>1105</v>
      </c>
    </row>
    <row r="31" spans="1:7">
      <c r="A31" s="3" t="s">
        <v>1079</v>
      </c>
    </row>
    <row r="32" spans="1:7">
      <c r="A32" s="4" t="s">
        <v>1080</v>
      </c>
      <c r="D32" s="6" t="n">
        <v>31367147</v>
      </c>
    </row>
    <row r="33" spans="1:7">
      <c r="A33" s="4" t="s">
        <v>329</v>
      </c>
      <c r="D33" s="6" t="n">
        <v>2606</v>
      </c>
    </row>
    <row r="34" spans="1:7">
      <c r="A34" s="4" t="s">
        <v>726</v>
      </c>
      <c r="D34" s="4" t="s">
        <v>750</v>
      </c>
    </row>
    <row r="35" spans="1:7">
      <c r="A35" s="4" t="s">
        <v>1085</v>
      </c>
      <c r="D35" s="4" t="s">
        <v>1106</v>
      </c>
    </row>
    <row r="36" spans="1:7">
      <c r="A36" s="4" t="s">
        <v>1045</v>
      </c>
      <c r="D36" s="4" t="s">
        <v>1091</v>
      </c>
    </row>
    <row r="37" spans="1:7">
      <c r="A37" s="4" t="s">
        <v>1081</v>
      </c>
      <c r="D37" s="4" t="s">
        <v>1107</v>
      </c>
    </row>
    <row r="38" spans="1:7">
      <c r="A38" s="4" t="s">
        <v>1108</v>
      </c>
    </row>
    <row r="39" spans="1:7">
      <c r="A39" s="3" t="s">
        <v>1079</v>
      </c>
    </row>
    <row r="40" spans="1:7">
      <c r="A40" s="4" t="s">
        <v>1080</v>
      </c>
      <c r="D40" s="6" t="n">
        <v>217603233</v>
      </c>
      <c r="E40" s="4" t="s">
        <v>539</v>
      </c>
      <c r="F40" s="6" t="n">
        <v>219250387</v>
      </c>
      <c r="G40" s="4" t="s">
        <v>540</v>
      </c>
    </row>
    <row r="41" spans="1:7">
      <c r="A41" s="4" t="s">
        <v>329</v>
      </c>
      <c r="D41" s="6" t="n">
        <v>5000</v>
      </c>
      <c r="E41" s="4" t="s">
        <v>539</v>
      </c>
      <c r="F41" s="6" t="n">
        <v>5000</v>
      </c>
      <c r="G41" s="4" t="s">
        <v>540</v>
      </c>
    </row>
    <row r="42" spans="1:7">
      <c r="A42" s="4" t="s">
        <v>726</v>
      </c>
      <c r="D42" s="4" t="s">
        <v>786</v>
      </c>
      <c r="E42" s="4" t="s">
        <v>539</v>
      </c>
      <c r="F42" s="4" t="s">
        <v>786</v>
      </c>
      <c r="G42" s="4" t="s">
        <v>540</v>
      </c>
    </row>
    <row r="43" spans="1:7">
      <c r="A43" s="4" t="s">
        <v>1085</v>
      </c>
      <c r="D43" s="4" t="s">
        <v>1109</v>
      </c>
      <c r="E43" s="4" t="s">
        <v>539</v>
      </c>
      <c r="F43" s="4" t="s">
        <v>1109</v>
      </c>
      <c r="G43" s="4" t="s">
        <v>540</v>
      </c>
    </row>
    <row r="44" spans="1:7">
      <c r="A44" s="4" t="s">
        <v>1045</v>
      </c>
      <c r="D44" s="4" t="s">
        <v>1091</v>
      </c>
      <c r="E44" s="4" t="s">
        <v>539</v>
      </c>
      <c r="F44" s="4" t="s">
        <v>1091</v>
      </c>
      <c r="G44" s="4" t="s">
        <v>540</v>
      </c>
    </row>
    <row r="45" spans="1:7">
      <c r="A45" s="4" t="s">
        <v>1081</v>
      </c>
      <c r="D45" s="4" t="s">
        <v>1110</v>
      </c>
      <c r="E45" s="4" t="s">
        <v>539</v>
      </c>
      <c r="F45" s="4" t="s">
        <v>1110</v>
      </c>
      <c r="G45" s="4" t="s">
        <v>540</v>
      </c>
    </row>
    <row r="46" spans="1:7">
      <c r="A46" s="4" t="s">
        <v>1111</v>
      </c>
    </row>
    <row r="47" spans="1:7">
      <c r="A47" s="3" t="s">
        <v>1079</v>
      </c>
    </row>
    <row r="48" spans="1:7">
      <c r="A48" s="4" t="s">
        <v>1080</v>
      </c>
      <c r="F48" s="6" t="n">
        <v>41466000</v>
      </c>
    </row>
    <row r="49" spans="1:7">
      <c r="A49" s="4" t="s">
        <v>329</v>
      </c>
      <c r="F49" s="6" t="n">
        <v>432998</v>
      </c>
    </row>
    <row r="50" spans="1:7">
      <c r="A50" s="4" t="s">
        <v>726</v>
      </c>
      <c r="F50" s="4" t="s">
        <v>812</v>
      </c>
    </row>
    <row r="51" spans="1:7">
      <c r="A51" s="4" t="s">
        <v>1085</v>
      </c>
      <c r="C51" s="4" t="s">
        <v>1090</v>
      </c>
      <c r="F51" s="4" t="s">
        <v>1112</v>
      </c>
    </row>
    <row r="52" spans="1:7">
      <c r="A52" s="4" t="s">
        <v>1045</v>
      </c>
      <c r="F52" s="4" t="s">
        <v>1096</v>
      </c>
    </row>
    <row r="53" spans="1:7">
      <c r="A53" s="4" t="s">
        <v>1097</v>
      </c>
      <c r="F53" s="4" t="s">
        <v>1113</v>
      </c>
    </row>
    <row r="54" spans="1:7">
      <c r="A54" s="4" t="s">
        <v>1100</v>
      </c>
      <c r="F54" s="4" t="s">
        <v>1114</v>
      </c>
    </row>
    <row r="55" spans="1:7">
      <c r="A55" s="4" t="s">
        <v>1081</v>
      </c>
      <c r="F55" s="4" t="s">
        <v>1115</v>
      </c>
    </row>
    <row r="56" spans="1:7">
      <c r="A56" s="4" t="s">
        <v>1116</v>
      </c>
    </row>
    <row r="57" spans="1:7">
      <c r="A57" s="3" t="s">
        <v>1079</v>
      </c>
    </row>
    <row r="58" spans="1:7">
      <c r="A58" s="4" t="s">
        <v>1080</v>
      </c>
      <c r="B58" s="4" t="s">
        <v>527</v>
      </c>
      <c r="F58" s="6" t="n">
        <v>31262039</v>
      </c>
    </row>
    <row r="59" spans="1:7">
      <c r="A59" s="4" t="s">
        <v>329</v>
      </c>
      <c r="B59" s="4" t="s">
        <v>527</v>
      </c>
      <c r="F59" s="6" t="n">
        <v>58002</v>
      </c>
    </row>
    <row r="60" spans="1:7">
      <c r="A60" s="4" t="s">
        <v>726</v>
      </c>
      <c r="B60" s="4" t="s">
        <v>527</v>
      </c>
      <c r="F60" s="4" t="s">
        <v>750</v>
      </c>
    </row>
    <row r="61" spans="1:7">
      <c r="A61" s="4" t="s">
        <v>1085</v>
      </c>
      <c r="C61" s="4" t="s">
        <v>1106</v>
      </c>
      <c r="F61" s="4" t="s">
        <v>1117</v>
      </c>
      <c r="G61" s="4" t="s">
        <v>1118</v>
      </c>
    </row>
    <row r="62" spans="1:7">
      <c r="A62" s="4" t="s">
        <v>1045</v>
      </c>
      <c r="B62" s="4" t="s">
        <v>527</v>
      </c>
      <c r="F62" s="4" t="s">
        <v>1096</v>
      </c>
    </row>
    <row r="63" spans="1:7">
      <c r="A63" s="4" t="s">
        <v>1097</v>
      </c>
      <c r="B63" s="4" t="s">
        <v>527</v>
      </c>
      <c r="F63" s="4" t="s">
        <v>1099</v>
      </c>
    </row>
    <row r="64" spans="1:7">
      <c r="A64" s="4" t="s">
        <v>1100</v>
      </c>
      <c r="B64" s="4" t="s">
        <v>527</v>
      </c>
      <c r="F64" s="4" t="s">
        <v>1119</v>
      </c>
    </row>
    <row r="65" spans="1:7">
      <c r="A65" s="4" t="s">
        <v>1081</v>
      </c>
      <c r="B65" s="4" t="s">
        <v>527</v>
      </c>
      <c r="F65" s="4" t="s">
        <v>493</v>
      </c>
    </row>
    <row r="66" spans="1:7">
      <c r="A66" s="4" t="s">
        <v>1120</v>
      </c>
    </row>
    <row r="67" spans="1:7">
      <c r="A67" s="3" t="s">
        <v>1079</v>
      </c>
    </row>
    <row r="68" spans="1:7">
      <c r="A68" s="4" t="s">
        <v>1080</v>
      </c>
      <c r="D68" s="6" t="n">
        <v>21073418</v>
      </c>
      <c r="F68" s="6" t="n">
        <v>46675413</v>
      </c>
      <c r="G68" s="4" t="s">
        <v>571</v>
      </c>
    </row>
    <row r="69" spans="1:7">
      <c r="A69" s="4" t="s">
        <v>726</v>
      </c>
      <c r="B69" s="4" t="s">
        <v>571</v>
      </c>
      <c r="F69" s="4" t="s">
        <v>766</v>
      </c>
    </row>
    <row r="70" spans="1:7">
      <c r="A70" s="4" t="s">
        <v>1085</v>
      </c>
      <c r="B70" s="4" t="s">
        <v>571</v>
      </c>
      <c r="F70" s="4" t="s">
        <v>1121</v>
      </c>
    </row>
    <row r="71" spans="1:7">
      <c r="A71" s="4" t="s">
        <v>1045</v>
      </c>
      <c r="D71" s="4" t="s">
        <v>1091</v>
      </c>
      <c r="F71" s="4" t="s">
        <v>1091</v>
      </c>
      <c r="G71" s="4" t="s">
        <v>571</v>
      </c>
    </row>
    <row r="72" spans="1:7">
      <c r="A72" s="4" t="s">
        <v>1122</v>
      </c>
    </row>
    <row r="73" spans="1:7">
      <c r="A73" s="3" t="s">
        <v>1079</v>
      </c>
    </row>
    <row r="74" spans="1:7">
      <c r="A74" s="4" t="s">
        <v>726</v>
      </c>
      <c r="D74" s="4" t="s">
        <v>766</v>
      </c>
    </row>
    <row r="75" spans="1:7">
      <c r="A75" s="4" t="s">
        <v>1085</v>
      </c>
      <c r="D75" s="4" t="s">
        <v>1123</v>
      </c>
    </row>
    <row r="76" spans="1:7">
      <c r="A76" s="4" t="s">
        <v>1081</v>
      </c>
      <c r="D76" s="4" t="s">
        <v>1124</v>
      </c>
      <c r="F76" s="4" t="s">
        <v>1125</v>
      </c>
      <c r="G76" s="4" t="s">
        <v>571</v>
      </c>
    </row>
    <row r="77" spans="1:7">
      <c r="A77" s="4" t="s">
        <v>1126</v>
      </c>
    </row>
    <row r="78" spans="1:7">
      <c r="A78" s="3" t="s">
        <v>1079</v>
      </c>
    </row>
    <row r="79" spans="1:7">
      <c r="A79" s="4" t="s">
        <v>726</v>
      </c>
      <c r="D79" s="4" t="s">
        <v>23</v>
      </c>
    </row>
    <row r="80" spans="1:7">
      <c r="A80" s="4" t="s">
        <v>1085</v>
      </c>
      <c r="D80" s="4" t="s">
        <v>1127</v>
      </c>
    </row>
    <row r="81" spans="1:7">
      <c r="A81" s="4" t="s">
        <v>1081</v>
      </c>
      <c r="D81" s="4" t="s">
        <v>1125</v>
      </c>
      <c r="F81" s="4" t="s">
        <v>1128</v>
      </c>
      <c r="G81" s="4" t="s">
        <v>571</v>
      </c>
    </row>
    <row r="82" spans="1:7">
      <c r="A82" s="4" t="s">
        <v>1129</v>
      </c>
    </row>
    <row r="83" spans="1:7">
      <c r="A83" s="3" t="s">
        <v>1079</v>
      </c>
    </row>
    <row r="84" spans="1:7">
      <c r="A84" s="4" t="s">
        <v>1080</v>
      </c>
      <c r="D84" s="6" t="n">
        <v>102591789</v>
      </c>
      <c r="E84" s="4" t="s">
        <v>577</v>
      </c>
      <c r="F84" s="6" t="n">
        <v>37620000</v>
      </c>
      <c r="G84" s="4" t="s">
        <v>604</v>
      </c>
    </row>
    <row r="85" spans="1:7">
      <c r="A85" s="4" t="s">
        <v>726</v>
      </c>
      <c r="D85" s="4" t="s">
        <v>23</v>
      </c>
      <c r="E85" s="4" t="s">
        <v>577</v>
      </c>
      <c r="F85" s="4" t="s">
        <v>730</v>
      </c>
      <c r="G85" s="4" t="s">
        <v>604</v>
      </c>
    </row>
    <row r="86" spans="1:7">
      <c r="A86" s="4" t="s">
        <v>1085</v>
      </c>
      <c r="B86" s="4" t="s">
        <v>604</v>
      </c>
      <c r="F86" s="4" t="s">
        <v>1130</v>
      </c>
    </row>
    <row r="87" spans="1:7">
      <c r="A87" s="4" t="s">
        <v>1045</v>
      </c>
      <c r="D87" s="4" t="s">
        <v>1096</v>
      </c>
      <c r="E87" s="4" t="s">
        <v>577</v>
      </c>
      <c r="F87" s="4" t="s">
        <v>1096</v>
      </c>
      <c r="G87" s="4" t="s">
        <v>604</v>
      </c>
    </row>
    <row r="88" spans="1:7">
      <c r="A88" s="4" t="s">
        <v>1097</v>
      </c>
      <c r="B88" s="4" t="s">
        <v>604</v>
      </c>
      <c r="F88" s="4" t="s">
        <v>1131</v>
      </c>
    </row>
    <row r="89" spans="1:7">
      <c r="A89" s="4" t="s">
        <v>1100</v>
      </c>
      <c r="B89" s="4" t="s">
        <v>604</v>
      </c>
      <c r="F89" s="4" t="s">
        <v>1132</v>
      </c>
    </row>
    <row r="90" spans="1:7">
      <c r="A90" s="4" t="s">
        <v>1081</v>
      </c>
      <c r="D90" s="4" t="s">
        <v>1133</v>
      </c>
      <c r="F90" s="4" t="s">
        <v>1134</v>
      </c>
      <c r="G90" s="4" t="s">
        <v>604</v>
      </c>
    </row>
    <row r="91" spans="1:7">
      <c r="A91" s="4" t="s">
        <v>1135</v>
      </c>
    </row>
    <row r="92" spans="1:7">
      <c r="A92" s="3" t="s">
        <v>1079</v>
      </c>
    </row>
    <row r="93" spans="1:7">
      <c r="A93" s="4" t="s">
        <v>1085</v>
      </c>
      <c r="B93" s="4" t="s">
        <v>577</v>
      </c>
      <c r="D93" s="4" t="s">
        <v>1117</v>
      </c>
    </row>
    <row r="94" spans="1:7">
      <c r="A94" s="4" t="s">
        <v>1097</v>
      </c>
      <c r="B94" s="4" t="s">
        <v>577</v>
      </c>
      <c r="D94" s="4" t="s">
        <v>1136</v>
      </c>
    </row>
    <row r="95" spans="1:7">
      <c r="A95" s="4" t="s">
        <v>1100</v>
      </c>
      <c r="B95" s="4" t="s">
        <v>577</v>
      </c>
      <c r="D95" s="4" t="s">
        <v>1137</v>
      </c>
    </row>
    <row r="96" spans="1:7">
      <c r="A96" s="4" t="s">
        <v>1081</v>
      </c>
      <c r="B96" s="4" t="s">
        <v>577</v>
      </c>
      <c r="D96" s="4" t="s">
        <v>1138</v>
      </c>
    </row>
    <row r="97" spans="1:7">
      <c r="A97" s="4" t="s">
        <v>1139</v>
      </c>
    </row>
    <row r="98" spans="1:7">
      <c r="A98" s="3" t="s">
        <v>1079</v>
      </c>
    </row>
    <row r="99" spans="1:7">
      <c r="A99" s="4" t="s">
        <v>1085</v>
      </c>
      <c r="B99" s="4" t="s">
        <v>577</v>
      </c>
      <c r="D99" s="4" t="s">
        <v>1112</v>
      </c>
    </row>
    <row r="100" spans="1:7">
      <c r="A100" s="4" t="s">
        <v>1097</v>
      </c>
      <c r="B100" s="4" t="s">
        <v>577</v>
      </c>
      <c r="D100" s="4" t="s">
        <v>1140</v>
      </c>
    </row>
    <row r="101" spans="1:7">
      <c r="A101" s="4" t="s">
        <v>1100</v>
      </c>
      <c r="B101" s="4" t="s">
        <v>577</v>
      </c>
      <c r="D101" s="4" t="s">
        <v>1141</v>
      </c>
    </row>
    <row r="102" spans="1:7">
      <c r="A102" s="4" t="s">
        <v>1081</v>
      </c>
      <c r="B102" s="4" t="s">
        <v>577</v>
      </c>
      <c r="D102" s="4" t="s">
        <v>1142</v>
      </c>
    </row>
    <row r="103" spans="1:7">
      <c r="A103" s="4" t="s">
        <v>1143</v>
      </c>
    </row>
    <row r="104" spans="1:7">
      <c r="A104" s="3" t="s">
        <v>1079</v>
      </c>
    </row>
    <row r="105" spans="1:7">
      <c r="A105" s="4" t="s">
        <v>1080</v>
      </c>
      <c r="D105" s="6" t="n">
        <v>43561212</v>
      </c>
      <c r="F105" s="6" t="n">
        <v>48971221</v>
      </c>
      <c r="G105" s="4" t="s">
        <v>571</v>
      </c>
    </row>
    <row r="106" spans="1:7">
      <c r="A106" s="4" t="s">
        <v>1045</v>
      </c>
      <c r="D106" s="4" t="s">
        <v>1091</v>
      </c>
      <c r="F106" s="4" t="s">
        <v>1091</v>
      </c>
      <c r="G106" s="4" t="s">
        <v>571</v>
      </c>
    </row>
    <row r="107" spans="1:7">
      <c r="A107" s="4" t="s">
        <v>1144</v>
      </c>
    </row>
    <row r="108" spans="1:7">
      <c r="A108" s="3" t="s">
        <v>1079</v>
      </c>
    </row>
    <row r="109" spans="1:7">
      <c r="A109" s="4" t="s">
        <v>726</v>
      </c>
      <c r="D109" s="4" t="s">
        <v>733</v>
      </c>
      <c r="F109" s="4" t="s">
        <v>733</v>
      </c>
      <c r="G109" s="4" t="s">
        <v>571</v>
      </c>
    </row>
    <row r="110" spans="1:7">
      <c r="A110" s="4" t="s">
        <v>1085</v>
      </c>
      <c r="D110" s="4" t="s">
        <v>1145</v>
      </c>
      <c r="F110" s="4" t="s">
        <v>1130</v>
      </c>
      <c r="G110" s="4" t="s">
        <v>571</v>
      </c>
    </row>
    <row r="111" spans="1:7">
      <c r="A111" s="4" t="s">
        <v>1081</v>
      </c>
      <c r="D111" s="4" t="s">
        <v>1146</v>
      </c>
      <c r="F111" s="4" t="s">
        <v>1146</v>
      </c>
      <c r="G111" s="4" t="s">
        <v>571</v>
      </c>
    </row>
    <row r="112" spans="1:7">
      <c r="A112" s="4" t="s">
        <v>1147</v>
      </c>
    </row>
    <row r="113" spans="1:7">
      <c r="A113" s="3" t="s">
        <v>1079</v>
      </c>
    </row>
    <row r="114" spans="1:7">
      <c r="A114" s="4" t="s">
        <v>726</v>
      </c>
      <c r="D114" s="4" t="s">
        <v>23</v>
      </c>
      <c r="F114" s="4" t="s">
        <v>786</v>
      </c>
      <c r="G114" s="4" t="s">
        <v>571</v>
      </c>
    </row>
    <row r="115" spans="1:7">
      <c r="A115" s="4" t="s">
        <v>1085</v>
      </c>
      <c r="D115" s="4" t="s">
        <v>1148</v>
      </c>
      <c r="F115" s="4" t="s">
        <v>1148</v>
      </c>
      <c r="G115" s="4" t="s">
        <v>571</v>
      </c>
    </row>
    <row r="116" spans="1:7">
      <c r="A116" s="4" t="s">
        <v>1081</v>
      </c>
      <c r="D116" s="4" t="s">
        <v>1149</v>
      </c>
      <c r="F116" s="4" t="s">
        <v>1149</v>
      </c>
      <c r="G116" s="4" t="s">
        <v>571</v>
      </c>
    </row>
    <row r="117" spans="1:7"/>
    <row r="118" spans="1:7">
      <c r="A118" s="4" t="s">
        <v>525</v>
      </c>
      <c r="B118" s="4" t="s">
        <v>1150</v>
      </c>
    </row>
    <row r="119" spans="1:7">
      <c r="A119" s="4" t="s">
        <v>527</v>
      </c>
      <c r="B119" s="4" t="s">
        <v>1151</v>
      </c>
    </row>
    <row r="120" spans="1:7">
      <c r="A120" s="4" t="s">
        <v>535</v>
      </c>
      <c r="B120" s="4" t="s">
        <v>1152</v>
      </c>
    </row>
    <row r="121" spans="1:7">
      <c r="A121" s="4" t="s">
        <v>539</v>
      </c>
      <c r="B121" s="4" t="s">
        <v>1153</v>
      </c>
    </row>
    <row r="122" spans="1:7">
      <c r="A122" s="4" t="s">
        <v>540</v>
      </c>
      <c r="B122" s="4" t="s">
        <v>1154</v>
      </c>
    </row>
    <row r="123" spans="1:7">
      <c r="A123" s="4" t="s">
        <v>545</v>
      </c>
      <c r="B123" s="4" t="s">
        <v>1155</v>
      </c>
    </row>
    <row r="124" spans="1:7">
      <c r="A124" s="4" t="s">
        <v>571</v>
      </c>
      <c r="B124" s="4" t="s">
        <v>1156</v>
      </c>
    </row>
    <row r="125" spans="1:7">
      <c r="A125" s="4" t="s">
        <v>577</v>
      </c>
      <c r="B125" s="4" t="s">
        <v>1157</v>
      </c>
    </row>
    <row r="126" spans="1:7">
      <c r="A126" s="4" t="s">
        <v>604</v>
      </c>
      <c r="B126" s="4" t="s">
        <v>1158</v>
      </c>
    </row>
  </sheetData>
  <mergeCells count="14">
    <mergeCell ref="A1:B2"/>
    <mergeCell ref="D1:G1"/>
    <mergeCell ref="D2:E2"/>
    <mergeCell ref="F2:G2"/>
    <mergeCell ref="A117:F117"/>
    <mergeCell ref="B118:F118"/>
    <mergeCell ref="B119:F119"/>
    <mergeCell ref="B120:F120"/>
    <mergeCell ref="B121:F121"/>
    <mergeCell ref="B122:F122"/>
    <mergeCell ref="B123:F123"/>
    <mergeCell ref="B124:F124"/>
    <mergeCell ref="B125:F125"/>
    <mergeCell ref="B126:F12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159</v>
      </c>
      <c r="C1" s="2" t="s">
        <v>1</v>
      </c>
    </row>
    <row r="2" spans="1:6">
      <c r="C2" s="2" t="s">
        <v>2</v>
      </c>
      <c r="E2" s="2" t="s">
        <v>66</v>
      </c>
    </row>
    <row r="3" spans="1:6">
      <c r="A3" s="3" t="s">
        <v>1079</v>
      </c>
    </row>
    <row r="4" spans="1:6">
      <c r="A4" s="4" t="s">
        <v>1080</v>
      </c>
      <c r="C4" s="6" t="n">
        <v>536197421</v>
      </c>
      <c r="E4" s="6" t="n">
        <v>505663565</v>
      </c>
    </row>
    <row r="5" spans="1:6">
      <c r="A5" s="4" t="s">
        <v>1081</v>
      </c>
      <c r="C5" s="4" t="s">
        <v>1082</v>
      </c>
      <c r="E5" s="4" t="s">
        <v>1083</v>
      </c>
    </row>
    <row r="6" spans="1:6">
      <c r="A6" s="4" t="s">
        <v>1160</v>
      </c>
    </row>
    <row r="7" spans="1:6">
      <c r="A7" s="3" t="s">
        <v>1079</v>
      </c>
    </row>
    <row r="8" spans="1:6">
      <c r="A8" s="4" t="s">
        <v>1161</v>
      </c>
      <c r="C8" s="4" t="s">
        <v>1110</v>
      </c>
      <c r="E8" s="4" t="s">
        <v>1110</v>
      </c>
    </row>
    <row r="9" spans="1:6">
      <c r="A9" s="4" t="s">
        <v>1162</v>
      </c>
    </row>
    <row r="10" spans="1:6">
      <c r="A10" s="3" t="s">
        <v>1079</v>
      </c>
    </row>
    <row r="11" spans="1:6">
      <c r="A11" s="4" t="s">
        <v>1161</v>
      </c>
      <c r="C11" s="4" t="s">
        <v>1128</v>
      </c>
      <c r="E11" s="4" t="s">
        <v>1128</v>
      </c>
    </row>
    <row r="12" spans="1:6">
      <c r="A12" s="4" t="s">
        <v>1163</v>
      </c>
    </row>
    <row r="13" spans="1:6">
      <c r="A13" s="3" t="s">
        <v>1079</v>
      </c>
    </row>
    <row r="14" spans="1:6">
      <c r="A14" s="4" t="s">
        <v>1080</v>
      </c>
      <c r="C14" s="6" t="n">
        <v>102591789</v>
      </c>
      <c r="D14" s="4" t="s">
        <v>525</v>
      </c>
      <c r="E14" s="6" t="n">
        <v>37620000</v>
      </c>
      <c r="F14" s="4" t="s">
        <v>527</v>
      </c>
    </row>
    <row r="15" spans="1:6">
      <c r="A15" s="4" t="s">
        <v>726</v>
      </c>
      <c r="C15" s="4" t="s">
        <v>23</v>
      </c>
      <c r="D15" s="4" t="s">
        <v>525</v>
      </c>
      <c r="E15" s="4" t="s">
        <v>730</v>
      </c>
      <c r="F15" s="4" t="s">
        <v>527</v>
      </c>
    </row>
    <row r="16" spans="1:6">
      <c r="A16" s="4" t="s">
        <v>1085</v>
      </c>
      <c r="B16" s="4" t="s">
        <v>527</v>
      </c>
      <c r="E16" s="4" t="s">
        <v>1130</v>
      </c>
    </row>
    <row r="17" spans="1:6">
      <c r="A17" s="4" t="s">
        <v>1045</v>
      </c>
      <c r="C17" s="4" t="s">
        <v>1096</v>
      </c>
      <c r="D17" s="4" t="s">
        <v>525</v>
      </c>
      <c r="E17" s="4" t="s">
        <v>1096</v>
      </c>
      <c r="F17" s="4" t="s">
        <v>527</v>
      </c>
    </row>
    <row r="18" spans="1:6">
      <c r="A18" s="4" t="s">
        <v>1097</v>
      </c>
      <c r="B18" s="4" t="s">
        <v>527</v>
      </c>
      <c r="E18" s="4" t="s">
        <v>1131</v>
      </c>
    </row>
    <row r="19" spans="1:6">
      <c r="A19" s="4" t="s">
        <v>1100</v>
      </c>
      <c r="B19" s="4" t="s">
        <v>527</v>
      </c>
      <c r="E19" s="4" t="s">
        <v>1132</v>
      </c>
    </row>
    <row r="20" spans="1:6">
      <c r="A20" s="4" t="s">
        <v>1081</v>
      </c>
      <c r="C20" s="4" t="s">
        <v>1133</v>
      </c>
      <c r="E20" s="4" t="s">
        <v>1134</v>
      </c>
      <c r="F20" s="4" t="s">
        <v>527</v>
      </c>
    </row>
    <row r="21" spans="1:6">
      <c r="A21" s="4" t="s">
        <v>1164</v>
      </c>
    </row>
    <row r="22" spans="1:6">
      <c r="A22" s="3" t="s">
        <v>1079</v>
      </c>
    </row>
    <row r="23" spans="1:6">
      <c r="A23" s="4" t="s">
        <v>1080</v>
      </c>
      <c r="C23" s="6" t="n">
        <v>31733007</v>
      </c>
    </row>
    <row r="24" spans="1:6">
      <c r="A24" s="4" t="s">
        <v>726</v>
      </c>
      <c r="C24" s="4" t="s">
        <v>23</v>
      </c>
    </row>
    <row r="25" spans="1:6">
      <c r="A25" s="4" t="s">
        <v>1085</v>
      </c>
      <c r="C25" s="4" t="s">
        <v>1165</v>
      </c>
    </row>
    <row r="26" spans="1:6">
      <c r="A26" s="4" t="s">
        <v>1045</v>
      </c>
      <c r="C26" s="4" t="s">
        <v>1096</v>
      </c>
    </row>
    <row r="27" spans="1:6">
      <c r="A27" s="4" t="s">
        <v>1097</v>
      </c>
      <c r="C27" s="4" t="s">
        <v>1136</v>
      </c>
    </row>
    <row r="28" spans="1:6">
      <c r="A28" s="4" t="s">
        <v>1100</v>
      </c>
      <c r="C28" s="4" t="s">
        <v>1141</v>
      </c>
    </row>
    <row r="29" spans="1:6">
      <c r="A29" s="4" t="s">
        <v>1081</v>
      </c>
      <c r="C29" s="4" t="s">
        <v>1142</v>
      </c>
    </row>
    <row r="30" spans="1:6">
      <c r="A30" s="4" t="s">
        <v>1166</v>
      </c>
    </row>
    <row r="31" spans="1:6">
      <c r="A31" s="3" t="s">
        <v>1079</v>
      </c>
    </row>
    <row r="32" spans="1:6">
      <c r="A32" s="4" t="s">
        <v>1080</v>
      </c>
      <c r="C32" s="6" t="n">
        <v>20067635</v>
      </c>
    </row>
    <row r="33" spans="1:6">
      <c r="A33" s="4" t="s">
        <v>726</v>
      </c>
      <c r="C33" s="4" t="s">
        <v>23</v>
      </c>
    </row>
    <row r="34" spans="1:6">
      <c r="A34" s="4" t="s">
        <v>1085</v>
      </c>
      <c r="C34" s="4" t="s">
        <v>1112</v>
      </c>
    </row>
    <row r="35" spans="1:6">
      <c r="A35" s="4" t="s">
        <v>1045</v>
      </c>
      <c r="C35" s="4" t="s">
        <v>1096</v>
      </c>
    </row>
    <row r="36" spans="1:6">
      <c r="A36" s="4" t="s">
        <v>1097</v>
      </c>
      <c r="C36" s="4" t="s">
        <v>1140</v>
      </c>
    </row>
    <row r="37" spans="1:6">
      <c r="A37" s="4" t="s">
        <v>1100</v>
      </c>
      <c r="C37" s="4" t="s">
        <v>1137</v>
      </c>
    </row>
    <row r="38" spans="1:6">
      <c r="A38" s="4" t="s">
        <v>1081</v>
      </c>
      <c r="C38" s="4" t="s">
        <v>1167</v>
      </c>
    </row>
    <row r="39" spans="1:6">
      <c r="A39" s="4" t="s">
        <v>1168</v>
      </c>
    </row>
    <row r="40" spans="1:6">
      <c r="A40" s="3" t="s">
        <v>1079</v>
      </c>
    </row>
    <row r="41" spans="1:6">
      <c r="A41" s="4" t="s">
        <v>1080</v>
      </c>
      <c r="C41" s="6" t="n">
        <v>3786197</v>
      </c>
    </row>
    <row r="42" spans="1:6">
      <c r="A42" s="4" t="s">
        <v>726</v>
      </c>
      <c r="C42" s="4" t="s">
        <v>23</v>
      </c>
    </row>
    <row r="43" spans="1:6">
      <c r="A43" s="4" t="s">
        <v>1085</v>
      </c>
      <c r="C43" s="4" t="s">
        <v>1112</v>
      </c>
    </row>
    <row r="44" spans="1:6">
      <c r="A44" s="4" t="s">
        <v>1045</v>
      </c>
      <c r="C44" s="4" t="s">
        <v>1096</v>
      </c>
    </row>
    <row r="45" spans="1:6">
      <c r="A45" s="4" t="s">
        <v>1097</v>
      </c>
      <c r="C45" s="4" t="s">
        <v>1140</v>
      </c>
    </row>
    <row r="46" spans="1:6">
      <c r="A46" s="4" t="s">
        <v>1100</v>
      </c>
      <c r="C46" s="4" t="s">
        <v>1137</v>
      </c>
    </row>
    <row r="47" spans="1:6">
      <c r="A47" s="4" t="s">
        <v>1081</v>
      </c>
      <c r="C47" s="4" t="s">
        <v>1167</v>
      </c>
    </row>
    <row r="48" spans="1:6">
      <c r="A48" s="4" t="s">
        <v>1169</v>
      </c>
    </row>
    <row r="49" spans="1:6">
      <c r="A49" s="3" t="s">
        <v>1079</v>
      </c>
    </row>
    <row r="50" spans="1:6">
      <c r="A50" s="4" t="s">
        <v>1080</v>
      </c>
      <c r="C50" s="6" t="n">
        <v>10850103</v>
      </c>
    </row>
    <row r="51" spans="1:6">
      <c r="A51" s="4" t="s">
        <v>726</v>
      </c>
      <c r="C51" s="4" t="s">
        <v>23</v>
      </c>
    </row>
    <row r="52" spans="1:6">
      <c r="A52" s="4" t="s">
        <v>1085</v>
      </c>
      <c r="C52" s="4" t="s">
        <v>1112</v>
      </c>
    </row>
    <row r="53" spans="1:6">
      <c r="A53" s="4" t="s">
        <v>1045</v>
      </c>
      <c r="C53" s="4" t="s">
        <v>1096</v>
      </c>
    </row>
    <row r="54" spans="1:6">
      <c r="A54" s="4" t="s">
        <v>1097</v>
      </c>
      <c r="C54" s="4" t="s">
        <v>1140</v>
      </c>
    </row>
    <row r="55" spans="1:6">
      <c r="A55" s="4" t="s">
        <v>1100</v>
      </c>
      <c r="C55" s="4" t="s">
        <v>1137</v>
      </c>
    </row>
    <row r="56" spans="1:6">
      <c r="A56" s="4" t="s">
        <v>1081</v>
      </c>
      <c r="C56" s="4" t="s">
        <v>1167</v>
      </c>
    </row>
    <row r="57" spans="1:6">
      <c r="A57" s="4" t="s">
        <v>1170</v>
      </c>
    </row>
    <row r="58" spans="1:6">
      <c r="A58" s="3" t="s">
        <v>1079</v>
      </c>
    </row>
    <row r="59" spans="1:6">
      <c r="A59" s="4" t="s">
        <v>1080</v>
      </c>
      <c r="C59" s="6" t="n">
        <v>7687958</v>
      </c>
    </row>
    <row r="60" spans="1:6">
      <c r="A60" s="4" t="s">
        <v>726</v>
      </c>
      <c r="C60" s="4" t="s">
        <v>23</v>
      </c>
    </row>
    <row r="61" spans="1:6">
      <c r="A61" s="4" t="s">
        <v>1085</v>
      </c>
      <c r="C61" s="4" t="s">
        <v>1117</v>
      </c>
    </row>
    <row r="62" spans="1:6">
      <c r="A62" s="4" t="s">
        <v>1045</v>
      </c>
      <c r="C62" s="4" t="s">
        <v>1096</v>
      </c>
    </row>
    <row r="63" spans="1:6">
      <c r="A63" s="4" t="s">
        <v>1097</v>
      </c>
      <c r="C63" s="4" t="s">
        <v>1136</v>
      </c>
    </row>
    <row r="64" spans="1:6">
      <c r="A64" s="4" t="s">
        <v>1100</v>
      </c>
      <c r="C64" s="4" t="s">
        <v>1171</v>
      </c>
    </row>
    <row r="65" spans="1:6">
      <c r="A65" s="4" t="s">
        <v>1081</v>
      </c>
      <c r="C65" s="4" t="s">
        <v>1138</v>
      </c>
    </row>
    <row r="66" spans="1:6">
      <c r="A66" s="4" t="s">
        <v>1172</v>
      </c>
    </row>
    <row r="67" spans="1:6">
      <c r="A67" s="3" t="s">
        <v>1079</v>
      </c>
    </row>
    <row r="68" spans="1:6">
      <c r="A68" s="4" t="s">
        <v>1080</v>
      </c>
      <c r="C68" s="6" t="n">
        <v>17992112</v>
      </c>
    </row>
    <row r="69" spans="1:6">
      <c r="A69" s="4" t="s">
        <v>726</v>
      </c>
      <c r="C69" s="4" t="s">
        <v>23</v>
      </c>
    </row>
    <row r="70" spans="1:6">
      <c r="A70" s="4" t="s">
        <v>1085</v>
      </c>
      <c r="C70" s="4" t="s">
        <v>1117</v>
      </c>
    </row>
    <row r="71" spans="1:6">
      <c r="A71" s="4" t="s">
        <v>1045</v>
      </c>
      <c r="C71" s="4" t="s">
        <v>1096</v>
      </c>
    </row>
    <row r="72" spans="1:6">
      <c r="A72" s="4" t="s">
        <v>1097</v>
      </c>
      <c r="C72" s="4" t="s">
        <v>1136</v>
      </c>
    </row>
    <row r="73" spans="1:6">
      <c r="A73" s="4" t="s">
        <v>1100</v>
      </c>
      <c r="C73" s="4" t="s">
        <v>1171</v>
      </c>
    </row>
    <row r="74" spans="1:6">
      <c r="A74" s="4" t="s">
        <v>1081</v>
      </c>
      <c r="C74" s="4" t="s">
        <v>1138</v>
      </c>
    </row>
    <row r="75" spans="1:6">
      <c r="A75" s="4" t="s">
        <v>1173</v>
      </c>
    </row>
    <row r="76" spans="1:6">
      <c r="A76" s="3" t="s">
        <v>1079</v>
      </c>
    </row>
    <row r="77" spans="1:6">
      <c r="A77" s="4" t="s">
        <v>1080</v>
      </c>
      <c r="C77" s="6" t="n">
        <v>3575124</v>
      </c>
    </row>
    <row r="78" spans="1:6">
      <c r="A78" s="4" t="s">
        <v>726</v>
      </c>
      <c r="C78" s="4" t="s">
        <v>23</v>
      </c>
    </row>
    <row r="79" spans="1:6">
      <c r="A79" s="4" t="s">
        <v>1085</v>
      </c>
      <c r="C79" s="4" t="s">
        <v>1165</v>
      </c>
    </row>
    <row r="80" spans="1:6">
      <c r="A80" s="4" t="s">
        <v>1045</v>
      </c>
      <c r="C80" s="4" t="s">
        <v>1096</v>
      </c>
    </row>
    <row r="81" spans="1:6">
      <c r="A81" s="4" t="s">
        <v>1097</v>
      </c>
      <c r="C81" s="4" t="s">
        <v>1136</v>
      </c>
    </row>
    <row r="82" spans="1:6">
      <c r="A82" s="4" t="s">
        <v>1100</v>
      </c>
      <c r="C82" s="4" t="s">
        <v>1171</v>
      </c>
    </row>
    <row r="83" spans="1:6">
      <c r="A83" s="4" t="s">
        <v>1081</v>
      </c>
      <c r="C83" s="4" t="s">
        <v>1138</v>
      </c>
    </row>
    <row r="84" spans="1:6">
      <c r="A84" s="4" t="s">
        <v>1174</v>
      </c>
    </row>
    <row r="85" spans="1:6">
      <c r="A85" s="3" t="s">
        <v>1079</v>
      </c>
    </row>
    <row r="86" spans="1:6">
      <c r="A86" s="4" t="s">
        <v>1080</v>
      </c>
      <c r="C86" s="6" t="n">
        <v>6899653</v>
      </c>
    </row>
    <row r="87" spans="1:6">
      <c r="A87" s="4" t="s">
        <v>726</v>
      </c>
      <c r="C87" s="4" t="s">
        <v>23</v>
      </c>
    </row>
    <row r="88" spans="1:6">
      <c r="A88" s="4" t="s">
        <v>1085</v>
      </c>
      <c r="C88" s="4" t="s">
        <v>1165</v>
      </c>
    </row>
    <row r="89" spans="1:6">
      <c r="A89" s="4" t="s">
        <v>1045</v>
      </c>
      <c r="C89" s="4" t="s">
        <v>1096</v>
      </c>
    </row>
    <row r="90" spans="1:6">
      <c r="A90" s="4" t="s">
        <v>1097</v>
      </c>
      <c r="C90" s="4" t="s">
        <v>1136</v>
      </c>
    </row>
    <row r="91" spans="1:6">
      <c r="A91" s="4" t="s">
        <v>1100</v>
      </c>
      <c r="C91" s="4" t="s">
        <v>1171</v>
      </c>
    </row>
    <row r="92" spans="1:6">
      <c r="A92" s="4" t="s">
        <v>1081</v>
      </c>
      <c r="C92" s="4" t="s">
        <v>1138</v>
      </c>
    </row>
    <row r="93" spans="1:6">
      <c r="A93" s="4" t="s">
        <v>1175</v>
      </c>
    </row>
    <row r="94" spans="1:6">
      <c r="A94" s="3" t="s">
        <v>1079</v>
      </c>
    </row>
    <row r="95" spans="1:6">
      <c r="A95" s="4" t="s">
        <v>1161</v>
      </c>
      <c r="C95" s="4" t="s">
        <v>1176</v>
      </c>
      <c r="E95" s="4" t="s">
        <v>1177</v>
      </c>
    </row>
    <row r="96" spans="1:6">
      <c r="A96" s="4" t="s">
        <v>1080</v>
      </c>
      <c r="C96" s="6" t="n">
        <v>21073418</v>
      </c>
      <c r="E96" s="6" t="n">
        <v>46675413</v>
      </c>
      <c r="F96" s="4" t="s">
        <v>535</v>
      </c>
    </row>
    <row r="97" spans="1:6">
      <c r="A97" s="4" t="s">
        <v>726</v>
      </c>
      <c r="B97" s="4" t="s">
        <v>535</v>
      </c>
      <c r="E97" s="4" t="s">
        <v>766</v>
      </c>
    </row>
    <row r="98" spans="1:6">
      <c r="A98" s="4" t="s">
        <v>1085</v>
      </c>
      <c r="B98" s="4" t="s">
        <v>535</v>
      </c>
      <c r="E98" s="4" t="s">
        <v>1121</v>
      </c>
    </row>
    <row r="99" spans="1:6">
      <c r="A99" s="4" t="s">
        <v>1045</v>
      </c>
      <c r="C99" s="4" t="s">
        <v>1091</v>
      </c>
      <c r="E99" s="4" t="s">
        <v>1091</v>
      </c>
      <c r="F99" s="4" t="s">
        <v>535</v>
      </c>
    </row>
    <row r="100" spans="1:6">
      <c r="A100" s="4" t="s">
        <v>1178</v>
      </c>
    </row>
    <row r="101" spans="1:6">
      <c r="A101" s="3" t="s">
        <v>1079</v>
      </c>
    </row>
    <row r="102" spans="1:6">
      <c r="A102" s="4" t="s">
        <v>1161</v>
      </c>
      <c r="E102" s="4" t="s">
        <v>1128</v>
      </c>
    </row>
    <row r="103" spans="1:6">
      <c r="A103" s="4" t="s">
        <v>1080</v>
      </c>
      <c r="E103" s="6" t="n">
        <v>37665413</v>
      </c>
    </row>
    <row r="104" spans="1:6">
      <c r="A104" s="4" t="s">
        <v>726</v>
      </c>
      <c r="E104" s="4" t="s">
        <v>766</v>
      </c>
    </row>
    <row r="105" spans="1:6">
      <c r="A105" s="4" t="s">
        <v>1085</v>
      </c>
      <c r="E105" s="4" t="s">
        <v>1121</v>
      </c>
    </row>
    <row r="106" spans="1:6">
      <c r="A106" s="4" t="s">
        <v>1179</v>
      </c>
    </row>
    <row r="107" spans="1:6">
      <c r="A107" s="3" t="s">
        <v>1079</v>
      </c>
    </row>
    <row r="108" spans="1:6">
      <c r="A108" s="4" t="s">
        <v>1161</v>
      </c>
      <c r="C108" s="4" t="s">
        <v>1125</v>
      </c>
      <c r="E108" s="4" t="s">
        <v>1125</v>
      </c>
    </row>
    <row r="109" spans="1:6">
      <c r="A109" s="4" t="s">
        <v>1080</v>
      </c>
      <c r="C109" s="6" t="n">
        <v>8010000</v>
      </c>
      <c r="E109" s="6" t="n">
        <v>9010000</v>
      </c>
    </row>
    <row r="110" spans="1:6">
      <c r="A110" s="4" t="s">
        <v>726</v>
      </c>
      <c r="C110" s="4" t="s">
        <v>766</v>
      </c>
      <c r="E110" s="4" t="s">
        <v>766</v>
      </c>
    </row>
    <row r="111" spans="1:6">
      <c r="A111" s="4" t="s">
        <v>1085</v>
      </c>
      <c r="C111" s="4" t="s">
        <v>1123</v>
      </c>
      <c r="E111" s="4" t="s">
        <v>1121</v>
      </c>
    </row>
    <row r="112" spans="1:6">
      <c r="A112" s="4" t="s">
        <v>1180</v>
      </c>
    </row>
    <row r="113" spans="1:6">
      <c r="A113" s="3" t="s">
        <v>1079</v>
      </c>
    </row>
    <row r="114" spans="1:6">
      <c r="A114" s="4" t="s">
        <v>1161</v>
      </c>
      <c r="C114" s="4" t="s">
        <v>1124</v>
      </c>
    </row>
    <row r="115" spans="1:6">
      <c r="A115" s="4" t="s">
        <v>1080</v>
      </c>
      <c r="C115" s="6" t="n">
        <v>13063418</v>
      </c>
    </row>
    <row r="116" spans="1:6">
      <c r="A116" s="4" t="s">
        <v>726</v>
      </c>
      <c r="C116" s="4" t="s">
        <v>23</v>
      </c>
    </row>
    <row r="117" spans="1:6">
      <c r="A117" s="4" t="s">
        <v>1085</v>
      </c>
      <c r="C117" s="4" t="s">
        <v>1127</v>
      </c>
    </row>
    <row r="118" spans="1:6">
      <c r="A118" s="4" t="s">
        <v>1181</v>
      </c>
    </row>
    <row r="119" spans="1:6">
      <c r="A119" s="3" t="s">
        <v>1079</v>
      </c>
    </row>
    <row r="120" spans="1:6">
      <c r="A120" s="4" t="s">
        <v>1161</v>
      </c>
      <c r="C120" s="4" t="s">
        <v>1182</v>
      </c>
      <c r="E120" s="4" t="s">
        <v>1182</v>
      </c>
    </row>
    <row r="121" spans="1:6">
      <c r="A121" s="4" t="s">
        <v>1080</v>
      </c>
      <c r="C121" s="6" t="n">
        <v>43561212</v>
      </c>
      <c r="E121" s="6" t="n">
        <v>48971221</v>
      </c>
      <c r="F121" s="4" t="s">
        <v>535</v>
      </c>
    </row>
    <row r="122" spans="1:6">
      <c r="A122" s="4" t="s">
        <v>1045</v>
      </c>
      <c r="C122" s="4" t="s">
        <v>1091</v>
      </c>
      <c r="E122" s="4" t="s">
        <v>1091</v>
      </c>
      <c r="F122" s="4" t="s">
        <v>535</v>
      </c>
    </row>
    <row r="123" spans="1:6">
      <c r="A123" s="4" t="s">
        <v>1183</v>
      </c>
    </row>
    <row r="124" spans="1:6">
      <c r="A124" s="3" t="s">
        <v>1079</v>
      </c>
    </row>
    <row r="125" spans="1:6">
      <c r="A125" s="4" t="s">
        <v>1161</v>
      </c>
      <c r="E125" s="4" t="s">
        <v>1149</v>
      </c>
    </row>
    <row r="126" spans="1:6">
      <c r="A126" s="4" t="s">
        <v>1080</v>
      </c>
      <c r="E126" s="6" t="n">
        <v>3595000</v>
      </c>
    </row>
    <row r="127" spans="1:6">
      <c r="A127" s="4" t="s">
        <v>726</v>
      </c>
      <c r="E127" s="4" t="s">
        <v>786</v>
      </c>
    </row>
    <row r="128" spans="1:6">
      <c r="A128" s="4" t="s">
        <v>1085</v>
      </c>
      <c r="E128" s="4" t="s">
        <v>1130</v>
      </c>
    </row>
    <row r="129" spans="1:6">
      <c r="A129" s="4" t="s">
        <v>1184</v>
      </c>
    </row>
    <row r="130" spans="1:6">
      <c r="A130" s="3" t="s">
        <v>1079</v>
      </c>
    </row>
    <row r="131" spans="1:6">
      <c r="A131" s="4" t="s">
        <v>1161</v>
      </c>
      <c r="C131" s="4" t="s">
        <v>1149</v>
      </c>
    </row>
    <row r="132" spans="1:6">
      <c r="A132" s="4" t="s">
        <v>1080</v>
      </c>
      <c r="C132" s="6" t="n">
        <v>2260628</v>
      </c>
    </row>
    <row r="133" spans="1:6">
      <c r="A133" s="4" t="s">
        <v>726</v>
      </c>
      <c r="C133" s="4" t="s">
        <v>23</v>
      </c>
    </row>
    <row r="134" spans="1:6">
      <c r="A134" s="4" t="s">
        <v>1085</v>
      </c>
      <c r="C134" s="4" t="s">
        <v>1145</v>
      </c>
    </row>
    <row r="135" spans="1:6">
      <c r="A135" s="4" t="s">
        <v>1185</v>
      </c>
    </row>
    <row r="136" spans="1:6">
      <c r="A136" s="3" t="s">
        <v>1079</v>
      </c>
    </row>
    <row r="137" spans="1:6">
      <c r="A137" s="4" t="s">
        <v>1161</v>
      </c>
      <c r="C137" s="4" t="s">
        <v>1149</v>
      </c>
    </row>
    <row r="138" spans="1:6">
      <c r="A138" s="4" t="s">
        <v>1080</v>
      </c>
      <c r="C138" s="6" t="n">
        <v>3000128</v>
      </c>
    </row>
    <row r="139" spans="1:6">
      <c r="A139" s="4" t="s">
        <v>726</v>
      </c>
      <c r="C139" s="4" t="s">
        <v>23</v>
      </c>
    </row>
    <row r="140" spans="1:6">
      <c r="A140" s="4" t="s">
        <v>1085</v>
      </c>
      <c r="C140" s="4" t="s">
        <v>1145</v>
      </c>
    </row>
    <row r="141" spans="1:6">
      <c r="A141" s="4" t="s">
        <v>1186</v>
      </c>
    </row>
    <row r="142" spans="1:6">
      <c r="A142" s="3" t="s">
        <v>1079</v>
      </c>
    </row>
    <row r="143" spans="1:6">
      <c r="A143" s="4" t="s">
        <v>1161</v>
      </c>
      <c r="C143" s="4" t="s">
        <v>1146</v>
      </c>
      <c r="E143" s="4" t="s">
        <v>1146</v>
      </c>
    </row>
    <row r="144" spans="1:6">
      <c r="A144" s="4" t="s">
        <v>1080</v>
      </c>
      <c r="C144" s="6" t="n">
        <v>3142267</v>
      </c>
      <c r="E144" s="6" t="n">
        <v>3172029</v>
      </c>
    </row>
    <row r="145" spans="1:6">
      <c r="A145" s="4" t="s">
        <v>726</v>
      </c>
      <c r="C145" s="4" t="s">
        <v>733</v>
      </c>
      <c r="E145" s="4" t="s">
        <v>733</v>
      </c>
    </row>
    <row r="146" spans="1:6">
      <c r="A146" s="4" t="s">
        <v>1085</v>
      </c>
      <c r="C146" s="4" t="s">
        <v>1148</v>
      </c>
      <c r="E146" s="4" t="s">
        <v>1148</v>
      </c>
    </row>
    <row r="147" spans="1:6">
      <c r="A147" s="4" t="s">
        <v>1187</v>
      </c>
    </row>
    <row r="148" spans="1:6">
      <c r="A148" s="3" t="s">
        <v>1079</v>
      </c>
    </row>
    <row r="149" spans="1:6">
      <c r="A149" s="4" t="s">
        <v>1161</v>
      </c>
      <c r="E149" s="4" t="s">
        <v>1149</v>
      </c>
    </row>
    <row r="150" spans="1:6">
      <c r="A150" s="4" t="s">
        <v>1080</v>
      </c>
      <c r="E150" s="6" t="n">
        <v>6921000</v>
      </c>
    </row>
    <row r="151" spans="1:6">
      <c r="A151" s="4" t="s">
        <v>726</v>
      </c>
      <c r="E151" s="4" t="s">
        <v>786</v>
      </c>
    </row>
    <row r="152" spans="1:6">
      <c r="A152" s="4" t="s">
        <v>1085</v>
      </c>
      <c r="E152" s="4" t="s">
        <v>1130</v>
      </c>
    </row>
    <row r="153" spans="1:6">
      <c r="A153" s="4" t="s">
        <v>1188</v>
      </c>
    </row>
    <row r="154" spans="1:6">
      <c r="A154" s="3" t="s">
        <v>1079</v>
      </c>
    </row>
    <row r="155" spans="1:6">
      <c r="A155" s="4" t="s">
        <v>1161</v>
      </c>
      <c r="C155" s="4" t="s">
        <v>1146</v>
      </c>
      <c r="E155" s="4" t="s">
        <v>1146</v>
      </c>
    </row>
    <row r="156" spans="1:6">
      <c r="A156" s="4" t="s">
        <v>1080</v>
      </c>
      <c r="C156" s="6" t="n">
        <v>26773109</v>
      </c>
      <c r="E156" s="6" t="n">
        <v>26860337</v>
      </c>
    </row>
    <row r="157" spans="1:6">
      <c r="A157" s="4" t="s">
        <v>726</v>
      </c>
      <c r="C157" s="4" t="s">
        <v>733</v>
      </c>
      <c r="E157" s="4" t="s">
        <v>733</v>
      </c>
    </row>
    <row r="158" spans="1:6">
      <c r="A158" s="4" t="s">
        <v>1085</v>
      </c>
      <c r="C158" s="4" t="s">
        <v>1148</v>
      </c>
      <c r="E158" s="4" t="s">
        <v>1148</v>
      </c>
    </row>
    <row r="159" spans="1:6">
      <c r="A159" s="4" t="s">
        <v>1189</v>
      </c>
    </row>
    <row r="160" spans="1:6">
      <c r="A160" s="3" t="s">
        <v>1079</v>
      </c>
    </row>
    <row r="161" spans="1:6">
      <c r="A161" s="4" t="s">
        <v>1161</v>
      </c>
      <c r="C161" s="4" t="s">
        <v>1146</v>
      </c>
      <c r="E161" s="4" t="s">
        <v>1146</v>
      </c>
    </row>
    <row r="162" spans="1:6">
      <c r="A162" s="4" t="s">
        <v>1080</v>
      </c>
      <c r="C162" s="6" t="n">
        <v>8385080</v>
      </c>
      <c r="E162" s="6" t="n">
        <v>8422855</v>
      </c>
    </row>
    <row r="163" spans="1:6">
      <c r="A163" s="4" t="s">
        <v>726</v>
      </c>
      <c r="C163" s="4" t="s">
        <v>733</v>
      </c>
      <c r="E163" s="4" t="s">
        <v>733</v>
      </c>
    </row>
    <row r="164" spans="1:6">
      <c r="A164" s="4" t="s">
        <v>1085</v>
      </c>
      <c r="C164" s="4" t="s">
        <v>1148</v>
      </c>
      <c r="E164" s="4" t="s">
        <v>1148</v>
      </c>
    </row>
    <row r="165" spans="1:6">
      <c r="A165" s="4" t="s">
        <v>1084</v>
      </c>
    </row>
    <row r="166" spans="1:6">
      <c r="A166" s="3" t="s">
        <v>1079</v>
      </c>
    </row>
    <row r="167" spans="1:6">
      <c r="A167" s="4" t="s">
        <v>1085</v>
      </c>
      <c r="E167" s="4" t="s">
        <v>1086</v>
      </c>
    </row>
    <row r="168" spans="1:6">
      <c r="A168" s="4" t="s">
        <v>1190</v>
      </c>
      <c r="E168" s="4" t="s">
        <v>479</v>
      </c>
    </row>
    <row r="169" spans="1:6">
      <c r="A169" s="4" t="s">
        <v>1087</v>
      </c>
    </row>
    <row r="170" spans="1:6">
      <c r="A170" s="3" t="s">
        <v>1079</v>
      </c>
    </row>
    <row r="171" spans="1:6">
      <c r="A171" s="4" t="s">
        <v>1085</v>
      </c>
      <c r="E171" s="4" t="s">
        <v>1088</v>
      </c>
    </row>
    <row r="172" spans="1:6">
      <c r="A172" s="4" t="s">
        <v>1190</v>
      </c>
      <c r="E172" s="4" t="s">
        <v>479</v>
      </c>
    </row>
    <row r="173" spans="1:6"/>
    <row r="174" spans="1:6">
      <c r="A174" s="4" t="s">
        <v>525</v>
      </c>
      <c r="B174" s="4" t="s">
        <v>1157</v>
      </c>
    </row>
    <row r="175" spans="1:6">
      <c r="A175" s="4" t="s">
        <v>527</v>
      </c>
      <c r="B175" s="4" t="s">
        <v>1158</v>
      </c>
    </row>
    <row r="176" spans="1:6">
      <c r="A176" s="4" t="s">
        <v>535</v>
      </c>
      <c r="B176" s="4" t="s">
        <v>1156</v>
      </c>
    </row>
  </sheetData>
  <mergeCells count="8">
    <mergeCell ref="A1:B2"/>
    <mergeCell ref="C1:F1"/>
    <mergeCell ref="C2:D2"/>
    <mergeCell ref="E2:F2"/>
    <mergeCell ref="A173:E173"/>
    <mergeCell ref="B174:E174"/>
    <mergeCell ref="B175:E175"/>
    <mergeCell ref="B176:E17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4"/>
    <col customWidth="1" max="6" min="6" width="28"/>
    <col customWidth="1" max="7" min="7" width="8"/>
  </cols>
  <sheetData>
    <row r="1" spans="1:7">
      <c r="A1" s="1" t="s">
        <v>1191</v>
      </c>
      <c r="B1" s="2" t="s">
        <v>942</v>
      </c>
      <c r="D1" s="2" t="s">
        <v>1</v>
      </c>
    </row>
    <row r="2" spans="1:7">
      <c r="B2" s="2" t="s">
        <v>1192</v>
      </c>
      <c r="C2" s="2" t="s">
        <v>1193</v>
      </c>
      <c r="D2" s="2" t="s">
        <v>1026</v>
      </c>
      <c r="F2" s="2" t="s">
        <v>1194</v>
      </c>
    </row>
    <row r="3" spans="1:7">
      <c r="A3" s="3" t="s">
        <v>1079</v>
      </c>
    </row>
    <row r="4" spans="1:7">
      <c r="A4" s="4" t="s">
        <v>189</v>
      </c>
      <c r="D4" s="6" t="n">
        <v>1713534</v>
      </c>
      <c r="F4" s="6" t="n">
        <v>1673044</v>
      </c>
    </row>
    <row r="5" spans="1:7">
      <c r="A5" s="4" t="s">
        <v>1195</v>
      </c>
      <c r="F5" s="5" t="n">
        <v>3</v>
      </c>
    </row>
    <row r="6" spans="1:7">
      <c r="A6" s="4" t="s">
        <v>1196</v>
      </c>
    </row>
    <row r="7" spans="1:7">
      <c r="A7" s="3" t="s">
        <v>1079</v>
      </c>
    </row>
    <row r="8" spans="1:7">
      <c r="A8" s="4" t="s">
        <v>1197</v>
      </c>
      <c r="C8" s="6" t="n">
        <v>371000</v>
      </c>
    </row>
    <row r="9" spans="1:7">
      <c r="A9" s="4" t="s">
        <v>1084</v>
      </c>
    </row>
    <row r="10" spans="1:7">
      <c r="A10" s="3" t="s">
        <v>1079</v>
      </c>
    </row>
    <row r="11" spans="1:7">
      <c r="A11" s="4" t="s">
        <v>1198</v>
      </c>
      <c r="F11" s="4" t="s">
        <v>1086</v>
      </c>
    </row>
    <row r="12" spans="1:7">
      <c r="A12" s="4" t="s">
        <v>1199</v>
      </c>
    </row>
    <row r="13" spans="1:7">
      <c r="A13" s="3" t="s">
        <v>1079</v>
      </c>
    </row>
    <row r="14" spans="1:7">
      <c r="A14" s="4" t="s">
        <v>1200</v>
      </c>
      <c r="D14" s="4" t="s">
        <v>479</v>
      </c>
    </row>
    <row r="15" spans="1:7">
      <c r="A15" s="4" t="s">
        <v>1201</v>
      </c>
      <c r="D15" s="4" t="s">
        <v>1086</v>
      </c>
    </row>
    <row r="16" spans="1:7">
      <c r="A16" s="4" t="s">
        <v>1198</v>
      </c>
      <c r="D16" s="4" t="s">
        <v>1086</v>
      </c>
      <c r="E16" s="4" t="s">
        <v>525</v>
      </c>
      <c r="F16" s="4" t="s">
        <v>1094</v>
      </c>
      <c r="G16" s="4" t="s">
        <v>1095</v>
      </c>
    </row>
    <row r="17" spans="1:7">
      <c r="A17" s="4" t="s">
        <v>1202</v>
      </c>
    </row>
    <row r="18" spans="1:7">
      <c r="A18" s="3" t="s">
        <v>1079</v>
      </c>
    </row>
    <row r="19" spans="1:7">
      <c r="A19" s="4" t="s">
        <v>1161</v>
      </c>
      <c r="D19" s="4" t="s">
        <v>1092</v>
      </c>
    </row>
    <row r="20" spans="1:7">
      <c r="A20" s="4" t="s">
        <v>1198</v>
      </c>
      <c r="B20" s="4" t="s">
        <v>1090</v>
      </c>
      <c r="F20" s="4" t="s">
        <v>1112</v>
      </c>
    </row>
    <row r="21" spans="1:7">
      <c r="A21" s="4" t="s">
        <v>1197</v>
      </c>
      <c r="B21" s="6" t="n">
        <v>307000</v>
      </c>
    </row>
    <row r="22" spans="1:7">
      <c r="A22" s="4" t="s">
        <v>1087</v>
      </c>
    </row>
    <row r="23" spans="1:7">
      <c r="A23" s="3" t="s">
        <v>1079</v>
      </c>
    </row>
    <row r="24" spans="1:7">
      <c r="A24" s="4" t="s">
        <v>1198</v>
      </c>
      <c r="F24" s="4" t="s">
        <v>1088</v>
      </c>
    </row>
    <row r="25" spans="1:7">
      <c r="A25" s="4" t="s">
        <v>1203</v>
      </c>
    </row>
    <row r="26" spans="1:7">
      <c r="A26" s="3" t="s">
        <v>1079</v>
      </c>
    </row>
    <row r="27" spans="1:7">
      <c r="A27" s="4" t="s">
        <v>1161</v>
      </c>
      <c r="D27" s="4" t="s">
        <v>1107</v>
      </c>
    </row>
    <row r="28" spans="1:7">
      <c r="A28" s="4" t="s">
        <v>1198</v>
      </c>
      <c r="B28" s="4" t="s">
        <v>1106</v>
      </c>
      <c r="F28" s="4" t="s">
        <v>1117</v>
      </c>
      <c r="G28" s="4" t="s">
        <v>1204</v>
      </c>
    </row>
    <row r="29" spans="1:7">
      <c r="A29" s="4" t="s">
        <v>1197</v>
      </c>
      <c r="B29" s="6" t="n">
        <v>265000</v>
      </c>
    </row>
    <row r="30" spans="1:7">
      <c r="A30" s="4" t="s">
        <v>189</v>
      </c>
      <c r="B30" s="5" t="n">
        <v>496000</v>
      </c>
    </row>
    <row r="31" spans="1:7">
      <c r="A31" s="4" t="s">
        <v>1205</v>
      </c>
      <c r="B31" s="6" t="n">
        <v>435000</v>
      </c>
    </row>
    <row r="32" spans="1:7">
      <c r="A32" s="4" t="s">
        <v>1206</v>
      </c>
    </row>
    <row r="33" spans="1:7">
      <c r="A33" s="3" t="s">
        <v>1079</v>
      </c>
    </row>
    <row r="34" spans="1:7">
      <c r="A34" s="4" t="s">
        <v>1198</v>
      </c>
      <c r="D34" s="4" t="s">
        <v>1109</v>
      </c>
      <c r="E34" s="4" t="s">
        <v>540</v>
      </c>
      <c r="F34" s="4" t="s">
        <v>1109</v>
      </c>
      <c r="G34" s="4" t="s">
        <v>545</v>
      </c>
    </row>
    <row r="35" spans="1:7">
      <c r="A35" s="4" t="s">
        <v>1207</v>
      </c>
    </row>
    <row r="36" spans="1:7">
      <c r="A36" s="3" t="s">
        <v>1079</v>
      </c>
    </row>
    <row r="37" spans="1:7">
      <c r="A37" s="4" t="s">
        <v>1208</v>
      </c>
      <c r="C37" s="5" t="n">
        <v>25</v>
      </c>
    </row>
    <row r="38" spans="1:7">
      <c r="A38" s="4" t="s">
        <v>1209</v>
      </c>
      <c r="C38" s="6" t="n">
        <v>260600000</v>
      </c>
    </row>
    <row r="39" spans="1:7">
      <c r="A39" s="4" t="s">
        <v>1210</v>
      </c>
    </row>
    <row r="40" spans="1:7">
      <c r="A40" s="3" t="s">
        <v>1079</v>
      </c>
    </row>
    <row r="41" spans="1:7">
      <c r="A41" s="4" t="s">
        <v>1209</v>
      </c>
      <c r="C41" s="6" t="n">
        <v>221500000</v>
      </c>
    </row>
    <row r="42" spans="1:7">
      <c r="A42" s="4" t="s">
        <v>1211</v>
      </c>
    </row>
    <row r="43" spans="1:7">
      <c r="A43" s="3" t="s">
        <v>1079</v>
      </c>
    </row>
    <row r="44" spans="1:7">
      <c r="A44" s="4" t="s">
        <v>1212</v>
      </c>
      <c r="C44" s="5" t="n">
        <v>24</v>
      </c>
    </row>
    <row r="45" spans="1:7"/>
    <row r="46" spans="1:7">
      <c r="A46" s="4" t="s">
        <v>525</v>
      </c>
      <c r="B46" s="4" t="s">
        <v>1150</v>
      </c>
    </row>
    <row r="47" spans="1:7">
      <c r="A47" s="4" t="s">
        <v>527</v>
      </c>
      <c r="B47" s="4" t="s">
        <v>1151</v>
      </c>
    </row>
    <row r="48" spans="1:7">
      <c r="A48" s="4" t="s">
        <v>535</v>
      </c>
      <c r="B48" s="4" t="s">
        <v>1152</v>
      </c>
    </row>
    <row r="49" spans="1:7">
      <c r="A49" s="4" t="s">
        <v>539</v>
      </c>
      <c r="B49" s="4" t="s">
        <v>1155</v>
      </c>
    </row>
    <row r="50" spans="1:7">
      <c r="A50" s="4" t="s">
        <v>540</v>
      </c>
      <c r="B50" s="4" t="s">
        <v>1153</v>
      </c>
    </row>
    <row r="51" spans="1:7">
      <c r="A51" s="4" t="s">
        <v>545</v>
      </c>
      <c r="B51" s="4" t="s">
        <v>1154</v>
      </c>
    </row>
  </sheetData>
  <mergeCells count="12">
    <mergeCell ref="A1:A2"/>
    <mergeCell ref="B1:C1"/>
    <mergeCell ref="D1:G1"/>
    <mergeCell ref="D2:E2"/>
    <mergeCell ref="F2:G2"/>
    <mergeCell ref="A45:G45"/>
    <mergeCell ref="B46:G46"/>
    <mergeCell ref="B47:G47"/>
    <mergeCell ref="B48:G48"/>
    <mergeCell ref="B49:G49"/>
    <mergeCell ref="B50:G50"/>
    <mergeCell ref="B51:G5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1</v>
      </c>
    </row>
    <row r="2" spans="1:2">
      <c r="B2" s="2" t="s">
        <v>456</v>
      </c>
    </row>
    <row r="3" spans="1:2">
      <c r="A3" s="4" t="s">
        <v>1214</v>
      </c>
    </row>
    <row r="4" spans="1:2">
      <c r="A4" s="3" t="s">
        <v>1215</v>
      </c>
    </row>
    <row r="5" spans="1:2">
      <c r="A5" s="4" t="s">
        <v>1216</v>
      </c>
      <c r="B5" s="6" t="n">
        <v>8122000</v>
      </c>
    </row>
    <row r="6" spans="1:2">
      <c r="A6" s="4" t="s">
        <v>1217</v>
      </c>
    </row>
    <row r="7" spans="1:2">
      <c r="A7" s="3" t="s">
        <v>1215</v>
      </c>
    </row>
    <row r="8" spans="1:2">
      <c r="A8" s="4" t="s">
        <v>1216</v>
      </c>
      <c r="B8" s="5" t="n">
        <v>5076000</v>
      </c>
    </row>
    <row r="9" spans="1:2">
      <c r="A9" s="4" t="s">
        <v>1218</v>
      </c>
    </row>
    <row r="10" spans="1:2">
      <c r="A10" s="3" t="s">
        <v>1215</v>
      </c>
    </row>
    <row r="11" spans="1:2">
      <c r="A11" s="4" t="s">
        <v>1216</v>
      </c>
      <c r="B11" s="6" t="n">
        <v>2590856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66</v>
      </c>
    </row>
    <row r="2" spans="1:3">
      <c r="A2" s="3" t="s">
        <v>284</v>
      </c>
    </row>
    <row r="3" spans="1:3">
      <c r="A3" s="4" t="s">
        <v>1027</v>
      </c>
      <c r="B3" s="6" t="n">
        <v>121117504</v>
      </c>
    </row>
    <row r="4" spans="1:3">
      <c r="A4" s="4" t="s">
        <v>1028</v>
      </c>
      <c r="B4" s="5" t="n">
        <v>5326861</v>
      </c>
    </row>
    <row r="5" spans="1:3">
      <c r="A5" s="4" t="s">
        <v>1029</v>
      </c>
      <c r="B5" s="5" t="n">
        <v>18496986</v>
      </c>
    </row>
    <row r="6" spans="1:3">
      <c r="A6" s="4" t="s">
        <v>1030</v>
      </c>
      <c r="B6" s="5" t="n">
        <v>5896946</v>
      </c>
    </row>
    <row r="7" spans="1:3">
      <c r="A7" s="4" t="s">
        <v>1031</v>
      </c>
      <c r="B7" s="5" t="n">
        <v>15472867</v>
      </c>
    </row>
    <row r="8" spans="1:3">
      <c r="A8" s="4" t="s">
        <v>1032</v>
      </c>
      <c r="B8" s="5" t="n">
        <v>372276815</v>
      </c>
    </row>
    <row r="9" spans="1:3">
      <c r="A9" s="4" t="s">
        <v>145</v>
      </c>
      <c r="B9" s="5" t="n">
        <v>538587979</v>
      </c>
    </row>
    <row r="10" spans="1:3">
      <c r="A10" s="4" t="s">
        <v>1220</v>
      </c>
      <c r="B10" s="5" t="n">
        <v>-2390558</v>
      </c>
    </row>
    <row r="11" spans="1:3">
      <c r="A11" s="4" t="s">
        <v>1221</v>
      </c>
      <c r="B11" s="6" t="n">
        <v>536197421</v>
      </c>
      <c r="C11" s="6" t="n">
        <v>5056635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222</v>
      </c>
      <c r="C1" s="2" t="s">
        <v>1</v>
      </c>
    </row>
    <row r="2" spans="1:4">
      <c r="C2" s="2" t="s">
        <v>2</v>
      </c>
      <c r="D2" s="2" t="s">
        <v>66</v>
      </c>
    </row>
    <row r="3" spans="1:4">
      <c r="A3" s="3" t="s">
        <v>1223</v>
      </c>
    </row>
    <row r="4" spans="1:4">
      <c r="A4" s="4" t="s">
        <v>1224</v>
      </c>
      <c r="C4" s="6" t="n">
        <v>26802246</v>
      </c>
      <c r="D4" s="6" t="n">
        <v>27454375</v>
      </c>
    </row>
    <row r="5" spans="1:4">
      <c r="A5" s="4" t="s">
        <v>1225</v>
      </c>
      <c r="C5" s="4" t="s">
        <v>1082</v>
      </c>
      <c r="D5" s="4" t="s">
        <v>1083</v>
      </c>
    </row>
    <row r="6" spans="1:4">
      <c r="A6" s="4" t="s">
        <v>1226</v>
      </c>
    </row>
    <row r="7" spans="1:4">
      <c r="A7" s="3" t="s">
        <v>1223</v>
      </c>
    </row>
    <row r="8" spans="1:4">
      <c r="A8" s="4" t="s">
        <v>1224</v>
      </c>
      <c r="C8" s="6" t="n">
        <v>2859390</v>
      </c>
      <c r="D8" s="6" t="n">
        <v>3118478</v>
      </c>
    </row>
    <row r="9" spans="1:4">
      <c r="A9" s="4" t="s">
        <v>726</v>
      </c>
      <c r="C9" s="4" t="s">
        <v>766</v>
      </c>
      <c r="D9" s="4" t="s">
        <v>766</v>
      </c>
    </row>
    <row r="10" spans="1:4">
      <c r="A10" s="4" t="s">
        <v>1227</v>
      </c>
      <c r="C10" s="4" t="s">
        <v>1228</v>
      </c>
      <c r="D10" s="4" t="s">
        <v>1229</v>
      </c>
    </row>
    <row r="11" spans="1:4">
      <c r="A11" s="4" t="s">
        <v>1043</v>
      </c>
      <c r="C11" s="4" t="s">
        <v>1230</v>
      </c>
      <c r="D11" s="4" t="s">
        <v>1230</v>
      </c>
    </row>
    <row r="12" spans="1:4">
      <c r="A12" s="4" t="s">
        <v>1045</v>
      </c>
      <c r="C12" s="4" t="s">
        <v>1091</v>
      </c>
      <c r="D12" s="4" t="s">
        <v>1091</v>
      </c>
    </row>
    <row r="13" spans="1:4">
      <c r="A13" s="4" t="s">
        <v>1225</v>
      </c>
      <c r="C13" s="4" t="s">
        <v>1231</v>
      </c>
      <c r="D13" s="4" t="s">
        <v>1231</v>
      </c>
    </row>
    <row r="14" spans="1:4">
      <c r="A14" s="4" t="s">
        <v>1232</v>
      </c>
    </row>
    <row r="15" spans="1:4">
      <c r="A15" s="3" t="s">
        <v>1223</v>
      </c>
    </row>
    <row r="16" spans="1:4">
      <c r="A16" s="4" t="s">
        <v>1224</v>
      </c>
      <c r="C16" s="6" t="n">
        <v>23942856</v>
      </c>
      <c r="D16" s="6" t="n">
        <v>24335897</v>
      </c>
    </row>
    <row r="17" spans="1:4">
      <c r="A17" s="4" t="s">
        <v>726</v>
      </c>
      <c r="C17" s="4" t="s">
        <v>737</v>
      </c>
      <c r="D17" s="4" t="s">
        <v>737</v>
      </c>
    </row>
    <row r="18" spans="1:4">
      <c r="A18" s="4" t="s">
        <v>1227</v>
      </c>
      <c r="C18" s="4" t="s">
        <v>1228</v>
      </c>
      <c r="D18" s="4" t="s">
        <v>1228</v>
      </c>
    </row>
    <row r="19" spans="1:4">
      <c r="A19" s="4" t="s">
        <v>1043</v>
      </c>
      <c r="C19" s="4" t="s">
        <v>1044</v>
      </c>
      <c r="D19" s="4" t="s">
        <v>1044</v>
      </c>
    </row>
    <row r="20" spans="1:4">
      <c r="A20" s="4" t="s">
        <v>1045</v>
      </c>
      <c r="C20" s="4" t="s">
        <v>1046</v>
      </c>
      <c r="D20" s="4" t="s">
        <v>1046</v>
      </c>
    </row>
    <row r="21" spans="1:4">
      <c r="A21" s="4" t="s">
        <v>1233</v>
      </c>
      <c r="B21" s="4" t="s">
        <v>525</v>
      </c>
      <c r="C21" s="4" t="s">
        <v>1234</v>
      </c>
      <c r="D21" s="4" t="s">
        <v>778</v>
      </c>
    </row>
    <row r="22" spans="1:4">
      <c r="A22" s="4" t="s">
        <v>1225</v>
      </c>
      <c r="C22" s="4" t="s">
        <v>1234</v>
      </c>
      <c r="D22" s="4" t="s">
        <v>778</v>
      </c>
    </row>
    <row r="23" spans="1:4"/>
    <row r="24" spans="1:4">
      <c r="A24" s="4" t="s">
        <v>525</v>
      </c>
      <c r="B24" s="4" t="s">
        <v>1235</v>
      </c>
    </row>
  </sheetData>
  <mergeCells count="4">
    <mergeCell ref="A1:B2"/>
    <mergeCell ref="C1:D1"/>
    <mergeCell ref="A23:C23"/>
    <mergeCell ref="B24:C2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6</v>
      </c>
      <c r="B1" s="2" t="s">
        <v>1</v>
      </c>
    </row>
    <row r="2" spans="1:3">
      <c r="B2" s="2" t="s">
        <v>2</v>
      </c>
      <c r="C2" s="2" t="s">
        <v>66</v>
      </c>
    </row>
    <row r="3" spans="1:3">
      <c r="A3" s="4" t="s">
        <v>1237</v>
      </c>
    </row>
    <row r="4" spans="1:3">
      <c r="A4" s="3" t="s">
        <v>1223</v>
      </c>
    </row>
    <row r="5" spans="1:3">
      <c r="A5" s="4" t="s">
        <v>1233</v>
      </c>
      <c r="B5" s="4" t="s">
        <v>778</v>
      </c>
      <c r="C5" s="4" t="s">
        <v>77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66</v>
      </c>
    </row>
    <row r="2" spans="1:3">
      <c r="A2" s="3" t="s">
        <v>1223</v>
      </c>
    </row>
    <row r="3" spans="1:3">
      <c r="A3" s="4" t="s">
        <v>1239</v>
      </c>
      <c r="B3" s="6" t="n">
        <v>26802246</v>
      </c>
      <c r="C3" s="6" t="n">
        <v>27454375</v>
      </c>
    </row>
    <row r="4" spans="1:3">
      <c r="A4" s="4" t="s">
        <v>1240</v>
      </c>
    </row>
    <row r="5" spans="1:3">
      <c r="A5" s="3" t="s">
        <v>1223</v>
      </c>
    </row>
    <row r="6" spans="1:3">
      <c r="A6" s="4" t="s">
        <v>1027</v>
      </c>
      <c r="B6" s="5" t="n">
        <v>26812851</v>
      </c>
    </row>
    <row r="7" spans="1:3">
      <c r="A7" s="4" t="s">
        <v>145</v>
      </c>
      <c r="B7" s="5" t="n">
        <v>26812851</v>
      </c>
    </row>
    <row r="8" spans="1:3">
      <c r="A8" s="4" t="s">
        <v>1241</v>
      </c>
      <c r="B8" s="5" t="n">
        <v>-10605</v>
      </c>
    </row>
    <row r="9" spans="1:3">
      <c r="A9" s="4" t="s">
        <v>1239</v>
      </c>
      <c r="B9" s="6" t="n">
        <v>268022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8:48:18Z</dcterms:created>
  <dcterms:modified xmlns:dcterms="http://purl.org/dc/terms/" xmlns:xsi="http://www.w3.org/2001/XMLSchema-instance" xsi:type="dcterms:W3CDTF">2020-02-26T08:48:18Z</dcterms:modified>
</cp:coreProperties>
</file>